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Nature of Operations and Summar" sheetId="10" r:id="rId10"/>
    <s:sheet name="STATUS OF DISCUSSIONS WITH LEND" sheetId="11" r:id="rId11"/>
    <s:sheet name="INVESTMENT IN UNCONSOLIDATED CO" sheetId="12" r:id="rId12"/>
    <s:sheet name="INCOME TAXES" sheetId="13" r:id="rId13"/>
    <s:sheet name="INDEBTEDNESS" sheetId="14" r:id="rId14"/>
    <s:sheet name="EMPLOYEE RETIREMENT PLANS" sheetId="15" r:id="rId15"/>
    <s:sheet name="OTHER ASSETS, ACCRUED EXPENSES," sheetId="16" r:id="rId16"/>
    <s:sheet name="Stock-Based Compensation and In" sheetId="17" r:id="rId17"/>
    <s:sheet name="STOCKHOLDERS' EQUITY" sheetId="18" r:id="rId18"/>
    <s:sheet name="EARNINGS PER SHARE" sheetId="19" r:id="rId19"/>
    <s:sheet name="SALE_LEASEBACK ARRANGEMENTS" sheetId="20" r:id="rId20"/>
    <s:sheet name="COMMITMENTS AND CONTINGENCIES" sheetId="21" r:id="rId21"/>
    <s:sheet name="FAIR VALUE MEASUREMENTS AND DIS" sheetId="22" r:id="rId22"/>
    <s:sheet name="GAIN ON DISPOSITION OF ASSETS, " sheetId="23" r:id="rId23"/>
    <s:sheet name="SEGMENT INFORMATION, GEOGRAPHIC" sheetId="24" r:id="rId24"/>
    <s:sheet name="GOODWILL" sheetId="25" r:id="rId25"/>
    <s:sheet name="RESTRUCTURING CHARGE" sheetId="26" r:id="rId26"/>
    <s:sheet name="QUARTERLY FINANCIAL DATA" sheetId="27" r:id="rId27"/>
    <s:sheet name="ASSET IMPAIRMENTS" sheetId="28" r:id="rId28"/>
    <s:sheet name="Valuation and Qualifying Accoun" sheetId="29" r:id="rId29"/>
    <s:sheet name="Nature of Operations and Summ30" sheetId="30" r:id="rId30"/>
    <s:sheet name="Nature of Operations and Summ31" sheetId="31" r:id="rId31"/>
    <s:sheet name="INVESTMENT IN UNCONSOLIDATED 32" sheetId="32" r:id="rId32"/>
    <s:sheet name="INCOME TAXES (Tables)" sheetId="33" r:id="rId33"/>
    <s:sheet name="Indebtedness (Tables)" sheetId="34" r:id="rId34"/>
    <s:sheet name="EMPLOYEE RETIREMENT PLANS (Tabl" sheetId="35" r:id="rId35"/>
    <s:sheet name="OTHER ASSETS, ACCRUED EXPENSE36" sheetId="36" r:id="rId36"/>
    <s:sheet name="Stock-Based Compensation and 37" sheetId="37" r:id="rId37"/>
    <s:sheet name="STOCKHOLDERS' EQUITY (Tables)" sheetId="38" r:id="rId38"/>
    <s:sheet name="EARNINGS PER SHARE (Tables)" sheetId="39" r:id="rId39"/>
    <s:sheet name="SALE_LEASEBACK ARRANGEMENTS (Ta" sheetId="40" r:id="rId40"/>
    <s:sheet name="COMMITMENTS AND CONTINGENCIES (" sheetId="41" r:id="rId41"/>
    <s:sheet name="FAIR VALUE MEASUREMENTS AND D42" sheetId="42" r:id="rId42"/>
    <s:sheet name="GAIN ON DISPOSITION OF ASSETS43" sheetId="43" r:id="rId43"/>
    <s:sheet name="SEGMENT INFORMATION, GEOGRAPH44" sheetId="44" r:id="rId44"/>
    <s:sheet name="GOODWILL (Tables)" sheetId="45" r:id="rId45"/>
    <s:sheet name="RESTRUCTURING CHARGE (Tables)" sheetId="46" r:id="rId46"/>
    <s:sheet name="QUARTERLY FINANCIAL DATA (Table" sheetId="47" r:id="rId47"/>
    <s:sheet name="ASSET IMPAIRMENTS (Tables)" sheetId="48" r:id="rId48"/>
    <s:sheet name="Nature of Operations and Summ49" sheetId="49" r:id="rId49"/>
    <s:sheet name="Summary of Net Properties and E" sheetId="50" r:id="rId50"/>
    <s:sheet name="Summary of Net Properties and51" sheetId="51" r:id="rId51"/>
    <s:sheet name="Schedule of Accrued Property an" sheetId="52" r:id="rId52"/>
    <s:sheet name="Status of Discussions With Le53" sheetId="53" r:id="rId53"/>
    <s:sheet name="Investment in Unconsolidated 54" sheetId="54" r:id="rId54"/>
    <s:sheet name="Investment in Unconsolidated 55" sheetId="55" r:id="rId55"/>
    <s:sheet name="Schedule of Earning Before Inco" sheetId="56" r:id="rId56"/>
    <s:sheet name="Schedule of Income Tax Expense " sheetId="57" r:id="rId57"/>
    <s:sheet name="Income Taxes - Additional Infor" sheetId="58" r:id="rId58"/>
    <s:sheet name="Schedule of Tax Rate Applicable" sheetId="59" r:id="rId59"/>
    <s:sheet name="Schedule of Effective Tax Rate " sheetId="60" r:id="rId60"/>
    <s:sheet name="Schedule of Deferred Tax Assets" sheetId="61" r:id="rId61"/>
    <s:sheet name="Schedule of Deferred Tax Not Re" sheetId="62" r:id="rId62"/>
    <s:sheet name="Schedule of Tax Credit Carry-Fo" sheetId="63" r:id="rId63"/>
    <s:sheet name="Schedule of Uncertain Tax Posit" sheetId="64" r:id="rId64"/>
    <s:sheet name="Schedule of Unrecognized Tax Be" sheetId="65" r:id="rId65"/>
    <s:sheet name="Schedule of Reconciliation of U" sheetId="66" r:id="rId66"/>
    <s:sheet name="Schedule of Tax Benefit from St" sheetId="67" r:id="rId67"/>
    <s:sheet name="Indebtedness - Bank Loan Agreem" sheetId="68" r:id="rId68"/>
    <s:sheet name="Indebtedness - Senior Debt Note" sheetId="69" r:id="rId69"/>
    <s:sheet name="Schedule of Aggregate Amount of" sheetId="70" r:id="rId70"/>
    <s:sheet name="Summary of Norwegian Kroner (NO" sheetId="71" r:id="rId71"/>
    <s:sheet name="Summary of Norwegian Kroner (72" sheetId="72" r:id="rId72"/>
    <s:sheet name="Summary of Long-Term Debt Outst" sheetId="73" r:id="rId73"/>
    <s:sheet name="Summary of Long-Term Debt Out74" sheetId="74" r:id="rId74"/>
    <s:sheet name="Debt Costs (Detail)" sheetId="75" r:id="rId75"/>
    <s:sheet name="Employee Retirement Plans - Add" sheetId="76" r:id="rId76"/>
    <s:sheet name="Schedule of Carrying Value of T" sheetId="77" r:id="rId77"/>
    <s:sheet name="Summary of Minimum And Maximum " sheetId="78" r:id="rId78"/>
    <s:sheet name="Schedule of Minimum and Maximum" sheetId="79" r:id="rId79"/>
    <s:sheet name="Schedule of Asset Allocation (D" sheetId="80" r:id="rId80"/>
    <s:sheet name="Schedule of Fair Value Assets a" sheetId="81" r:id="rId81"/>
    <s:sheet name="Change in Plan Assets and Oblig" sheetId="82" r:id="rId82"/>
    <s:sheet name="Schedule of Projected and Accum" sheetId="83" r:id="rId83"/>
    <s:sheet name="Schedule of Accumulated Benefit" sheetId="84" r:id="rId84"/>
    <s:sheet name="Schedule of Net Periodic Benefi" sheetId="85" r:id="rId85"/>
    <s:sheet name="Schedule of Net Periodic Bene86" sheetId="86" r:id="rId86"/>
    <s:sheet name="Schedule of Other Changes in Pl" sheetId="87" r:id="rId87"/>
    <s:sheet name="Schedule of Amounts Recognized " sheetId="88" r:id="rId88"/>
    <s:sheet name="Schedule of Expected Amounts of" sheetId="89" r:id="rId89"/>
    <s:sheet name="Schedule of Assumptions, Net Be" sheetId="90" r:id="rId90"/>
    <s:sheet name="Schedule of Assumptions, Net Pe" sheetId="91" r:id="rId91"/>
    <s:sheet name="Schedule of Expected Benefit Pa" sheetId="92" r:id="rId92"/>
    <s:sheet name="Assumed Health Care Cost Trend " sheetId="93" r:id="rId93"/>
    <s:sheet name="One-Percentage Rate Change in A" sheetId="94" r:id="rId94"/>
    <s:sheet name="Number of Shares of Tidewater C" sheetId="95" r:id="rId95"/>
    <s:sheet name="Amounts Charged to Expense Rela" sheetId="96" r:id="rId96"/>
    <s:sheet name="Amounts Changed to Expense Rela" sheetId="97" r:id="rId97"/>
    <s:sheet name="Schedule of Other Current Asset" sheetId="98" r:id="rId98"/>
    <s:sheet name="Schedule of Other Assets (Detai" sheetId="99" r:id="rId99"/>
    <s:sheet name="Schedule of Accrued Expenses (D" sheetId="100" r:id="rId100"/>
    <s:sheet name="Schedule of Other Current Liabi" sheetId="101" r:id="rId101"/>
    <s:sheet name="Schedule of Other Liabilities a" sheetId="102" r:id="rId102"/>
    <s:sheet name="Schedule of Common Stock Shares" sheetId="103" r:id="rId103"/>
    <s:sheet name="Stock-Based Compensation and104" sheetId="104" r:id="rId104"/>
    <s:sheet name="Fair Value and Assumptions Used" sheetId="105" r:id="rId105"/>
    <s:sheet name="Summary of Stock Option Activit" sheetId="106" r:id="rId106"/>
    <s:sheet name="Options Outstanding, Exercise-P" sheetId="107" r:id="rId107"/>
    <s:sheet name="Additional Information Regardin" sheetId="108" r:id="rId108"/>
    <s:sheet name="Schedule of Stock Option Compen" sheetId="109" r:id="rId109"/>
    <s:sheet name="Summary of Restricted Stock Awa" sheetId="110" r:id="rId110"/>
    <s:sheet name="Schedule of Restricted Stock Aw" sheetId="111" r:id="rId111"/>
    <s:sheet name="Summary of Restricted Stock Act" sheetId="112" r:id="rId112"/>
    <s:sheet name="Schedule of Restricted Stock Un" sheetId="113" r:id="rId113"/>
    <s:sheet name="Summary of Phantom Stock Activi" sheetId="114" r:id="rId114"/>
    <s:sheet name="Schedule of Phantom Stock Compe" sheetId="115" r:id="rId115"/>
    <s:sheet name="Summary of Cash-Based Performan" sheetId="116" r:id="rId116"/>
    <s:sheet name="Schedule of Restricted Stock Co" sheetId="117" r:id="rId117"/>
    <s:sheet name="Summary of Deferred Stock Unit " sheetId="118" r:id="rId118"/>
    <s:sheet name="Schedule of Deferred Stock Unit" sheetId="119" r:id="rId119"/>
    <s:sheet name="Schedule of Authorized And Issu" sheetId="120" r:id="rId120"/>
    <s:sheet name="Stockholders' Equity - Addition" sheetId="121" r:id="rId121"/>
    <s:sheet name="Schedule of Common Stock Repurc" sheetId="122" r:id="rId122"/>
    <s:sheet name="Schedule of Dividends Declared " sheetId="123" r:id="rId123"/>
    <s:sheet name="Changes in Accumulated Other Co" sheetId="124" r:id="rId124"/>
    <s:sheet name="Reclassifications from Accumula" sheetId="125" r:id="rId125"/>
    <s:sheet name="Components of Basic and Diluted" sheetId="126" r:id="rId126"/>
    <s:sheet name="Sale_ Leaseback Arrangements - " sheetId="127" r:id="rId127"/>
    <s:sheet name="Details of Number of Vessels, T" sheetId="128" r:id="rId128"/>
    <s:sheet name="Schedule of Future Minimum Leas" sheetId="129" r:id="rId129"/>
    <s:sheet name="Commitments and Contingencies -" sheetId="130" r:id="rId130"/>
    <s:sheet name="Schedule of Vessel Commitments " sheetId="131" r:id="rId131"/>
    <s:sheet name="Schedule of Vessel Commitmen132" sheetId="132" r:id="rId132"/>
    <s:sheet name="Commitments and Contingencie133" sheetId="133" r:id="rId133"/>
    <s:sheet name="Commitments and Contingencie134" sheetId="134" r:id="rId134"/>
    <s:sheet name="Commitment and Contingencies (N" sheetId="135" r:id="rId135"/>
    <s:sheet name="Commitment and Contingencies (A" sheetId="136" r:id="rId136"/>
    <s:sheet name="Commitment and Contingencies (R" sheetId="137" r:id="rId137"/>
    <s:sheet name="Fair Value Measurements and 138" sheetId="138" r:id="rId138"/>
    <s:sheet name="Schedule of Fair Value Other Fi" sheetId="139" r:id="rId139"/>
    <s:sheet name="Schedule of Gain on Disposition" sheetId="140" r:id="rId140"/>
    <s:sheet name="Gain on Disposition of Asset141" sheetId="141" r:id="rId141"/>
    <s:sheet name="Segment Information, Geograp142" sheetId="142" r:id="rId142"/>
    <s:sheet name="Segment Information, Geograp143" sheetId="143" r:id="rId143"/>
    <s:sheet name="Segment Information, Geograp144" sheetId="144" r:id="rId144"/>
    <s:sheet name="Schedule of Segment Reporting I" sheetId="145" r:id="rId145"/>
    <s:sheet name="Disclosure of Accounted Total R" sheetId="146" r:id="rId146"/>
    <s:sheet name="Goodwill - Additional Informati" sheetId="147" r:id="rId147"/>
    <s:sheet name="Schedule of Goodwill and Change" sheetId="148" r:id="rId148"/>
    <s:sheet name="Schedule of Goodwill and Cha149" sheetId="149" r:id="rId149"/>
    <s:sheet name="Restructuring Charge - Addition" sheetId="150" r:id="rId150"/>
    <s:sheet name="Restructuring Charges Incurred " sheetId="151" r:id="rId151"/>
    <s:sheet name="Selected Financial Information " sheetId="152" r:id="rId152"/>
    <s:sheet name="Selected Financial Informati153" sheetId="153" r:id="rId153"/>
    <s:sheet name="Summary of Combined Fair Value " sheetId="154" r:id="rId154"/>
    <s:sheet name="Valuation and Qualifying Acc155" sheetId="155" r:id="rId155"/>
    <s:sheet name="Valuation and Qualifying Acc156" sheetId="156" r:id="rId156"/>
  </s:sheets>
  <s:definedNames/>
  <s:calcPr calcId="124519" calcMode="auto" fullCalcOnLoad="1"/>
</s:workbook>
</file>

<file path=xl/sharedStrings.xml><?xml version="1.0" encoding="utf-8"?>
<sst xmlns="http://schemas.openxmlformats.org/spreadsheetml/2006/main" uniqueCount="1548">
  <si>
    <t>Document and Entity Information - USD ($)</t>
  </si>
  <si>
    <t>12 Months Ended</t>
  </si>
  <si>
    <t>Mar. 31, 2016</t>
  </si>
  <si>
    <t>May. 13,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TDW</t>
  </si>
  <si>
    <t>Entity Registrant Name</t>
  </si>
  <si>
    <t>TIDEWATER INC</t>
  </si>
  <si>
    <t>Entity Central Index Key</t>
  </si>
  <si>
    <t>Entity Well-known Seasoned Issuer</t>
  </si>
  <si>
    <t>No</t>
  </si>
  <si>
    <t>Entity Current Reporting Status</t>
  </si>
  <si>
    <t>Yes</t>
  </si>
  <si>
    <t>Current Fiscal Year End Date</t>
  </si>
  <si>
    <t>--03-31</t>
  </si>
  <si>
    <t>Entity Voluntary Filers</t>
  </si>
  <si>
    <t>Entity Filer Category</t>
  </si>
  <si>
    <t>Large Accelerated Filer</t>
  </si>
  <si>
    <t>Entity Common Stock, Shares Outstanding</t>
  </si>
  <si>
    <t>Entity Public Float</t>
  </si>
  <si>
    <t>CONSOLIDATED BALANCE SHEETS - USD ($) $ in Thousands</t>
  </si>
  <si>
    <t>Mar. 31, 2015</t>
  </si>
  <si>
    <t>Current assets:</t>
  </si>
  <si>
    <t>Cash and cash equivalents</t>
  </si>
  <si>
    <t>Trade and other receivables, less allowance for doubtful accounts of $11,450 in 2016 and $37,634 in 2015</t>
  </si>
  <si>
    <t>Due from affiliate</t>
  </si>
  <si>
    <t>Marine operating supplies</t>
  </si>
  <si>
    <t>Other current assets</t>
  </si>
  <si>
    <t>Total current assets</t>
  </si>
  <si>
    <t>Investments in, at equity, and advances to unconsolidated companies</t>
  </si>
  <si>
    <t>Properties and equipment:</t>
  </si>
  <si>
    <t>Vessels and related equipment</t>
  </si>
  <si>
    <t>Other properties and equipment</t>
  </si>
  <si>
    <t>Properties and equipment, gross</t>
  </si>
  <si>
    <t>Less accumulated depreciation and amortization</t>
  </si>
  <si>
    <t>Net properties and equipment</t>
  </si>
  <si>
    <t>Other assets</t>
  </si>
  <si>
    <t>Total assets</t>
  </si>
  <si>
    <t>Current liabilities:</t>
  </si>
  <si>
    <t>Accounts payable</t>
  </si>
  <si>
    <t>Accrued expenses</t>
  </si>
  <si>
    <t>Due to affiliate</t>
  </si>
  <si>
    <t>Accrued property and liability losses</t>
  </si>
  <si>
    <t>Current portion of long-term debt</t>
  </si>
  <si>
    <t>Other current liabilities</t>
  </si>
  <si>
    <t>Total current liabilities</t>
  </si>
  <si>
    <t>Long-term debt</t>
  </si>
  <si>
    <t>Deferred income taxes</t>
  </si>
  <si>
    <t>Other liabilities and deferred credits</t>
  </si>
  <si>
    <t>Commitments and Contingencies (Note 12)</t>
  </si>
  <si>
    <t xml:space="preserve"> </t>
  </si>
  <si>
    <t>Equity:</t>
  </si>
  <si>
    <t>Common stock of $0.10 par value, 125,000,000 shares authorized, issued 47,067,715 shares at March 31, 2016 and 47,029,359 shares at March 31, 2015</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Allowance for doubtful accounts</t>
  </si>
  <si>
    <t>Common stock, par value</t>
  </si>
  <si>
    <t>Common stock, shares authorized</t>
  </si>
  <si>
    <t>Common stock, issued</t>
  </si>
  <si>
    <t>CONSOLIDATED STATEMENTS OF EARNINGS - USD ($) $ in Thousands</t>
  </si>
  <si>
    <t>Mar. 31, 2014</t>
  </si>
  <si>
    <t>Revenues:</t>
  </si>
  <si>
    <t>Vessel revenues</t>
  </si>
  <si>
    <t>Other operating 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Asset impairments</t>
  </si>
  <si>
    <t>Goodwill impairment</t>
  </si>
  <si>
    <t>[1]</t>
  </si>
  <si>
    <t>Restructuring charge</t>
  </si>
  <si>
    <t>Total costs and expenses</t>
  </si>
  <si>
    <t>Operating income (loss)</t>
  </si>
  <si>
    <t>Other income (expenses):</t>
  </si>
  <si>
    <t>Foreign exchange gain (loss)</t>
  </si>
  <si>
    <t>Equity in net earnings (losses) of unconsolidated companies</t>
  </si>
  <si>
    <t>Interest income and other, net</t>
  </si>
  <si>
    <t>Loss on early extinguishment of debt</t>
  </si>
  <si>
    <t>Interest and other debt costs, net</t>
  </si>
  <si>
    <t>Total other income (expenses)</t>
  </si>
  <si>
    <t>Earnings (loss) before income taxes</t>
  </si>
  <si>
    <t>Income tax (benefit) expense</t>
  </si>
  <si>
    <t>Net earnings (loss)</t>
  </si>
  <si>
    <t>Less: Net losses attributable to noncontrolling interests</t>
  </si>
  <si>
    <t>Net earnings (loss) attributable to Tidewater Inc.</t>
  </si>
  <si>
    <t>Basic (loss) earnings per common share</t>
  </si>
  <si>
    <t>[2]</t>
  </si>
  <si>
    <t>Diluted (loss) earnings per common share</t>
  </si>
  <si>
    <t>[3]</t>
  </si>
  <si>
    <t>Weighted average common shares outstanding</t>
  </si>
  <si>
    <t>Dilutive effect of stock options and restricted stock</t>
  </si>
  <si>
    <t>Adjusted weighted average common shares</t>
  </si>
  <si>
    <t>The total carrying amount of goodwill at March 31, 2014 is net of accumulated impairment charges $30.9 million and $56.3 million related to the Middle East/North Africa and Asia/Pacific segments, respectively.</t>
  </si>
  <si>
    <t>The company calculates “Loss per share, basic” by dividing “Net loss available to common shareholders” by “Weighted average outstanding share of common stock, basic”.</t>
  </si>
  <si>
    <t>The company calculates “Loss per share, diluted” by dividing “Net loss available to common shareholders” by “Weighted average common stock and equivalents”.</t>
  </si>
  <si>
    <t>CONSOLIDATED STATEMENTS OF COMPREHENSIVE INCOME (LOSS) - USD ($) $ in Thousands</t>
  </si>
  <si>
    <t>Statement Of Income And Comprehensive Income [Abstract]</t>
  </si>
  <si>
    <t>Net (loss) earnings</t>
  </si>
  <si>
    <t>Other comprehensive income (loss):</t>
  </si>
  <si>
    <t>Unrealized gains (losses) on available for sale securities, net of tax of ($239), $0 and $115, respectively</t>
  </si>
  <si>
    <t>Amortization of loss on derivative contract, net of tax of $77, $0 and $251, respectively</t>
  </si>
  <si>
    <t>Change in supplemental executive retirement plan pension liability, net of tax of $1,264, $0 and $409, respectively</t>
  </si>
  <si>
    <t>Change in pension plan minimum liability, net of tax of $1,093, $0 and $763, respectively</t>
  </si>
  <si>
    <t>Change in other benefit plan minimum liability, net of tax of $5,081, ($769) and $1,109, respectively</t>
  </si>
  <si>
    <t>Total comprehensive (loss) income</t>
  </si>
  <si>
    <t>CONSOLIDATED STATEMENTS OF COMPREHENSIVE INCOME (LOSS) (Parenthetical) - USD ($) $ in Thousands</t>
  </si>
  <si>
    <t>Unrealized gains(losses) on available-for-sale securities, tax</t>
  </si>
  <si>
    <t>Amortization of loss on derivative contract, tax</t>
  </si>
  <si>
    <t>Change in supplemental executive retirement plan pension liability, tax</t>
  </si>
  <si>
    <t>Change in Pension Plan minimum liability, tax</t>
  </si>
  <si>
    <t>Change in Other Benefit Plan minimum liability, tax</t>
  </si>
  <si>
    <t>CONSOLIDATED STATEMENTS OF EQUITY - USD ($) $ in Thousands</t>
  </si>
  <si>
    <t>Total</t>
  </si>
  <si>
    <t>Common stock</t>
  </si>
  <si>
    <t>Additional paid- in capital</t>
  </si>
  <si>
    <t>Non controlling interest</t>
  </si>
  <si>
    <t>Balance at Mar. 31, 2013</t>
  </si>
  <si>
    <t>Total comprehensive income (loss)</t>
  </si>
  <si>
    <t>Stock option activity</t>
  </si>
  <si>
    <t>Cash dividends declared</t>
  </si>
  <si>
    <t>Amortization of restricted stock units</t>
  </si>
  <si>
    <t>Amortization/cancellation of restricted stock</t>
  </si>
  <si>
    <t>Balance at Mar. 31, 2014</t>
  </si>
  <si>
    <t>Retirement of common stock</t>
  </si>
  <si>
    <t>Cash received from noncontrolling interests, net</t>
  </si>
  <si>
    <t>Balance at Mar. 31, 2015</t>
  </si>
  <si>
    <t>Balance at Mar. 31, 2016</t>
  </si>
  <si>
    <t>CONSOLIDATED STATEMENTS OF EQUITY (Parenthetical) - $ / shares</t>
  </si>
  <si>
    <t>Statement Of Stockholders Equity [Abstract]</t>
  </si>
  <si>
    <t>Cash dividends, per share declared</t>
  </si>
  <si>
    <t>CONSOLIDATED STATEMENTS OF CASH FLOWS - USD ($) $ in Thousands</t>
  </si>
  <si>
    <t>Operating activities:</t>
  </si>
  <si>
    <t>Adjustments to reconcile net (loss) earnings to net cash provided by operating activities:</t>
  </si>
  <si>
    <t>Benefit for deferred income taxes</t>
  </si>
  <si>
    <t>Equity in earnings (losses) of unconsolidated companies, net of dividends</t>
  </si>
  <si>
    <t>Compensation expense – stock based</t>
  </si>
  <si>
    <t>Excess tax (benefit) liability on stock options exercised</t>
  </si>
  <si>
    <t>Changes in assets and liabilities, net:</t>
  </si>
  <si>
    <t>Trade and other receivables</t>
  </si>
  <si>
    <t>Changes in due to/from affiliate, net</t>
  </si>
  <si>
    <t>Other, net</t>
  </si>
  <si>
    <t>Net cash provided by operating activities</t>
  </si>
  <si>
    <t>Cash flows from investing activities:</t>
  </si>
  <si>
    <t>Proceeds from sales of assets</t>
  </si>
  <si>
    <t>Proceeds from sale/leaseback of assets</t>
  </si>
  <si>
    <t>Additions to properties and equipment</t>
  </si>
  <si>
    <t>Refunds from cancelled vessel construction contracts</t>
  </si>
  <si>
    <t>Payments for acquisition, net of cash acquired</t>
  </si>
  <si>
    <t>Other</t>
  </si>
  <si>
    <t>Net cash used in investing activities</t>
  </si>
  <si>
    <t>Cash flows from financing activities:</t>
  </si>
  <si>
    <t>Debt issuance costs</t>
  </si>
  <si>
    <t>Principal payments on long-term debt</t>
  </si>
  <si>
    <t>Debt borrowings</t>
  </si>
  <si>
    <t>Proceeds from exercise of stock options</t>
  </si>
  <si>
    <t>Cash dividends</t>
  </si>
  <si>
    <t>Excess tax benefit (liability) on stock options exercised</t>
  </si>
  <si>
    <t>Cash contributions from noncontrolling interests, net</t>
  </si>
  <si>
    <t>Repurchases of common stock</t>
  </si>
  <si>
    <t>Net cash (used in) provided by financing activities</t>
  </si>
  <si>
    <t>Net change in cash and cash equivalents</t>
  </si>
  <si>
    <t>Cash and cash equivalents at beginning of year</t>
  </si>
  <si>
    <t>Cash and cash equivalents at end of year</t>
  </si>
  <si>
    <t>Cash paid during the year for:</t>
  </si>
  <si>
    <t>Interest, net of amounts capitalized</t>
  </si>
  <si>
    <t>Income taxes</t>
  </si>
  <si>
    <t>Supplemental disclosure of noncash investing activities:</t>
  </si>
  <si>
    <t>Nature of Operations and Summary of Significant Accounting Policies</t>
  </si>
  <si>
    <t>Accounting Policies [Abstract]</t>
  </si>
  <si>
    <t>(1)
Nature of Operations The company provides offshore service vessels and marine support services to the global offshore energy industry through the operation of a diversified fleet of offshore marine service vessels. The company’s revenues, net earnings and cash flows from operations are dependent upon the activity level of the vessel fleet. Like other energy service companies, the level of the company’s business activity is driven by the level of drilling and exploration activity by our customers. Our customers’ activity, in turn, is dependent on crude oil and natural gas prices, which fluctuate depending on respective levels of supply and demand for crude oil and natural gas. Principles of Consolidation The consolidated financial statements include the accounts of Tidewater Inc. and its subsidiaries. Intercompany balances and transactions are eliminated in consolidation.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companying consolidated financial statements include estimates for allowance for doubtful accounts, useful lives of property and equipment, valuation of goodwill, income tax provisions, impairments, commitments and contingencies and certain accrued liabilities. We evaluate our estimates and assumptions on an ongoing basis based on a combination of historical information and various other assumptions that are considered reasonable under the particular circumstances, the results of which form the basis for making judgments about carrying values of assets and liabilities that are not readily apparent from other sources. These accounting policies involve judgment and uncertainties to such an extent that there is reasonable likelihood that materially different amounts could have been reported under different conditions or if different assumptions had been used and, as such, actual results may differ from these estimates. Cash Equivalents The company considers all highly liquid investments with maturities of three months or less when purchased to be cash equivalents. Marine Operating Supplies Marine operating supplies, which consist primarily of operating parts and supplies for the company’s vessels, are stated at the lower of weighted-average cost or market. Properties and Equipment Depreciation and Amortization Properties and equipment are stated at cost. Depreciation is computed primarily on the straight-line basis beginning with the date construction is completed, with salvage values of 5%-10% for marine equipment, using estimated useful lives of 15 - 25 years for marine equipment (from date of construction) and 3 - 3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longer be appropriate. Upon retirement or disposal of a fixed asset, the costs and related accumulated depreciation are removed from the respective accounts and any gains or losses are included in our consolidated statements of earnings. Used equipment is depreciated in accordance with this above policy; however, no life less than six years is used for marine equipment regardless of the date constructed. Maintenance and Repairs Maintenance and repairs (including major repair costs) are expensed as incurred during the asset’s original estimated useful life (its original depreciable life). Major repair costs incurred after the original estimated depreciable life that also have the effect of extending the useful life (for example, the complete overhaul of main engines, the replacement of mechanical components, or the replacement of steel in the vessel’s hull) of the asset are capitalized and amortized over 30 months. Vessel modifications that are performed for a specific customer contract are capitalized and amortized over the firm contract term. Major modifications to equipment that are being performed not only for a specific customer contract are capitalized and amortized over the remaining life of the equipment. The majority of the company’s vessels require certification inspections twice in every five year period, and the company schedules major repairs and maintenance, including time the vessel will be in a dry dock, when it is anticipated that the work can be performed. While the actual length of time between major repairs and maintenance and drydockings can vary, in the case of major repairs incurred after a vessel’s original estimated useful life, we use a 30 month amortization period for depreciating the capitalized costs of these major repairs and maintenance and drydockings. Net Properties and Equipment The following is a summary of net properties and equipment at March 31:
2016
2015
Number Of Vessels
Carrying Value
Number Of Vessels
Carrying Value
(In
(In
Owned vessels in active service
180
$
2,510,418
242
$
3,310,476
Stacked vessels
73
794,126
21
38,489
Marine equipment and other assets under construction
185,380
315,552
Other property and equipment (A)
61,367
81,790
Totals
253
$
3,551,291
263
$
3,746,307
(A)
Other property and equipment includes eight remotely operated vehicles. The company considers a vessel to be stacked if the vessel crew is disembarked and limited maintenance is being performed on the vessel. The company reduces operating costs by stacking vessels when management does not foresee opportunities to profitably or strategically operate the vessels in the near future. Vessels are added to this list when market conditions warrant and they are removed from this list when they are returned to active service, sold or otherwise disposed. When economically practical marketing opportunities arise, the stacked vessels can be returned to service by performing any necessary maintenance on the vessel and returning fleet personnel to operate the vessel. Although not currently fulfilling charters, stacked vessels are considered to be in service and are included in the calculation of the company’s utilization statistics. Stacked vessels at March 31, 2016 and 2015 have an average age of 12.5 and 20.7 years, respectively. All vessels are classified in the company’s consolidated balance sheets in Properties and Equipment. No vessels are classified as held for sale because no vessel meets the criteria. Stacked vessels and vessels withdrawn from service are reviewed for impairment semiannually or whenever changes in circumstances indicate that the carrying amount of a vessel may not be recoverable . Impairment of Long-Lived Assets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With respect to vessels that are expected to remain in active service, we group together for impairment testing purposes vessels with similar operating and marketing characteristics. We also subdivide our groupings of assets with similar operating and marketing characteristics between our older vessels and newer vessels. The company estimates cash flows based upon historical data adjusted for the company’s best estimate of expected future market performance, which, in turn, is based on industry trends. If an asset group fails the undiscounted cash flow test, the company estimates the fair value of each asset group and compares such estimated fair value, considered Level 3, as defined by ASC 820, Fair Value Measurements and Disclosures, to the carrying value of each asset group in order to determine if impairment exists. If an asset group fails the undiscounted cash flow test, management derives the fair value of the asset group by estimating the fair value for each vessel in the group, considering items such as age, vessel class supply and demand, and recent sales of similar vessels among other factors and for vessels with more significant carrying values we may obtain third-party appraisals for use by management in determining a vessel’s fair value. If impairment exists, the carrying value of the asset group is reduced to its estimated fair value. The primary estimates and assumptions used in reviewing active vessel groups for impairment and estimating undiscounted cash flows include utilization rates, average dayrates, and average daily operating expenses. These estimates are made based on recent actual trends in utilization, day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the company believes its assumptions and estimates are reasonable, deviations from the assumptions and estimates could produce materially different results. Management estimates may vary considerably from actual outcomes due to future adverse market conditions or poor operating results that could result in the inability to recover the current carrying value of an asset group, thereby possibly requiring an impairment charge in the future. As the company’s fleet continues to age, management closely monitors the estimates and assumptions used in the impairment analysis in order to properly identify evolving trends and changes in market conditions that could impact the results of the impairment evaluation. In addition to the periodic review of its active long-lived assets for impairment when circumstances warrant, the company also performs a review of its stacked vessels not expected to return to active service every six months or whenever changes in circumstances indicate that the carrying amount of a vessel may not be recoverable.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ctual recent sales of similar vessels, among others. For vessels with more significant carrying values, we obtain an estimate of the fair value of the stacked vessel from third-party appraisers or brokers for use in our determination of fair value estimates. The company records an impairment charge when the carrying value of a stacked vessel not expected to return to active service exceeds its estimated fair value. The estimates of fair value of stacked vessels are also subject to significant variability, are sensitive to changes in market conditions, and are reasonably likely to change in the future. Refer to Note (19) for a discussion on asset impairments. Goodwill Goodwill represents the cost in excess of fair value of the net assets of companies acquired. Goodwill primarily relates to the fiscal 1998 acquisition of O.I.L. Ltd. and the fiscal 2014 acquisition of Troms Offshore. The company tests goodwill for impairment annually at the reporting unit level using carrying amounts as of December 31 or more frequently if events and circumstances indicate that goodwill might be impaired. The company has the option of assessing qualitative factors to determine whether it is more likely than not that the fair value of a reporting unit exceeds its carrying amount. In the event that a qualitative assessment indicates that the fair value of a reporting unit exceeds its carrying value the two step impairment test is not necessary. If, however, the assessment of qualitative factors indicates otherwise, the standard two-step method for evaluating goodwill for impairment as prescribed by Financial Accounting Standards Board (FASB) Accounting Standards Codification (ASC) 350, Intangibles-Goodwill and Other The company performed its annual goodwill impairment assessment as of December 31, 2014 and 2013 and recorded goodwill impairment charges of $283.7 million and $56.3 million, respectively. The December 31, 2014 impairment charge was due to the likely negative effect on average day rates and utilization levels of the company’s vessels as a result of the rapid and significant decline in crude oil and natural gas prices which occurred and accelerated throughout the latter part of the company’s third quarter of fiscal 2015. The December 31, 2013 impairment charge related to the company’s Asia/Pacific segment. Refer to Note (16) for a complete discussion of Goodwill. Accrued Property and Liability Losses The company’s insurance subsidiary establishes case-based reserves for estimates of reported losses on direct business written, estimates received from ceding reinsurers, and reserves based on past experience of unreported losses. Such losses principally relate to the company’s vessel operations and are included as a component of vessel operating costs in the consolidated statements of earnings. The liability for such losses and the related reimbursement receivable from reinsurance companies are classified in the consolidated balance sheets into current and noncurrent amounts based upon estimates of when the liabilities will be settled and when the receivables will be collected. The following table discloses the total amount of current and long-term liabilities related to accrued property and liability losses not subject to reinsurance recoverability, but considered currently payable as of March 31:
(In thousands)
2016
2015
Accrued property and liability losses
$
12,799
14,203
Pension and Other Postretirement Benefits The company follows the provisions of ASC 715, Compensation – Retirement Benefits, The company’s pension cost consists of service costs, interest costs, expected returns on plan assets, amortization of prior service costs or benefits and actuarial gains and losses. The company considers a number of factors in developing its pension assumptions, including an evaluation of relevant discount rates, expected long-term returns on plan assets, plan asset allocations, expected changes in wages and retirement benefits, analyses of current market conditions and input from actuaries and other consultants. Net periodic benefit costs are based on a market-related valuation of assets equal to the fair value of assets. For the long-term rate of return, assumptions are developed regarding the expected rate of return on plan assets based on historical experience and projected long-term investment returns, which consider the plan’s target asset allocation and long-term asset class return expectations. Assumptions for the discount rate use the equivalent single discount rate based on discounting expected plan benefit cash flows using the Mercer Bond Index Curve. For the projected compensation trend rate, short-term and long-term compensation expectations for participants, including salary increases and performance bonus payments are considered. For the health care cost trend rate for other postretirement benefits, assumptions are established for health care cost trends, applying an initial trend rate that reflects recent historical experience and broader national statistics with an ultimate trend rate that assumes that the portion of gross domestic product devoted to health care eventually becomes constant. Refer to Note (6) for a complete discussion on compensation – retirement benefits. Income Taxes Income taxes are accounted for in accordance with the provisions of ASC 740, Income Taxes Revenue Recognition The company’s primary source of revenue is derived from time charter contracts of its vessels on a rate per day of service basis; therefore, vessel revenues are recognized on a daily basis throughout the contract period. These vessel time charter contracts are generally either on a term basis (average three months to three years) or on a “spot” basis. The base rate of hire for a term contract is generally a fixed rate, provided, however, that term contracts at times include escalation clauses to recover specific additional costs. A spot contract is a short-term agreement to provide offshore marine services to a customer for a specific short-term job. Spot contract terms generally range from one day to three months. Vessel revenues are recognized on a daily basis throughout the contract period. There are no material differences in the cost structure of the company’s contracts based on whether the contracts are spot or term for the operating costs are generally the same without regard to the length of a contract. Operating Costs Vessel operating costs are incurred on a daily basis and consist primarily of costs such as crew wages; repair and maintenance; insurance and loss reserves; fuel, lube oil and supplies; and other vessel expenses, which include but are not limited to costs such as brokers’ commissions, training costs, agent fees, port fees, canal transit fees, temporary importation fees, vessel certification fees, and satellite communication fees. Repair and maintenance costs include both routine costs and major drydocking repair costs, which occur during the initial economic useful life of the vessel. Vessel operating costs are recognized as incurred on a daily basis. Foreign Currency Translation The U.S. dollar is the functional currency for all of the company’s existing international operations, as transactions in these operations are predominately denominated in U.S. dollars. Foreign currency exchange gains and losses from the revaluation of the company’s foreign currency denominated monetary assets and liabilities are included in the consolidated statements of earnings. Earnings Per Share The company follows ASC 260, Earnings Per Share Concentrations of Credit Risk The company’s financial instruments that are exposed to concentrations of credit risk consist primarily of trade and other receivables from a variety of domestic, international and national energy companies, including reinsurance companies for recoverable insurance losses. The company manages its exposure to risk by performing ongoing credit evaluations of its customers’ financial condition and may at times require prepayments or other forms of collateral. The company maintains an allowance for doubtful accounts for potential losses based on expected collectability and does not believe it is generally exposed to concentrations of credit risk that are likely to have a material adverse impact on the company’s financial position, results of operations, or cash flows. Stock-Based Compensation The company follows ASC 718, Compensation – Stock Compensation Comprehensive Income The company reports total comprehensive income and its components in the financial statements in accordance with ASC 220, Comprehensive Income financial instruments, currency translation adjustment and any minimum pension liability for the company’s U.S. Defined Benefits Pension Plan and Supplemental Executive Retirement Plan. Refer to Note (9) for a complete discussion on comprehensive income. Derivative Instruments and Hedging Activities The company periodically utilizes derivative financial instruments to hedge against foreign currency denominated assets and liabilities and currency commitments. These transactions generally include forward currency contracts or interest rate swaps that are entered into with major financial institutions. Derivative financial instruments are intended to reduce the company’s exposure to foreign currency exchange risk and interest rate risk. The company records derivative financial instruments in its consolidated balance sheets at fair value as either assets or liabilities. The accounting for changes in the fair value of a derivative instrument depends on the intended use of the derivative and the resulting designation, which is established at the inception of a derivative. The company formally documents, at the inception of a hedge, the hedging relationship and the entity’s risk management objective and strategy for undertaking the hedge, including identification of the hedging instrument, the hedged item or transaction, the nature of the risk being hedged, the method used to assess effectiveness and the method that will be used to measure hedge ineffectiveness of derivative instruments that receive hedge accounting treatment. For derivative instruments designated as foreign currency or interest rate hedges (cash flow hedge), changes in fair value, to the extent the hedge is effective, are recognized in other comprehensive income until the hedged item is recognized in earnings. Hedge effectiveness is assessed quarterly based on the total change in the derivative’s fair value. Amounts representing hedge ineffectiveness are recorded in earnings. Any change in fair value of derivative financial instruments that are speculative in nature and do not qualify for hedge accounting treatment is also recognized immediately in earnings. Proceeds received upon termination of derivative financial instruments qualifying as fair value hedges are deferred and amortized into income over the remaining life of the hedged item using the effective interest rate method. Fair Value Measurements The company follows the provisions of ASC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Reclassifications The company made certain reclassifications to prior period amounts to conform to the current year presentation, specifically, the separate disclosure on the income statement and related schedules of asset impairments, which historically were included as part of gain on asset dispositions, net. These reclassifications did not have a material effect on the consolidated statement of financial position, results of operations or cash flows. Subsequent Events The company evaluates subsequent events through the time of our filing on the date we issue financial statements. Accounting Pronouncements 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February 2016, the FASB issued ASU 2016-02, Leases In November 2015, the FASB issued ASU 2015-17, Balance Sheet Classification of Deferred Taxes In April 2015, the FASB issued ASU 2015-03, Interest-Imputation of Interest: Simplifying the Presentation of Debt Issue Costs In February 2015, the FASB issued ASU 2015-02, Consolidation – Amendments to the Consolidation Analysis, In May 2014, the FASB issued ASU 2014-09, Revenue from Contracts with Customers.</t>
  </si>
  <si>
    <t>STATUS OF DISCUSSIONS WITH LENDERS AND NOTEHOLDERS / AUDIT OPINION</t>
  </si>
  <si>
    <t>Status Of Discussions With Lenders And Noteholders Audit Opinion [Abstract]</t>
  </si>
  <si>
    <t xml:space="preserve">(2) STATUS OF DISCUSSIONS WITH LENDERS AND NOTEHOLDERS / AUDIT OPINION The decrease in oil and gas prices that began in the second half of fiscal 2015 and continued throughout fiscal 2016 has led to materially lower levels of spending for offshore exploration and development by our customers globally. In addition, newly constructed vessels have been delivered over the last several years, exacerbating weak vessel utilization. With reduced demand for offshore support vessels along with increased supply, the company has experienced a significant decline in the utilization of its vessels, average day rates received and vessel revenue. The company has implemented a number of significant cost reduction measures to mitigate the effects of significantly lower vessel revenue and, given the currently challenging offshore vessel support market and business outlook, has taken other steps to improve its financial position and liquidity. At March 31, 2016, the company was in compliance with all financial covenants set forth in its debt facilities and note indentures; however, we are forecasting that, as early as the quarter ending June 30, 2016, the company may no longer be in compliance with the 3.0x minimum interest coverage ratio requirement contained in its Revolving Credit and Term Loan Agreement (“Bank Loan Agreement”), the Troms Offshore Debt and the 2013 Senior Note Agreement (the “2013 Note Agreement”). In the event of a covenant violation, which could occur as early as mid-August 2016 (when we are required to certify that the interest coverage ratio has been met for the first fiscal quarter ending June 30, 2016), the lenders and/or the noteholders could declare the company to be in default of the Bank Loan Agreement, the Troms Offshore Debt or the 2013 Note Agreement, as applicable, and accelerate the indebtedness thereunder, the effect of which would be to likewise cause Given that we expect that during fiscal 2017 we will not meet the 3.0x minimum interest coverage ratio requirement set forth in the Bank Loan Agreement, the Troms Offshore Debt and the 2013 Note Agreement, which could result in the acceleration of the debt under these agreements and the company’s other Senior Notes, the report of the company's independent registered public accounting firm that accompanies our audited consolidated financial statements for the fiscal year ended March 31, 2016 (the “audit opinion”) contains an explanatory paragraph regarding our ability to continue as a going concern. Such going concern explanatory paragraph is required only because our internal forecast indicates that, within fiscal 2017, we may no longer be in compliance with the minimum interest coverage ratio requirement In addition, the Bank Loan Agreement and the Troms Offshore Debt require that the company receive an unqualified audit opinion from an independent certified public accountant which shall not be subject to a going concern or similar modification. The failure to receive an audit opinion without any modification, in and of itself, is an event of default under these agreements which would allow the lenders to accelerate the indebtedness thereunder, the effect of which would be to likewise cause all of the company’s Senior Notes to be in default. Subsequent to March 31, 2016, the company obtained limited waivers from the necessary lenders which waive the unqualified audit opinion requirement until August 14, 2016. As a result of the event of default caused by our failure to receive an audit opinion with no modifications from our independent certified public accountants (which has been waived only until August 14, 2016), all of the company’s indebtedness (with the stated maturities as summarized in Note (5)) has been reclassified as a current liability in the accompanying consolidated balance sheet at March 31, 2016. The explanatory paragraph in the audit opinion discussed above also references the audit opinion-related event of default under various borrowing arrangements as an uncertainty that raises substantial doubt about the company’s ability to continue as a going concern. The company is engaged in discussions with its principal lenders and noteholders to amend and/or waive the company’s 3.0x minimum interest coverage ratio covenant in advance of any such potential default occurring, with the goal of finalizing any amendments and/or waivers prior to the possible covenant breach. Any such amendments and/or waivers would require successful negotiations with our bank group and noteholders, and may require the company to make certain concessions under the existing agreements, such as providing collateral to secure the , repaying all or a portion of the indebtedness outstanding under the revolving portion of the Bank Loan Agreement, accepting a reduction in total borrowing capacity under the revolving credit facility, paying a higher rate of interest, paying down a portion of the Troms Offshore Debt and/or Senior Notes, or some combination of the above. In addition, such amendments and/or waivers will need to address the requirement of the been waived only until August 14, 2016 Obtaining the covenant relief will require the company to reach an agreement that satisfies potentially divergent interests of our lenders and noteholders. If lenders or noteholders accelerate the company's outstanding indebtedness, the company’s multiple borrowings will become immediately payable (as a result of cross default provisions), and the company will not have sufficient liquidity to repay those accelerated amounts. If the company is unable to reach an agreement with lenders and noteholders to address the potential defaults, the company would likely seek reorganization under Chapter 11 of the federal bankruptcy laws, which could include a restructuring of the company’s various debt obligations. The company’s consolidated financial statements as of and for the year ended March 31, 2016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However, for the above described reasons, indebtedness with the stated maturities as summarized in Note (5) is classified as a current liability at March 31, 2016. </t>
  </si>
  <si>
    <t>INVESTMENT IN UNCONSOLIDATED COMPANIES</t>
  </si>
  <si>
    <t>Equity Method Investments And Joint Ventures [Abstract]</t>
  </si>
  <si>
    <t>(3)
INVESTMENT IN UNCONSOLIDATED COMPANIES Investments in unconsolidated affiliates, generally 50% or less owned partnerships and corporations, are accounted for by the equity method. Under the equity method, the assets and liabilities of the unconsolidated joint venture companies are not consolidated in the company’s consolidated balance sheet. Investments in, at equity, and advances to unconsolidated joint venture companies at March 31, were as follows:
(In thousands)
Percentage Ownership
2016
2015
Sonatide Marine, Ltd. (Angola)
49%
$
37,141
63,893
DTDW Holdings, Ltd. (Nigeria)
40%
361
1,951
Investments in, at equity, and advances to unconsolidated companies
$
37,502
65,844</t>
  </si>
  <si>
    <t>INCOME TAXES</t>
  </si>
  <si>
    <t>Income Tax Disclosure [Abstract]</t>
  </si>
  <si>
    <t>(4)
INCOME TAXE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Earnings before income taxes derived from United States and non-U.S. operations for the years ended March 31, are as follows:
(In thousands)
2016
2015
2014
Non-U.S.
$
(85,346
)
(38,282
)
217,816
United States
(54,211
)
(27,985
)
(44,768
)
$
(139,557
)
(66,267
)
173,048
Income tax expense (benefit) for the years ended March 31, consists of the following:
U.S.
(In thousands)
Federal
State
International
Total
2016
Current
$
(13,335
)
(92
)
41,042
27,615
Deferred
(6,796
)
—
—
(6,796
)
$
(20,131
)
(92
)
41,042
20,819
2015
Current
$
4,869
(9
)
66,452
71,312
Deferred
(72,389
)
—
—
(72,389
)
$
(67,520
)
(9
)
66,452
(1,077
)
2014
Current
$
(602
)
4
68,100
67,502
Deferred
(34,226
)
—
(483
)
(34,709
)
$
(34,828
)
4
67,617
32,793
The actual income tax expense above differs from the amounts computed by applying the U.S. federal statutory tax rate of 35% to pre-tax earnings as a result of the following for the years ended March 31:
(In thousands)
2016
2015
2014
Computed “expected” tax expense
$
(48,845
)
(23,193
)
60,567
Increase (reduction) resulting from:
Foreign income taxed at different rates
90,779
(13,570
)
(18,536
)
Foreign tax credits not previously recognized
—
—
(483
)
FIN 48
(3,259
)
(1,703
)
(276
)
Expenses which are not deductible for tax purposes
191
472
720
Non-deductible goodwill
—
15,811
2,941
Reversal of basis difference – sale leaseback
—
—
(3,369
)
Valuation allowance – deferred tax assets
(13,124
)
17,829
(5,821
)
Amortization of deferrals associated with intercompany sales to foreign tax jurisdictions
(4,319
)
(2,358
)
(1,475
)
Expenses which are not deductible for book purposes
—
(832
)
(2,144
)
Foreign taxes
(744
)
5,688
—
State taxes
(60
)
(6
)
3
Other, net
200
785
666
$
20,819
(1,077
)
32,793
Income taxes resulting from intercompany vessel sales, as well as the tax effect of any reversing temporary differences resulting from the sales, are deferred and amortized on a straight-line basis over the remaining useful lives of the vessels. The company is not liable for U.S. taxes on undistributed earnings of most of its non-U.S. subsidiaries and business ventures that it considers indefinitely reinvested abroad because the company adopted the provisions of the American Jobs Creation Act of 2004 (the Act) effective April 1, 2005. All previously recorded deferred tax assets and liabilities related to temporary differences, foreign tax credits, or prior undistributed earnings of these entities whose future and prior earnings were anticipated to be indefinitely reinvested abroad were reversed in March 2005. The effective tax rate applicable to pre-tax earnings for the years ended March 31, is as follows:
2016
2015
2014
Effective tax rate applicable to pre-tax earnings
(14.94
%)
1.63
%
18.95
% The tax effects of temporary differences that give rise to significant portions of the deferred tax assets and deferred tax liabilities at March 31, is as follows:
(In thousands)
2016
2015
Deferred tax assets:
Accrued employee benefit plan costs
$
19,705
21,874
Stock based compensation
6,780
8,731
Net operating loss and tax credit carryforwards
6,177
2,327
Other
5,548
3,901
Gross deferred tax assets
38,210
36,833
Less valuation allowance
(4,705
)
(17,829
)
Net deferred tax assets
33,505
19,004
Deferred tax liabilities:
Depreciation and amortization
(33,505
)
(19,004
)
Gross deferred tax liabilities
(33,505
)
(19,004
)
Net deferred tax assets (liabilities)
$
—
—
Management assesses the available positive and negative evidence to estimate whether sufficient future U.S. taxable income will be generated to permit use of the existing deferred tax assets. A significant piece of objective negative evidence evaluated was the cumulative loss for financial reporting purposes of domestic corporations that was incurred over the three-year periods ended March 31, 2016 and 2015. Such objective evidence limits the ability to consider other subjective evidence, such as our projections for future growth and tax planning strategies. On the basis of this evaluation, a valuation allowance of $4.7 million as of March 31, 2016 and $17.8 million as of March 31, 2015 have been recorded against net deferred tax assets which are more likely than not to be unrealized. The amount of the deferred tax asset considered realizable, however, could be adjusted if estimates of future U.S. taxable income during the carryforward period are reduced or increased or if objective negative evidence in the form of cumulative losses is no longer present and additional weight is given to subjective evidence such as our projections for growth and/or tax planning strategies. The company has not recognized a U.S. deferred tax liability associated with temporary differences related to investments in foreign subsidiaries that are essentially permanent in duration. The differences relate primarily to undistributed earnings and stock basis differences. Though the company does not anticipate repatriation of funds, a current U.S. tax liability would be recognized when the company receives those foreign funds in a taxable manner such as through receipt of dividends or sale of investments. A determination of the unrecognized deferred tax liability for temporary differences related to investments in foreign subsidiaries is not practicable due to uncertainty regarding the use of foreign tax credits which would become available as a result of a transaction. The amount of foreign income that U.S. deferred taxes has not been recognized upon, as of March 31, is as follows:
(In thousands)
2016
Foreign income not recognized for U.S. deferred taxes
$
2,439,297
The company has the following foreign tax credit carry-forwards that expire in 2022.
(In thousands)
2016
Foreign tax credit carry-forwards
$
2,327
The company’s balance sheet reflects the following in accordance with ASC 740, Income Taxes
(In thousands)
2016
2015
Tax liabilities for uncertain tax positions
$
13,046
16,305
Income tax payable
32,321
44,607
Included in the liability balances for uncertain tax positions above are $7.5 million of penalties and interest. The tax liabilities for uncertain tax positions are primarily attributable to a permanent establishment issue related to a foreign joint venture. Penalties and interest related to income tax liabilities are included in income tax expense. Income tax payable is included in other current liabilities. Unrecognized tax benefits, which are not included in the liability for uncertain tax positions above as they have not been recognized in previous tax filings, and which would lower the effective tax rate if realized, at March 31, are as follows:
(In thousands)
2016
Unrecognized tax benefit related to state tax issues
$
12,099
Interest receivable on unrecognized tax benefit related to state tax issues
40
A reconciliation of the beginning and ending amount of all unrecognized tax benefits, including the unrecognized tax benefit related to state tax issues and the liability for uncertain tax positions (but excluding related penalties and interest) for the years ended March 31, are as follows:
(In thousands)
2016
2015
2014
Balance at April 1,
$
19,698
20,066
14,868
Additions based on tax positions related to the current year
1,223
1,342
4,393
Additions based on tax positions related to prior years
—
—
2,217
Settlement and lapse of statute of limitations
(3,273
)
(1,710
)
(1,412
)
Balance at March 31,
$
17,648
19,698
20,066
With limited exceptions, the company is no longer subject to tax audits by United States (U.S.) federal, state, local or foreign taxing authorities for years prior to 2008. The company has ongoing examinations by various state and foreign tax authorities and does not believe that the results of these examinations will have a material adverse effect on the company’s financial position or results of operations. The company receives a tax benefit that is generated by certain employee stock benefit plan transactions. This benefit is recorded directly to additional paid-in-capital and does not reduce the company’s effective income tax rate. The tax benefit for the years ended March 31, are as follows:
(In thousands)
2016
2015
2014
Excess tax benefits on stock benefit transactions
$
(1,605
)
(1,784
)
301</t>
  </si>
  <si>
    <t>INDEBTEDNESS</t>
  </si>
  <si>
    <t>Debt Disclosure [Abstract]</t>
  </si>
  <si>
    <t>(5)
INDEBTEDNESS Please refer to Note (2) of Notes to Consolidated Financial Statements included in Item 8 of this Annual Report on Form Bank Loan Agreement In May 2015, the company amended and extended its existing bank loan agreement. The amended bank loan agreement matures in June 2019 (the “Maturity Date”) and provides for a $900 million, five-year credit facility (“credit facility”) consisting of a (i) $600 million revolving credit facility (the “revolver”) and a (ii) $300 million term loan facility (“term loan”). Borrowings under the credit facility are unsecured and bear interest at the company’s option at (i) the greater of prime or the federal funds rate plus 0.25 to 1.00%, or (ii) Eurodollar rates, plus margins ranging from 1.25 to 2.00% based on the company’s consolidated funded debt to capitalization ratio. Commitment fees on the unused portion of the facilities range from 0.15 to 0.30% based on the company’s funded debt to total capitalization ratio. The credit facility requires that the company maintain a ratio of consolidated debt to consolidated total capitalization that does not exceed 55%, and maintain a consolidated interest coverage ratio (essentially consolidated earnings before interest, taxes, depreciation and amortization, or EBITDA, for the four prior fiscal quarters to consolidated interest charges, including capitalized interest, for such period) of not less than 3.0 to 1.0. All other terms, including the financial and negative covenants, are customary for facilities of its type and consistent with the prior agreement in all material respects. The company had $300 million in term loan borrowings and $600 million of revolver borrowings outstanding at March 31, 2016 (whose fair value approximates the carrying value because the borrowings bear interest at variable rates). The company had no available capacity under the revolver at March 31, 2016 and $580 million available under the revolver at March 31, 2015. Senior Debt Notes The determination of fair value includes an estimated credit spread between our long term debt and treasuries with similar matching expirations. The credit spread is determined based on comparable publicly traded companies in the oilfield service segment with similar credit ratings. These estimated fair values are based on Level 2 inputs. September 2013 Senior Notes On September 30, 2013, the company executed a note purchase agreement for $500 million and issued $300 million of senior unsecured notes to a group of institutional investors. The company issued the remaining $200 million of senior unsecured notes on November 15, 2013. A summary of these outstanding notes at March 31, is as follows:
(In thousands, except weighted average data)
2016
2015
Aggregate debt outstanding
$
500,000
500,000
Weighted average remaining life in years
7.4
8.4
Weighted average coupon rate on notes outstanding
4.86
%
4.86
%
Fair value of debt outstanding
342,746
516,879
The multiple series of notes totaling $500 million were issued with maturities ranging from approximately seven to 12 years. The notes may be retired before their respective scheduled maturity dates subject only to a customary make-whole provision. The terms of the notes require that the company maintain a ratio of consolidated debt to consolidated total capitalization that does not exceed 55% and maintain a ratio of consolidated EBITDA to consolidated interest charges, including capitalized interest, of not less than 3.0 to 1.0. August 2011 Senior Notes On August 15, 2011, the company issued $165 million of senior unsecured notes to a group of institutional investors. A summary of these outstanding notes at March 31, is as follows:
(In thousands, except weighted average data)
2016
2015
Aggregate debt outstanding
$
165,000
165,000
Weighted average remaining life in years
4.6
5.6
Weighted average coupon rate on notes outstanding
4.42
%
4.42
%
Fair value of debt outstanding
127,148
167,910
The multiple series of notes were originally issued with maturities ranging from approximately eight to 10 years. The notes may be retired before their respective scheduled maturity dates subject only to a customary make-whole provision. The terms of the notes require that the company maintain a ratio of consolidated debt to consolidated total capitalization that does not exceed 55%. September 2010 Senior Notes In fiscal 2011, the company completed the sale of $425 million of senior unsecured notes. A summary of the aggregate amount of these outstanding notes at March 31, is as follows:
(In thousands, except weighted average data)
2016
2015
Aggregate debt outstanding
$
382,500
425,000
Weighted average remaining life in years
4.1
4.6
Weighted average coupon rate on notes outstanding
4.35
%
4.25
%
Fair value of debt outstanding
302,832
431,296
The multiple series of these notes were originally issued with maturities ranging from five to 12 years. The notes may be retired before their respective scheduled maturity dates subject only to a customary make-whole provision. The terms of the notes require that the company maintain a ratio of consolidated debt to consolidated total capitalization that does not exceed 55%. Included in accumulated other comprehensive income at March 31, 2016 and 2015, is an after-tax loss of $1.5 million ($2.4 million pre-tax), and $1.8 million ($2.6 million pre-tax), respectively, relating to the purchase of interest rate hedges, which are cash flow hedges, in July 2010 in connection with the September 2010 senior notes offering. The interest rate hedges settled in August 2010 concurrent with the pricing of the senior unsecured notes. The hedges met the effectiveness criteria and their acquisition costs are being amortized to interest expense over the term of the individual notes matching the term of the hedges to interest expense. July 2003 Senior Notes In July 2003, the company completed the sale of $300 million of senior unsecured notes. A summary of the aggregate amount of these outstanding notes at March 31, is as follows:
(In thousands, except weighted average data)
2016
2015
Aggregate debt outstanding
$
—
35,000
Weighted average remaining life in years
—
0.3
Weighted average coupon rate on notes outstanding
—
4.61
%
Fair value of debt outstanding
—
35,197
The multiple series of notes were originally issued with maturities ranging from seven to 12 years. These notes can be retired in whole or in part prior to maturity for a redemption price equal to the principal amount of the notes redeemed plus a customary make-whole premium. The terms of the notes require that the company maintain a ratio of consolidated debt to consolidated total capitalization that does not exceed 55%. Troms Offshore Debt In May 2015, Troms Offshore entered into a $31.3 million, U.S. dollar denominated, 12 year unsecured borrowing agreement which matures in April 2027 and is secured by a company guarantee. The loan requires semi-annual principal payments of $1.3 million (plus accrued interest) and bears interest at a fixed rate of 2.92% plus a premium based on Tidewater Inc.’s consolidated funded indebtedness to total capitalization ratio (currently equal to 1.30% for a total all-in rate of 4.22%). As of March 31, 2016, $30 million is outstanding under this agreement. In March 2015, Troms Offshore entered into a $29.5 million, U.S. dollar denominated, 12 year unsecured borrowing agreement which matures in January 2027 and is secured by a company guarantee. The loan requires semi-annual principal payments of $1.2 million (plus accrued interest) and bears interest at a fixed rate of 2.91% plus a premium based on Tidewater Inc.’s consolidated funded indebtedness to total capitalization ratio (currently equal to 1.30% for a total all-in rate of 4.21%). As of March 31, 2016, $27 million is outstanding under this agreement. A summary of U.S. dollar denominated Troms Offshore borrowings outstanding at March 31, is as follows:
(In thousands)
March 31, 2016
March 31, 2015
May 2015 notes (A)
Amount outstanding
$
30,033
—
Fair value of debt outstanding (Level 2)
30,062
—
March 2015 notes (A)
Amount outstanding
$
27,030
29,488
Fair value of debt outstanding (Level 2)
27,027
29,501
(A)
Note requires semi-annual principal payments. In January 2014, Troms Offshore entered into a 300 million NOK, 12 year unsecured borrowing agreement which matures in January 2026 and is secured by a company guarantee. The loan requires semi-annual principal payments of 12.5 million NOK (plus accrued interest) and bears interest at a fixed rate of 2.31% plus a premium based on Tidewater Inc.’s consolidated funded indebtedness to total capitalization ratio (currently equal to 1.50% for a total all-in rate of 3.81%). As of March 31, 2016, 250 million NOK (approximately $30.2 million) is outstanding under this agreement. In May 2012, Troms Offshore entered into a 204.4 million NOK denominated borrowing agreement which matures in May 2024. The loan requires semi-annual principal payments of 8.5 million NOK (plus accrued interest), bears interest at a fixed rate of 6.38% and is secured by certain guarantees and various types of collateral, including a vessel. In January 2014, the loan was amended to, among other things, change the interest rate to a fixed rate equal to 3.88% plus a premium based on Tidewater’s funded indebtedness to capitalization ratio (currently equal to 1.50% for a total all-in rate of 5.38%), change the borrower, change the export creditor guarantor, and to replace the vessel security with a company guarantee. As of March 31, 2016, 144.8 million NOK (approximately $17.5 million) is outstanding under this agreement. A summary of Norwegian Kroner (NOK) denominated Troms Offshore borrowings outstanding at March 31, and their U.S. dollar equivalents is as follows:
(In thousands)
March 31, 2016
March 31, 2015
3.81% January 2014 notes (A):
NOK denominated
250,000
275,000
U.S. dollar equivalent
$
30,207
34,234
Fair value in U.S. dollar equivalent (Level 2)
30,199
34,226
5.38% May 2012 notes (A):
NOK denominated
144,840
161,880
U.S. dollar equivalent
$
17,500
20,152
Fair value in U.S. dollar equivalent (Level 2)
17,479
19,924
Variable rate borrowings:
June 2013 borrowing agreement (B)
NOK denominated
—
25,000
U.S. dollar equivalent
$
—
3,112
May 2012 borrowing agreement (B)
NOK denominated
—
20,000
U.S. dollar equivalent
$
—
2,490
(A)
Note requires semi-annual principal payments.
(B)
Fair values approximate carrying values because the borrowings bear interest at variable rates. The notes were repaid in fiscal 2016. Each of the four Troms Offshore Debt tranches (two U.S. dollar denominated and two NOK denominated) require that the company maintain a ratio of consolidated debt to consolidated total capitalization that does not exceed 55%, and maintain a consolidated interest coverage ratio (essentially consolidated earnings before interest, taxes, depreciation and amortization, or EBITDA, for the four prior fiscal quarters to consolidated interest charges, including capitalized interest, for such period) of not less than 3.0 to 1.0. During the second quarter of fiscal 2014, the company repaid prior to maturity 500 million Norwegian Kroner (NOK) denominated (approximately $82.1 million) public bonds (plus accrued interest) that had been issued by Troms Offshore in April 2013. The repayment of these bonds, at an average price of approximately 105.0% of par value, resulted in the recognition of a loss on early extinguishment of debt of approximately 26 million NOK (approximately $4.1 million). Summary of Long-Term Debt Outstanding The following table summarizes debt outstanding at March 31:
(In thousands)
2016
2015
4.61% July 2003 senior notes due fiscal 2016
$
—
35,000
3.28% September 2010 senior notes due fiscal 2016
—
42,500
3.90% September 2010 senior notes due fiscal 2018
44,500
44,500
3.95% September 2010 senior notes due fiscal 2018
25,000
25,000
4.12% September 2010 senior notes due fiscal 2019
25,000
25,000
4.17% September 2010 senior notes due fiscal 2019
25,000
25,000
4.33% September 2010 senior notes due fiscal 2020
50,000
50,000
4.51% September 2010 senior notes due fiscal 2021
100,000
100,000
4.56% September 2010 senior notes due fiscal 2021
65,000
65,000
4.61% September 2010 senior notes due fiscal 2023
48,000
48,000
4.06% August 2011 senior notes due fiscal 2019
50,000
50,000
4.54% August 2011 senior notes due fiscal 2022
65,000
65,000
4.64% August 2011 senior notes due fiscal 2022
50,000
50,000
4.26% September 2013 senior notes due fiscal 2021
123,000
123,000
5.01% September 2013 senior notes due fiscal 2024
250,000
250,000
5.16% September 2013 senior notes due fiscal 2026
127,000
127,000
NOK denominated notes due fiscal 2025
17,500
20,152
NOK denominated notes due fiscal 2026
30,207
34,234
NOK denominated borrowing agreement due fiscal 2016
—
2,490
NOK denominated borrowing agreement due fiscal 2019
—
3,112
USD denominated notes due fiscal 2027
27,030
29,488
USD denominated notes due fiscal 2028
30,033
—
Bank term loan due fiscal 2020
300,000
300,000
Revolving line of credit due fiscal 2020
600,000
20,000
$
2,052,270
1,534,476
Less: Current maturities of long-term debt
2,052,270
10,181
Total long-term debt
$
—
1,524,295
Debt Costs The company capitalizes a portion of its interest costs incurred on borrowed funds used to construct vessels. Interest and debt costs incurred, net of interest capitalized, for the years ended March 31, are as follows:
(In thousands)
2016
2015
2014
Interest and debt costs incurred, net of interest capitalized
$
53,752
50,029
43,814
Interest costs capitalized
10,451
13,673
11,497
Total interest and debt costs
$
64,203
63,702
55,311</t>
  </si>
  <si>
    <t>EMPLOYEE RETIREMENT PLANS</t>
  </si>
  <si>
    <t>Compensation And Retirement Disclosure [Abstract]</t>
  </si>
  <si>
    <t xml:space="preserve">(6) U.S. Defined Benefit Pension Plan The company has a defined benefit pension plan (pension plan) that covers certain U.S. citizen employees and other employees who are permanent residents of the United States. Benefits are based on years of service and employee compensation. In December 2009, the Board of Directors amended the pension plan to discontinue the accrual of benefits once the plan was frozen on December 31, 2010. On that date, previously accrued pension benefits under the pension plan were frozen for the approximately 60 active employees who participated in the plan. As of March 31, 2016, approximately 37 active employees are covered by this plan. This change did not affect benefits earned by participants prior to January 1, 2011. Active employees who previously accrued benefits under the pension plan continue to accrue benefits as participants in the company’s defined contribution retirement plan effective January 1, 2011. The transfer of employee benefits from a defined benefit pension plan to a defined contribution plan provided the company with more predictable retirement plan costs and cash flows. The company’s future benefit obligations and requirements for cash contributions for the frozen pension plan have also been reduced. Losses associated with the curtailment of the pension plan were immaterial. No amounts were contributed to the defined benefit pension plan during fiscal 2016 and 2015. Management is working with its actuary to determine if a contribution will be necessary during fiscal 2017. Supplemental Executive Retirement Plan The company also offers a non-contributory, defined benefit supplemental executive retirement plan (supplemental plan) that provides pension benefits to certain employees in excess of those allowed under the company’s tax-qualified pension plan. A Rabbi Trust has been established for the benefit of participants in the supplemental plan. The Rabbi Trust assets, which are invested in a variety of marketable securities (but not Tidewater stock) are recorded at fair value with unrealized gains or losses included in other comprehensive income. Effective March 4, 2010, the supplemental plan was closed to new participation. The supplemental plan is a non-qualified plan and, as such, the company is not required to make contributions to the supplemental plan. The company contributed $0.2 million to the supplemental plan during fiscal 2016 and did not contribute to the plan during 2015. Investments held in a Rabbi Trust in the supplemental plan are included in other assets at fair value. The following table summarizes the carrying value of the trust assets, including unrealized gains or losses at March 31:
(In thousands)
2016
2015
Investments held in Rabbi Trust
$
8,811
9,915
Unrealized (loss) gains in carrying value of trust assets
(208
)
235
Unrealized (loss) gains in carrying value of trust assets are net of income tax expense of
(168
)
126
Obligations under the supplemental plan
25,072
25,510
The unrealized gains or losses in the carrying value of the trust assets, net of income tax expense, are included in accumulated other comprehensive income (other stockholders’ equity). To the extent that trust assets are liquidated to fund benefit payments, gains or losses, if any, will be recognized at that time. The company’s obligations under the supplemental plan are included in ‘accrued expenses’ and ‘other liabilities and deferred credits’ on the consolidated balance sheet. Postretirement Benefit Plan Qualified retired employees currently are covered by a program which provides limited health care and life insurance benefits. Costs of the program are based on actuarially determined amounts and are accrued over the period from the date of hire to the full eligibility date of employees who are expected to qualify for these benefits. This plan is funded through payments as benefits are required. Effective November 20, 2015, the company eliminated its post-65 medical coverage for all current and future retirees effective January 1, 2017. The plan amendment resulted in an additional net periodic postretirement benefit of $1.4 million for the year ended March 31, 2016. The medical coverage remains unchanged for participants under age 65. Investment Strategies U.S. Pension Plan The obligations of our pension plan are supported by assets held in a trust for the payment of benefits. The company is obligated to adequately fund the trust. For the pension plan assets, the company has the following primary investment objectives: (1) closely match the cash flows from the plan’s investments from interest payments and maturities with the payment obligations from the plan’s liabilities; (2) closely match the duration of plan assets with the duration of plan liabilities and (3) enhance the plan’s investment returns without taking on undue risk by industries, maturities or geographies of the underlying investment holdings. If the plan assets are less than the plan liabilities, the pension plan assets will be invested exclusively in fixed income debt securities. Any investments in corporate bonds shall be at least investment grade, while mortgage and asset-backed securities must be rated “A” or better. If an investment is placed on credit watch, or is downgraded to a level below the investment grade, the holding will be liquidated, even at a loss, in a reasonable time period. The plan will only hold investments in equity securities if the plan assets exceed the estimated plan liabilities. The cash flow requirements of the pension plan will be analyzed at least annually. Portfolio repositioning will be required when material changes to the plan liabilities are identified and when opportunities arise to better match cash flows with the known liabilities. Additionally, trades will occur when opportunities arise to improve the yield-to-maturity or credit quality of the portfolio. The company’s policy for the pension plan is to contribute no less than the minimum required contribution by law and no more than the maximum deductible amount. The plan does not invest in Tidewater stock. Supplemental Plan The investment policy of the supplemental plan is to assess the historical returns and risk associated with alternative investment strategies to achieve an expected rate of return on plan assets. The objectives of the plan are designed to maximize total returns within prudent parameters of risk for a retirement plan of this type. The below table summarizes the supplemental plan’s minimum and maximum rate of return objectives for plan assets:
Minimum Expected Rate of Return on Plan Assets
Maximum Expected Rate of Return on Plan Assets
Equity securities
5%
7%
Debt securities
1%
3%
Cash and cash equivalents
0%
1%
Whereas fluctuating rates of return are characteristic of the securities markets, the investment objective of the supplemental plan is to achieve investment returns sufficient to meet the actuarial assumptions. This is defined as an investment return greater than the current actuarial discount rate assumption of 4.15%, which is subject to annual upward or downward revisions . The below table summarizes the supplemental plan’s minimum and maximum market value objectives for plan assets, which are based upon a five to ten year investment horizon:
Minimum Market Value Objective for Plan Assets
Maximum Market Value Objective for Plan Assets
Equity securities
55%
75%
Debt securities
25%
45%
Percentage of debt securities allowed in below investment grade bonds
0%
20%
Cash and cash equivalents
0%
10%
Equity holdings shall be restricted to issues of corporations that are actively traded on the major U.S. exchanges and NASDAQ. Debt security investments may include all securities issued by the U.S. Treasury or other federal agencies and investment grade corporate bonds. When a particular asset class exceeds its minimum or maximum allocation ranges, rebalancing will be addressed upon review of the quarterly performance reports and as cash contributions and withdrawals are made. U.S. Pension and Supplemental Plan Asset Allocations The following table provides the target and actual asset allocations for the pension plan and the supplemental plan:
Target
Actual as of 2016
Actual as of 2015
U.S. Pension plan:
Equity securities
—
—
—
Debt securities
100
%
95
%
95
%
Cash and other
—
5
%
5
%
Total
100
%
100
%
100
%
Supplemental plan:
Equity securities
65
%
58
%
58
%
Debt securities
35
%
39
%
39
%
Cash and other
—
3
%
3
%
Total
100
%
100
%
100
% Significant Concentration Risks U.S. Plans The pension plan and the supplemental plan assets are periodically evaluated for concentration risks. As of March 31, 2016, the company did not have any individual asset investments that comprised 10% or more of each plan’s overall assets. The pension plan assets are primarily invested in debt securities. In the event that plan assets exceed the estimated plan liabilities for the pension plan, up to two times the difference between the plan assets and plan liabilities may be invested in equity securities, and so long as equities do not exceed 15% of the market value of the assets. Investments in foreign securities are restricted to American Depository Receipts (ADR) and stocks listed on the U.S. stock exchanges and may not exceed 10% of the equity portfolio. The current diversification policy for the supplemental plan sets forth that equity securities in any single industry sector shall not exceed 25% of the equity portfolio market value and shall not exceed 10% of the market value of the equity portfolio for equity holdings in any single corporation. Additionally, debt securities should be diversified between issuers within each sector with no one issuer comprising more than 10% of the aggregate fixed income portfolio, excluding issues of the U.S. Treasury or other federal agencies. Fair Value of Pension Plans and Supplemental Plan Assets Tidewater’s plan assets are accounted for at fair value and are classified within the fair value hierarchy based on the lowest level of input that is significant to the fair value measurement, with the exception of investments for which fair value is measured using the net asset value per share expedient. The fair value hierarchy for the pension plans and supplemental plan assets measured at fair value as of March 31, 2016, are as follows:
(In thousands)
Fair Value
Quoted prices in active markets (Level 1)
Significant observable inputs (Level 2)
Significant unobservable inputs (Level 3)
Measured at Net Asset Value
Pension plan measured at fair value:
Debt securities:
Government securities
$
3,104
3,104
—
—
—
Collateralized mortgage securities
47
—
47
—
—
Corporate debt securities
48,378
—
48,378
—
—
Foreign debt securities
1,499
—
1,499
—
—
Cash and cash equivalents
2,247
346
1,901
—
—
Other
1,077
64
1,013
—
—
Total
$
56,352
3,514
52,838
—
—
Accrued income
822
822
—
—
—
Total fair value of plan assets
$
57,174
4,336
52,838
—
—
Supplemental plan measured at fair value:
Equity securities:
Common stock
$
3,290
3,290
—
—
—
Foreign stock
159
159
—
—
—
American depository receipts
1,311
1,311
—
—
—
Preferred American depository receipts
13
13
—
—
—
Real estate investment trusts
61
61
—
—
—
Debt securities:
Government debt securities
1,711
972
739
—
—
Open ended mutual funds
1,663
—
—
—
1,663
Cash and cash equivalents
343
13
282
—
48
Total
$
8,551
5,819
1,021
—
1,711
Other pending transactions
260
291
(49
)
—
18
Total fair value of plan assets
$
8,811
6,110
972
—
1,729
The following table provides the fair value hierarchy for the pension plans and supplemental plan assets measured at fair value as of March 31, 2015:
(In thousands)
Fair Value
Quoted prices in active markets (Level 1)
Significant observable inputs (Level 2)
Significant unobservable inputs (Level 3)
Measured at Net Asset Value
Pension plan measured at fair value:
Debt securities:
Government securities
$
3,116
3,116
—
—
—
Collateralized mortgage securities
400
—
400
—
—
Corporate debt securities
51,758
—
51,758
—
—
Foreign debt securities
1,529
—
1,529
—
—
Cash and cash equivalents
1,816
—
1,816
—
—
Total
$
58,619
3,116
55,503
—
—
Accrued income
866
866
—
—
—
Total fair value of plan assets
$
59,485
3,982
55,503
—
—
Supplemental plan measured at fair value:
Equity securities:
Common stock
$
3,859
3,859
—
—
—
Foreign stock
201
201
—
—
—
American depository receipts
1,685
1,685
—
—
—
Preferred American depository receipts
15
15
—
—
—
Real estate investment trusts
59
59
—
—
—
Debt securities:
Government debt securities
1,926
1,377
549
—
—
Open ended mutual funds
1,916
—
—
—
1,916
Cash and cash equivalents
377
72
261
—
44
Total
$
10,038
7,268
810
—
1,960
Other pending transactions
(123
)
(123
)
—
—
—
Total fair value of plan assets
$
9,915
7,145
810
—
1,960
Plan Assets and Obligations Changes in plan assets and obligations during the years ended March 31, 2016 and 2015 and the funded status of the U.S. defined benefit pension plan, Norway’s defined benefit pension plan, and the supplemental plan (referred to collectively as “Pension Benefits”) and the postretirement health care and life insurance plan (referred to as “Other Benefits”) at March 31, are as follows:
Pension Benefits
Other Benefits
(In thousands)
2016
2015
2016
2015
Change in benefit obligation:
Benefit obligation at beginning of year
$
98,490
84,067
23,926
24,114
Service cost
1,372
825
212
273
Interest cost
3,781
3,873
584
904
Participant contributions
—
—
447
430
Acquisition
(440
)
—
—
—
Plan amendment
—
—
(15,961
)
—
Plan settlement
—
—
—
—
Benefits paid
(4,726
)
(4,405
)
(1,043
)
(863
)
Actuarial (gain) loss
(2,583
)
11,948
(2,592
)
(932
)
Foreign currency exchange rate changes
(64
)
—
—
—
Benefit obligation at end of year
95,830
96,308
5,573
23,926
Change in plan assets:
Fair value of plan assets at beginning of year
$
60,854
56,896
—
—
Actual return
(6
)
6,069
—
—
Expected return
43
—
—
—
Actuarial loss
(134
)
—
—
—
Administrative expenses
(36
)
—
—
—
Acquisition
(225
)
—
—
—
Employer contributions
1,445
925
596
433
Participant contributions
—
—
447
430
Plan settlement
—
—
—
—
Benefits paid
(4,727
)
(4,405
)
(1,043
)
(863
)
Foreign currency exchange rate changes
(40
)
—
—
—
Fair value of plan assets at end of year
57,174
59,485
—
—
Payroll tax unrecognized in benefit obligation at end of year
84
—
—
—
Unfunded status at end of year
$
(38,740
)
$
(36,823
)
$
(5,573
)
$
(23,926
)
Net amount recognized in the balance sheet consists of:
Current liabilities
$
(993
)
(1,306
)
(818
)
(908
)
Noncurrent liabilities
(37,747
)
(35,517
)
(4,755
)
(23,018
)
Net amount recognized
$
(38,740
)
(36,823
)
(5,573
)
(23,926
) The following table provides the projected benefit obligation and accumulated benefit obligation for the pension plans:
(In thousands)
2016
2015
Projected benefit obligation
$
95,830
96,308
Accumulated benefit obligation
91,388
92,808
The following table provides information for pension plans with an accumulated benefit obligation in excess of plan assets (includes both the pension plans and supplemental plan):
(In thousands)
2016
2015
Projected benefit obligation
$
95,830
96,308
Accumulated benefit obligation
91,388
92,808
Fair value of plan assets
57,174
59,485
Net periodic benefit cost for the pension plans and the supplemental plan for the fiscal years ended March 31 include the following components:
(In thousands)
2016
2015
2014
Service cost
$
1,371
825
790
Interest cost
3,781
3,873
3,581
Expected return on plan assets
(2,163
)
(2,741
)
(2,871
)
Administrational expenses
36
—
—
Payroll tax of net pension costs
66
—
—
Amortization of prior service cost
36
50
50
Amortization of net actuarial losses
24
—
—
Recognized actuarial loss
2,269
988
1,103
Settlement (gain)
(245
)
—
—
Net periodic pension cost
$
5,175
2,995
2,653
Net periodic benefit cost for the postretirement health care and life insurance plan for the fiscal years ended March 31 include the following components:
(In thousands)
2016
2015
2014
Service cost
$
212
273
405
Interest cost
584
904
1,048
Amortization of prior service cost
(2,996
)
(2,032
)
(2,032
)
Recognized actuarial (gain)
(1,040
)
(1,299
)
(396
)
Net periodic postretirement benefit
$
(3,240
)
(2,154
)
(975
) Other changes in plan assets and benefit obligations recognized in other comprehensive (income) loss for the fiscal years ended March 31 include the following components:
Pension Benefits
Other Benefits
(In thousands)
2016
2015
2016
2015
Change in benefit obligation
Net (gain) loss
$
(343
)
8,621
(2,592
)
(932
)
Settlement loss
—
—
—
—
Amortization of prior service (cost) credit
(36
)
(50
)
2,996
2,032
Amortization of net (loss) gain
(2,269
)
(988
)
1,040
1,299
Prior service (cost) credit arising during period
—
—
(15,961
)
—
Total recognized in other comprehensive (income) loss, before tax
$
(2,648
)
7,583
(14,517
)
2,399
Net of tax
(1,721
)
7,583
(9,436
)
1,559
Amounts recognized as a component of accumulated other comprehensive income (loss) as of March 31, 2016 are as follows:
(In thousands)
Pension Benefits
Other Benefits
Unrecognized actuarial (loss) gain
$
(19,169
)
8,172
Unrecognized prior service credit (cost)
—
17,553
Pre-tax amount included in accumulated other comprehensive (loss) income
$
(19,169
)
25,725
The company expects to recognize the following amounts as a component of net periodic benefit costs during the next fiscal year:
(In thousands)
Pension Benefits
Other Benefits
Unrecognized actuarial (loss) gain
$
(1,821
)
1,072
Unrecognized prior service credit (cost)
—
4,346
Assumptions used to determine net benefit obligations for the fiscal years ended March 31, are as follows:
Pension Benefits
Other Benefits
2016
2015
2016
2015
Discount rate
4.15
%
4.00
%
4.00
%
4.00
%
Rates of annual increase in compensation levels
3.00
%
3.00
%
N/A
N/A
Assumptions used to determine net periodic benefit costs for the fiscal years ended March 31, are as follows:
Pension Benefits
Other Benefits
2016
2015
2014
2016
2015
2014
Discount rate
4.00
%
4.75
%
4.25
%
4.00
%
4.75
%
4.25
%
Expected long-term rate of return on assets
3.70
%
5.00
%
5.00
%
N/A
N/A
N/A
Rates of annual increase in compensation levels
3.00
%
3.00
%
3.00
%
N/A
N/A
N/A
To develop the expected long-term rate of return on assets assumption, the company considered the current level of expected returns on various asset classes. The expected return for each asset class was then weighted based on the target asset allocation to develop the expected return on plan assets assumption for the portfolio. Based upon the assumptions used to measure the company’s qualified pension and postretirement benefit obligations at March 31, 2016, including pension and postretirement benefits attributable to estimated future employee service, the company expects that benefits to be paid over the next ten years will be as follows:
(In thousands)
Year ending March 31,
Pension Benefits
Other Benefits
2017
$
5,944
818
2018
6,991
410
2019
6,733
416
2020
7,683
435
2021
7,050
421
2022 – 2026
36,480
1,928
Total 10-year estimated future benefit payments
$
70,881
4,428
Health Care Cost Trends The following table discloses the assumed health care cost trends used in measuring the accumulated postretirement benefit obligation and net periodic postretirement benefit cost at March 31, 2016 for pre-65 medical and prescription drug coverage and for post-65 medical coverage, including expected future trend rates.
Pre-65
Post-65
Year ending March 31, 2016:
Accumulated postretirement benefit obligation
7.75
%
6.90
%
Net periodic postretirement benefit obligation
7.90
%
6.90
%
Ultimate health care cost trend
4.54
%
4.50
%
Ultimate year health care cost trend rate is achieved
2038
2029
Year ending March 31, 2017:
Net periodic postretirement benefit obligation
7.75
%
6.90
% A one-percentage rate increase (decrease) in the assumed health care cost trend rates has the following effects on the accumulated postretirement benefit obligation as of March 31:
(In thousands)
1% Increase
1% Decrease
Accumulated postretirement benefit obligation
$
250
(227
)
Aggregate service and interest cost
119
(95
) Defined Contribution Plans Prior to February 2013, the company maintained the below two defined contribution plans. The plans were merged in February 2013 to provide administrative efficiencies, potential savings on service provider fees and to simplify the participant experience. Following the merger, the provisions of the two plans remained substantially similar with the exception of cost neutral changes that were approved to simplify the administration of the combined plan. Retirement Contributions All eligible U.S. fleet personnel, along with all new eligible employees of the company hired after December 31, 1995 are eligible to receive retirement contributions. Effective January 1, 2011, the active employees who participated in the now frozen defined benefit pension plan also became eligible for retirement contributions. This benefit is noncontributory by the employee, but the company contributes, in cash, 3% of an eligible employee’s compensation to a trust on behalf of the employees. The active employees who participated in the now frozen defined benefit pension plan may receive an additional 1% to 8% depending on age and years of service. Company contributions vest over five years. 401(k) Savings Contribution Upon meeting various citizenship, age and service requirements, employees are eligible to participate in a defined contribution savings plan and can contribute from 2% to 75% of their base salary to an employee benefit trust. Effective January 1, 2016, the company matches, in cash, 50% of the first 8% of eligible compensation deferred by the employee. Prior to January 1, 2016, the company matched, with company stock, 50% of the first 8% of eligible compensation deferred by the employee. Company contributions vest over five years. The plan held the following number of shares of Tidewater common stock as of March 31:
2016
2015
Number of shares of Tidewater common stock held by 401(k) plan
351,675
299,256
The amounts charged to expense related to the above defined contribution plans, for the fiscal years ended March 31, are as follows:
(In thousands)
2016
2015
2014
Defined contribution plans expense, net of forfeitures
$
3,443
4,216
3,854
Defined contribution plans forfeitures
202
52
82
Other Plans A non-qualified supplemental savings plan is provided to executive officers who have the opportunity to defer up to 50% of their eligible compensation that cannot be deferred under the existing 401(k) plan due to IRS limitations. A company match may be provided on these contributions equal to 50% of the first 8% of eligible compensation deferred by the employee to the extent the employee is not able to receive the full amount of company match to the 401(k) plan due to IRS limitations. The plan also allows participants to defer up to 100% of their bonuses. In addition, an amount equal to any refunds that must be made due to the failure of the 401(k) nondiscrimination test may be deferred into this plan. Effective March 4, 2010, the non-qualified supplemental savings plan was modified to allow the company to contribute restoration benefits to eligible employees. Employees who do not accrue a benefit in the supplemental executive retirement plan and who are eligible for a contribution in the defined contribution retirement plan automatically become eligible for the restoration benefit when the employee’s eligible retirement compensation exceeds the section 401(a)(17) limit. The restoration benefit is noncontributory by the employee, but the company contributes, in cash, 3% of an eligible employee’s compensation above the 401(a)(17) limit to a trust on behalf of the employees. The active employees who participated in the now frozen defined benefit pension plan may receive an additional 1% to 8% depending on age and years of service. The company also provides retirement benefits to its eligible non-U.S. citizen employees working outside their respective country of origin. Effective December 1, 2015, the company amended its existing multinational savings plan to a self-directed multinational defined contribution retirement plan (multinational retirement plan). The company subsequently removed approximately $6.4 million of plan assets and liabilities from the other assets and other liabilities and deferred credits section of the condensed consolidated balance sheets. Non-U.S. citizen shore-based and certain offshore employees working outside their respective country of origin are eligible to participate in the multinational retirement plan provided the employees are not enrolled in any home country pension or retirement program. Participants of the multinational retirement plan may contribute 1% to 50% of their base salary after the first month following hire or transfer to eligible positions. The company matches, in cash, 50% of the first 6% of eligible compensation deferred by the employee which vests over five years. The company does not anticipate its contribution expense for the multinational retirement plan will increase due to the amendment. Prior to the amendment of this plan, participants could contribute 1% to 15% of their base salary and the company matched, in cash, 50% of the first 6% of eligible compensation deferred by the employee. This former plan’s company contributions vested over six years. The amounts charged to expense related to the multinational retirement plan and multinational savings plan contributions, for the fiscal years ended March 31, are as follows:
(In thousands)
2016
2015
2014
Multinational plan expense
$
596
494
465
The company also has a defined benefit pension plan that covers certain Norway citizen employees and other employees who are permanent residents of Norway. Benefits are based on years of service and employee compensation. As of March 31, 2016, approximately 146 active employees are covered by this plan. The company contributed a respective 3.8 million NOK and 4.8 million NOK (approximately $0.5 million and $0.6 million, respectively) to the defined benefit pension plan during fiscal 2016 and 2015. Management is working with its actuary to determine if a contribution will be necessary during fiscal 2017. The preceding fair value hierarchy tables and pension plan assets and obligations tables include the Norway pension plan. The company also provides certain benefits programs which are maintained in several other countries that provide retirement income for covered employees. </t>
  </si>
  <si>
    <t>OTHER ASSETS, ACCRUED EXPENSES, OTHER CURRENT LIABILITIES, AND OTHER LIABILITIES AND DEFERRED CREDITS</t>
  </si>
  <si>
    <t>Other Assets Accrued Expenses Other Current Liabilities And Other Liabilities And Deferred Credits [Abstract]</t>
  </si>
  <si>
    <t>(7)
OTHER ASSETS, ACCRUED EXPENSES, OTHER CURRENT LIABILITIES, AND OTHER LIABILITIES AND DEFERRED CREDITS A summary of other current assets at March 31, is as follows:
(In thousands)
2016
2015
Deposits on vessel construction options (A)
$
30,285
—
Deposits - general
8,076
7,381
Prepaid expenses
6,394
10,400
$
44,755
17,781
(A)
Refer to Note (12) for additional discussion regarding the vessels under construction with option agreements. A summary of other assets at March 31, is as follows:
(In thousands)
2016
2015
Recoverable insurance losses
$
9,412
10,468
Deferred income tax assets
33,505
19,004
Deferred finance charges – revolver
6,754
7,396
Savings plans and supplemental plan
14,472
23,208
Other
14,297
15,120
$
78,440
75,196
A summary of accrued expenses at March 31, is as follows:
(In thousands)
2016
2015
Payroll and related payables
$
12,864
32,041
Commissions payable
7,193
8,282
Accrued vessel expenses
45,838
79,549
Accrued interest expense
15,120
14,514
Other accrued expenses
10,596
11,869
$
91,611
146,255
A summary of other current liabilities at March 31, is as follows:
(In thousands)
2016
2015
Taxes payable
$
45,854
56,620
Deferred gain on vessel sales - current
23,798
25,057
Other
5,173
784
$
74,825
82,461
A summary of other liabilities and deferred credits at March 31, is as follows:
(In thousands)
2016
2015
Postretirement benefits liability
$
4,755
23,018
Pension liabilities
41,690
41,279
Deferred gain on vessel sales
112,721
136,238
Other
22,380
34,573
$
181,546
235,108</t>
  </si>
  <si>
    <t>Stock-Based Compensation and Incentive Plans</t>
  </si>
  <si>
    <t>Disclosure Of Compensation Related Costs Sharebased Payments [Abstract]</t>
  </si>
  <si>
    <t>(8)
STOCK-BASED COMPENSATION AND INCENTIVE PLANS The company’s employee stock option, restricted stock awards, restricted stock units (that settle in Tidewater common stock), phantom stock, and cash-based performance unit plans, are long-term retention plans that are intended to attract, retain and provide incentives for talented employees, including officers and non-employee directors, and to align stockholder and employee interests. The company believes its stock-based compensation and incentive plans are critical to its operations and productivity. The employee stock option plans allow the company to grant, on a discretionary basis, both incentive and non-qualified stock options as well as restricted stock. The restricted stock and stock unit awards include performance shares. Under the company’s stock option and restricted stock plans, the Compensation Committee of the Board of Directors has the authority to grant stock options, restricted shares and restricted stock units of the company’s stock to officers and other key employees. Under the terms of the plans, stock options are granted with an exercise price equal to the stock’s closing fair market value on the date of grant. The number of common stock shares reserved for issuance under the plans and the number of shares available for future grants at March 31, are as follows:
2016
2015
Shares of common stock reserved for issuance under the plans
2,257,963
2,580,880
Shares of common stock available for future grants
480,839
871,674
Stock Option Plans The company has granted stock options to its directors and employees, including officers, under several different stock incentive plans. Generally, options granted vest annually over a three-year vesting period measured from the date of grant. Options not previously exercised expire at the earlier of either three months after termination of the grantee’s employment or ten years after the date of grant. Upon retirement, unvested stock options are forfeited. The retiree has two years post retirement to exercise vested options. All of the stock options are classified as equity awards. The company uses the Black-Scholes option-pricing model to determine the fair value of options granted and to calculate the share-based compensation expense. Stock options were granted in fiscal 2016 and 2015 but not during fiscal 2014. The fair value and assumptions used for the stock options issued during the years ended March 31, are as follows:
2016
2015
Weighted average fair value of stock options granted
$
3.34
$
5.54
Risk-free interest rate
1.62
%
1.82
%
Expected dividend yield
0.0
%
2.4
%
Expected stock price volatility
45
%
30
%
Expected stock option life
6.5 years
6.5 years
The following table sets forth a summary of stock option activity of the company for fiscal years 2016, 2015 and 2014:
Weighted-average Exercise Price
Number of Shares
Outstanding at March 31, 2013
$
46.24
1,556,275
Granted
—
—
Exercised
36.86
(186,219
)
Expired or cancelled/forfeited
—
—
Outstanding at March 31, 2014
47.51
1,370,056
Granted
22.80
428,326
Exercised
35.21
(29,118
)
Expired or cancelled/forfeited
42.97
(60,058
)
Outstanding at March 31, 2015
41.69
1,709,206
Granted
7.21
405,817
Exercised
—
—
Expired or cancelled/forfeited
52.67
(337,899
)
Outstanding at March 31, 2016
$
31.73
1,777,124
Information regarding the 1,777,124 options outstanding at March 31, 2016 can be grouped into three general exercise-price ranges as follows:
Exercise Price Range
At March 31, 2016
$7.21 - $22.80
$33.83 - $45.75
$56.56 - $65.69
Options outstanding
819,161
648,047
309,916
Weighted average exercise price of options outstanding
$
15.08
$
40.49
$
57.42
Weighted average remaining contractual life of options outstanding
9.5 years
3.6 years
1.8 years
Options exercisable
142,802
648,047
309,916
Weighted average exercise price of options exercisable
$
22.80
$
40.49
$
57.42
Weighted average remaining contractual life of options exercisable
9.0 years
3.6 years
1.8 years
Additional information regarding stock options for the years ended March 31, are as follows:
(In thousands, except number of stock options and weighted average price)
2016
2015
2014
Intrinsic value of options exercised
—
475
4,059
Number of stock options vested
135,275
7,527
8,926
Fair value of stock options vested
$
749
40
115
Number of options exercisable
1,100,765
1,288,407
1,370,056
Weighted average exercise price of options exercisable
$
42.96
47.86
47.51
There was no intrinsic value of any options outstanding or exercisable at March 31, 2016. Stock option compensation expense along with the reduction effect on basic and diluted earnings per share for the years ended March 31, are as follows:
(In thousands, except per share data)
2016
2015
2014
Stock option compensation expense
$
859
71
12
Basic earnings per share reduced by
0.01
0.00
0.00
Diluted earnings per share reduced by
0.01
0.00
0.00
As of March 31, 2016, total unrecognized stock-option compensation costs amounted to $2.8 million or $1.9 million net of tax. No stock option compensation costs were capitalized as part of the cost of an asset. Compensation costs for stock options that have not yet vested will be recognized as the underlying stock options vest over the appropriate future period. The level of unrecognized stock-option compensation will be affected by any future stock option grants and by the termination of any employee who has received stock options that are unvested as of the employee’s termination date. Restricted Stock Awards The company has granted restricted stock awards to key employees, including officers, under several different employee stock plans, which provides for the granting of restricted stock and/or performance awards to officers and key employees. The company awards both time-based and performance-based shares of restricted stock awards. The restrictions on the time-based restricted stock awards lapse generally over a four year period and require no goals to be achieved other than the passage of time and continued employment. The restrictions on the performance-based restricted stock award lapse if the company meets specific targets. During the restricted period, the restricted shares may not be transferred or encumbered, but the recipient has the right to vote the restricted shares and receive dividends on the time-based restricted shares. Dividends are accrued on performance-based restricted shares and ultimately paid only if the performance criteria are achieved. All of the restricted stock awards are classified as equity awards in stockholders’ equity. The value of restricted stock awards is generally amortized on a straight-line basis to earnings over the respective vesting periods and is net of forfeitures. The following table sets forth a summary of restricted stock award activity of the company for fiscal 2016, 2015 and 2014:
Weighted-average Grant-Date Fair Value
Time Based Shares
Performance Based Shares
Non-vested balance at March 31, 2013
50.95
148,549
164,138
Granted
55.04
28,963
—
Vested
56.71
(93,739
)
(1,749
)
Cancelled/forfeited
35.76
(4,949
)
(56,123
)
Non-vested balance at March 31, 2014
54.75
78,824
106,266
Granted
—
—
—
Vested
57.46
(48,574
)
—
Cancelled/forfeited
47.09
(5,959
)
(37,861
)
Non-vested balance at March 31, 2015
56.94
24,291
68,405
Granted
—
—
—
Vested
55.04
(24,291
)
—
Cancelled/forfeited
54.43
—
(68,405
)
Non-vested balance at March 31, 2016
$
—
—
—
All restricted stock awards have either fully vested or have been cancelled during fiscal 2016, as such there are no shares to lapse during fiscal 2017. Restricted stock award compensation expense and grant date fair value for the years ended March 31, is as follows:
(In thousands)
2016
2015
2014
Grant date fair value of restricted stock vested
$
1,337
2,791
4,671
Restricted stock compensation expense
472
2,855
4,633
As of March 31, 2016, total unrecognized restricted stock compensation costs amounted to $0 million, or $0 million net of tax. No restricted stock award compensation costs were capitalized as part of the costs of an asset. The amount of unrecognized restricted stock compensation will be affected by any future restricted stock grants and by the separation of an employee from the company who has received restricted stock grants that are unvested as of their separation date. There were no modifications to the restricted stock awards during fiscal 2016, 2015 and 2014. Restricted Stock Units The company has granted restricted stock units (RSUs) to key employees, including officers, under the company’s employee stock plan, which provides for the granting of restricted stock units to officers and key employees. The company awards time-based units, where each unit represents the right to receive, at the end of a vesting period, one unrestricted share of Tidewater common stock with no exercise price. The company also awards performance-based RSUs, where each unit represents the right to receive, at the end of a vesting period, up to two shares of Tidewater common stock with no exercise price. Vesting of the various performance-based restricted stock units is based on metrics such as a three year Total Shareholder Return (TSR) as measured against a three year TSR of a defined peer group and Return on Total Capital (ROTC) for the company over a three year performance period. The company uses assumptions underlying the Black-Scholes methodology to produce a Monte Carlo simulation model to value the TSR performance-based restricted stock units. The fair value of the ROTC performance-based RSUs and time-based RSUs is based on the market price of our common stock on the date of grant. The restrictions on the time-based RSUs lapse over a three year period from the date of the award and require no goals to be achieved other than the passage of time and continued employment. The restrictions on the performance-based restricted stock units lapse if the company meets specific targets as defined. During the restricted period, the RSUs may not be transferred or encumbered, but the recipient has the right to receive dividend equivalents on the restricted stock units, but there are no voting rights until the units vest. Dividend equivalents are accrued on performance-based restricted shares and ultimately paid only if the performance criteria are achieved. Restricted stock unit compensation costs are recognized on a straight-line basis over the vesting period, and are net of forfeitures. The following table sets forth a summary of restricted stock unit activity of the company for fiscal 2016, 2015, and 2014:
Weighted-average Grant-Date Fair Value
Time Based Units
Weight-average Grant Date Fair Value
Performance Based Units
Non-vested balance at March 31, 2013
$
51.69
417,665
69.62
165,241
Granted
49.37
265,937
56.44
91,132
Vested
52.22
(175,673
)
—
—
Cancelled/forfeited
52.43
(12,720
)
—
—
Non-vested balance at March 31, 2014
$
50.24
495,209
53.58
256,373
Granted
54.48
551
—
—
Vested
50.92
(237,229
)
—
—
Cancelled/forfeited
49.62
(7,381
)
—
—
Non-vested balance at March 31, 2015
$
49.50
251,150
53.58
256,373
Granted
—
—
—
—
Vested
49.74
(152,231
)
—
—
Cancelled/forfeited
49.74
(9,280
)
69.95
(99,522
)
Non-vested balance at March 31, 2016
$
49.17
89,639
61.75
156,851
Restrictions on approximately 89,456 time-based units outstanding at March 31, 2016 will lapse during fiscal 2017. Restrictions on 69,546 performance-based units outstanding at March 31, 2016 will lapse if the performance criteria are not met. Restricted stock unit compensation expense and grant date fair value for the year ended March 31, is as follows:
(In thousands)
2016
2015
2014
Grant date fair value of restricted stock units vested
$
7,572
12,080
9,176
Restricted stock unit compensation expense
10,505
17,214
12,664
As of March 31, 2016, total unrecognized restricted stock unit compensation costs amounted to $5.2 million, or $3.9 million net of tax. No restricted stock unit compensation costs were capitalized as part of the costs of an asset. The amount of unrecognized restricted stock unit compensation costs will be affected by any future restricted stock unit grants and by the separation of an employee from the company who has received restricted stock units that are unvested as of their separation date. There were no modifications to the restricted stock units during fiscal 2016, 2015 and 2014. Phantom Stock Plan The company provides a Phantom Stock Plan to provide additional incentive compensation to key employees including officers of the company. The plan awards phantom stock units to participants who have the right to receive the value of a share of common stock in cash from the company. Participants have no voting or other rights as a shareholder with respect to any common stock as a result of participation in the phantom stock plan. The phantom shares generally have a three or four-year vesting period from the grant date of the award provided the employee remains employed by the company during the vesting period. Participants receive dividend equivalents at the same rate as dividends on the company’s common stock. The following table sets forth a summary of phantom stock activity of the company for fiscal 2016, 2015 and 2014:
Weighted-average Grant-Date Fair Value
Time Based Shares
Performance Based Shares
Non-vested balance at March 31, 2013
51.74
68,595
—
Granted
48.81
31,736
1,291
Vested
51.45
(35,095
)
—
Cancelled/forfeited
50.93
(4,354
)
—
Non-vested balance at March 31, 2014
50.94
60,882
1,291
Granted
22.80
546,058
—
Vested
48.47
(33,987
)
—
Cancelled/forfeited
50.70
(5,482
)
Non-vested balance at March 31, 2015
24.07
567,471
1,291
Granted
7.21
1,246,972
—
Vested
24.92
(190,052
)
—
Cancelled/forfeited
23.93
(25,853
)
—
Non-vested balance at March 31, 2016
$
10.83
1,598,538
1,291
Restrictions on 596,464 time-based shares and 1,291 performance based shares will lapse in fiscal 2017. The fair value of the non-vested phantom shares at March 31, 2016 is $6.83 per unit. Phantom stock compensation expense and grant date fair value of phantom stock vested for the years ended March 31, are as follows:
(In thousands)
2016
2015
2014
Grant date fair value of phantom stock vested
$
4,737
1,647
1,806
Phantom stock compensation expense
1,787
933
1,706
Phantom stock compensation costs capitalized as part of an asset
—
—
—
As of March 31, 2016, total unrecognized phantom stock compensation costs amounted to $10.8 million, or $8.3 million net of tax. The liability for this plan will be adjusted in the future until paid to the participant to reflect the value of the units at the respective quarter end Tidewater stock price. Cash-based Performance Plan The company provides a Cash-based Performance Plan as additional incentive compensation to officers of the company. The plan awards units equal to cash to participants where each unit represents the right to receive, at the end of a vesting period, up to two dollars. Vesting of the various cash-based performance units (CBU) is based on metrics such as a three year TSR as measured against a three year TSR of a defined peer group and ROTC for the company over a three year performance period. The company uses assumptions underlying the Black-Scholes methodology to produce a Monte Carlo simulation model to value the TSR cash-based performance units. The fair value of the ROTC CBUs is based on the market price of our common stock on the date of grant less dividends associated with the ROTC component. The CBUs do not receive dividend equivalents. The restrictions on the CBU’s lapse if the company meets specific targets as defined. Upon retirement, the Compensation Committee of the Board of Directors will take into consideration the accelerated vesting of the CBUs after certain age and service criteria are met. Cash-based performance unit compensation costs are recognized on a straight-line basis over the vesting period, and are net of forfeitures. The following table sets forth a summary of cash-based performance plan unit activity of the company for fiscal 2016 and 2015:
Weighted-average Grant-Date Fair Value
Performance Based Units
Non-vested balance at March 31, 2014
$
—
—
Granted
1.10
4,519,703
Vested
—
—
Cancelled/forfeited
—
—
Non-vested balance at March 31, 2015
1.10
4,519,703
Granted
1.22
3,527,333
Vested
—
—
Cancelled/forfeited
1.10
(133,320
)
Non-vested balance at March 31, 2016
$
1.16
7,913,716
No cash-based performance units outstanding at March 31, 2016 will vest during fiscal 2017. Cash-based performance unit compensation expense and grant date fair value for the year ended March 31, is as follows:
(In thousands)
2016
2015
Grant date fair value of cash-based performance units vested
$
—
—
Cash-based performance unit compensation expense
1,141
72
As of March 31, 2016, total unrecognized cash-based performance plan compensation costs amounted to $6.3 million, or $4.3 million net of tax. No cash-based performance plan compensation costs were capitalized as part of the costs of an asset. The amount of unrecognized cash-based performance plan compensation costs will be affected by any future cash-based unit grants and by the separation of an employee from the company who has received cash-based performance plan units that are unvested as of their separation date. There were no modifications to the cash-based performance plan units during fiscal 2016 and 2015. Non-Employee Board of Directors Deferred Stock Unit Plan The company provides a Deferred Stock Unit Plan to its non-employee directors. The plan provides that each non-employee director is granted annually a number of stock units having an aggregate value of $115,000 beginning fiscal 2013 and $100,000 prior to fiscal 2013 on the date of grant. Dividend equivalents are paid on the stock units at the same rate as dividends on the company’s common stock and are re-invested as additional stock units based upon the fair market value of a share of company common stock on the date of payment of the dividend. A stock unit represents the right to receive from the company the equivalent value of one share of company’s common stock in cash. Payment of the value of the stock unit granted from inception of the plan to March 2013 shall be made upon the earlier of the date that is 15 days following the date the participant ceases to be a director for any reason or upon a change of control of the company. For these units, the participant can elect to receive five annual installments or a lump sum. Beginning with deferred stock units granted in fiscal 2014, participants have the additional option of electing a distribution made upon the earlier of the date that is 15 days following the date the participant ceases to be a director for any reason or upon a change of control of the company or distribution date commencing on an anniversary of the grant date, whichever is earlier. For the units granted in fiscal 2014 to fiscal 2016, the participant can elect to receive annual installments of two to ten years or a lump sum distribution. The following table sets forth a summary of deferred stock unit activity of the company for fiscal 2016, 2015 and 2014:
Weighted-average Grant-Date Fair Value
Number Of Units
Balance at March 31, 2013
50.48
144,007
Dividend equivalents reinvested
53.82
2,492
Retirement distribution
59.65
(26,661
)
Granted
49.47
26,550
Balance at March 31, 2014
48.68
146,388
Dividend equivalents reinvested
34.63
3,794
Retirement distribution
47.50
(21,492
)
Granted
19.14
56,370
Balance at March 31, 2015
39.53
185,060
Dividend equivalents reinvested
13.36
15,064
Retirement distribution
19.14
(4,874
)
Granted
6.83
168,380
Balance at March 31, 2016
$
23.58
363,630
Deferred stock units are fully vested at the time of grant. The liability for this plan will be adjusted in the future until paid to the participant to reflect the value of the units at the respective quarter end Tidewater stock price. Deferred stock unit compensation expense, which is reflected in general and administrative expenses, for the years ended March 31, are as follows:
(In thousands)
2016
2015
2014
Deferred stock units compensation expense (benefit)
$
(904
)
(2,477
)
1,737</t>
  </si>
  <si>
    <t>STOCKHOLDERS' EQUITY</t>
  </si>
  <si>
    <t>Equity [Abstract]</t>
  </si>
  <si>
    <t xml:space="preserve">(9)
STOCKHOLDERS’ EQUITY Common Stock The number of authorized and issued common stock and preferred stock at March 31, are as follows:
2016
2015
Common stock shares authorized
125,000,000
125,000,000
Common stock par value
$
0.10
$
0.10
Common stock shares issued
47,067,715
47,029,359
Preferred stock shares authorized
3,000,000
3,000,000
Preferred stock par value
No par
No par
Preferred stock shares issued
—
—
Common Stock Repurchases In May 2014, the company’s Board of Directors authorized the company to spend up to $200 million to repurchase shares of its common stock in open-market or privately-negotiated transactions. In May 2015, the company’s Board of Directors authorized an extension of its May 2014 common stock repurchase program from its original expiration date of June 30, 2015 to June 30, 2016. In fiscal 2015, $100 million was used to repurchase common stock under the May 2014 share repurchase program. No shares were repurchased by the company during fiscal 2016. In January 2016, the company suspended its common stock repurchase program. The value of common stock repurchased, along with number of shares repurchased, and average price paid per share for the years ended March 31, are as follows:
(In thousands, except share and per share data)
2016
2015
2014
Aggregate cost of common stock repurchased
$
—
99,999
—
Shares of common stock repurchased
—
2,841,976
—
Average price paid per common share
$
—
35.19
—
Dividend Program The declaration of dividends is at the discretion of the company’s Board of Directors, and will depend on the company’s financial results, cash requirements, future prospects, and other factors deemed relevant by the Board of Directors. The Board of Directors declared the following dividends for the years ended March 31, are as follows:
(In thousands, except per share data)
2016
2015
2014
Dividends declared
$
34,965
49,127
49,973
Dividend per share
0.75
1.00
1.00
In January 2016, the company suspended the quarterly dividend program. Accumulated Other Comprehensive Loss The changes in accumulated other comprehensive income by component, net of tax for the years ended March 31, are as follows:
For the year ended March 31, 2015
For the year ended March 31, 2016
(in thousands)
Balance at 3/31/14
Gains/(losses) recognized in OCI
Reclasses from OCI to net income
Net period OCI
Remaining balance 3/31/15
Balance at 3/31/15
Gains/(losses) recognized in OCI
Reclasses from OCI to net income
Net period OCI
Remaining balance 3/31/16
Available for sale securities
92
(64
)
207
143
235
235
(573
)
130
(443
)
(208
)
Currency translation adjustment
(9,811
)
—
—
—
(9,811
)
(9,811
)
—
—
—
(9,811
)
Pension/Post- retirement benefits
(116
)
(9,013
)
—
(9,013
)
(9,129
)
(9,129
)
13,812
—
13,812
4,683
Interest rate swap
(2,390
)
—
717
717
(1,673
)
(1,673
)
—
143
143
(1,530
)
Total
(12,225
)
(9,077
)
924
(8,153
)
(20,378
)
(20,378
)
13,239
273
13,512
(6,866
) The following table summarizes the reclassifications from accumulated other comprehensive loss to the condensed consolidated statement of income for the years ended March 31,
Year Ended March 31,
Affected line item in the condensed
(In thousands)
2016
2015
consolidated statements of income
Realized gains on available for sale securities
$
200
207
Interest income and other, net
Amortization of interest rate swap
220
717
Interest and other debt costs
Total pre-tax amounts
420
924
Tax effect
147
—
Total gains for the period, net of tax
$
273
924
Included in accumulated other comprehensive loss for the year ended March 31, 2016, is an after-tax loss of $1.5 million ($2.4 million pre-tax) relating to interest rate hedges, which are cash flow hedges, entered into in July 2010 in connection with the September 2010 senior notes offering as disclosed in Note (5). The interest rate hedges settled in August 2010 concurrent with the pricing of the senior unsecured notes. The hedges met the effectiveness criteria and will be amortized over the term of the individual notes matching the term of the hedges to interest expense. </t>
  </si>
  <si>
    <t>EARNINGS PER SHARE</t>
  </si>
  <si>
    <t>Earnings Per Share [Abstract]</t>
  </si>
  <si>
    <t>(10)
EARNINGS PER SHARE The components of basic and diluted earnings per share for the years ended March 31, are as follows:
(In thousands, except share and per share data)
2016
2015
2014
Net earnings (loss) available to common shareholders
$
(160,183
)
(65,190
)
140,255
Weighted average outstanding shares of common stock, basic
46,981,102
48,658,840
49,392,749
Dilutive effect of options and restricted stock awards
—
—
287,365
Weighted average common stock and equivalents
46,981,102
48,658,840
49,680,114
Earnings (loss) per share, basic (A)
$
(3.41
)
(1.34
)
2.84
Earnings (loss) per share, diluted (B)
$
(3.41
)
(1.34
)
2.82
Additional information:
Antidilutive options and restricted stock shares
489,325
284,635
34,486
(A)
The company calculates “Loss per share, basic” by dividing “Net loss available to common shareholders” by “Weighted average outstanding share of common stock, basic”.
(B)
The company calculates “Loss per share, diluted” by dividing “Net loss available to common shareholders” by “Weighted average common stock and equivalents ”.</t>
  </si>
  <si>
    <t>SALE/LEASEBACK ARRANGEMENTS</t>
  </si>
  <si>
    <t>Leases [Abstract]</t>
  </si>
  <si>
    <t>(11)
SALE/LEASBACK ARRANGEMENTS Fiscal 2015 Sale/Leasebacks During fiscal 2015, the company sold six vessels to unrelated third parties, and simultaneously entered into bareboat charter agreements with the purchasers. Under the sale/leaseback agreements the company has the right to re-acquire the vessel for a fixed percentage of the original sales price at a defined date during the lease, deliver the vessel to the owners at the end of the lease term, purchase the vessel at its then fair market value at the end of the lease term or extend the leases for 24 months at mutually agreeable lease rates. The company is accounting for these transactions as sale/leasebacks with operating lease treatment and will record the payments as vessel operating lease expense on a straight-line basis over the lease term. The deferred gains will be amortized to gain on asset dispositions, net ratably over the respective lease term. Any deferred gain balance remaining upon the repurchase of the vessels would reduce the vessels’ stated cost if the company elects to exercise the purchase options. The following table provides the number of vessels, total proceeds, carrying values at the time of sale, deferred gains recognized, lease expirations, and contractual purchase option timing for the vessels sold and leased back by the company during fiscal 2015:
Fiscal 2015 Quarter
Number of Vessels
Total Proceeds
Carrying Value at time of Sale
Deferred Gain at time of Sale
Lease Term in Years
Purchase Option Percentage
Purchase Option at at end of:
First
1
$
13,400
$
4,002
$
9,398
7
61%
6 th
Second
1
19,350
8,214
11,136
8.5
47%
8 th
Third
3
78,200
33,233
44,967
8 – 9
60%
7 th th
Fourth
1
13,000
5,115
7,885
7
50%
6 th
6
$
123,950
$
50,564
$
73,386
Fiscal 2014 Sale/Leasebacks During fiscal 2014, the company sold ten vessels to unrelated third parties, and simultaneously entered into bareboat charter agreements with the purchasers. Under the sale/leaseback agreements the company has the right to re-acquire the vessel for a fixed percentage of the original sales price at a defined date during the lease, deliver the vessel to the owners at the end of the lease term, purchase the vessel at its then fair market value at the end of the lease term or extend the leases for 24 months at mutually agreeable lease rates. The company is accounting for these transactions as sale/leasebacks with operating lease treatment and will record the payments as vessel operating lease expense on a straight-line basis over the lease term. The deferred gains will be amortized to gain on asset dispositions, net ratably over the respective lease term. Any deferred gain balance remaining upon the repurchase of the vessels would reduce the vessels’ stated cost if the company elects to exercise the purchase options. The following table provides the number of vessels, total proceeds, carrying values at the time of sale, deferred gains recognized, lease expirations, and contractual purchase option timing for the vessels sold and leased back by the company during fiscal 2014:
Fiscal 2014 Quarter
Number of Vessels
Total Proceeds
Carrying Value at time of Sale
Deferred Gain at time of Sale
Lease Term in Years
Purchase Option Percentage
Purchase Option at at end of:
Second
2
$
65,550
$
34,325
$
31,225
7
55%
6 th
Third
4
141,900
105,649
36,251
7 – 9
54 - 68%
6 th th
Fourth
4
63,305
32,845
30,460
7 – 10
53 - 59%
6 th th
10
$
270,755
$
172,819
$
97,936
Fiscal 2010 Sale/Leaseback In June and July 2009, the company sold six vessels to unrelated third-party companies, and simultaneously entered into bareboat charter agreements for the vessels with the purchasers. The sale/leaseback transactions resulted in proceeds to the company of approximately $101.8 million and a deferred gain of $39.6 million. The aggregate carrying value of the six vessels was $62.2 million at the dates of sale. The company accounted for the transactions as sale/leaseback transactions with operating lease treatment and expenses lease payments over the five year charter hire operating lease terms. During the fourth quarter of fiscal 2014, the company elected to repurchase all six vessels from their respective lessors for an aggregate price of $78.8 million. Three of these were subsequently sold and leased back in March 2014. Two additional vessels were sold and leased back in April 2014 and March 2015, respectively. The carrying value of these purchased vessels has been reduced by the previously unrecognized deferred gain of $39.6 million. Refer to “Fiscal 2014 Sale/Leasebacks” above. Fiscal 2006 Sale/Leaseback In March 2006, the company entered into agreements to sell five of its vessels that were under construction at the time to an unrelated third party, for $76.5 million and simultaneously entered into bareboat charter agreements with the same unrelated third party upon the vessels’ delivery to the market. Construction on these five vessels was completed at various times between March 2006 and March 2008, at which time the company sold the respective vessels and simultaneously entered into bareboat charter agreements. The company accounted for all five transactions as sale/leaseback transactions with operating lease treatment. Accordingly, the company did not record the assets on its books and the company is expensing periodic lease payments. The operating lease for all five charter hire agreements were for eight year terms. In September 2012, the company elected to repurchase one of its leased vessels from the lessor for $8.8 million. During October 2012, the company repurchased a second leased vessel, for $8.4 million. In March 2014, the company repurchased a third and fourth leased vessel for a total cost of $22.8 million. In November 2014, the company repurchased a fifth leased vessel for a total cost of $11.2 million. Three of these vessels were sold and leased back in fiscal 2015. Future Minimum Lease Payments As of March 31, 2016, the future minimum lease payments for the vessels under the operating lease terms are as follows:
Fiscal year ending (In thousands)
Fiscal 2015 Sale/Leaseback
Fiscal 2014 Sale/Leaseback
Total
2017
$
9,485
20,879
30,364
2018
9,604
23,486
33,090
2019
10,234
24,800
35,034
2020
11,497
25,519
37,016
2021
11,594
19,979
31,573
Thereafter
19,273
20,063
39,336
Total future lease payments
$
71,687
134,726
206,413</t>
  </si>
  <si>
    <t>COMMITMENTS AND CONTINGENCIES</t>
  </si>
  <si>
    <t>Commitments And Contingencies Disclosure [Abstract]</t>
  </si>
  <si>
    <t>(12)
COMMITMENTS AND CONTINGENCIES Compensation Commitments Change of control agreements exist with all of the company’s officers whereby each receives certain compensation and benefits in the event that their employment is terminated for certain reasons during a two- or three-year protected period following a change in control of the company. The maximum amount of cash compensation that could be paid under the agreements, based on present salary levels, is approximately $57 million. Vessel Commitments The table below summarizes the company’s various vessel commitments to acquire and construct new vessels, by vessel type, as of March 31, 2016:
(In thousands, except vessel count)
Number of Vessels
Total Cost
Invested Through 3/31/16
Remaining Balance 3/31/16
Vessels under construction (A):
Deepwater PSVs
6
$
251,420
183,904
67,516
Total vessel commitments
6
$
251,420
183,904
67,516
(A)
Six additional option vessels and a fast supply boat are not included in the table above.
(B)
The company is entitled to receive refunds of prior shipyard payments totaling approximately $31 million which would offset the remaining balance of vessel commitments. See further discussion below. The total cost of the various vessel new-build commitments includes contract costs and other incidental costs. The company has vessels under construction at a number of different shipyards around the world. The deepwater PSVs under construction range between 4,700 and 6,100 deadweight tons (DWT) of cargo capacity. The new-build vessels began to deliver in April 2016, with delivery of the final new-build vessel expected in May 2017. The company has approximately $68 million in unfunded capital commitments associated with the six vessels under construction (approximately $37 million, net of $31 million of expected refunds from shipyards) at March 31, 2016. The company has successfully replaced the vast majority of the older vessels in its fleet with fewer, larger and more efficient vessels that have a more extensive range of capabilities. These efforts are expected to continue with the delivery of the remaining six vessels currently under construction. The company anticipates that it will use some portion of its available cash, or future operating cash flows in order to fund current and any future commitments in connection with the completion of the fleet renewal and modernization program. In June 2015, the company entered into settlement agreements with an international shipyard, which at the time was constructing six 7,145 BHP towing-supply-class vessels and six 261-foot, 4,700 DWT tons of cargo capacity, deepwater PSVs. Under the settlement agreements, contracts for three 7,145 BHP towing-supply-class vessels were terminated, and the shipyard agreed with respect to these three cancelled contracts to (i) return to the company approximately $36 million in aggregate installment payments, (ii) terminate the company’s obligation to make any additional payments, and (iii) apply $3.5 million of accrued interest due to the company on the returned installment amounts to offset future installment obligations on other vessels at this shipyard. Of the total $36 million in returned installments, the shipyard returned $24 million in June 2015 and the remaining $12 million in July 2015. The company recorded an impairment charge of $0.8 million in the first quarter of fiscal 2016 to write off the amounts not recoverable from the shipyard with respect to these three vessels. The company applied the $3.5 million shipyard credit in the December quarter as an offset to other payments made to the shipyard. In September 2015, the company entered into additional settlement agreements with the same shipyard to resolve the remaining nine vessels (three additional 7,145 BHP towing-supply-class vessels and six 261-foot, 4,700 deadweight tons of cargo capacity, deepwater PSVs) then under construction. Under the settlement agreements, the company agreed to substantial discounts to the purchase price for four of these vessels. The company took delivery of one towing-supply-class vessel in September of 2015, and another towing-supply-class vessel in January of 2016, and is expected to take delivery of two deepwater PSVs in the June quarter of 2016. Under the September 2015 settlement agreements, the company received separate options, but not obligations to acquire, each of the remaining five vessels, with option dates expiring in October 2016. Under the terms of these options, if the company does not elect to take delivery of any of these vessels, (a) the company is entitled to receive the return of approximately $31 million in aggregate installment payments (representing installment payments made to date on these five vessels) together with interest on these installments of $3.7 million (were issued to the company as “shipyard credits” and applied to future installment payments on the two PSVs to be delivered) and (b) the company will be relieved of the obligation to pay the shipyard the approximately $75 million in remaining construction payments. The purchase prices for each of the five vessels that are subject to options are unchanged by the settlement. The company declined to exercise the first of these options, and in January 2016 received $12 million in refunded payments. The company has also taken the $3.7 million “shipyard credit” in the December 2015 quarter as an offset against other payments made to the shipyard. The remaining four option vessels are not included in the preceding table of vessel commitments as of March 31, 2016. Each settlement agreement (except for the agreement with respect to the towing-supply vessel delivered in September 2015) was entered into subject to the consent of the Bank of China, the issuer of the refundment guarantees on all nine vessels. The Bank of China has subsequently issued consents for all eight remaining settlement agreements and has issued refundment guarantees on the two remaining vessels under construction at March 31, 2016. In April 2015, the company entered into negotiations with an international shipyard constructing two 275-foot, 3,800 deadweight tons of cargo capacity, deepwater PSVs to resolve issues associated with the late delivery of these vessels. In May 2015, the company settled these issues with the shipyard. Under the terms of the settlement, the company can elect to take delivery of one or both completed vessels at any time prior to June 30, 2016. That date is subject to two six month extension periods, each extension requiring the mutual consent of the company and the shipyard. If the company does not elect to take delivery of one or both vessels prior to June 30, 2016 (as that date may be extended by mutual agreement), (a) the company is entitled to receive the return of $5.4 million in aggregate installment payments per vessel together with interest on these installments (which aggregates to approximately $11.9 million) and (b) the company will be relieved of the obligation to pay to the shipyard the $21.7 million of remaining payments per vessel. The company recorded an impairment charge of $1.9 million in the fourth quarter of fiscal 2016 to write off the amount not recovered from the shipyard. The shipyard's obligation to return the $5.4 million (plus interest) per vessel if the company elects not to take delivery of one or both vessels is secured by Bank of China refundment guarantees. These two vessels are not included in the preceding table of vessel commitments as of March 31, 2016. The company has experienced substantial delay with one fast supply boat under construction in Brazil that was originally scheduled to be delivered in September 2009. On April 5, 2011, pursuant to the vessel construction contract, the company sent the subject shipyard a letter initiating arbitration in order to resolve disputes of such matters as the shipyard’s failure to achieve payment milestones, its failure to follow the construction schedule, and its failure to timely deliver the vessel. The company has suspended construction on the vessel and both parties continue to pursue that arbitration. The company has third party credit support in the form of insurance coverage for 90% of the progress payments made on this vessel, or all but approximately $2.4 million of the carrying value of the accumulated costs through June 30, 2015. During the first quarter of fiscal 2016, the company recorded an impairment charge of $2.4 million (representing amounts not covered by insurance) and reclassified the remaining $5.6 million from construction in progress to other non-current assets. This vessel is not included in the preceding table of vessel commitments as of March 31, 2016. The company generally requires shipyards to provide third party credit support in the event that vessels are not completed and delivered timely and in accordance with the terms of the shipbuilding contracts. That third party credit support typically guarantees the return of amounts paid by the company and generally takes the form of refundment guarantees or standby letters of credit issued by major financial institutions generally located in the country of the shipyard. While the company seeks to minimize its shipyard credit risk by requiring these instruments, the ultimate return of amounts paid by the company in the event of shipyard default is still subject to the creditworthiness of the shipyard and the provider of the credit support, as well as the company’s ability to successfully pursue legal action to compel payment of these instruments. When third party credit support that is acceptable to the company is not available or cost effective, the company endeavors to limit its credit risk by minimizing pre-delivery payments and through other contract terms with the shipyard. United Kingdom Pension Funds In July 2013, a subsidiary of the company that was a participating employer in two industry-wide multi-employer retirement funds in the United Kingdom known as the Merchant Navy Officers Pension Fund (MNOPF) and the Merchant Navy Ratings Pension Fund (MNRPF) was placed into administration in the United Kingdom. In December 2013, the administration was converted to a liquidation. Further details regarding these issues were previously reported by the company in prior filings. The final meeting of creditors in the liquidation took place in February 2016 and the liquidation was formally concluded. The company believes that the liquidation resolved the company’s participation in both the MNOPF and the MNRPF. The resolution of these issues did not have a material effect on the consolidated financial statements. Sonatide Joint Venture As previously reported, in November 2013, a subsidiary of the company and its joint venture partner in Angola, Sonangol Holdings Lda. (“Sonangol”), executed a new joint venture agreement for their joint venture, Sonatide. The joint venture agreement is currently effective and will expire, unless extended, two years after an Angolan entity, which is intended to be one of the Sonatide group of companies, has been incorporated. Based on recent communications with our partner and the appropriate ministry in Luanda, the Angolan entity is expected to be incorporated in calendar 2016 after certain Angolan regulatory approvals have been obtained. The challenges for the company to successfully operate in Angola remain significant. As the company has previously reported, on July 1, 2013, additional elements of legislation (the “forex law”) became effective that generally require oil companies engaged in exploration and production activities offshore Angola through governmental concessions to pay for goods and services provided by foreign exchange residents in Angolan kwanzas that are initially deposited into an Angolan bank account. The forex law also imposes documentation and other requirements on service companies such as Sonatide in order to effect payments that are denominated in currencies other than Angolan kwanzas. The forex law has resulted in substantial customer payments being made to Sonatide in Angolan kwanzas. A cumbersome payment process has deprived the company of significant cash and liquidity, because the conversion of Angolan kwanzas into U.S. dollars and the subsequent expatriation of the funds causes payment delays, additional operating costs and, through the company’s 49% ownership of Sonatide, foreign exchange losses. The payment process exposes the company to further risk of currency devaluation prior to Sonatide’s conversion of Angolan kwanza-denominated bank deposits to U.S. dollars and potentially additional taxes. In response to the adoption of the forex law, the company and Sonangol negotiated and signed an agreement (the “consortium agreement”) that allowed the Sonatide joint venture to enter into contracts with customers that allocate billings for services provided by Sonatide between (i) billings for local services that are provided by a foreign exchange resident (that must be paid in Angolan kwanzas), and (ii) billings for services provided offshore (that can be paid in U.S. dollars). Sonatide successfully converted select customer contracts to this split billing arrangement during the quarters ended March 31, 2015 and June 30, 2015. The consortium agreement expired in November 2015, and the parties have been discussing signing a new consortium agreement for a one year term. If the parties are unable to agree on a new consortium agreement, the parties would need to negotiate the terms of a new split billing arrangement that would continue to allow the company to receive U.S. dollar payments for services provided offshore. In addition, it is not clear if this type of contracting will be available to Sonatide over the longer term. If the company is unable to reach agreement on a new split billing arrangement, any contract entered into after the expiration of the consortium agreement may result in the receipt of 100% Angolan kwanzas, which would be subject to the challenges and risks described above. The split billing arrangements entered into with customers prior to the expiration of the consortium agreement remain in force. In November 2014, the National Bank of Angola issued regulations controlling the sale of foreign currency. These regulations generally require oil companies to channel any U.S. dollar sales they choose to make through the National Bank of Angola to buy Angolan kwanzas that are required to be used to pay for goods and services provided by foreign exchange resident oilfield service companies. These foreign exchange resident oilfield services companies, in turn, generally have a need to source U.S. dollars in order to pay for goods and services provided offshore. The regulations continue to permit tripartite agreements among oil companies, commercial banks and service companies that provide for the sale of U.S. dollars by an oil company to a commercial bank in exchange for Angolan kwanzas. These same U.S. dollars are then sold onward by the commercial bank to the service company. The implementing regulations do, however, place constraints on those tripartite agreements that did not previously exist, and the period of time that the tripartite agreements will be allowed remains uncertain. If tripartite agreements or similar arrangements are not available to service companies in Angola that have a need for U.S. dollars, then such service companies will be required to source U.S. dollars exclusively through the National Bank of Angola. Sonatide has had some success to date in negotiating tripartite agreements and it continues to work with customers, commercial banks and the National Bank of Angola in regards to utilizing these arrangements. For the fiscal year ended March 31, 2016, the company collected (primarily through Sonatide) approximately $215 million from its Angolan operations, which is slightly more than the approximate $213 million of revenue recognized for the same period. Of the $215 million collected, approximately $122 million were U.S. dollars received by Sonatide on behalf of the company or U.S. dollars directly received by the company from customers. The balance of $93 million collected resulted from Sonatide’s converting Angolan kwanza into U.S. dollars and subsequently expatriating the dollars to facilitate payment to the company. Additionally, the company received an approximate $15 million dividend payment from the Sonatide joint venture during the third quarter of fiscal 2016 The company also reduced the net due from affiliate and due to affiliate balances by approximately $84 million during the year ended March 31, 2016 through netting transactions based on an agreement with the joint venture. The company believes that the process for converting Angolan kwanzas continues to function, but the tight U.S. dollar liquidity situation continues in Angola. Sonatide continues to press its commercial banks with which it has relationships to increase the amount of U.S. dollars that are made available to Sonatide. As of March 31, 2016, the company had approximately $339 million in amounts due from Sonatide, with approximately $97 million of the balance reflecting invoiced but unpaid vessel revenue related to services performed by the company through the Sonatide joint venture. Remaining amounts due to the company from Sonatide are generally supported by cash (primarily denominated in Angolan kwanzas) held by Sonatide that is pending conversion into U.S. dollars and the subsequent expatriation of such funds. For the fiscal year ended March 31, 2016, the company’s Angolan operations generated vessel revenues of approximately $213 million, or 22%, of its consolidated vessel revenue, from an average of approximately 65 company-owned vessels that are marketed through the Sonatide joint venture (eight of which were stacked on average during the year ended March 31, 2016), and, for the year ended March 31, 2015, generated vessel revenues of approximately $351 million, or 23%, of consolidated vessel revenue, from an average of approximately 80 company-owned vessels (eight of which were stacked on average during the year ended March 31, 2015). Sonatide joint venture owns eight vessels (three of which are currently stacked) and certain other assets, in addition to earning commission income from company-owned vessels marketed through the Sonatide joint venture (owned 49% by the company). In addition, as of March 31, 2016, Sonatide maintained the equivalent of approximately $119 million of primarily kwanza-denominated deposits in Angolan banks, largely related to customer receipts that had not yet been converted to U.S. dollars, expatriated and then remitted to the company, and approximately $3 million of U.S. dollar-denominated deposits in banks outside of Angola. As of March 31, 2016 and March 31, 2015, the carrying value of the company’s investment in the Sonatide joint venture, which is included in “Investments in, at equity, and advances to unconsolidated companies,” is approximately $37 million and $67 million, respectively. Due from affiliate at March 31, 2016 and March 31, 2015 of approximately $339 million and $420 million, respectively, represents cash received by Sonatide from customers and due to the company, and amounts due from customers that are expected to be remitted to the company through Sonatide. The collection of the amounts due to Sonatide from customers, and the subsequent conversion and expatriation process are subject to those risks and considerations set forth above. Due to affiliate at March 31, 2016 and March 31, 2015 of approximately $188 million and $186 million, respectively, represents amounts due to Sonatide for commissions payable (approximately $32 million and $66 million, respectively) and other costs paid by Sonatide on behalf of the company. A presidential decree regulating maritime transportation activities was enacted in Angola in 2014. Following recent discussions with port state authorities and local counsel, the company remains uncertain whether the authorities will interpret the decree to require one hundred percent Angolan ownership of local vessel operators such as Sonatide. This interpretation may result in the need to work with Sonangol to further restructure our Sonatide joint venture and our operations in Angola. The company is seeking further clarification of the new decree. The company is exploring potential alternative structures in order to comply. The Angolan government enacted a statute, which came into effect on June 30, 2015, for a new levy that could impose an additional 10% surcharge on certain foreign exchange transactions. The specific details of the levy have not yet been disclosed and it is not clear if this new statute will apply to Sonatide’s scope of operations. The additional surcharge has not been imposed on any Sonatide transactions to date. The company has undertaken efforts to mitigate the effects of the levy, in the event the levy does apply to Sonatide’s operations, including successfully negotiating rate adjustments and termination rights with some of its customers. The company will be unlikely to completely mitigate the effects of the levy, resulting in increased costs and lower margins, if the levy is interpreted to apply to Sonatide’s operations. Management continues to explore ways to profitably participate in the Angolan market while looking for opportunities to reduce the overall level of exposure to the increased risks that the company believes currently characterize the Angolan market. Included among mitigating measures taken by the company to address these risks is the redeployment of vessels from time to time to other markets. Redeployment of vessels to and from Angola during the year ended March 31, 2016 has resulted in a net 23 vessels transferred out of Angola. As the company considers the redeployment of additional vessels from Angola to other markets, there would likely be temporary negative financial effects associated with such redeployment, including mobilization costs and costs to redeploy the company’s shore-based employees to other areas, in addition to lost revenues associated with potential downtime between vessel contracts. These financial impacts could, individually or in the aggregate, be material to the company’s results of operations and cash flows for the periods when such costs would be incurred. The recent decline in crude oil and natural gas prices, the reduction in spending expectations among E&amp;P companies, the number of new-build vessels which are expected to deliver within the next two years and the resulting potential overcapacity in the worldwide offshore support vessel market may exacerbate such negative financial effects, particularly if a large re-deployment were undertaken by the company in the near- to intermediate-term. Brazilian Customs In April 2011, two Brazilian subsidiaries of Tidewater were notified by the Customs Office in Macae, Brazil that they were jointly and severally being assessed fines of 155 million Brazilian reais (approximately $43.1 million as of March 31, 2016). The assessment of these fines is for the alleged failure of these subsidiaries to obtain import licenses with respect to 17 Tidewater vessels that provided Brazilian offshore vessel services to Petrobras, the Brazilian national oil company, over a three-year period ending December 2009. After consultation with its Brazilian tax advisors, Tidewater and its Brazilian subsidiaries believe that vessels that provide services under contract to the Brazilian offshore oil and gas industry are deemed, under applicable law and regulations, to be temporarily imported into Brazil, and thus exempt from the import license requirement. The Macae Customs Office has, without a change in the underlying applicable law or regulations, taken the position that the temporary importation exemption is only available to new, and not used, goods imported into Brazil and therefore it was improper for the company to deem its vessels as being temporarily imported. The fines have been assessed based on this new interpretation of Brazilian customs law taken by the Macae Customs Office. After consultation with its Brazilian tax advisors, the company believes that the assessment is without legal justification and that the Macae Customs Office has misinterpreted applicable Brazilian law on duties and customs. The company is vigorously contesting these fines (which it has neither paid nor accrued) and, based on the advice of its Brazilian counsel, believes that it has a high probability of success with respect to the overturning the entire amount of the fines, either at the administrative appeal level or, if necessary, in Brazilian courts. In December 2011, an administrative board issued a decision that disallowed 149 million Brazilian reais (approximately $41.4 million as of March 31, 2016) of the total fines sought by the Macae Customs Office. In two separate proceedings in 2013, a secondary administrative appeals board considered fines totaling 127 Nigeria Marketing Agent Litigation In October 2012, Tidewater Inc. notified its Nigerian marketing agent, Phoenix Tide Offshore Nigeria Limited (“Phoenix Tide”), that it was discontinuing its relationship with the marketing agent and two of its principals (H.H. The Otunba Ayora Dr. Bola Kuforiji-Olubi, OON and Olutokunbo Afolabi Kuforiji). The company entered into a new strategic relationship with a different Nigerian marketing agent that it believes will better serve the company’s long term interests in Nigeria. This new strategic relationship is currently functioning as the company intended. The company is currently engaged in a number of legal disputes with Phoenix Tide and its two principals both in Nigeria and in the United Kingdom. These disputes involve three primary issues. First, the company believes that Phoenix Tide breached its contractual obligations to the company by discouraging various affiliates of TOTAL S.A. from paying approximately $16 million (including U.S. dollar denominated invoices and Naira denominated invoices which have been adjusted for the devaluation of the Naira relative to the U.S. dollar) due to Tidewater for vessel services performed in Nigeria. The company will continue to actively pursue the collection of those monies. Second, the parties are disputing whether and to what extent the company owes further contractual obligations to Phoenix Tide, including any obligation to pay Phoenix Tide any further amounts for services previously performed. Third, the company is seeking to hold Phoenix Tide’s two principals personally liable to the company for interfering with the company’s business relationship with TOTAL S.A. In the United Kingdom, the company has been successful in obtaining favorable court orders against Phoenix Tide on a variety of issues, including the fact that Phoenix Tide wrongly interfered in stopping the approximate $16 million payment from TOTAL S.A. to the company, and is in the process of enforcing these orders. In April 2016, a United Kingdom court ruled that Phoenix Tide’s two principals were personally responsible for interfering with the company’s business relationship with TOTAL S.A. The damages award associated with that tortious interference will be determined at a second court hearing likely to occur in the June quarter of fiscal 2017. Once the damages are assessed, the company will seek to enforce that order against Phoenix Tide’s two principals. The disputes being litigated in Nigeria are proceeding more slowly and all preliminary rulings by Nigerian courts are presently under appeal. The company has not reserved for this receivable and believes that the ultimate resolution of this matter will not have a material effect on the consolidated financial statements. Arbitral Award for the Taking of the Company’s Venezuelan Operations On March 13, 2015, the three member tribunal constituted under the rules of the World Bank’s International Centre for the Settlement of Investment Disputes (“ICSID”) awarded subsidiaries of the company compensation, including accrued interest and costs, for the Bolivarian Republic of Venezuela’s (“Venezuela”) expropriation of the investments of those subsidiaries in Venezuela. The award, issued in accordance with the provisions of the Venezuela-Barbados Bilateral Investment Treaty (“BIT”), represented $46.4 million for the fair market value of the company’s principal Venezuelan operating subsidiary, plus interest from May 8, 2009 to the date of payment of that amount accruing at an annual rate of 4.5% compounded quarterly ($16.8 million as of March 31, 2016) and $2.5 million for reimbursement of legal and other costs expended by the company in connection with the arbitration. The aggregate award is therefore $65.7 million as of March 31, 2016. The nature of the investments expropriated and the progress of the ICSID proceeding were previously reported by the company in prior filings. The company is committed to taking appropriate steps to enforce and collect the award, which is enforceable in any of the 150 member states that are party to the ICSID Convention. As an initial step, the company was successful in having the award recognized and entered on March 16, 2015 as a final judgment by the United States District Court for the Southern District of New York. In July 2015, Venezuela applied to ICSID to annul the award and obtained a provisional stay of enforcement. In August 2015, ICSID formed an annulment committee and the first hearing of the committee took place on November 23, 2015. At that hearing, the committee heard arguments on the company’s motion to lift the provisional stay of enforcement with respect to all or a substantial portion of the award during the pendency of the annulment proceedings. On February 29, 2016, the committee ruled that the company is free to pursue the enforcement of a portion of the award amounting to $37.3 million as of March 31, 2016. Enforcement of the balance of the award ($28.4 million as of March 31, 2016) will remain stayed until the conclusion of the annulment proceeding, which the company anticipates will occur this calendar year. Even with the partial lifting of the stay of enforcement, the company recognizes that collection of the award may present significant practical challenges. Because the award has yet to be satisfied and post-award annulment proceedings are pending, the net impact of these matters on the company cannot be reasonably estimated at this time and the company has not recognized a gain related to these matters as of March 31, 2016. Repairs to U.S. Flagged Vessels Operating Abroad Near the end of fiscal 2015 the company became aware that it may have had compliance deficiencies in documenting and declaring upon re-entry to the U.S. certain foreign purchases for or repairs to U.S. flag vessels while they were working outside of the U.S. When a U.S. flag vessel operates abroad, certain foreign purchases for or repairs made to the U.S. flag vessel while it is outside of the U.S. are subject to declaration and entry with U.S. Customs and Boarder Protection (“CBP”) and are subject to 50% vessel repair duty. Certain foreign purchases for or repairs to U.S. flag vessels are to be declared and reported to CBP upon such vessel’s arrival in the U.S. During our examination of our most recent filings with CBP, we determined that it was necessary to file amended forms with CBP to supplement previous filings. We have amended several vessel repair entries with CBP and have paid additional vessel repair duty and interest associated with these amended forms. We continue to review and evaluate the return of other U.S. flag vessels to the U.S. to determine whether it is necessary to adjust our responses in any of those instances. To the extent that further evaluation requires us to file amended entries for additional vessels, we do not yet know the magnitude of any duties, civil penalties, fines or interest associated with amending the entries for these vessels. It is also possible that CBP may seek to impose civil penalties, fines or interest in connection with amended forms already submitted. Currency Devaluation and Fluctuation Risk Due to the company’s global operations, the company is exposed to foreign currency exchange rate fluctuations and exchange rate risks on all charter hire contracts denominated in foreign currencies. For some of our non-U.S. contracts, a portion of the revenue and local expenses are incurred in local currencies with the result that the company is at risk of changes in the exchange rates between the U.S. dollar and foreign currencies. We generally do no</t>
  </si>
  <si>
    <t>FAIR VALUE MEASUREMENTS AND DISCLOSURES</t>
  </si>
  <si>
    <t>Fair Value Disclosures [Abstract]</t>
  </si>
  <si>
    <t>(13)
FAIR VALUE MEASUREMENTS AND DISCLOSURES Assets and Liabilities Measured at Fair Value on a Recurring Basis Other Financial Instruments The company’s primary financial instruments consist of cash and cash equivalents,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enters into derivative instruments only to the extent considered necessary to address its risk management objectives and does not use derivative contracts for speculative purposes. The derivative instruments are recorded at fair value using quoted prices and quotes obtainable from the counterparties to the derivative instruments. Cash Equivalents The company’s cash equivalents, which are securities with maturities less than 90 days, are held in money market funds or time deposit accounts with highly rated financial institutions. The carrying value for cash equivalents is considered to be representative of its fair value due to the short duration and conservative nature of the cash equivalent investment portfolio. Spot Derivatives . Spot derivative financial instruments are short-term in nature and generally settle within two business days. The fair value of spot derivatives approximates the carrying value due to the short-term nature of this instrument, and as a result, no gains or losses are recognized. The company had two outstanding foreign exchange spot contracts at March 31, 2016, which had a notional value of $1.4 million and were settled April 1, 2016 and had two foreign exchange spot contracts outstanding at March 31, 2015, which had a notional value of $2.3 million and were settled April 1, 2015. Forward Derivatives . Forward derivative financial instruments are generally longer-term in nature but generally do not exceed one year. The accounting for gains or losses on forward contracts is dependent on the nature of the risk being hedged and the effectiveness of the hedge. Forward contracts are valued using counterparty quotations, and we validate the information obtained from the counterparties in calculating the ultimate fair values using the market approach and obtaining broker quotations. As such, these derivative contracts are classified as Level 2. At March 31, 2016, the company had 13 Norwegian kroner (NOK) forward contracts outstanding, which are generally intended to hedge a portion of the company’s foreign exchange exposure relating to its NOK denominated notes payable as disclosed in Note (5). The forward contracts have expiration dates between July 1, 2016 and November 10, 2016. The combined change in fair value of the outstanding forward contracts was $0.1 million, all of which was recorded as a foreign exchange loss during the fiscal year ended March 31, 2016, because the forward contracts did not qualify as hedge instruments. All changes in fair value of the forward contracts were recorded in earnings. At March 31, 2015 the company did not have any forward contracts outstanding. The following table provides the fair value hierarchy for the company’s other financial instruments measured as of March 31, 2016:
(In thousands)
Total
Quoted prices in active markets (Level 1)
Significant observable inputs (Level 2)
Significant unobservable inputs (Level 3)
Money market cash equivalents
$
643,770
643,770
—
—
Total fair value of assets
$
643,770
643,770
—
—
The following table provides the fair value hierarchy for the company’s other financial instruments measured as of March 31, 2015:
(In thousands)
Total
Quoted prices in active markets (Level 1)
Significant observable inputs (Level 2)
Significant unobservable inputs (Level 3)
Money market cash equivalents
$
3,007
3,007
—
—
Total fair value of assets
$
3,007
3,007
—
—</t>
  </si>
  <si>
    <t>GAIN ON DISPOSITION OF ASSETS, NET</t>
  </si>
  <si>
    <t>Gain Loss On Disposition Of Assets [Abstract]</t>
  </si>
  <si>
    <t xml:space="preserve">(14)
GAIN ON DISPOSITION OF ASSETS, NET The company seeks opportunities to dispose its older vessels when market conditions warrant and opportunities arise. As such, vessel dispositions vary from year to year, and gains on sales of assets may also fluctuate significantly from period to period. The majority of the company’s vessels are sold to buyers who do not compete with the company in the offshore energy industry. The number of vessels disposed along with the gain on the dispositions for the years ended March 31, are as follows:
(In thousands, except number of vessels disposed)
2016
2015
2014
Gain on vessels disposed
$
3,252
2,988
12,247
Number of vessels disposed
17
13
48
Included in gain on dispositions of assets, net in fiscal 2016 are amortized gains on sale/leaseback transactions of $23.4 million. Included in gain on dispositions of assets, net in fiscal 2015 are amortized gains on sale/leaseback transactions of $17.7 million as well as a gain related to the reversal of an accrued $3 million liability related to contingent consideration potentially payable to the former owners of Troms Offshore based on the achievement by the Troms operation of certain performance metrics subsequent to its acquisition by the company. The company’s current expectation is that such performance metrics will not be achieved. Included in gain on dispositions of assets, net in fiscal 2014 are amortized gains on sale/leaseback transactions of $3.7 million. Also included in gain on dispositions of assets, net in fiscal 2014 is a gain of $4 million related to the sale of the company’s remaining shipyard. </t>
  </si>
  <si>
    <t>SEGMENT INFORMATION, GEOGRAPHICAL DATA AND MAJOR CUSTOMERS</t>
  </si>
  <si>
    <t>Segment Reporting [Abstract]</t>
  </si>
  <si>
    <t xml:space="preserve">(15)
SEGMENT INFORMATION, GEOGRAPHICAL DATA AND MAJOR CUSTOMERS The company follows the disclosure requirements of ASC 280, Segment Reporting. We manage and measure our business performance in four distinct operating segments: Americas, Asia/Pacific, Middle East/North Africa, and Sub-Saharan Africa/Europe. These segments are reflective of how the company’s chief operating decision maker (CODM) reviews operating results for the purposes of allocating resources and assessing performance. The company’s CODM is its Chief Executive Officer . The following table provides a comparison of revenues, vessel operating profit, depreciation and amortization, and additions to properties and equipment for the years ended March 31. Vessel revenues and operating costs relate to vessels owned and operated by the company while other operating revenues relate to the activities of the company’s shipyards, brokered vessels and other miscellaneous marine-related businesses.
(In thousands)
2016
2015
2014
Revenues:
Vessel revenues:
Americas
$
342,995
505,699
410,731
Asia/Pacific
89,045
150,820
154,618
Middle East/North Africa
168,471
205,787
186,524
Sub-Saharan Africa/Europe
354,889
606,052
666,588
955,400
1,468,358
1,418,461
Other operating revenues
23,662
27,159
16,642
$
979,062
1,495,517
1,435,103
Vessel operating profit/(loss):
Americas
$
52,966
122,988
90,936
Asia/Pacific
(1,687
)
11,541
29,044
Middle East/North Africa
27,349
37,258
42,736
Sub-Saharan Africa/Europe
(4,490
)
122,169
136,092
74,138
293,956
298,808
Other operating loss
(4,564
)
(8,022
)
(1,930
)
69,574
285,934
296,878
Corporate general and administrative expenses (A)
(34,078
)
(40,621
)
(47,703
)
Corporate depreciation
(6,160
)
(4,014
)
(3,073
)
Corporate expenses
(40,238
)
(44,635
)
(50,776
)
Gain on asset dispositions, net
26,037
23,796
21,063
Asset impairment
(117,311
)
(14,525
)
(9,341
)
Goodwill impairment
—
(283,699
)
(56,283
)
Restructuring charge
(7,586
)
(4,052
)
—
Operating income / (loss)
(69,524
)
(37,181
)
201,541
Foreign exchange gain / (loss)
(5,403
)
8,678
1,541
Equity in net earnings / (losses) of unconsolidated companies
(13,581
)
10,179
15,801
Interest income and other, net
2,703
1,927
2,123
Loss on early extinguishment of debt
—
—
(4,144
)
Interest and other debt costs
(53,752
)
(50,029
)
(43,814
)
Earnings / (loss) before income taxes
$
(139,557
)
(66,426
)
173,048
Depreciation and amortization:
Americas
$
48,474
47,682
43,298
Asia/Pacific
22,386
18,383
17,174
Middle East/North Africa
28,150
27,538
24,441
Sub-Saharan Africa/Europe
71,418
73,614
79,199
170,428
167,217
164,112
Other
5,721
3,973
295
Corporate
6,160
4,014
3,073
$
182,309
175,204
167,480
Additions to properties and equipment:
Americas
$
51,303
94,137
99,798
Asia/Pacific
1,917
91,497
2,586
Middle East/North Africa
1,732
1,842
8,042
Sub-Saharan Africa/Europe (B)
1,861
36,105
488,984
56,813
223,581
599,410
Other
10
18,571
31,841
Corporate (C)
137,662
124,411
175,233
$
194,485
366,563
806,484
Total assets (D):
Americas
$
1,101,699
1,016,133
1,017,736
Asia/Pacific
514,948
506,265
421,379
Middle East/North Africa
582,281
666,983
613,303
Sub-Saharan Africa/Europe
1,822,682
2,064,010
2,383,507
4,021,610
4,253,391
4,435,925
Other
42,191
49,554
31,545
4,063,801
4,302,945
4,467,470
Investments in and advances to unconsolidated companies
37,502
65,844
63,928
4,101,303
4,368,789
4,531,398
Corporate (E)
889,244
387,373
354,431
$
4,990,547
4,756,162
4,885,829
(A)
Included in Corporate general and administrative expenses for the year ended March 31, 2014 are transaction costs of $3.7 million related to the acquisition of Troms Offshore.
(B)
Included in Sub-Saharan Africa/Europe for the year ended March 31, 2014 is $245.6 million related to vessels acquired through the acquisition of Troms Offshore.
(C)
Included in Corporate are additions to properties and equipment relating to vessels currently under construction which have not yet been assigned to a non-corporate reporting segment as of the dates presented.
(D)
Marine support services are conducted worldwide with assets that are highly mobile. Revenues are principally derived from offshore service vessels, which regularly and routinely move from one operating area to another, often to and from offshore operating areas in different continents. Because of this asset mobility, revenues and long-lived assets attributable to the company’s international marine operations in any one country are not material.
(E)
Included in Corporate are vessels currently under construction which have not yet been assigned to a non-corporate reporting segment. The vessel construction costs will be reported in Corporate until the earlier of the vessels being assigned to a non-corporate reporting segment or the vessels’ delivery. At March 31, 2016, 2015 and 2014, $136.8 million, $235.2 million and $228.9 million, respectively, of vessel construction costs are included in Corporate. The following table discloses the amount of revenue by segment, and in total for the worldwide fleet, along with the respective percentage of total vessel revenue for the years ended March 31,:
Revenue by vessel class: (In thousands):
2016
% of Vessel Revenue
2015
% of Vessel Revenue
2014
% of Vessel Revenue
Americas fleet:
Deepwater
$
235,522
25
%
353,232
24
%
263,750
18
%
Towing-supply
92,768
9
%
125,029
9
%
115,055
8
%
Other
14,705
2
%
27,438
2
%
31,926
3
%
Total
$
342,995
36
%
505,699
35
%
410,731
29
%
Asia/Pacific fleet:
Deepwater
$
60,853
6
%
94,538
6
%
88,191
6
%
Towing-supply
28,192
3
%
53,281
4
%
62,630
5
%
Other
—
—
3,001
&lt;1
%
3,797
&lt;1
%
Total
$
89,045
9
%
150,820
10
%
154,618
11
%
Middle East/North Africa fleet:
Deepwater
$
74,563
8
%
85,279
6
%
66,503
5
%
Towing-supply
91,174
10
%
117,232
8
%
116,720
8
%
Other
2,734
&lt;1
%
3,276
&lt;1
%
3,301
&lt;1
%
Total
$
168,471
18
%
205,787
14
%
186,524
13
%
Sub-Saharan Africa/Europe fleet:
Deepwater
$
154,620
16
%
326,315
22
%
364,722
26
%
Towing-supply
150,404
16
%
208,324
14
%
231,224
16
%
Other
49,865
5
%
71,413
5
%
70,642
5
%
Total
$
354,889
37
%
606,052
41
%
666,588
47
%
Worldwide fleet:
Deepwater
$
525,558
55
%
859,364
58
%
783,166
55
%
Towing-supply
362,538
38
%
503,866
35
%
525,629
37
%
Other
67,304
7
%
105,128
7
%
109,666
8
%
Total
$
955,400
100
%
1,468,358
100
%
1,418,461
100
% The following table discloses our customers that accounted for 10% or more of total revenues during the years ended March 31:
2016
2015
2014
Chevron Corporation
14.6
%
12.7
%
18.1
%
Petroleo Brasileiro SA
11.0
%
11.8
%
8.6
%
BP plc
7.1
%
10.1
%
8.9
% </t>
  </si>
  <si>
    <t>GOODWILL</t>
  </si>
  <si>
    <t>Goodwill And Intangible Assets Disclosure [Abstract]</t>
  </si>
  <si>
    <t xml:space="preserve">(16)
GOODWILL The company tests goodwill for impairment annually at the reporting unit level using carrying amounts as of December 31 or more frequently if events and circumstances indicate that goodwill might be impaired. During the quarter ended December, 31, 2014 the company performed its annual goodwill impairment assessment and determined that the rapid and significant decline in crude oil and natural gas prices (which occurred and accelerated throughout the latter part of the company’s third quarter of fiscal 2015), and the expected short to intermediate term effect that the downturn might have on levels of exploration and production activity would likely have a negative effect on average day rates and utilization levels of the company’s vessels. Expected future cash flow analyses using the projected average day rates and utilization levels in this new commodity pricing environment were included in the company’s valuation models and indicated that the fair values of the Americas and Sub-Saharan Africa/Europe reporting units were less than their respective carrying values. A goodwill impairment charge of $283.7 million, to write-off the company’s remaining goodwill, was recorded during the quarter ended December 31, 2014. During the quarter ended December, 31, 2013 the company performed its annual goodwill impairment assessment and determined that the carrying value of its Asia/Pacific unit exceeded its fair value as a result of the general decline in the level of business and, therefore, expected future cash flow for the company in this region. At the time of the December 2013 goodwill impairment assessment, the Asia/Pacific region continued to be challenged with excess vessel capacity as a result of the significant number of vessels that had been built in this region over the previous 10 years. These additional newbuilds had not been met by a commensurate increase in exploration, development or other activity within the region. In recent years, the company has disposed of older vessels that had worked in the region and transferred vessels out of the region to other regions where market opportunities are currently more robust. In accordance with ASC 350 goodwill is not reallocated based on vessel movements. A goodwill impairment charge of $56.3 million was recorded during the quarter ended December 31, 2013. During the first quarter of fiscal 2014, $42.2 million of goodwill related to the acquisition of Troms Offshore was allocated to the Sub-Saharan Africa/Europe segment. Goodwill by reportable segment at March 31, 2016 and 2015 is as follows:
(In thousands)
March 31, 2015
Goodwill acquired
Impairments
March 31, 2016
Americas
$
—
—
—
—
Sub-Saharan Africa/Europe
—
—
—
—
Total carrying amount (A)
$
—
—
—
—
(In thousands)
March 31, 2014
Goodwill acquired
Impairments
March 31, 2015
Americas
$
114,237
—
114,237
—
Sub-Saharan Africa/Europe
169,462
—
169,462
—
Total carrying amount (B)
$
283,699
—
283,699
—
(A)
The total carrying amount of goodwill at March 31, 2016 and 2015 is net of accumulated impairment charges of $370.9 million.
(B)
The total carrying amount of goodwill at March 31, 2014 is net of accumulated impairment charges $30.9 million and $56.3 million related to the Middle East/North Africa and Asia/Pacific segments, respectively. </t>
  </si>
  <si>
    <t>RESTRUCTURING CHARGE</t>
  </si>
  <si>
    <t>Restructuring And Related Activities [Abstract]</t>
  </si>
  <si>
    <t>(17)
RESTRUCTURING CHARGE In the fourth quarter of fiscal 2015 the Company’s management initiated a plan to begin reorganizing its operations worldwide as a result of the continuing decline in oil prices and the resulting softening demand for the company’s vessels. This plan consists of select employee terminations and early retirements that are intended to eliminate redundant or unneeded positions, reduce costs, and better align our workforce with anticipated activity levels in the geographic areas in which the company presently operates. In connection with these efforts, the company recognized a $4.1 million restructuring charge during the quarter ended March 31, 2015. In the second quarter of fiscal 2016 the company’s management continued to restructure its operations to reduce operating costs as a result of the continuing decline in oil prices and the resulting softening demand for the company’s vessels, and several contract cancellations (particularly in regards to the company’s Brazil operations). This plan also consisted of select employee terminations and early retirements that are intended to eliminate redundant or unneeded positions, reduce costs, and better align our workforce with anticipated lower activity levels in the geographic areas in which the company presently operates. In connection with these efforts, the company recognized a $7.6 million restructuring charge during the quarter ended September 30, 2015. Although no payments were made related to this charge as of September 30, 2015, the company paid $7.4 million during the six months ended March 31, 2016. Measures taken during these restructurings include the transfer and stacking of vessels from the company’s Australian and Brazilian operations which resulted in the termination of mariners who were entitled to severance payments under the terms of the enterprise bargaining agreements and in accordance with Australian and Brazilian labor laws. Restructuring charges incurred by segment and cost type for the fiscal years ended March 31, are as follows:
(In thousands)
2016
2015
2014
Americas:
Crew costs
$
3,410
—
—
Other vessel costs
203
—
—
Asia/Pacific:
—
Crew costs
3,973
3,697
—
Corporate:
General and administrative expenses
—
355
—
Total restructuring charges
$
7,586
4,052
—</t>
  </si>
  <si>
    <t>QUARTERLY FINANCIAL DATA</t>
  </si>
  <si>
    <t>Quarterly Financial Information Disclosure [Abstract]</t>
  </si>
  <si>
    <t>(18)
QUARTERLY FINANCIAL DATA (UNAUDITED) Selected financial information for interim periods for the years ended March 31, is as follows:
Quarter
(In thousands except per share data)
First
Second
Third
Fourth
Fiscal 2016
Revenues
$
304,774
271,923
218,191
184,174
Operating income (loss) (A)
14,089
(17,644
)
(9,400
)
(56,569
)
Net loss attributable to Tidewater Inc.
(15,052
)
(43,835
)
(19,509
)
(81,787
)
Basic loss per share attributable to Tidewater Inc.
$
(.32
)
(.93
)
(.42
)
(1.74
)
Diluted loss per share attributable to Tidewater Inc.
$
(.32
)
(.93
)
(.42
)
(1.74
)
Fiscal 2015
Revenues
$
385,677
397,524
387,554
324,762
Operating income (loss) (A)
66,004
84,723
(213,580
)
25,672
Net earnings (loss) attributable to Tidewater Inc.
43,673
60,907
(160,694
)
(9,076
)
Basic earnings (loss) per share attributable to Tidewater Inc.
$
.88
1.23
(3.31
)
(.19
)
Diluted earnings (loss) per share attributable to Tidewater Inc.
$
.88
1.22
(3.31
)
(.19
)
(A)
Operating income consists of revenues less operating costs and expenses, depreciation, vessel operating leases, goodwill impairment, general and administrative expenses and gain on asset dispositions, net, of the company’s operations. Goodwill impairment by quarter for fiscal 2016 and 2015 and gain on asset dispositions, net, by quarter for fiscal 2016 and 2015, are as follows:
(In thousands)
First
Second
Third
Fourth
Fiscal 2016:
Goodwill impairment
$
—
—
Gain on asset dispositions, net
$
7,351
6,111
5,883
6,692
Fiscal 2015:
Goodwill impairment
$
—
—
(283,699
)
—
Gain on asset dispositions, net
$
3,893
4,500
4,699
10,704</t>
  </si>
  <si>
    <t>ASSET IMPAIRMENTS</t>
  </si>
  <si>
    <t>Asset Impairment Charges [Abstract]</t>
  </si>
  <si>
    <t>(19)
ASSET IMPAIRMENTS The below table summarizes the combined fair value of the assets that incurred impairments during the fiscal years ended March 31, 2016, 2015 and 2014.
(In thousands)
2016
2015
2014
Amount of impairment incurred
$
117,311
14,525
9,341
Combined fair value of assets incurring impairment
422,655
28,509
11,149
Please refer to Note (1) for a discussion of the company’s accounting policy for accounting for the impairment of long-lived assets.</t>
  </si>
  <si>
    <t>Valuation and Qualifying Accounts</t>
  </si>
  <si>
    <t>Valuation And Qualifying Accounts [Abstract]</t>
  </si>
  <si>
    <t>TIDEWATER INC. AND SUBSIDIARIES Valuation and Qualifying Accounts Years Ended March 31, 2016, 2015 and 2014 (In thousands)
Description
Balance at Beginning of period
Additions at Cost
Deductions
Balance at End of Period
Fiscal 2016
Deducted in balance sheet from Trade accounts receivables:
Allowance for doubtful accounts
$
37,634
2,768
28,952
(A)
11,450
Fiscal 2015
Deducted in balance sheet from Trade accounts receivables:
Allowance for doubtful accounts
$
35,737
2,405
508
37,634
Fiscal 2014
Deducted in balance sheet from Trade accounts receivables:
Allowance for doubtful accounts
$
46,332
1,399
11,994
(B)
35,737
(A)
Of this amount, $28,412 represents previously reserved accounts receivables related to our Venezuelan operations which were removed from the company’s books. Please refer to Note (11) of Notes to Consolidated Financial Statements included in Item 8 of this Annual Report on Form 10-K for additional information regarding the company’s Venezuelan operations.
(B)
Of this amount, $3,151 represents the collections from one customer located in Mexico and $8,843 represents accounts receivable amounts considered uncollectible and removed from accounts receivable with an offsetting reduction to the allowance for doubtful accounts</t>
  </si>
  <si>
    <t>Nature of Operations and Summary of Significant Accounting Policies (Policies)</t>
  </si>
  <si>
    <t>Nature of Operations</t>
  </si>
  <si>
    <t xml:space="preserve">Nature of Operations The company provides offshore service vessels and marine support services to the global offshore energy industry through the operation of a diversified fleet of offshore marine service vessels. The company’s revenues, net earnings and cash flows from operations are dependent upon the activity level of the vessel fleet. Like other energy service companies, the level of the company’s business activity is driven by the level of drilling and exploration activity by our customers. Our customers’ activity, in turn, is dependent on crude oil and natural gas prices, which fluctuate depending on respective levels of supply and demand for crude oil and natural gas. </t>
  </si>
  <si>
    <t>Principles of Consolidation</t>
  </si>
  <si>
    <t xml:space="preserve">Principles of Consolidation The consolidated financial statements include the accounts of Tidewater Inc. and its subsidiaries. Intercompany balances and transactions are eliminated in consolidation. </t>
  </si>
  <si>
    <t>Use of Estimates in Preparation of Financial Statements</t>
  </si>
  <si>
    <t xml:space="preserve">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companying consolidated financial statements include estimates for allowance for doubtful accounts, useful lives of property and equipment, valuation of goodwill, income tax provisions, impairments, commitments and contingencies and certain accrued liabilities. We evaluate our estimates and assumptions on an ongoing basis based on a combination of historical information and various other assumptions that are considered reasonable under the particular circumstances, the results of which form the basis for making judgments about carrying values of assets and liabilities that are not readily apparent from other sources. These accounting policies involve judgment and uncertainties to such an extent that there is reasonable likelihood that materially different amounts could have been reported under different conditions or if different assumptions had been used and, as such, actual results may differ from these estimates. </t>
  </si>
  <si>
    <t>Cash Equivalents</t>
  </si>
  <si>
    <t xml:space="preserve">Cash Equivalents The company considers all highly liquid investments with maturities of three months or less when purchased to be cash equivalents. </t>
  </si>
  <si>
    <t>Marine Operating Supplies</t>
  </si>
  <si>
    <t xml:space="preserve">Marine Operating Supplies Marine operating supplies, which consist primarily of operating parts and supplies for the company’s vessels, are stated at the lower of weighted-average cost or market. </t>
  </si>
  <si>
    <t>Properties and Equipment</t>
  </si>
  <si>
    <t xml:space="preserve">Properties and Equipment Depreciation and Amortization Properties and equipment are stated at cost. Depreciation is computed primarily on the straight-line basis beginning with the date construction is completed, with salvage values of 5%-10% for marine equipment, using estimated useful lives of 15 - 25 years for marine equipment (from date of construction) and 3 - 3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longer be appropriate. Upon retirement or disposal of a fixed asset, the costs and related accumulated depreciation are removed from the respective accounts and any gains or losses are included in our consolidated statements of earnings. Used equipment is depreciated in accordance with this above policy; however, no life less than six years is used for marine equipment regardless of the date constructed. Maintenance and Repairs Maintenance and repairs (including major repair costs) are expensed as incurred during the asset’s original estimated useful life (its original depreciable life). Major repair costs incurred after the original estimated depreciable life that also have the effect of extending the useful life (for example, the complete overhaul of main engines, the replacement of mechanical components, or the replacement of steel in the vessel’s hull) of the asset are capitalized and amortized over 30 months. Vessel modifications that are performed for a specific customer contract are capitalized and amortized over the firm contract term. Major modifications to equipment that are being performed not only for a specific customer contract are capitalized and amortized over the remaining life of the equipment. The majority of the company’s vessels require certification inspections twice in every five year period, and the company schedules major repairs and maintenance, including time the vessel will be in a dry dock, when it is anticipated that the work can be performed. While the actual length of time between major repairs and maintenance and drydockings can vary, in the case of major repairs incurred after a vessel’s original estimated useful life, we use a 30 month amortization period for depreciating the capitalized costs of these major repairs and maintenance and drydockings. Net Properties and Equipment The following is a summary of net properties and equipment at March 31:
2016
2015
Number Of Vessels
Carrying Value
Number Of Vessels
Carrying Value
(In
(In
Owned vessels in active service
180
$
2,510,418
242
$
3,310,476
Stacked vessels
73
794,126
21
38,489
Marine equipment and other assets under construction
185,380
315,552
Other property and equipment (A)
61,367
81,790
Totals
253
$
3,551,291
263
$
3,746,307
(A)
Other property and equipment includes eight remotely operated vehicles. The company considers a vessel to be stacked if the vessel crew is disembarked and limited maintenance is being performed on the vessel. The company reduces operating costs by stacking vessels when management does not foresee opportunities to profitably or strategically operate the vessels in the near future. Vessels are added to this list when market conditions warrant and they are removed from this list when they are returned to active service, sold or otherwise disposed. When economically practical marketing opportunities arise, the stacked vessels can be returned to service by performing any necessary maintenance on the vessel and returning fleet personnel to operate the vessel. Although not currently fulfilling charters, stacked vessels are considered to be in service and are included in the calculation of the company’s utilization statistics. Stacked vessels at March 31, 2016 and 2015 have an average age of 12.5 and 20.7 years, respectively. All vessels are classified in the company’s consolidated balance sheets in Properties and Equipment. No vessels are classified as held for sale because no vessel meets the criteria. Stacked vessels and vessels withdrawn from service are reviewed for impairment semiannually or whenever changes in circumstances indicate that the carrying amount of a vessel may not be recoverable . </t>
  </si>
  <si>
    <t>Impairment of Long-Lived Assets</t>
  </si>
  <si>
    <t xml:space="preserve">Impairment of Long-Lived Assets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With respect to vessels that are expected to remain in active service, we group together for impairment testing purposes vessels with similar operating and marketing characteristics. We also subdivide our groupings of assets with similar operating and marketing characteristics between our older vessels and newer vessels. The company estimates cash flows based upon historical data adjusted for the company’s best estimate of expected future market performance, which, in turn, is based on industry trends. If an asset group fails the undiscounted cash flow test, the company estimates the fair value of each asset group and compares such estimated fair value, considered Level 3, as defined by ASC 820, Fair Value Measurements and Disclosures, to the carrying value of each asset group in order to determine if impairment exists. If an asset group fails the undiscounted cash flow test, management derives the fair value of the asset group by estimating the fair value for each vessel in the group, considering items such as age, vessel class supply and demand, and recent sales of similar vessels among other factors and for vessels with more significant carrying values we may obtain third-party appraisals for use by management in determining a vessel’s fair value. If impairment exists, the carrying value of the asset group is reduced to its estimated fair value. The primary estimates and assumptions used in reviewing active vessel groups for impairment and estimating undiscounted cash flows include utilization rates, average dayrates, and average daily operating expenses. These estimates are made based on recent actual trends in utilization, day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the company believes its assumptions and estimates are reasonable, deviations from the assumptions and estimates could produce materially different results. Management estimates may vary considerably from actual outcomes due to future adverse market conditions or poor operating results that could result in the inability to recover the current carrying value of an asset group, thereby possibly requiring an impairment charge in the future. As the company’s fleet continues to age, management closely monitors the estimates and assumptions used in the impairment analysis in order to properly identify evolving trends and changes in market conditions that could impact the results of the impairment evaluation. In addition to the periodic review of its active long-lived assets for impairment when circumstances warrant, the company also performs a review of its stacked vessels not expected to return to active service every six months or whenever changes in circumstances indicate that the carrying amount of a vessel may not be recoverable.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ctual recent sales of similar vessels, among others. For vessels with more significant carrying values, we obtain an estimate of the fair value of the stacked vessel from third-party appraisers or brokers for use in our determination of fair value estimates. The company records an impairment charge when the carrying value of a stacked vessel not expected to return to active service exceeds its estimated fair value. The estimates of fair value of stacked vessels are also subject to significant variability, are sensitive to changes in market conditions, and are reasonably likely to change in the future. Refer to Note (19) for a discussion on asset impairments. </t>
  </si>
  <si>
    <t>Goodwill</t>
  </si>
  <si>
    <t xml:space="preserve">Goodwill Goodwill represents the cost in excess of fair value of the net assets of companies acquired. Goodwill primarily relates to the fiscal 1998 acquisition of O.I.L. Ltd. and the fiscal 2014 acquisition of Troms Offshore. The company tests goodwill for impairment annually at the reporting unit level using carrying amounts as of December 31 or more frequently if events and circumstances indicate that goodwill might be impaired. The company has the option of assessing qualitative factors to determine whether it is more likely than not that the fair value of a reporting unit exceeds its carrying amount. In the event that a qualitative assessment indicates that the fair value of a reporting unit exceeds its carrying value the two step impairment test is not necessary. If, however, the assessment of qualitative factors indicates otherwise, the standard two-step method for evaluating goodwill for impairment as prescribed by Financial Accounting Standards Board (FASB) Accounting Standards Codification (ASC) 350, Intangibles-Goodwill and Other The company performed its annual goodwill impairment assessment as of December 31, 2014 and 2013 and recorded goodwill impairment charges of $283.7 million and $56.3 million, respectively. The December 31, 2014 impairment charge was due to the likely negative effect on average day rates and utilization levels of the company’s vessels as a result of the rapid and significant decline in crude oil and natural gas prices which occurred and accelerated throughout the latter part of the company’s third quarter of fiscal 2015. The December 31, 2013 impairment charge related to the company’s Asia/Pacific segment. Refer to Note (16) for a complete discussion of Goodwill. </t>
  </si>
  <si>
    <t>Accrued Property and Liability Losses</t>
  </si>
  <si>
    <t>Accrued Property and Liability Losses The company’s insurance subsidiary establishes case-based reserves for estimates of reported losses on direct business written, estimates received from ceding reinsurers, and reserves based on past experience of unreported losses. Such losses principally relate to the company’s vessel operations and are included as a component of vessel operating costs in the consolidated statements of earnings. The liability for such losses and the related reimbursement receivable from reinsurance companies are classified in the consolidated balance sheets into current and noncurrent amounts based upon estimates of when the liabilities will be settled and when the receivables will be collected. The following table discloses the total amount of current and long-term liabilities related to accrued property and liability losses not subject to reinsurance recoverability, but considered currently payable as of March 31:
(In thousands)
2016
2015
Accrued property and liability losses
$
12,799
14,203</t>
  </si>
  <si>
    <t>Pension and Other Postretirement Benefits</t>
  </si>
  <si>
    <t xml:space="preserve">Pension and Other Postretirement Benefits The company follows the provisions of ASC 715, Compensation – Retirement Benefits, The company’s pension cost consists of service costs, interest costs, expected returns on plan assets, amortization of prior service costs or benefits and actuarial gains and losses. The company considers a number of factors in developing its pension assumptions, including an evaluation of relevant discount rates, expected long-term returns on plan assets, plan asset allocations, expected changes in wages and retirement benefits, analyses of current market conditions and input from actuaries and other consultants. Net periodic benefit costs are based on a market-related valuation of assets equal to the fair value of assets. For the long-term rate of return, assumptions are developed regarding the expected rate of return on plan assets based on historical experience and projected long-term investment returns, which consider the plan’s target asset allocation and long-term asset class return expectations. Assumptions for the discount rate use the equivalent single discount rate based on discounting expected plan benefit cash flows using the Mercer Bond Index Curve. For the projected compensation trend rate, short-term and long-term compensation expectations for participants, including salary increases and performance bonus payments are considered. For the health care cost trend rate for other postretirement benefits, assumptions are established for health care cost trends, applying an initial trend rate that reflects recent historical experience and broader national statistics with an ultimate trend rate that assumes that the portion of gross domestic product devoted to health care eventually becomes constant. Refer to Note (6) for a complete discussion on compensation – retirement benefits. </t>
  </si>
  <si>
    <t>Income Taxes</t>
  </si>
  <si>
    <t>Income Taxes Income taxes are accounted for in accordance with the provisions of ASC 740, Income Taxes</t>
  </si>
  <si>
    <t>Revenue Recognition</t>
  </si>
  <si>
    <t xml:space="preserve">Revenue Recognition The company’s primary source of revenue is derived from time charter contracts of its vessels on a rate per day of service basis; therefore, vessel revenues are recognized on a daily basis throughout the contract period. These vessel time charter contracts are generally either on a term basis (average three months to three years) or on a “spot” basis. The base rate of hire for a term contract is generally a fixed rate, provided, however, that term contracts at times include escalation clauses to recover specific additional costs. A spot contract is a short-term agreement to provide offshore marine services to a customer for a specific short-term job. Spot contract terms generally range from one day to three months. Vessel revenues are recognized on a daily basis throughout the contract period. There are no material differences in the cost structure of the company’s contracts based on whether the contracts are spot or term for the operating costs are generally the same without regard to the length of a contract. </t>
  </si>
  <si>
    <t>Operating Costs</t>
  </si>
  <si>
    <t xml:space="preserve">Operating Costs Vessel operating costs are incurred on a daily basis and consist primarily of costs such as crew wages; repair and maintenance; insurance and loss reserves; fuel, lube oil and supplies; and other vessel expenses, which include but are not limited to costs such as brokers’ commissions, training costs, agent fees, port fees, canal transit fees, temporary importation fees, vessel certification fees, and satellite communication fees. Repair and maintenance costs include both routine costs and major drydocking repair costs, which occur during the initial economic useful life of the vessel. Vessel operating costs are recognized as incurred on a daily basis. </t>
  </si>
  <si>
    <t>Foreign Currency Translation</t>
  </si>
  <si>
    <t xml:space="preserve">Foreign Currency Translation The U.S. dollar is the functional currency for all of the company’s existing international operations, as transactions in these operations are predominately denominated in U.S. dollars. Foreign currency exchange gains and losses from the revaluation of the company’s foreign currency denominated monetary assets and liabilities are included in the consolidated statements of earnings. </t>
  </si>
  <si>
    <t>Earnings Per Share</t>
  </si>
  <si>
    <t>Earnings Per Share The company follows ASC 260, Earnings Per Share</t>
  </si>
  <si>
    <t>Concentrations of Credit Risk</t>
  </si>
  <si>
    <t xml:space="preserve">Concentrations of Credit Risk The company’s financial instruments that are exposed to concentrations of credit risk consist primarily of trade and other receivables from a variety of domestic, international and national energy companies, including reinsurance companies for recoverable insurance losses. The company manages its exposure to risk by performing ongoing credit evaluations of its customers’ financial condition and may at times require prepayments or other forms of collateral. The company maintains an allowance for doubtful accounts for potential losses based on expected collectability and does not believe it is generally exposed to concentrations of credit risk that are likely to have a material adverse impact on the company’s financial position, results of operations, or cash flows. </t>
  </si>
  <si>
    <t>Stock-Based Compensation</t>
  </si>
  <si>
    <t>Stock-Based Compensation The company follows ASC 718, Compensation – Stock Compensation</t>
  </si>
  <si>
    <t>Comprehensive Income</t>
  </si>
  <si>
    <t xml:space="preserve">Comprehensive Income The company reports total comprehensive income and its components in the financial statements in accordance with ASC 220, Comprehensive Income financial instruments, currency translation adjustment and any minimum pension liability for the company’s U.S. Defined Benefits Pension Plan and Supplemental Executive Retirement Plan. Refer to Note (9) for a complete discussion on comprehensive income. </t>
  </si>
  <si>
    <t>Derivative Instruments and Hedging Activities</t>
  </si>
  <si>
    <t xml:space="preserve">Derivative Instruments and Hedging Activities The company periodically utilizes derivative financial instruments to hedge against foreign currency denominated assets and liabilities and currency commitments. These transactions generally include forward currency contracts or interest rate swaps that are entered into with major financial institutions. Derivative financial instruments are intended to reduce the company’s exposure to foreign currency exchange risk and interest rate risk. The company records derivative financial instruments in its consolidated balance sheets at fair value as either assets or liabilities. The accounting for changes in the fair value of a derivative instrument depends on the intended use of the derivative and the resulting designation, which is established at the inception of a derivative. The company formally documents, at the inception of a hedge, the hedging relationship and the entity’s risk management objective and strategy for undertaking the hedge, including identification of the hedging instrument, the hedged item or transaction, the nature of the risk being hedged, the method used to assess effectiveness and the method that will be used to measure hedge ineffectiveness of derivative instruments that receive hedge accounting treatment. For derivative instruments designated as foreign currency or interest rate hedges (cash flow hedge), changes in fair value, to the extent the hedge is effective, are recognized in other comprehensive income until the hedged item is recognized in earnings. Hedge effectiveness is assessed quarterly based on the total change in the derivative’s fair value. Amounts representing hedge ineffectiveness are recorded in earnings. Any change in fair value of derivative financial instruments that are speculative in nature and do not qualify for hedge accounting treatment is also recognized immediately in earnings. Proceeds received upon termination of derivative financial instruments qualifying as fair value hedges are deferred and amortized into income over the remaining life of the hedged item using the effective interest rate method. </t>
  </si>
  <si>
    <t>Fair Value Measurements</t>
  </si>
  <si>
    <t xml:space="preserve">Fair Value Measurements The company follows the provisions of ASC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t>
  </si>
  <si>
    <t>Reclassifications</t>
  </si>
  <si>
    <t xml:space="preserve">Reclassifications The company made certain reclassifications to prior period amounts to conform to the current year presentation, specifically, the separate disclosure on the income statement and related schedules of asset impairments, which historically were included as part of gain on asset dispositions, net. These reclassifications did not have a material effect on the consolidated statement of financial position, results of operations or cash flows. </t>
  </si>
  <si>
    <t>Subsequent Events</t>
  </si>
  <si>
    <t xml:space="preserve">Subsequent Events The company evaluates subsequent events through the time of our filing on the date we issue financial statements. </t>
  </si>
  <si>
    <t>Accounting Pronouncements</t>
  </si>
  <si>
    <t>Accounting Pronouncements 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February 2016, the FASB issued ASU 2016-02, Leases In November 2015, the FASB issued ASU 2015-17, Balance Sheet Classification of Deferred Taxes In April 2015, the FASB issued ASU 2015-03, Interest-Imputation of Interest: Simplifying the Presentation of Debt Issue Costs In February 2015, the FASB issued ASU 2015-02, Consolidation – Amendments to the Consolidation Analysis, In May 2014, the FASB issued ASU 2014-09, Revenue from Contracts with Customers.</t>
  </si>
  <si>
    <t>Nature of Operations and Summary of Significant Accounting Policies (Tables)</t>
  </si>
  <si>
    <t>Summary of Net Properties and Equipment</t>
  </si>
  <si>
    <t>The following is a summary of net properties and equipment at March 31:
2016
2015
Number Of Vessels
Carrying Value
Number Of Vessels
Carrying Value
(In
(In
Owned vessels in active service
180
$
2,510,418
242
$
3,310,476
Stacked vessels
73
794,126
21
38,489
Marine equipment and other assets under construction
185,380
315,552
Other property and equipment (A)
61,367
81,790
Totals
253
$
3,551,291
263
$
3,746,307</t>
  </si>
  <si>
    <t>Current and Long-Term Liabilities Related to Accrued Property and Liability Losses</t>
  </si>
  <si>
    <t>The following table discloses the total amount of current and long-term liabilities related to accrued property and liability losses not subject to reinsurance recoverability, but considered currently payable as of March 31:
(In thousands)
2016
2015
Accrued property and liability losses
$
12,799
14,203</t>
  </si>
  <si>
    <t>INVESTMENT IN UNCONSOLIDATED COMPANIES (Tables)</t>
  </si>
  <si>
    <t>Schedule of Investments in at Equity and Advances to Unconsolidated Companies</t>
  </si>
  <si>
    <t>Investments in, at equity, and advances to unconsolidated joint venture companies at March 31, were as follows:
(In thousands)
Percentage Ownership
2016
2015
Sonatide Marine, Ltd. (Angola)
49%
$
37,141
63,893
DTDW Holdings, Ltd. (Nigeria)
40%
361
1,951
Investments in, at equity, and advances to unconsolidated companies
$
37,502
65,844</t>
  </si>
  <si>
    <t>INCOME TAXES (Tables)</t>
  </si>
  <si>
    <t>Earnings Before Income Taxes Derived from United States and Non-U.S. Operations</t>
  </si>
  <si>
    <t>Earnings before income taxes derived from United States and non-U.S. operations for the years ended March 31, are as follows:
(In thousands)
2016
2015
2014
Non-U.S.
$
(85,346
)
(38,282
)
217,816
United States
(54,211
)
(27,985
)
(44,768
)
$
(139,557
)
(66,267
)
173,048</t>
  </si>
  <si>
    <t>Income Tax Expense (Benefit)</t>
  </si>
  <si>
    <t>Income tax expense (benefit) for the years ended March 31, consists of the following:
U.S.
(In thousands)
Federal
State
International
Total
2016
Current
$
(13,335
)
(92
)
41,042
27,615
Deferred
(6,796
)
—
—
(6,796
)
$
(20,131
)
(92
)
41,042
20,819
2015
Current
$
4,869
(9
)
66,452
71,312
Deferred
(72,389
)
—
—
(72,389
)
$
(67,520
)
(9
)
66,452
(1,077
)
2014
Current
$
(602
)
4
68,100
67,502
Deferred
(34,226
)
—
(483
)
(34,709
)
$
(34,828
)
4
67,617
32,793</t>
  </si>
  <si>
    <t>Tax Rate Applicable to Pre-Tax Earnings</t>
  </si>
  <si>
    <t>The actual income tax expense above differs from the amounts computed by applying the U.S. federal statutory tax rate of 35% to pre-tax earnings as a result of the following for the years ended March 31:
(In thousands)
2016
2015
2014
Computed “expected” tax expense
$
(48,845
)
(23,193
)
60,567
Increase (reduction) resulting from:
Foreign income taxed at different rates
90,779
(13,570
)
(18,536
)
Foreign tax credits not previously recognized
—
—
(483
)
FIN 48
(3,259
)
(1,703
)
(276
)
Expenses which are not deductible for tax purposes
191
472
720
Non-deductible goodwill
—
15,811
2,941
Reversal of basis difference – sale leaseback
—
—
(3,369
)
Valuation allowance – deferred tax assets
(13,124
)
17,829
(5,821
)
Amortization of deferrals associated with intercompany sales to foreign tax jurisdictions
(4,319
)
(2,358
)
(1,475
)
Expenses which are not deductible for book purposes
—
(832
)
(2,144
)
Foreign taxes
(744
)
5,688
—
State taxes
(60
)
(6
)
3
Other, net
200
785
666
$
20,819
(1,077
)
32,793</t>
  </si>
  <si>
    <t>Schedule of Effective Tax Rate Applicable to Pre-Tax Earnings</t>
  </si>
  <si>
    <t xml:space="preserve">The effective tax rate applicable to pre-tax earnings for the years ended March 31, is as follows:
2016
2015
2014
Effective tax rate applicable to pre-tax earnings
(14.94
%)
1.63
%
18.95
% </t>
  </si>
  <si>
    <t>Schedule of Significant Portions of Deferred Tax Assets and Deferred Tax Liabilities</t>
  </si>
  <si>
    <t>The tax effects of temporary differences that give rise to significant portions of the deferred tax assets and deferred tax liabilities at March 31, is as follows:
(In thousands)
2016
2015
Deferred tax assets:
Accrued employee benefit plan costs
$
19,705
21,874
Stock based compensation
6,780
8,731
Net operating loss and tax credit carryforwards
6,177
2,327
Other
5,548
3,901
Gross deferred tax assets
38,210
36,833
Less valuation allowance
(4,705
)
(17,829
)
Net deferred tax assets
33,505
19,004
Deferred tax liabilities:
Depreciation and amortization
(33,505
)
(19,004
)
Gross deferred tax liabilities
(33,505
)
(19,004
)
Net deferred tax assets (liabilities)
$
—
—</t>
  </si>
  <si>
    <t>Schedule of Deferred Tax Not Recognized</t>
  </si>
  <si>
    <t>The amount of foreign income that U.S. deferred taxes has not been recognized upon, as of March 31, is as follows:
(In thousands)
2016
Foreign income not recognized for U.S. deferred taxes
$
2,439,297</t>
  </si>
  <si>
    <t>Schedule of Tax Credit Carry-Forwards</t>
  </si>
  <si>
    <t>The company has the following foreign tax credit carry-forwards that expire in 2022.
(In thousands)
2016
Foreign tax credit carry-forwards
$
2,327</t>
  </si>
  <si>
    <t>Schedule of Uncertain Tax Positions and Income Tax Payable</t>
  </si>
  <si>
    <t>The company’s balance sheet reflects the following in accordance with ASC 740, Income Taxes
(In thousands)
2016
2015
Tax liabilities for uncertain tax positions
$
13,046
16,305
Income tax payable
32,321
44,607</t>
  </si>
  <si>
    <t>Schedule of Unrecognized Tax Benefits Which Would Lower Effective Tax Rate if Realized</t>
  </si>
  <si>
    <t>Unrecognized tax benefits, which are not included in the liability for uncertain tax positions above as they have not been recognized in previous tax filings, and which would lower the effective tax rate if realized, at March 31, are as follows:
(In thousands)
2016
Unrecognized tax benefit related to state tax issues
$
12,099
Interest receivable on unrecognized tax benefit related to state tax issues
40</t>
  </si>
  <si>
    <t>Schedule of Reconciliation of Unrecognized Tax Benefits</t>
  </si>
  <si>
    <t>A reconciliation of the beginning and ending amount of all unrecognized tax benefits, including the unrecognized tax benefit related to state tax issues and the liability for uncertain tax positions (but excluding related penalties and interest) for the years ended March 31, are as follows:
(In thousands)
2016
2015
2014
Balance at April 1,
$
19,698
20,066
14,868
Additions based on tax positions related to the current year
1,223
1,342
4,393
Additions based on tax positions related to prior years
—
—
2,217
Settlement and lapse of statute of limitations
(3,273
)
(1,710
)
(1,412
)
Balance at March 31,
$
17,648
19,698
20,066</t>
  </si>
  <si>
    <t>Schedule of Tax Benefit From Stock Benefit Transactions</t>
  </si>
  <si>
    <t>The tax benefit for the years ended March 31, are as follows:
(In thousands)
2016
2015
2014
Excess tax benefits on stock benefit transactions
$
(1,605
)
(1,784
)
301</t>
  </si>
  <si>
    <t>Indebtedness (Tables)</t>
  </si>
  <si>
    <t>Summary of Debt Outstanding</t>
  </si>
  <si>
    <t>The following table summarizes debt outstanding at March 31:
(In thousands)
2016
2015
4.61% July 2003 senior notes due fiscal 2016
$
—
35,000
3.28% September 2010 senior notes due fiscal 2016
—
42,500
3.90% September 2010 senior notes due fiscal 2018
44,500
44,500
3.95% September 2010 senior notes due fiscal 2018
25,000
25,000
4.12% September 2010 senior notes due fiscal 2019
25,000
25,000
4.17% September 2010 senior notes due fiscal 2019
25,000
25,000
4.33% September 2010 senior notes due fiscal 2020
50,000
50,000
4.51% September 2010 senior notes due fiscal 2021
100,000
100,000
4.56% September 2010 senior notes due fiscal 2021
65,000
65,000
4.61% September 2010 senior notes due fiscal 2023
48,000
48,000
4.06% August 2011 senior notes due fiscal 2019
50,000
50,000
4.54% August 2011 senior notes due fiscal 2022
65,000
65,000
4.64% August 2011 senior notes due fiscal 2022
50,000
50,000
4.26% September 2013 senior notes due fiscal 2021
123,000
123,000
5.01% September 2013 senior notes due fiscal 2024
250,000
250,000
5.16% September 2013 senior notes due fiscal 2026
127,000
127,000
NOK denominated notes due fiscal 2025
17,500
20,152
NOK denominated notes due fiscal 2026
30,207
34,234
NOK denominated borrowing agreement due fiscal 2016
—
2,490
NOK denominated borrowing agreement due fiscal 2019
—
3,112
USD denominated notes due fiscal 2027
27,030
29,488
USD denominated notes due fiscal 2028
30,033
—
Bank term loan due fiscal 2020
300,000
300,000
Revolving line of credit due fiscal 2020
600,000
20,000
$
2,052,270
1,534,476
Less: Current maturities of long-term debt
2,052,270
10,181
Total long-term debt
$
—
1,524,295</t>
  </si>
  <si>
    <t>Troms Offshore Supply AS</t>
  </si>
  <si>
    <t>Schedule of Aggregate Amount of Senior Unsecured Notes Outstanding</t>
  </si>
  <si>
    <t>A summary of U.S. dollar denominated Troms Offshore borrowings outstanding at March 31, is as follows:
(In thousands)
March 31, 2016
March 31, 2015
May 2015 notes (A)
Amount outstanding
$
30,033
—
Fair value of debt outstanding (Level 2)
30,062
—
March 2015 notes (A)
Amount outstanding
$
27,030
29,488
Fair value of debt outstanding (Level 2)
27,027
29,501</t>
  </si>
  <si>
    <t>A summary of Norwegian Kroner (NOK) denominated Troms Offshore borrowings outstanding at March 31, and their U.S. dollar equivalents is as follows:
(In thousands)
March 31, 2016
March 31, 2015
3.81% January 2014 notes (A):
NOK denominated
250,000
275,000
U.S. dollar equivalent
$
30,207
34,234
Fair value in U.S. dollar equivalent (Level 2)
30,199
34,226
5.38% May 2012 notes (A):
NOK denominated
144,840
161,880
U.S. dollar equivalent
$
17,500
20,152
Fair value in U.S. dollar equivalent (Level 2)
17,479
19,924
Variable rate borrowings:
June 2013 borrowing agreement (B)
NOK denominated
—
25,000
U.S. dollar equivalent
$
—
3,112
May 2012 borrowing agreement (B)
NOK denominated
—
20,000
U.S. dollar equivalent
$
—
2,490
(A)
Note requires semi-annual principal payments.
(B)
Fair values approximate carrying values because the borrowings bear interest at variable rates. The notes were repaid in fiscal 2016.</t>
  </si>
  <si>
    <t>Debt Costs</t>
  </si>
  <si>
    <t>Interest and debt costs incurred, net of interest capitalized, for the years ended March 31, are as follows:
(In thousands)
2016
2015
2014
Interest and debt costs incurred, net of interest capitalized
$
53,752
50,029
43,814
Interest costs capitalized
10,451
13,673
11,497
Total interest and debt costs
$
64,203
63,702
55,311</t>
  </si>
  <si>
    <t>September 2013 Senior Notes</t>
  </si>
  <si>
    <t>A summary of these outstanding notes at March 31, is as follows:
(In thousands, except weighted average data)
2016
2015
Aggregate debt outstanding
$
500,000
500,000
Weighted average remaining life in years
7.4
8.4
Weighted average coupon rate on notes outstanding
4.86
%
4.86
%
Fair value of debt outstanding
342,746
516,879</t>
  </si>
  <si>
    <t>August 2011 Senior Notes</t>
  </si>
  <si>
    <t>A summary of these outstanding notes at March 31, is as follows:
(In thousands, except weighted average data)
2016
2015
Aggregate debt outstanding
$
165,000
165,000
Weighted average remaining life in years
4.6
5.6
Weighted average coupon rate on notes outstanding
4.42
%
4.42
%
Fair value of debt outstanding
127,148
167,910</t>
  </si>
  <si>
    <t>September 2010 Senior Notes</t>
  </si>
  <si>
    <t>A summary of the aggregate amount of these outstanding notes at March 31, is as follows:
(In thousands, except weighted average data)
2016
2015
Aggregate debt outstanding
$
382,500
425,000
Weighted average remaining life in years
4.1
4.6
Weighted average coupon rate on notes outstanding
4.35
%
4.25
%
Fair value of debt outstanding
302,832
431,296</t>
  </si>
  <si>
    <t>July 2003 Senior Notes</t>
  </si>
  <si>
    <t>A summary of the aggregate amount of these outstanding notes at March 31, is as follows:
(In thousands, except weighted average data)
2016
2015
Aggregate debt outstanding
$
—
35,000
Weighted average remaining life in years
—
0.3
Weighted average coupon rate on notes outstanding
—
4.61
%
Fair value of debt outstanding
—
35,197</t>
  </si>
  <si>
    <t>EMPLOYEE RETIREMENT PLANS (Tables)</t>
  </si>
  <si>
    <t>Schedule of Carrying Value of Trust Assets, Including Unrealized Gains or Losses</t>
  </si>
  <si>
    <t>The following table summarizes the carrying value of the trust assets, including unrealized gains or losses at March 31:
(In thousands)
2016
2015
Investments held in Rabbi Trust
$
8,811
9,915
Unrealized (loss) gains in carrying value of trust assets
(208
)
235
Unrealized (loss) gains in carrying value of trust assets are net of income tax expense of
(168
)
126
Obligations under the supplemental plan
25,072
25,510</t>
  </si>
  <si>
    <t>Minimum and Maximum Rate of Return Plan Assets</t>
  </si>
  <si>
    <t>The below table summarizes the supplemental plan’s minimum and maximum rate of return objectives for plan assets:
Minimum Expected Rate of Return on Plan Assets
Maximum Expected Rate of Return on Plan Assets
Equity securities
5%
7%
Debt securities
1%
3%
Cash and cash equivalents
0%
1%</t>
  </si>
  <si>
    <t>Schedule of Minimum and Maximum Market Value of Plan Assets</t>
  </si>
  <si>
    <t>The below table summarizes the supplemental plan’s minimum and maximum market value objectives for plan assets, which are based upon a five to ten year investment horizon:
Minimum Market Value Objective for Plan Assets
Maximum Market Value Objective for Plan Assets
Equity securities
55%
75%
Debt securities
25%
45%
Percentage of debt securities allowed in below investment grade bonds
0%
20%
Cash and cash equivalents
0%
10%</t>
  </si>
  <si>
    <t>Schedule of Asset Allocations</t>
  </si>
  <si>
    <t xml:space="preserve">The following table provides the target and actual asset allocations for the pension plan and the supplemental plan:
Target
Actual as of 2016
Actual as of 2015
U.S. Pension plan:
Equity securities
—
—
—
Debt securities
100
%
95
%
95
%
Cash and other
—
5
%
5
%
Total
100
%
100
%
100
%
Supplemental plan:
Equity securities
65
%
58
%
58
%
Debt securities
35
%
39
%
39
%
Cash and other
—
3
%
3
%
Total
100
%
100
%
100
% </t>
  </si>
  <si>
    <t>Fair Value Hierarchy of Plan Assets</t>
  </si>
  <si>
    <t>The fair value hierarchy for the pension plans and supplemental plan assets measured at fair value as of March 31, 2016, are as follows:
(In thousands)
Fair Value
Quoted prices in active markets (Level 1)
Significant observable inputs (Level 2)
Significant unobservable inputs (Level 3)
Measured at Net Asset Value
Pension plan measured at fair value:
Debt securities:
Government securities
$
3,104
3,104
—
—
—
Collateralized mortgage securities
47
—
47
—
—
Corporate debt securities
48,378
—
48,378
—
—
Foreign debt securities
1,499
—
1,499
—
—
Cash and cash equivalents
2,247
346
1,901
—
—
Other
1,077
64
1,013
—
—
Total
$
56,352
3,514
52,838
—
—
Accrued income
822
822
—
—
—
Total fair value of plan assets
$
57,174
4,336
52,838
—
—
Supplemental plan measured at fair value:
Equity securities:
Common stock
$
3,290
3,290
—
—
—
Foreign stock
159
159
—
—
—
American depository receipts
1,311
1,311
—
—
—
Preferred American depository receipts
13
13
—
—
—
Real estate investment trusts
61
61
—
—
—
Debt securities:
Government debt securities
1,711
972
739
—
—
Open ended mutual funds
1,663
—
—
—
1,663
Cash and cash equivalents
343
13
282
—
48
Total
$
8,551
5,819
1,021
—
1,711
Other pending transactions
260
291
(49
)
—
18
Total fair value of plan assets
$
8,811
6,110
972
—
1,729
The following table provides the fair value hierarchy for the pension plans and supplemental plan assets measured at fair value as of March 31, 2015:
(In thousands)
Fair Value
Quoted prices in active markets (Level 1)
Significant observable inputs (Level 2)
Significant unobservable inputs (Level 3)
Measured at Net Asset Value
Pension plan measured at fair value:
Debt securities:
Government securities
$
3,116
3,116
—
—
—
Collateralized mortgage securities
400
—
400
—
—
Corporate debt securities
51,758
—
51,758
—
—
Foreign debt securities
1,529
—
1,529
—
—
Cash and cash equivalents
1,816
—
1,816
—
—
Total
$
58,619
3,116
55,503
—
—
Accrued income
866
866
—
—
—
Total fair value of plan assets
$
59,485
3,982
55,503
—
—
Supplemental plan measured at fair value:
Equity securities:
Common stock
$
3,859
3,859
—
—
—
Foreign stock
201
201
—
—
—
American depository receipts
1,685
1,685
—
—
—
Preferred American depository receipts
15
15
—
—
—
Real estate investment trusts
59
59
—
—
—
Debt securities:
Government debt securities
1,926
1,377
549
—
—
Open ended mutual funds
1,916
—
—
—
1,916
Cash and cash equivalents
377
72
261
—
44
Total
$
10,038
7,268
810
—
1,960
Other pending transactions
(123
)
(123
)
—
—
—
Total fair value of plan assets
$
9,915
7,145
810
—
1,960</t>
  </si>
  <si>
    <t>Change in Plan Assets and Obligations</t>
  </si>
  <si>
    <t xml:space="preserve">Changes in plan assets and obligations during the years ended March 31, 2016 and 2015 and the funded status of the U.S. defined benefit pension plan, Norway’s defined benefit pension plan, and the supplemental plan (referred to collectively as “Pension Benefits”) and the postretirement health care and life insurance plan (referred to as “Other Benefits”) at March 31, are as follows:
Pension Benefits
Other Benefits
(In thousands)
2016
2015
2016
2015
Change in benefit obligation:
Benefit obligation at beginning of year
$
98,490
84,067
23,926
24,114
Service cost
1,372
825
212
273
Interest cost
3,781
3,873
584
904
Participant contributions
—
—
447
430
Acquisition
(440
)
—
—
—
Plan amendment
—
—
(15,961
)
—
Plan settlement
—
—
—
—
Benefits paid
(4,726
)
(4,405
)
(1,043
)
(863
)
Actuarial (gain) loss
(2,583
)
11,948
(2,592
)
(932
)
Foreign currency exchange rate changes
(64
)
—
—
—
Benefit obligation at end of year
95,830
96,308
5,573
23,926
Change in plan assets:
Fair value of plan assets at beginning of year
$
60,854
56,896
—
—
Actual return
(6
)
6,069
—
—
Expected return
43
—
—
—
Actuarial loss
(134
)
—
—
—
Administrative expenses
(36
)
—
—
—
Acquisition
(225
)
—
—
—
Employer contributions
1,445
925
596
433
Participant contributions
—
—
447
430
Plan settlement
—
—
—
—
Benefits paid
(4,727
)
(4,405
)
(1,043
)
(863
)
Foreign currency exchange rate changes
(40
)
—
—
—
Fair value of plan assets at end of year
57,174
59,485
—
—
Payroll tax unrecognized in benefit obligation at end of year
84
—
—
—
Unfunded status at end of year
$
(38,740
)
$
(36,823
)
$
(5,573
)
$
(23,926
)
Net amount recognized in the balance sheet consists of:
Current liabilities
$
(993
)
(1,306
)
(818
)
(908
)
Noncurrent liabilities
(37,747
)
(35,517
)
(4,755
)
(23,018
)
Net amount recognized
$
(38,740
)
(36,823
)
(5,573
)
(23,926
) </t>
  </si>
  <si>
    <t>Schedule of Projected and Accumulated Benefit Obligation</t>
  </si>
  <si>
    <t>The following table provides the projected benefit obligation and accumulated benefit obligation for the pension plans:
(In thousands)
2016
2015
Projected benefit obligation
$
95,830
96,308
Accumulated benefit obligation
91,388
92,808</t>
  </si>
  <si>
    <t>Schedule of Accumulated Benefit Obligation in Excess of Plan Assets</t>
  </si>
  <si>
    <t>The following table provides information for pension plans with an accumulated benefit obligation in excess of plan assets (includes both the pension plans and supplemental plan):
(In thousands)
2016
2015
Projected benefit obligation
$
95,830
96,308
Accumulated benefit obligation
91,388
92,808
Fair value of plan assets
57,174
59,485</t>
  </si>
  <si>
    <t>Schedule of Net Periodic Benefit Cost</t>
  </si>
  <si>
    <t>Net periodic benefit cost for the pension plans and the supplemental plan for the fiscal years ended March 31 include the following components:
(In thousands)
2016
2015
2014
Service cost
$
1,371
825
790
Interest cost
3,781
3,873
3,581
Expected return on plan assets
(2,163
)
(2,741
)
(2,871
)
Administrational expenses
36
—
—
Payroll tax of net pension costs
66
—
—
Amortization of prior service cost
36
50
50
Amortization of net actuarial losses
24
—
—
Recognized actuarial loss
2,269
988
1,103
Settlement (gain)
(245
)
—
—
Net periodic pension cost
$
5,175
2,995
2,653</t>
  </si>
  <si>
    <t>Schedule of Net Periodic Benefit Cost for Postretirement Health Care and Life Insurance Plan</t>
  </si>
  <si>
    <t xml:space="preserve">Net periodic benefit cost for the postretirement health care and life insurance plan for the fiscal years ended March 31 include the following components:
(In thousands)
2016
2015
2014
Service cost
$
212
273
405
Interest cost
584
904
1,048
Amortization of prior service cost
(2,996
)
(2,032
)
(2,032
)
Recognized actuarial (gain)
(1,040
)
(1,299
)
(396
)
Net periodic postretirement benefit
$
(3,240
)
(2,154
)
(975
) </t>
  </si>
  <si>
    <t>Schedule of Other Changes in Plan Assets and Benefit Obligations Recognized in OCI</t>
  </si>
  <si>
    <t>Other changes in plan assets and benefit obligations recognized in other comprehensive (income) loss for the fiscal years ended March 31 include the following components:
Pension Benefits
Other Benefits
(In thousands)
2016
2015
2016
2015
Change in benefit obligation
Net (gain) loss
$
(343
)
8,621
(2,592
)
(932
)
Settlement loss
—
—
—
—
Amortization of prior service (cost) credit
(36
)
(50
)
2,996
2,032
Amortization of net (loss) gain
(2,269
)
(988
)
1,040
1,299
Prior service (cost) credit arising during period
—
—
(15,961
)
—
Total recognized in other comprehensive (income) loss, before tax
$
(2,648
)
7,583
(14,517
)
2,399
Net of tax
(1,721
)
7,583
(9,436
)
1,559</t>
  </si>
  <si>
    <t>Schedule of Amounts Recognized in Accumulated Other Comprehensive Income (Loss)</t>
  </si>
  <si>
    <t>Amounts recognized as a component of accumulated other comprehensive income (loss) as of March 31, 2016 are as follows:
(In thousands)
Pension Benefits
Other Benefits
Unrecognized actuarial (loss) gain
$
(19,169
)
8,172
Unrecognized prior service credit (cost)
—
17,553
Pre-tax amount included in accumulated other comprehensive (loss) income
$
(19,169
)
25,725</t>
  </si>
  <si>
    <t>Schedule of Expected Amounts Net Periodic Benefit Costs</t>
  </si>
  <si>
    <t>The company expects to recognize the following amounts as a component of net periodic benefit costs during the next fiscal year:
(In thousands)
Pension Benefits
Other Benefits
Unrecognized actuarial (loss) gain
$
(1,821
)
1,072
Unrecognized prior service credit (cost)
—
4,346</t>
  </si>
  <si>
    <t>Schedule of Assumptions</t>
  </si>
  <si>
    <t>Assumptions used to determine net benefit obligations for the fiscal years ended March 31, are as follows:
Pension Benefits
Other Benefits
2016
2015
2016
2015
Discount rate
4.15
%
4.00
%
4.00
%
4.00
%
Rates of annual increase in compensation levels
3.00
%
3.00
%
N/A
N/A
Assumptions used to determine net periodic benefit costs for the fiscal years ended March 31, are as follows:
Pension Benefits
Other Benefits
2016
2015
2014
2016
2015
2014
Discount rate
4.00
%
4.75
%
4.25
%
4.00
%
4.75
%
4.25
%
Expected long-term rate of return on assets
3.70
%
5.00
%
5.00
%
N/A
N/A
N/A
Rates of annual increase in compensation levels
3.00
%
3.00
%
3.00
%
N/A
N/A
N/A</t>
  </si>
  <si>
    <t>Schedule of Expected Benefit Payments</t>
  </si>
  <si>
    <t>Based upon the assumptions used to measure the company’s qualified pension and postretirement benefit obligations at March 31, 2016, including pension and postretirement benefits attributable to estimated future employee service, the company expects that benefits to be paid over the next ten years will be as follows:
(In thousands)
Year ending March 31,
Pension Benefits
Other Benefits
2017
$
5,944
818
2018
6,991
410
2019
6,733
416
2020
7,683
435
2021
7,050
421
2022 – 2026
36,480
1,928
Total 10-year estimated future benefit payments
$
70,881
4,428</t>
  </si>
  <si>
    <t>Assumed Health Care Cost Trends Rates</t>
  </si>
  <si>
    <t xml:space="preserve">The following table discloses the assumed health care cost trends used in measuring the accumulated postretirement benefit obligation and net periodic postretirement benefit cost at March 31, 2016 for pre-65 medical and prescription drug coverage and for post-65 medical coverage, including expected future trend rates.
Pre-65
Post-65
Year ending March 31, 2016:
Accumulated postretirement benefit obligation
7.75
%
6.90
%
Net periodic postretirement benefit obligation
7.90
%
6.90
%
Ultimate health care cost trend
4.54
%
4.50
%
Ultimate year health care cost trend rate is achieved
2038
2029
Year ending March 31, 2017:
Net periodic postretirement benefit obligation
7.75
%
6.90
% </t>
  </si>
  <si>
    <t>One-Percentage Rate Change in Assumed Health Care Cost Trend Rates and Its Effects on Accumulated Postretirement Benefit Obligation</t>
  </si>
  <si>
    <t xml:space="preserve">A one-percentage rate increase (decrease) in the assumed health care cost trend rates has the following effects on the accumulated postretirement benefit obligation as of March 31:
(In thousands)
1% Increase
1% Decrease
Accumulated postretirement benefit obligation
$
250
(227
)
Aggregate service and interest cost
119
(95
) </t>
  </si>
  <si>
    <t>Number of Shares of Tidewater Common Stock Held</t>
  </si>
  <si>
    <t>The plan held the following number of shares of Tidewater common stock as of March 31:
2016
2015
Number of shares of Tidewater common stock held by 401(k) plan
351,675
299,256</t>
  </si>
  <si>
    <t>Plan 401 k</t>
  </si>
  <si>
    <t>Amounts Charged to Expense Related to Contribution Plans</t>
  </si>
  <si>
    <t>The amounts charged to expense related to the above defined contribution plans, for the fiscal years ended March 31, are as follows:
(In thousands)
2016
2015
2014
Defined contribution plans expense, net of forfeitures
$
3,443
4,216
3,854
Defined contribution plans forfeitures
202
52
82</t>
  </si>
  <si>
    <t>Multinational Retirement Plan</t>
  </si>
  <si>
    <t>The amounts charged to expense related to the multinational retirement plan and multinational savings plan contributions, for the fiscal years ended March 31, are as follows:
(In thousands)
2016
2015
2014
Multinational plan expense
$
596
494
465</t>
  </si>
  <si>
    <t>OTHER ASSETS, ACCRUED EXPENSES, OTHER CURRENT LIABILITIES, AND OTHER LIABILITIES AND DEFERRED CREDITS (Tables)</t>
  </si>
  <si>
    <t>Schedule of Other Current Assets</t>
  </si>
  <si>
    <t>A summary of other current assets at March 31, is as follows:
(In thousands)
2016
2015
Deposits on vessel construction options (A)
$
30,285
—
Deposits - general
8,076
7,381
Prepaid expenses
6,394
10,400
$
44,755
17,781</t>
  </si>
  <si>
    <t>Schedule Of Other Assets</t>
  </si>
  <si>
    <t>A summary of other assets at March 31, is as follows:
(In thousands)
2016
2015
Recoverable insurance losses
$
9,412
10,468
Deferred income tax assets
33,505
19,004
Deferred finance charges – revolver
6,754
7,396
Savings plans and supplemental plan
14,472
23,208
Other
14,297
15,120
$
78,440
75,196</t>
  </si>
  <si>
    <t>Schedule of Accrued Expenses</t>
  </si>
  <si>
    <t>A summary of accrued expenses at March 31, is as follows:
(In thousands)
2016
2015
Payroll and related payables
$
12,864
32,041
Commissions payable
7,193
8,282
Accrued vessel expenses
45,838
79,549
Accrued interest expense
15,120
14,514
Other accrued expenses
10,596
11,869
$
91,611
146,255</t>
  </si>
  <si>
    <t>Schedule of Other Current Liabilities</t>
  </si>
  <si>
    <t>A summary of other current liabilities at March 31, is as follows:
(In thousands)
2016
2015
Taxes payable
$
45,854
56,620
Deferred gain on vessel sales - current
23,798
25,057
Other
5,173
784
$
74,825
82,461</t>
  </si>
  <si>
    <t>Schedule of Other Liabilities and Deferred Credits</t>
  </si>
  <si>
    <t>A summary of other liabilities and deferred credits at March 31, is as follows:
(In thousands)
2016
2015
Postretirement benefits liability
$
4,755
23,018
Pension liabilities
41,690
41,279
Deferred gain on vessel sales
112,721
136,238
Other
22,380
34,573
$
181,546
235,108</t>
  </si>
  <si>
    <t>Stock-Based Compensation and Incentive Plans (Tables)</t>
  </si>
  <si>
    <t>Schedule of Common Stock Shares Reserved for Issuance and Shares Available for Grant</t>
  </si>
  <si>
    <t>The number of common stock shares reserved for issuance under the plans and the number of shares available for future grants at March 31, are as follows:
2016
2015
Shares of common stock reserved for issuance under the plans
2,257,963
2,580,880
Shares of common stock available for future grants
480,839
871,674</t>
  </si>
  <si>
    <t>Fair Value and Assumptions Used for Stock Options Issued</t>
  </si>
  <si>
    <t>The fair value and assumptions used for the stock options issued during the years ended March 31, are as follows:
2016
2015
Weighted average fair value of stock options granted
$
3.34
$
5.54
Risk-free interest rate
1.62
%
1.82
%
Expected dividend yield
0.0
%
2.4
%
Expected stock price volatility
45
%
30
%
Expected stock option life
6.5 years
6.5 years</t>
  </si>
  <si>
    <t>Schedule of Stock Option Activity</t>
  </si>
  <si>
    <t>The following table sets forth a summary of stock option activity of the company for fiscal years 2016, 2015 and 2014:
Weighted-average Exercise Price
Number of Shares
Outstanding at March 31, 2013
$
46.24
1,556,275
Granted
—
—
Exercised
36.86
(186,219
)
Expired or cancelled/forfeited
—
—
Outstanding at March 31, 2014
47.51
1,370,056
Granted
22.80
428,326
Exercised
35.21
(29,118
)
Expired or cancelled/forfeited
42.97
(60,058
)
Outstanding at March 31, 2015
41.69
1,709,206
Granted
7.21
405,817
Exercised
—
—
Expired or cancelled/forfeited
52.67
(337,899
)
Outstanding at March 31, 2016
$
31.73
1,777,124</t>
  </si>
  <si>
    <t>Options Outstanding, Exercise-Price Ranges</t>
  </si>
  <si>
    <t>Information regarding the 1,777,124 options outstanding at March 31, 2016 can be grouped into three general exercise-price ranges as follows:
Exercise Price Range
At March 31, 2016
$7.21 - $22.80
$33.83 - $45.75
$56.56 - $65.69
Options outstanding
819,161
648,047
309,916
Weighted average exercise price of options outstanding
$
15.08
$
40.49
$
57.42
Weighted average remaining contractual life of options outstanding
9.5 years
3.6 years
1.8 years
Options exercisable
142,802
648,047
309,916
Weighted average exercise price of options exercisable
$
22.80
$
40.49
$
57.42
Weighted average remaining contractual life of options exercisable
9.0 years
3.6 years
1.8 years</t>
  </si>
  <si>
    <t>Additional Information Regarding Stock Options</t>
  </si>
  <si>
    <t>Additional information regarding stock options for the years ended March 31, are as follows:
(In thousands, except number of stock options and weighted average price)
2016
2015
2014
Intrinsic value of options exercised
—
475
4,059
Number of stock options vested
135,275
7,527
8,926
Fair value of stock options vested
$
749
40
115
Number of options exercisable
1,100,765
1,288,407
1,370,056
Weighted average exercise price of options exercisable
$
42.96
47.86
47.51</t>
  </si>
  <si>
    <t>Effect on Basic and Diluted Earnings Per Share, and Stock Option Compensation Expense</t>
  </si>
  <si>
    <t>Stock option compensation expense along with the reduction effect on basic and diluted earnings per share for the years ended March 31, are as follows:
(In thousands, except per share data)
2016
2015
2014
Stock option compensation expense
$
859
71
12
Basic earnings per share reduced by
0.01
0.00
0.00
Diluted earnings per share reduced by
0.01
0.00
0.00</t>
  </si>
  <si>
    <t>Summary of Restricted Stock Award Activity</t>
  </si>
  <si>
    <t>The following table sets forth a summary of restricted stock award activity of the company for fiscal 2016, 2015 and 2014:
Weighted-average Grant-Date Fair Value
Time Based Shares
Performance Based Shares
Non-vested balance at March 31, 2013
50.95
148,549
164,138
Granted
55.04
28,963
—
Vested
56.71
(93,739
)
(1,749
)
Cancelled/forfeited
35.76
(4,949
)
(56,123
)
Non-vested balance at March 31, 2014
54.75
78,824
106,266
Granted
—
—
—
Vested
57.46
(48,574
)
—
Cancelled/forfeited
47.09
(5,959
)
(37,861
)
Non-vested balance at March 31, 2015
56.94
24,291
68,405
Granted
—
—
—
Vested
55.04
(24,291
)
—
Cancelled/forfeited
54.43
—
(68,405
)
Non-vested balance at March 31, 2016
$
—
—
—</t>
  </si>
  <si>
    <t>Summary of Phantom Stock Activity</t>
  </si>
  <si>
    <t>The following table sets forth a summary of phantom stock activity of the company for fiscal 2016, 2015 and 2014:
Weighted-average Grant-Date Fair Value
Time Based Shares
Performance Based Shares
Non-vested balance at March 31, 2013
51.74
68,595
—
Granted
48.81
31,736
1,291
Vested
51.45
(35,095
)
—
Cancelled/forfeited
50.93
(4,354
)
—
Non-vested balance at March 31, 2014
50.94
60,882
1,291
Granted
22.80
546,058
—
Vested
48.47
(33,987
)
—
Cancelled/forfeited
50.70
(5,482
)
Non-vested balance at March 31, 2015
24.07
567,471
1,291
Granted
7.21
1,246,972
—
Vested
24.92
(190,052
)
—
Cancelled/forfeited
23.93
(25,853
)
—
Non-vested balance at March 31, 2016
$
10.83
1,598,538
1,291</t>
  </si>
  <si>
    <t>Summary of Cash-Based Performance Plan Unit Activity</t>
  </si>
  <si>
    <t>The following table sets forth a summary of cash-based performance plan unit activity of the company for fiscal 2016 and 2015:
Weighted-average Grant-Date Fair Value
Performance Based Units
Non-vested balance at March 31, 2014
$
—
—
Granted
1.10
4,519,703
Vested
—
—
Cancelled/forfeited
—
—
Non-vested balance at March 31, 2015
1.10
4,519,703
Granted
1.22
3,527,333
Vested
—
—
Cancelled/forfeited
1.10
(133,320
)
Non-vested balance at March 31, 2016
$
1.16
7,913,716</t>
  </si>
  <si>
    <t>Summary of Deferred Stock Unit Activity</t>
  </si>
  <si>
    <t>The following table sets forth a summary of deferred stock unit activity of the company for fiscal 2016, 2015 and 2014:
Weighted-average Grant-Date Fair Value
Number Of Units
Balance at March 31, 2013
50.48
144,007
Dividend equivalents reinvested
53.82
2,492
Retirement distribution
59.65
(26,661
)
Granted
49.47
26,550
Balance at March 31, 2014
48.68
146,388
Dividend equivalents reinvested
34.63
3,794
Retirement distribution
47.50
(21,492
)
Granted
19.14
56,370
Balance at March 31, 2015
39.53
185,060
Dividend equivalents reinvested
13.36
15,064
Retirement distribution
19.14
(4,874
)
Granted
6.83
168,380
Balance at March 31, 2016
$
23.58
363,630</t>
  </si>
  <si>
    <t>Restricted Stock</t>
  </si>
  <si>
    <t>Schedule of Restricted Stock Compensation Expense and Grant Date Fair Value</t>
  </si>
  <si>
    <t>Restricted stock award compensation expense and grant date fair value for the years ended March 31, is as follows:
(In thousands)
2016
2015
2014
Grant date fair value of restricted stock vested
$
1,337
2,791
4,671
Restricted stock compensation expense
472
2,855
4,633</t>
  </si>
  <si>
    <t>Restricted Stock Units (RSUs)</t>
  </si>
  <si>
    <t>Restricted stock unit compensation expense and grant date fair value for the year ended March 31, is as follows:
(In thousands)
2016
2015
2014
Grant date fair value of restricted stock units vested
$
7,572
12,080
9,176
Restricted stock unit compensation expense
10,505
17,214
12,664</t>
  </si>
  <si>
    <t>Summary Of Restricted Stock Unit Activity</t>
  </si>
  <si>
    <t>The following table sets forth a summary of restricted stock unit activity of the company for fiscal 2016, 2015, and 2014:
Weighted-average Grant-Date Fair Value
Time Based Units
Weight-average Grant Date Fair Value
Performance Based Units
Non-vested balance at March 31, 2013
$
51.69
417,665
69.62
165,241
Granted
49.37
265,937
56.44
91,132
Vested
52.22
(175,673
)
—
—
Cancelled/forfeited
52.43
(12,720
)
—
—
Non-vested balance at March 31, 2014
$
50.24
495,209
53.58
256,373
Granted
54.48
551
—
—
Vested
50.92
(237,229
)
—
—
Cancelled/forfeited
49.62
(7,381
)
—
—
Non-vested balance at March 31, 2015
$
49.50
251,150
53.58
256,373
Granted
—
—
—
—
Vested
49.74
(152,231
)
—
—
Cancelled/forfeited
49.74
(9,280
)
69.95
(99,522
)
Non-vested balance at March 31, 2016
$
49.17
89,639
61.75
156,851</t>
  </si>
  <si>
    <t>Phantom Stock Plan</t>
  </si>
  <si>
    <t>Phantom stock compensation expense and grant date fair value of phantom stock vested for the years ended March 31, are as follows:
(In thousands)
2016
2015
2014
Grant date fair value of phantom stock vested
$
4,737
1,647
1,806
Phantom stock compensation expense
1,787
933
1,706
Phantom stock compensation costs capitalized as part of an asset
—
—
—</t>
  </si>
  <si>
    <t>Cash-based Performance Plan</t>
  </si>
  <si>
    <t>Cash-based performance unit compensation expense and grant date fair value for the year ended March 31, is as follows:
(In thousands)
2016
2015
Grant date fair value of cash-based performance units vested
$
—
—
Cash-based performance unit compensation expense
1,141
72</t>
  </si>
  <si>
    <t>Deferred Stock Unit</t>
  </si>
  <si>
    <t>Deferred stock unit compensation expense, which is reflected in general and administrative expenses, for the years ended March 31, are as follows:
(In thousands)
2016
2015
2014
Deferred stock units compensation expense (benefit)
$
(904
)
(2,477
)
1,737</t>
  </si>
  <si>
    <t>STOCKHOLDERS' EQUITY (Tables)</t>
  </si>
  <si>
    <t>Number of Authorized and Issued Common Stock and Preferred Stock</t>
  </si>
  <si>
    <t>The number of authorized and issued common stock and preferred stock at March 31, are as follows:
2016
2015
Common stock shares authorized
125,000,000
125,000,000
Common stock par value
$
0.10
$
0.10
Common stock shares issued
47,067,715
47,029,359
Preferred stock shares authorized
3,000,000
3,000,000
Preferred stock par value
No par
No par
Preferred stock shares issued
—
—</t>
  </si>
  <si>
    <t>Schedule of Common Stock Repurchased and Average Price Paid Per Share</t>
  </si>
  <si>
    <t>The value of common stock repurchased, along with number of shares repurchased, and average price paid per share for the years ended March 31, are as follows:
(In thousands, except share and per share data)
2016
2015
2014
Aggregate cost of common stock repurchased
$
—
99,999
—
Shares of common stock repurchased
—
2,841,976
—
Average price paid per common share
$
—
35.19
—</t>
  </si>
  <si>
    <t>Schedule of Dividends Declared</t>
  </si>
  <si>
    <t>The declaration of dividends is at the discretion of the company’s Board of Directors, and will depend on the company’s financial results, cash requirements, future prospects, and other factors deemed relevant by the Board of Directors. The Board of Directors declared the following dividends for the years ended March 31, are as follows:
(In thousands, except per share data)
2016
2015
2014
Dividends declared
$
34,965
49,127
49,973
Dividend per share
0.75
1.00
1.00</t>
  </si>
  <si>
    <t>Changes in Accumulated Other Comprehensive Income (Loss) by Component, Net of Tax</t>
  </si>
  <si>
    <t xml:space="preserve">The changes in accumulated other comprehensive income by component, net of tax for the years ended March 31, are as follows:
For the year ended March 31, 2015
For the year ended March 31, 2016
(in thousands)
Balance at 3/31/14
Gains/(losses) recognized in OCI
Reclasses from OCI to net income
Net period OCI
Remaining balance 3/31/15
Balance at 3/31/15
Gains/(losses) recognized in OCI
Reclasses from OCI to net income
Net period OCI
Remaining balance 3/31/16
Available for sale securities
92
(64
)
207
143
235
235
(573
)
130
(443
)
(208
)
Currency translation adjustment
(9,811
)
—
—
—
(9,811
)
(9,811
)
—
—
—
(9,811
)
Pension/Post- retirement benefits
(116
)
(9,013
)
—
(9,013
)
(9,129
)
(9,129
)
13,812
—
13,812
4,683
Interest rate swap
(2,390
)
—
717
717
(1,673
)
(1,673
)
—
143
143
(1,530
)
Total
(12,225
)
(9,077
)
924
(8,153
)
(20,378
)
(20,378
)
13,239
273
13,512
(6,866
) </t>
  </si>
  <si>
    <t>Reclassifications from Accumulated Other Comprehensive Income (Loss) to Condensed Consolidated Statement of Income</t>
  </si>
  <si>
    <t>The following table summarizes the reclassifications from accumulated other comprehensive loss to the condensed consolidated statement of income for the years ended March 31,
Year Ended March 31,
Affected line item in the condensed
(In thousands)
2016
2015
consolidated statements of income
Realized gains on available for sale securities
$
200
207
Interest income and other, net
Amortization of interest rate swap
220
717
Interest and other debt costs
Total pre-tax amounts
420
924
Tax effect
147
—
Total gains for the period, net of tax
$
273
924</t>
  </si>
  <si>
    <t>EARNINGS PER SHARE (Tables)</t>
  </si>
  <si>
    <t>Components of Basic and Diluted Earnings Per Share</t>
  </si>
  <si>
    <t>The components of basic and diluted earnings per share for the years ended March 31, are as follows:
(In thousands, except share and per share data)
2016
2015
2014
Net earnings (loss) available to common shareholders
$
(160,183
)
(65,190
)
140,255
Weighted average outstanding shares of common stock, basic
46,981,102
48,658,840
49,392,749
Dilutive effect of options and restricted stock awards
—
—
287,365
Weighted average common stock and equivalents
46,981,102
48,658,840
49,680,114
Earnings (loss) per share, basic (A)
$
(3.41
)
(1.34
)
2.84
Earnings (loss) per share, diluted (B)
$
(3.41
)
(1.34
)
2.82
Additional information:
Antidilutive options and restricted stock shares
489,325
284,635
34,486
(A)
The company calculates “Loss per share, basic” by dividing “Net loss available to common shareholders” by “Weighted average outstanding share of common stock, basic”.
(B)
The company calculates “Loss per share, diluted” by dividing “Net loss available to common shareholders” by “Weighted average common stock and equivalents ”.</t>
  </si>
  <si>
    <t>SALE/LEASEBACK ARRANGEMENTS (Tables)</t>
  </si>
  <si>
    <t>Details of Number of Vessels, Total Proceeds, Carrying Values at the Time of Sale, Deferred Gains Recognized, Lease Expirations, and Contractual Purchase Option</t>
  </si>
  <si>
    <t>The following table provides the number of vessels, total proceeds, carrying values at the time of sale, deferred gains recognized, lease expirations, and contractual purchase option timing for the vessels sold and leased back by the company during fiscal 2015:
Fiscal 2015 Quarter
Number of Vessels
Total Proceeds
Carrying Value at time of Sale
Deferred Gain at time of Sale
Lease Term in Years
Purchase Option Percentage
Purchase Option at at end of:
First
1
$
13,400
$
4,002
$
9,398
7
61%
6 th
Second
1
19,350
8,214
11,136
8.5
47%
8 th
Third
3
78,200
33,233
44,967
8 – 9
60%
7 th th
Fourth
1
13,000
5,115
7,885
7
50%
6 th
6
$
123,950
$
50,564
$
73,386
The following table provides the number of vessels, total proceeds, carrying values at the time of sale, deferred gains recognized, lease expirations, and contractual purchase option timing for the vessels sold and leased back by the company during fiscal 2014:
Fiscal 2014 Quarter
Number of Vessels
Total Proceeds
Carrying Value at time of Sale
Deferred Gain at time of Sale
Lease Term in Years
Purchase Option Percentage
Purchase Option at at end of:
Second
2
$
65,550
$
34,325
$
31,225
7
55%
6 th
Third
4
141,900
105,649
36,251
7 – 9
54 - 68%
6 th th
Fourth
4
63,305
32,845
30,460
7 – 10
53 - 59%
6 th th
10
$
270,755
$
172,819
$
97,936</t>
  </si>
  <si>
    <t>Schedule of Future Minimum Lease Payments</t>
  </si>
  <si>
    <t>As of March 31, 2016, the future minimum lease payments for the vessels under the operating lease terms are as follows:
Fiscal year ending (In thousands)
Fiscal 2015 Sale/Leaseback
Fiscal 2014 Sale/Leaseback
Total
2017
$
9,485
20,879
30,364
2018
9,604
23,486
33,090
2019
10,234
24,800
35,034
2020
11,497
25,519
37,016
2021
11,594
19,979
31,573
Thereafter
19,273
20,063
39,336
Total future lease payments
$
71,687
134,726
206,413</t>
  </si>
  <si>
    <t>COMMITMENTS AND CONTINGENCIES (Tables)</t>
  </si>
  <si>
    <t>Schedule of Vessel Commitments to Acquire and Construct New Vessels and ROVs, by Vessel Type</t>
  </si>
  <si>
    <t>The table below summarizes the company’s various vessel commitments to acquire and construct new vessels, by vessel type, as of March 31, 2016:
(In thousands, except vessel count)
Number of Vessels
Total Cost
Invested Through 3/31/16
Remaining Balance 3/31/16
Vessels under construction (A):
Deepwater PSVs
6
$
251,420
183,904
67,516
Total vessel commitments
6
$
251,420
183,904
67,516
(A)
Six additional option vessels and a fast supply boat are not included in the table above.
(B)
The company is entitled to receive refunds of prior shipyard payments totaling approximately $31 million which would offset the remaining balance of vessel commitments. See further discussion below.</t>
  </si>
  <si>
    <t>FAIR VALUE MEASUREMENTS AND DISCLOSURES (Tables)</t>
  </si>
  <si>
    <t>Schedule of Fair Value Other Financial Instruments Measured</t>
  </si>
  <si>
    <t>The following table provides the fair value hierarchy for the company’s other financial instruments measured as of March 31, 2016:
(In thousands)
Total
Quoted prices in active markets (Level 1)
Significant observable inputs (Level 2)
Significant unobservable inputs (Level 3)
Money market cash equivalents
$
643,770
643,770
—
—
Total fair value of assets
$
643,770
643,770
—
—
The following table provides the fair value hierarchy for the company’s other financial instruments measured as of March 31, 2015:
(In thousands)
Total
Quoted prices in active markets (Level 1)
Significant observable inputs (Level 2)
Significant unobservable inputs (Level 3)
Money market cash equivalents
$
3,007
3,007
—
—
Total fair value of assets
$
3,007
3,007
—
—</t>
  </si>
  <si>
    <t>GAIN ON DISPOSITION OF ASSETS, NET (Tables)</t>
  </si>
  <si>
    <t>Schedule of Gain on Disposition of Assets</t>
  </si>
  <si>
    <t>The number of vessels disposed along with the gain on the dispositions for the years ended March 31, are as follows:
(In thousands, except number of vessels disposed)
2016
2015
2014
Gain on vessels disposed
$
3,252
2,988
12,247
Number of vessels disposed
17
13
48</t>
  </si>
  <si>
    <t>SEGMENT INFORMATION, GEOGRAPHICAL DATA AND MAJOR CUSTOMERS (Tables)</t>
  </si>
  <si>
    <t>Segment Information, Geographical Data and Major Customers</t>
  </si>
  <si>
    <t xml:space="preserve">The following table provides a comparison of revenues, vessel operating profit, depreciation and amortization, and additions to properties and equipment for the years ended March 31. Vessel revenues and operating costs relate to vessels owned and operated by the company while other operating revenues relate to the activities of the company’s shipyards, brokered vessels and other miscellaneous marine-related businesses.
(In thousands)
2016
2015
2014
Revenues:
Vessel revenues:
Americas
$
342,995
505,699
410,731
Asia/Pacific
89,045
150,820
154,618
Middle East/North Africa
168,471
205,787
186,524
Sub-Saharan Africa/Europe
354,889
606,052
666,588
955,400
1,468,358
1,418,461
Other operating revenues
23,662
27,159
16,642
$
979,062
1,495,517
1,435,103
Vessel operating profit/(loss):
Americas
$
52,966
122,988
90,936
Asia/Pacific
(1,687
)
11,541
29,044
Middle East/North Africa
27,349
37,258
42,736
Sub-Saharan Africa/Europe
(4,490
)
122,169
136,092
74,138
293,956
298,808
Other operating loss
(4,564
)
(8,022
)
(1,930
)
69,574
285,934
296,878
Corporate general and administrative expenses (A)
(34,078
)
(40,621
)
(47,703
)
Corporate depreciation
(6,160
)
(4,014
)
(3,073
)
Corporate expenses
(40,238
)
(44,635
)
(50,776
)
Gain on asset dispositions, net
26,037
23,796
21,063
Asset impairment
(117,311
)
(14,525
)
(9,341
)
Goodwill impairment
—
(283,699
)
(56,283
)
Restructuring charge
(7,586
)
(4,052
)
—
Operating income / (loss)
(69,524
)
(37,181
)
201,541
Foreign exchange gain / (loss)
(5,403
)
8,678
1,541
Equity in net earnings / (losses) of unconsolidated companies
(13,581
)
10,179
15,801
Interest income and other, net
2,703
1,927
2,123
Loss on early extinguishment of debt
—
—
(4,144
)
Interest and other debt costs
(53,752
)
(50,029
)
(43,814
)
Earnings / (loss) before income taxes
$
(139,557
)
(66,426
)
173,048
Depreciation and amortization:
Americas
$
48,474
47,682
43,298
Asia/Pacific
22,386
18,383
17,174
Middle East/North Africa
28,150
27,538
24,441
Sub-Saharan Africa/Europe
71,418
73,614
79,199
170,428
167,217
164,112
Other
5,721
3,973
295
Corporate
6,160
4,014
3,073
$
182,309
175,204
167,480
Additions to properties and equipment:
Americas
$
51,303
94,137
99,798
Asia/Pacific
1,917
91,497
2,586
Middle East/North Africa
1,732
1,842
8,042
Sub-Saharan Africa/Europe (B)
1,861
36,105
488,984
56,813
223,581
599,410
Other
10
18,571
31,841
Corporate (C)
137,662
124,411
175,233
$
194,485
366,563
806,484
Total assets (D):
Americas
$
1,101,699
1,016,133
1,017,736
Asia/Pacific
514,948
506,265
421,379
Middle East/North Africa
582,281
666,983
613,303
Sub-Saharan Africa/Europe
1,822,682
2,064,010
2,383,507
4,021,610
4,253,391
4,435,925
Other
42,191
49,554
31,545
4,063,801
4,302,945
4,467,470
Investments in and advances to unconsolidated companies
37,502
65,844
63,928
4,101,303
4,368,789
4,531,398
Corporate (E)
889,244
387,373
354,431
$
4,990,547
4,756,162
4,885,829
(A)
Included in Corporate general and administrative expenses for the year ended March 31, 2014 are transaction costs of $3.7 million related to the acquisition of Troms Offshore.
(B)
Included in Sub-Saharan Africa/Europe for the year ended March 31, 2014 is $245.6 million related to vessels acquired through the acquisition of Troms Offshore.
(C)
Included in Corporate are additions to properties and equipment relating to vessels currently under construction which have not yet been assigned to a non-corporate reporting segment as of the dates presented.
(D)
Marine support services are conducted worldwide with assets that are highly mobile. Revenues are principally derived from offshore service vessels, which regularly and routinely move from one operating area to another, often to and from offshore operating areas in different continents. Because of this asset mobility, revenues and long-lived assets attributable to the company’s international marine operations in any one country are not material.
(E)
Included in Corporate are vessels currently under construction which have not yet been assigned to a non-corporate reporting segment. The vessel construction costs will be reported in Corporate until the earlier of the vessels being assigned to a non-corporate reporting segment or the vessels’ delivery. At March 31, 2016, 2015 and 2014, $136.8 million, $235.2 million and $228.9 million, respectively, of vessel construction costs are included in Corporate. </t>
  </si>
  <si>
    <t>Schedule of Segment Reporting Information, Revenue by Vessel Class</t>
  </si>
  <si>
    <t xml:space="preserve">The following table discloses the amount of revenue by segment, and in total for the worldwide fleet, along with the respective percentage of total vessel revenue for the years ended March 31,:
Revenue by vessel class: (In thousands):
2016
% of Vessel Revenue
2015
% of Vessel Revenue
2014
% of Vessel Revenue
Americas fleet:
Deepwater
$
235,522
25
%
353,232
24
%
263,750
18
%
Towing-supply
92,768
9
%
125,029
9
%
115,055
8
%
Other
14,705
2
%
27,438
2
%
31,926
3
%
Total
$
342,995
36
%
505,699
35
%
410,731
29
%
Asia/Pacific fleet:
Deepwater
$
60,853
6
%
94,538
6
%
88,191
6
%
Towing-supply
28,192
3
%
53,281
4
%
62,630
5
%
Other
—
—
3,001
&lt;1
%
3,797
&lt;1
%
Total
$
89,045
9
%
150,820
10
%
154,618
11
%
Middle East/North Africa fleet:
Deepwater
$
74,563
8
%
85,279
6
%
66,503
5
%
Towing-supply
91,174
10
%
117,232
8
%
116,720
8
%
Other
2,734
&lt;1
%
3,276
&lt;1
%
3,301
&lt;1
%
Total
$
168,471
18
%
205,787
14
%
186,524
13
%
Sub-Saharan Africa/Europe fleet:
Deepwater
$
154,620
16
%
326,315
22
%
364,722
26
%
Towing-supply
150,404
16
%
208,324
14
%
231,224
16
%
Other
49,865
5
%
71,413
5
%
70,642
5
%
Total
$
354,889
37
%
606,052
41
%
666,588
47
%
Worldwide fleet:
Deepwater
$
525,558
55
%
859,364
58
%
783,166
55
%
Towing-supply
362,538
38
%
503,866
35
%
525,629
37
%
Other
67,304
7
%
105,128
7
%
109,666
8
%
Total
$
955,400
100
%
1,468,358
100
%
1,418,461
100
% </t>
  </si>
  <si>
    <t>Entity Wide Major Customer Amount</t>
  </si>
  <si>
    <t xml:space="preserve">The following table discloses our customers that accounted for 10% or more of total revenues during the years ended March 31:
2016
2015
2014
Chevron Corporation
14.6
%
12.7
%
18.1
%
Petroleo Brasileiro SA
11.0
%
11.8
%
8.6
%
BP plc
7.1
%
10.1
%
8.9
% </t>
  </si>
  <si>
    <t>GOODWILL (Tables)</t>
  </si>
  <si>
    <t>Schedule of Goodwill by Reportable Segment</t>
  </si>
  <si>
    <t xml:space="preserve">Goodwill by reportable segment at March 31, 2016 and 2015 is as follows:
(In thousands)
March 31, 2015
Goodwill acquired
Impairments
March 31, 2016
Americas
$
—
—
—
—
Sub-Saharan Africa/Europe
—
—
—
—
Total carrying amount (A)
$
—
—
—
—
(In thousands)
March 31, 2014
Goodwill acquired
Impairments
March 31, 2015
Americas
$
114,237
—
114,237
—
Sub-Saharan Africa/Europe
169,462
—
169,462
—
Total carrying amount (B)
$
283,699
—
283,699
—
(A)
The total carrying amount of goodwill at March 31, 2016 and 2015 is net of accumulated impairment charges of $370.9 million.
(B)
The total carrying amount of goodwill at March 31, 2014 is net of accumulated impairment charges $30.9 million and $56.3 million related to the Middle East/North Africa and Asia/Pacific segments, respectively. </t>
  </si>
  <si>
    <t>RESTRUCTURING CHARGE (Tables)</t>
  </si>
  <si>
    <t>Restructuring Charges Incurred by Segment and Cost Type</t>
  </si>
  <si>
    <t>Restructuring charges incurred by segment and cost type for the fiscal years ended March 31, are as follows:
(In thousands)
2016
2015
2014
Americas:
Crew costs
$
3,410
—
—
Other vessel costs
203
—
—
Asia/Pacific:
—
Crew costs
3,973
3,697
—
Corporate:
General and administrative expenses
—
355
—
Total restructuring charges
$
7,586
4,052
—</t>
  </si>
  <si>
    <t>QUARTERLY FINANCIAL DATA (Tables)</t>
  </si>
  <si>
    <t>Schedule of Quarterly Financial Information</t>
  </si>
  <si>
    <t>Selected financial information for interim periods for the years ended March 31, is as follows:
Quarter
(In thousands except per share data)
First
Second
Third
Fourth
Fiscal 2016
Revenues
$
304,774
271,923
218,191
184,174
Operating income (loss) (A)
14,089
(17,644
)
(9,400
)
(56,569
)
Net loss attributable to Tidewater Inc.
(15,052
)
(43,835
)
(19,509
)
(81,787
)
Basic loss per share attributable to Tidewater Inc.
$
(.32
)
(.93
)
(.42
)
(1.74
)
Diluted loss per share attributable to Tidewater Inc.
$
(.32
)
(.93
)
(.42
)
(1.74
)
Fiscal 2015
Revenues
$
385,677
397,524
387,554
324,762
Operating income (loss) (A)
66,004
84,723
(213,580
)
25,672
Net earnings (loss) attributable to Tidewater Inc.
43,673
60,907
(160,694
)
(9,076
)
Basic earnings (loss) per share attributable to Tidewater Inc.
$
.88
1.23
(3.31
)
(.19
)
Diluted earnings (loss) per share attributable to Tidewater Inc.
$
.88
1.22
(3.31
)
(.19
)
(A)
Operating income consists of revenues less operating costs and expenses, depreciation, vessel operating leases, goodwill impairment, general and administrative expenses and gain on asset dispositions, net, of the company’s operations. Goodwill impairment by quarter for fiscal 2016 and 2015 and gain on asset dispositions, net, by quarter for fiscal 2016 and 2015, are as follows:
(In thousands)
First
Second
Third
Fourth
Fiscal 2016:
Goodwill impairment
$
—
—
Gain on asset dispositions, net
$
7,351
6,111
5,883
6,692
Fiscal 2015:
Goodwill impairment
$
—
—
(283,699
)
—
Gain on asset dispositions, net
$
3,893
4,500
4,699
10,704</t>
  </si>
  <si>
    <t>ASSET IMPAIRMENTS (Tables)</t>
  </si>
  <si>
    <t>Summary of Combined Fair Value of Assets Incurred Impairments</t>
  </si>
  <si>
    <t>The below table summarizes the combined fair value of the assets that incurred impairments during the fiscal years ended March 31, 2016, 2015 and 2014.
(In thousands)
2016
2015
2014
Amount of impairment incurred
$
117,311
14,525
9,341
Combined fair value of assets incurring impairment
422,655
28,509
11,149</t>
  </si>
  <si>
    <t>Nature of Operations and Summary of Significant Accounting Policies - Additional Information (Detail) - USD ($) $ in Thousands</t>
  </si>
  <si>
    <t>3 Months Ended</t>
  </si>
  <si>
    <t>Dec. 31, 2014</t>
  </si>
  <si>
    <t>Dec. 31, 2013</t>
  </si>
  <si>
    <t>Property, Plant and Equipment [Line Items]</t>
  </si>
  <si>
    <t>Extended useful life, months</t>
  </si>
  <si>
    <t>30 months</t>
  </si>
  <si>
    <t>Inspection interval</t>
  </si>
  <si>
    <t>The majority of the company’s vessels require certification inspections twice in every five year period</t>
  </si>
  <si>
    <t>Stacked Vessels</t>
  </si>
  <si>
    <t>Property plant and equipment average age</t>
  </si>
  <si>
    <t>12 years 6 months</t>
  </si>
  <si>
    <t>20 years 8 months 12 days</t>
  </si>
  <si>
    <t>Maximum</t>
  </si>
  <si>
    <t>Highly liquid investments, maturities</t>
  </si>
  <si>
    <t>3 months</t>
  </si>
  <si>
    <t>Maximum | Marine Equipment</t>
  </si>
  <si>
    <t>Percentage of salvage values</t>
  </si>
  <si>
    <t>10.00%</t>
  </si>
  <si>
    <t>Maximum | Marine Equipment | From Date of Construction</t>
  </si>
  <si>
    <t>Estimated useful lives, years</t>
  </si>
  <si>
    <t>25 years</t>
  </si>
  <si>
    <t>Maximum | Other Property Plant and Equipment</t>
  </si>
  <si>
    <t>30 years</t>
  </si>
  <si>
    <t>Minimum | Marine Equipment</t>
  </si>
  <si>
    <t>5.00%</t>
  </si>
  <si>
    <t>Minimum | Marine Equipment | From Date of Construction</t>
  </si>
  <si>
    <t>15 years</t>
  </si>
  <si>
    <t>Minimum | Marine Equipment | Regardless of Date Constructed</t>
  </si>
  <si>
    <t>6 years</t>
  </si>
  <si>
    <t>Minimum | Other Property Plant and Equipment</t>
  </si>
  <si>
    <t>3 years</t>
  </si>
  <si>
    <t>Summary of Net Properties and Equipment (Detail) $ in Thousands</t>
  </si>
  <si>
    <t>Mar. 31, 2016USD ($)Vessel</t>
  </si>
  <si>
    <t>Mar. 31, 2015USD ($)Vessel</t>
  </si>
  <si>
    <t>Number Of Vessels | Vessel</t>
  </si>
  <si>
    <t>Carrying Value</t>
  </si>
  <si>
    <t>Owned Vessels in Active Service</t>
  </si>
  <si>
    <t>Marine Equipment and Other Assets Under Construction</t>
  </si>
  <si>
    <t>Other Property Plant and Equipment</t>
  </si>
  <si>
    <t>Other property and equipment includes eight remotely operated vehicles.</t>
  </si>
  <si>
    <t>Summary of Net Properties and Equipment (Parenthetical) (Detail)</t>
  </si>
  <si>
    <t>Mar. 31, 2016Vehicle</t>
  </si>
  <si>
    <t>Number of remotely operated vehicles</t>
  </si>
  <si>
    <t>Schedule of Accrued Property and Liability Losses (Detail) - USD ($) $ in Thousands</t>
  </si>
  <si>
    <t>Schedule of Accrued Liabilities [Line Items]</t>
  </si>
  <si>
    <t>Status of Discussions With Lenders and Noteholders / Audit Opinion - Additional Information (Detail)</t>
  </si>
  <si>
    <t>Minimum</t>
  </si>
  <si>
    <t>Status Of Discussions With Lenders And Noteholders Audit Opinion [Line Items]</t>
  </si>
  <si>
    <t>Interest coverage ratio</t>
  </si>
  <si>
    <t>300.00%</t>
  </si>
  <si>
    <t>Investment in Unconsolidated Companies - Additional Information (Detail)</t>
  </si>
  <si>
    <t>Maximum | Sonatide Marine Ltd and DTDW Holdings Ltd.</t>
  </si>
  <si>
    <t>Schedule of Equity Method Investments [Line Items]</t>
  </si>
  <si>
    <t>Ownership percentage in unconsolidated affiliates</t>
  </si>
  <si>
    <t>50.00%</t>
  </si>
  <si>
    <t>Investment in Unconsolidated Companies (Detail) - USD ($) $ in Thousands</t>
  </si>
  <si>
    <t>Sonatide Marine, Ltd.</t>
  </si>
  <si>
    <t>49.00%</t>
  </si>
  <si>
    <t>DTDW Holdings, Ltd.</t>
  </si>
  <si>
    <t>40.00%</t>
  </si>
  <si>
    <t>Sonatide Marine Ltd and DTDW Holdings Ltd.</t>
  </si>
  <si>
    <t>Schedule of Earning Before Income Taxes Derived from United States and Non-U.S Operation (Detail) - USD ($) $ in Thousands</t>
  </si>
  <si>
    <t>Earnings before income taxes, Non-U.S</t>
  </si>
  <si>
    <t>Earnings before income taxes, United States</t>
  </si>
  <si>
    <t>Total pre-tax amounts</t>
  </si>
  <si>
    <t>Schedule of Income Tax Expense (Benefit) (Detail) - USD ($) $ in Thousands</t>
  </si>
  <si>
    <t>Current, Federal, Income tax expense (benefit)</t>
  </si>
  <si>
    <t>Deferred, Federal, Income tax expense (benefit)</t>
  </si>
  <si>
    <t>Federal, Income tax expense (benefit)</t>
  </si>
  <si>
    <t>Current, State, Income tax expense (benefit)</t>
  </si>
  <si>
    <t>Deferred, State, Income tax expense (benefit)</t>
  </si>
  <si>
    <t>State, Income tax expense (benefit)</t>
  </si>
  <si>
    <t>Current, International, Income tax expense (benefit)</t>
  </si>
  <si>
    <t>Deferred, International, Income tax expense (benefit)</t>
  </si>
  <si>
    <t>International, Income tax expense (benefit)</t>
  </si>
  <si>
    <t>Current, Total, Income tax expense (benefit)</t>
  </si>
  <si>
    <t>Deferred, Total, Income tax expense (benefit)</t>
  </si>
  <si>
    <t>Income tax expense (benefit), Total</t>
  </si>
  <si>
    <t>Income Taxes - Additional Information (Detail) - USD ($) $ in Thousands</t>
  </si>
  <si>
    <t>Federal statutory tax rate</t>
  </si>
  <si>
    <t>35.00%</t>
  </si>
  <si>
    <t>Valuation allowance</t>
  </si>
  <si>
    <t>Foreign tax credit carry-forwards expiry period</t>
  </si>
  <si>
    <t>Income tax penalties and interest</t>
  </si>
  <si>
    <t>Schedule of Tax Rate Applicable to Pre-Tax Earning, U.S. Federal Statutory Rate (Detail) - USD ($) $ in Thousands</t>
  </si>
  <si>
    <t>Computed “expected” tax expense</t>
  </si>
  <si>
    <t>Foreign income taxed at different rates</t>
  </si>
  <si>
    <t>Foreign tax credits not previously recognized</t>
  </si>
  <si>
    <t>Expenses which are not deductible for tax purposes</t>
  </si>
  <si>
    <t>Non-deductible goodwill</t>
  </si>
  <si>
    <t>Reversal of basis difference – sale leaseback</t>
  </si>
  <si>
    <t>Valuation allowance – deferred tax assets</t>
  </si>
  <si>
    <t>Amortization of deferrals associated with intercompany sales to foreign tax jurisdictions</t>
  </si>
  <si>
    <t>Expenses which are not deductible for book purposes</t>
  </si>
  <si>
    <t>Foreign taxes</t>
  </si>
  <si>
    <t>State taxes</t>
  </si>
  <si>
    <t>Schedule of Effective Tax Rate Applicable to Pre-Tax Earnings (Detail)</t>
  </si>
  <si>
    <t>Effective tax rate applicable to pre-tax earnings</t>
  </si>
  <si>
    <t>(14.94%)</t>
  </si>
  <si>
    <t>1.63%</t>
  </si>
  <si>
    <t>18.95%</t>
  </si>
  <si>
    <t>Schedule of Deferred Tax Assets and Deferred Tax Liabilities (Detail) - USD ($) $ in Thousands</t>
  </si>
  <si>
    <t>Accrued employee benefit plan costs</t>
  </si>
  <si>
    <t>Stock based compensation</t>
  </si>
  <si>
    <t>Net operating loss and tax credit carryforwards</t>
  </si>
  <si>
    <t>Gross deferred tax assets</t>
  </si>
  <si>
    <t>Less valuation allowance</t>
  </si>
  <si>
    <t>Net deferred tax assets</t>
  </si>
  <si>
    <t>Gross deferred tax liabilities</t>
  </si>
  <si>
    <t>Schedule of Deferred Tax Not Recognized (Detail) $ in Thousands</t>
  </si>
  <si>
    <t>Mar. 31, 2016USD ($)</t>
  </si>
  <si>
    <t>Foreign income not recognized for U.S. deferred taxes</t>
  </si>
  <si>
    <t>Schedule of Tax Credit Carry-Forwards (Detail) $ in Thousands</t>
  </si>
  <si>
    <t>Foreign tax credit carry-forwards</t>
  </si>
  <si>
    <t>Schedule of Uncertain Tax Positions and Income Tax Payable (Detail) - USD ($) $ in Thousands</t>
  </si>
  <si>
    <t>Tax liabilities for uncertain tax positions</t>
  </si>
  <si>
    <t>Income tax payable</t>
  </si>
  <si>
    <t>Schedule of Unrecognized Tax Benefits Which Would Lower Effective Tax Rate if Realized (Detail) - State and Local Jurisdiction $ in Thousands</t>
  </si>
  <si>
    <t>Income Tax Contingency [Line Items]</t>
  </si>
  <si>
    <t>Unrecognized tax benefit related to state tax issues</t>
  </si>
  <si>
    <t>Interest receivable on unrecognized tax benefit related to state tax issues</t>
  </si>
  <si>
    <t>Schedule of Reconciliation of Unrecognized Tax Benefits (Detail) - USD ($) $ in Thousands</t>
  </si>
  <si>
    <t>Balance at April 1,</t>
  </si>
  <si>
    <t>Additions based on tax positions related to the current year</t>
  </si>
  <si>
    <t>Additions based on tax positions related to prior years</t>
  </si>
  <si>
    <t>Settlement and lapse of statute of limitations</t>
  </si>
  <si>
    <t>Balance at March 31,</t>
  </si>
  <si>
    <t>Schedule of Tax Benefit from Stock Benefit Transactions (Detail) - USD ($) $ in Thousands</t>
  </si>
  <si>
    <t>Excess tax benefits on stock benefit transactions</t>
  </si>
  <si>
    <t>Indebtedness - Bank Loan Agreement - Additional Information (Detail) - USD ($)</t>
  </si>
  <si>
    <t>1 Months Ended</t>
  </si>
  <si>
    <t>May. 31, 2015</t>
  </si>
  <si>
    <t>Debt [Line Items]</t>
  </si>
  <si>
    <t>Commitment fees on the unused portion of credit facility</t>
  </si>
  <si>
    <t>0.15%</t>
  </si>
  <si>
    <t>Minimum | Eurodollar Rates</t>
  </si>
  <si>
    <t>Revolving credit rate</t>
  </si>
  <si>
    <t>1.25%</t>
  </si>
  <si>
    <t>Consolidated debt to consolidated total capitalization, ratio</t>
  </si>
  <si>
    <t>55.00%</t>
  </si>
  <si>
    <t>0.30%</t>
  </si>
  <si>
    <t>Maximum | Eurodollar Rates</t>
  </si>
  <si>
    <t>2.00%</t>
  </si>
  <si>
    <t>Current Bank Loan Agreement</t>
  </si>
  <si>
    <t>Bank loan agreement expiration date</t>
  </si>
  <si>
    <t>2019-06</t>
  </si>
  <si>
    <t>Revolving credit facility</t>
  </si>
  <si>
    <t>Credit facility term</t>
  </si>
  <si>
    <t>5 years</t>
  </si>
  <si>
    <t>Revolving line of credit</t>
  </si>
  <si>
    <t>Term loan</t>
  </si>
  <si>
    <t>Revolving credit facility, remaining borrowing capacity</t>
  </si>
  <si>
    <t>Prime or Federal Funds | Minimum</t>
  </si>
  <si>
    <t>0.25%</t>
  </si>
  <si>
    <t>Prime or Federal Funds | Maximum</t>
  </si>
  <si>
    <t>1.00%</t>
  </si>
  <si>
    <t>Term Loan Facility</t>
  </si>
  <si>
    <t>Outstanding borrowing</t>
  </si>
  <si>
    <t>Revolving Credit Agreement</t>
  </si>
  <si>
    <t>Indebtedness - Senior Debt Notes - Additional Information (Detail) $ in Thousands, NOK in Millions</t>
  </si>
  <si>
    <t>Nov. 15, 2013USD ($)</t>
  </si>
  <si>
    <t>Sep. 30, 2013USD ($)</t>
  </si>
  <si>
    <t>Aug. 15, 2011USD ($)</t>
  </si>
  <si>
    <t>May. 27, 2015USD ($)</t>
  </si>
  <si>
    <t>Mar. 31, 2015USD ($)</t>
  </si>
  <si>
    <t>Jan. 31, 2014USD ($)</t>
  </si>
  <si>
    <t>May. 31, 2012NOK</t>
  </si>
  <si>
    <t>Jul. 31, 2003USD ($)</t>
  </si>
  <si>
    <t>Sep. 30, 2014USD ($)</t>
  </si>
  <si>
    <t>Sep. 30, 2014NOK</t>
  </si>
  <si>
    <t>Mar. 31, 2016USD ($)Trom</t>
  </si>
  <si>
    <t>Mar. 31, 2014USD ($)</t>
  </si>
  <si>
    <t>Mar. 31, 2011USD ($)</t>
  </si>
  <si>
    <t>Mar. 31, 2016NOKTrom</t>
  </si>
  <si>
    <t>Jan. 31, 2014NOK</t>
  </si>
  <si>
    <t>Debt instrument outstanding amount</t>
  </si>
  <si>
    <t>Number of Troms Offshore Debt tranches | Trom</t>
  </si>
  <si>
    <t>Notes Due April 2027 | Troms Offshore Supply AS</t>
  </si>
  <si>
    <t>Debt instrument maturity, month and year</t>
  </si>
  <si>
    <t>2027-04</t>
  </si>
  <si>
    <t>Debt instruments face amount</t>
  </si>
  <si>
    <t>Semi-annual principal payments</t>
  </si>
  <si>
    <t>Debt instrument bearing floating interest rate</t>
  </si>
  <si>
    <t>2.92%</t>
  </si>
  <si>
    <t>Indebtedness rate</t>
  </si>
  <si>
    <t>1.30%</t>
  </si>
  <si>
    <t>Total capitalization rate</t>
  </si>
  <si>
    <t>4.22%</t>
  </si>
  <si>
    <t>Notes Due January 2027 | Troms Offshore Supply AS</t>
  </si>
  <si>
    <t>2027-01</t>
  </si>
  <si>
    <t>2.91%</t>
  </si>
  <si>
    <t>4.21%</t>
  </si>
  <si>
    <t>Notes Due January 2026 | Troms Offshore Supply AS</t>
  </si>
  <si>
    <t>2026-01</t>
  </si>
  <si>
    <t>Debt instruments face amount | NOK</t>
  </si>
  <si>
    <t>1.50%</t>
  </si>
  <si>
    <t>3.81%</t>
  </si>
  <si>
    <t>Notes Due May 2024 | Troms Offshore Supply AS</t>
  </si>
  <si>
    <t>2024-05</t>
  </si>
  <si>
    <t>Semi-annual principal payments | NOK</t>
  </si>
  <si>
    <t>5.38%</t>
  </si>
  <si>
    <t>Debt instrument bearing interest rate</t>
  </si>
  <si>
    <t>6.38%</t>
  </si>
  <si>
    <t>3.88%</t>
  </si>
  <si>
    <t>Public bonds | Troms Offshore Supply AS</t>
  </si>
  <si>
    <t>Debt extinguished amount</t>
  </si>
  <si>
    <t>Repayment of bond at average price as a percentage of par value</t>
  </si>
  <si>
    <t>105.00%</t>
  </si>
  <si>
    <t>Minimum | Troms Offshore Supply AS</t>
  </si>
  <si>
    <t>Minimum | Notes Due January 2026 | Troms Offshore Supply AS</t>
  </si>
  <si>
    <t>2.31%</t>
  </si>
  <si>
    <t>Maximum | Troms Offshore Supply AS</t>
  </si>
  <si>
    <t>September 2013 Senior Unsecured Notes</t>
  </si>
  <si>
    <t>Senior note issuable amount under purchase agreement</t>
  </si>
  <si>
    <t>Sale of debt outstanding</t>
  </si>
  <si>
    <t>September 2013 Senior Unsecured Notes | Minimum</t>
  </si>
  <si>
    <t>Debt instrument maturity, in years</t>
  </si>
  <si>
    <t>7 years</t>
  </si>
  <si>
    <t>September 2013 Senior Unsecured Notes | Maximum</t>
  </si>
  <si>
    <t>12 years</t>
  </si>
  <si>
    <t>August 2011 Senior Unsecured Notes</t>
  </si>
  <si>
    <t>August 2011 Senior Unsecured Notes | Minimum</t>
  </si>
  <si>
    <t>8 years</t>
  </si>
  <si>
    <t>August 2011 Senior Unsecured Notes | Maximum</t>
  </si>
  <si>
    <t>10 years</t>
  </si>
  <si>
    <t>September 2010 Senior Unsecured Notes</t>
  </si>
  <si>
    <t>After-tax loss relating to interest rate hedges</t>
  </si>
  <si>
    <t>Pre-tax loss relating to interest rate hedges</t>
  </si>
  <si>
    <t>September 2010 Senior Unsecured Notes | Minimum</t>
  </si>
  <si>
    <t>September 2010 Senior Unsecured Notes | Maximum</t>
  </si>
  <si>
    <t>July 2003 Senior Unsecured Notes</t>
  </si>
  <si>
    <t>July 2003 Senior Unsecured Notes | Minimum</t>
  </si>
  <si>
    <t>July 2003 Senior Unsecured Notes | Maximum</t>
  </si>
  <si>
    <t>Note requires semi-annual principal payments.</t>
  </si>
  <si>
    <t>Schedule of Aggregate Amount of Senior Unsecured Notes Outstanding (Detail) - USD ($) $ in Thousands</t>
  </si>
  <si>
    <t>Fair value of debt outstanding</t>
  </si>
  <si>
    <t>Aggregate debt outstanding</t>
  </si>
  <si>
    <t>Weighted average remaining life in years</t>
  </si>
  <si>
    <t>7 years 4 months 24 days</t>
  </si>
  <si>
    <t>8 years 4 months 24 days</t>
  </si>
  <si>
    <t>Weighted average coupon rate on notes outstanding</t>
  </si>
  <si>
    <t>4.86%</t>
  </si>
  <si>
    <t>4 years 7 months 6 days</t>
  </si>
  <si>
    <t>5 years 7 months 6 days</t>
  </si>
  <si>
    <t>4.42%</t>
  </si>
  <si>
    <t>4 years 1 month 6 days</t>
  </si>
  <si>
    <t>4.35%</t>
  </si>
  <si>
    <t>4.25%</t>
  </si>
  <si>
    <t>0 years</t>
  </si>
  <si>
    <t>3 months 18 days</t>
  </si>
  <si>
    <t>4.61%</t>
  </si>
  <si>
    <t>Summary of Norwegian Kroner (NOK) Denominated Borrowings Outstanding (Detail) NOK in Thousands, $ in Thousands</t>
  </si>
  <si>
    <t>Mar. 31, 2016NOK</t>
  </si>
  <si>
    <t>Mar. 31, 2015NOK</t>
  </si>
  <si>
    <t>Long-Term Debt Outstanding</t>
  </si>
  <si>
    <t>Troms Offshore Supply AS | 3.81% January 2014 notes</t>
  </si>
  <si>
    <t>Troms Offshore Supply AS | 5.38% May 2012 notes</t>
  </si>
  <si>
    <t>Troms Offshore Supply AS | Variable rate borrowings, June 2013 borrowing agreement</t>
  </si>
  <si>
    <t>Troms Offshore Supply AS | Variable rate borrowings, May 2012 borrowing agreement</t>
  </si>
  <si>
    <t>Fair values approximate carrying values because the borrowings bear interest at variable rates. The notes were repaid in fiscal 2016.</t>
  </si>
  <si>
    <t>Summary of Norwegian Kroner (NOK) Denominated Borrowings Outstanding (Parenthetical) (Detail) - Troms Offshore Supply AS</t>
  </si>
  <si>
    <t>3.81% January 2014 notes</t>
  </si>
  <si>
    <t>Debt instrument interest rate</t>
  </si>
  <si>
    <t>Debt Instrument Maturity Period</t>
  </si>
  <si>
    <t>5.38% May 2012 notes</t>
  </si>
  <si>
    <t>Variable rate borrowings, June 2013 borrowing agreement</t>
  </si>
  <si>
    <t>Variable rate</t>
  </si>
  <si>
    <t>Variable rate borrowings, May 2012 borrowing agreement</t>
  </si>
  <si>
    <t>Summary of Long-Term Debt Outstanding (Detail) - USD ($) $ in Thousands</t>
  </si>
  <si>
    <t>Less: Current maturities of long-term debt</t>
  </si>
  <si>
    <t>4.61% July 2003 Senior Notes Due Fiscal 2016</t>
  </si>
  <si>
    <t>3.28% September 2010 Senior Notes Due Fiscal 2016</t>
  </si>
  <si>
    <t>3.90% September 2010 Senior Notes Due Fiscal 2018</t>
  </si>
  <si>
    <t>3.95% September 2010 Senior Notes Due Fiscal 2018</t>
  </si>
  <si>
    <t>4.12% September 2010 Senior Notes Due Fiscal 2019</t>
  </si>
  <si>
    <t>4.17% September 2010 Senior Notes Due Fiscal 2019</t>
  </si>
  <si>
    <t>4.33% September 2010 Senior Notes Due Fiscal 2020</t>
  </si>
  <si>
    <t>4.51% September 2010 Senior Notes Due Fiscal 2021</t>
  </si>
  <si>
    <t>4.56% September 2010 Senior Notes Due Fiscal 2021</t>
  </si>
  <si>
    <t>4.61% September 2010 Senior Notes Due Fiscal 2023</t>
  </si>
  <si>
    <t>4.06% August 2011 Senior Notes Due Fiscal 2019</t>
  </si>
  <si>
    <t>4.54% August 2011 Senior Notes Due Fiscal 2022</t>
  </si>
  <si>
    <t>4.64% August 2011 Senior Notes Due Fiscal 2022</t>
  </si>
  <si>
    <t>4.26% September 2013 senior notes due fiscal 2021</t>
  </si>
  <si>
    <t>5.01% September 2013 senior notes due fiscal 2024</t>
  </si>
  <si>
    <t>5.16% September 2013 senior notes due fiscal 2026</t>
  </si>
  <si>
    <t>Norwegian Kroner Denominated Notes Due Fiscal Two Thousand Twenty Five</t>
  </si>
  <si>
    <t>Norwegian Kroner Denominated Notes Due Fiscal Two Thousand Twenty Six</t>
  </si>
  <si>
    <t>Norwegian Kroner Denominated Borrowing Agreement Due Fiscal Two Thousand Sixteen</t>
  </si>
  <si>
    <t>Norwegian Kroner Denominated Borrowing Agreement Due Fiscal Two Thousand Nineteen</t>
  </si>
  <si>
    <t>United States Dollar Denominated Borrowing Agreement Due Fiscal Two Thousand Twenty Seven</t>
  </si>
  <si>
    <t>United States Dollar Denominated Borrowing Agreement Due Fiscal Two Thousand Twenty Eight</t>
  </si>
  <si>
    <t>Term Loan Facility Due Twenty Twenty</t>
  </si>
  <si>
    <t>Revolving Line Of Credit Due Fiscal Twenty Twenty</t>
  </si>
  <si>
    <t>Summary of Long-Term Debt Outstanding (Parenthetical) (Detail)</t>
  </si>
  <si>
    <t>3.28%</t>
  </si>
  <si>
    <t>3.90%</t>
  </si>
  <si>
    <t>3.95%</t>
  </si>
  <si>
    <t>4.12%</t>
  </si>
  <si>
    <t>4.17%</t>
  </si>
  <si>
    <t>4.33%</t>
  </si>
  <si>
    <t>4.51%</t>
  </si>
  <si>
    <t>4.56%</t>
  </si>
  <si>
    <t>4.06%</t>
  </si>
  <si>
    <t>4.54%</t>
  </si>
  <si>
    <t>4.64%</t>
  </si>
  <si>
    <t>4.26%</t>
  </si>
  <si>
    <t>5.01%</t>
  </si>
  <si>
    <t>5.16%</t>
  </si>
  <si>
    <t>Debt Costs (Detail) - USD ($) $ in Thousands</t>
  </si>
  <si>
    <t>Interest and debt costs incurred, net of interest capitalized</t>
  </si>
  <si>
    <t>Interest costs capitalized</t>
  </si>
  <si>
    <t>Total interest and debt costs</t>
  </si>
  <si>
    <t>Employee Retirement Plans - Additional Information (Detail) NOK in Millions</t>
  </si>
  <si>
    <t>Jan. 02, 2016</t>
  </si>
  <si>
    <t>Dec. 31, 2015</t>
  </si>
  <si>
    <t>Dec. 01, 2015USD ($)</t>
  </si>
  <si>
    <t>Nov. 30, 2015</t>
  </si>
  <si>
    <t>Dec. 31, 2010Person</t>
  </si>
  <si>
    <t>Mar. 31, 2016USD ($)Person</t>
  </si>
  <si>
    <t>Mar. 31, 2016NOKPerson</t>
  </si>
  <si>
    <t>Defined Benefit Plan Disclosure [Line Items]</t>
  </si>
  <si>
    <t>Number of employers participated in defined benefit plan | Person</t>
  </si>
  <si>
    <t>Number of employers still remains in defined benefit plan | Person</t>
  </si>
  <si>
    <t>Percentage of defined benefit plan, actuarial discount rate assumption</t>
  </si>
  <si>
    <t>4.15%</t>
  </si>
  <si>
    <t>Defined benefit plan, significant concentrations of risk</t>
  </si>
  <si>
    <t>U.S. Plans
The pension plan and the supplemental plan assets are periodically evaluated for concentration risks. As of March 31, 2016, the company did not have any individual asset investments that comprised 10% or more of each plan’s overall assets.</t>
  </si>
  <si>
    <t>Defined benefit plan, concentration risk, assets, equity securities, difference plan assets and liabilities</t>
  </si>
  <si>
    <t>15.00%</t>
  </si>
  <si>
    <t>Defined benefit plan, concentration risk, assets, equity securities, maximum foreign and us stock</t>
  </si>
  <si>
    <t>Defined benefit plan, concentration risk, diversification, equity limit, single industry</t>
  </si>
  <si>
    <t>25.00%</t>
  </si>
  <si>
    <t>Defined benefit plan, concentration risk, diversification, equity limit, single corporation</t>
  </si>
  <si>
    <t>Defined benefit plan, concentration risk, diversification, debt limit, single issuer</t>
  </si>
  <si>
    <t>Pension Plans, Defined Benefit</t>
  </si>
  <si>
    <t>Defined benefit plan, employer contributions</t>
  </si>
  <si>
    <t>Supplemental Executive Retirement Plan</t>
  </si>
  <si>
    <t>Postretirement Benefit Plan</t>
  </si>
  <si>
    <t>Additional estimated net periodic benefit</t>
  </si>
  <si>
    <t>Retirement Contributions</t>
  </si>
  <si>
    <t>Defined contribution plan, company contribution percentage</t>
  </si>
  <si>
    <t>3.00%</t>
  </si>
  <si>
    <t>Defined contribution plan, company contribution, vesting period, years</t>
  </si>
  <si>
    <t>Retirement Contributions | Minimum</t>
  </si>
  <si>
    <t>Defined contribution plan, company contribution percentage additional percentage</t>
  </si>
  <si>
    <t>Retirement Contributions | Maximum</t>
  </si>
  <si>
    <t>8.00%</t>
  </si>
  <si>
    <t>Defined Contribution Savings Plan 401k</t>
  </si>
  <si>
    <t>Percentage of defined plan, minimum employee contribution</t>
  </si>
  <si>
    <t>Percentage of defined plan, maximum employee contribution</t>
  </si>
  <si>
    <t>75.00%</t>
  </si>
  <si>
    <t>Percentage of defined plan, company contribution match, cash</t>
  </si>
  <si>
    <t>Percentage of defined plan, company contribution match, employee deferred compensation</t>
  </si>
  <si>
    <t>Defined contribution plan, company contribution percentage match, company stock</t>
  </si>
  <si>
    <t>Non-Qualified Supplemental Savings Plan Executives</t>
  </si>
  <si>
    <t>Defined contribution plan, company contribution percentage match, common stock</t>
  </si>
  <si>
    <t>Deferred compensation arrangement with individual, deferred compensation percentage</t>
  </si>
  <si>
    <t>Deferred compensation arrangement with individual, deferred bonus percentage</t>
  </si>
  <si>
    <t>100.00%</t>
  </si>
  <si>
    <t>Defined contribution plan, restoration benefit</t>
  </si>
  <si>
    <t>Non-Qualified Supplemental Savings Plan Executives | Minimum</t>
  </si>
  <si>
    <t>Non-Qualified Supplemental Savings Plan Executives | Maximum</t>
  </si>
  <si>
    <t>6.00%</t>
  </si>
  <si>
    <t>Reduction in defined plan assets and liabilities</t>
  </si>
  <si>
    <t>Norway’s Defined Benefit Pension Plan</t>
  </si>
  <si>
    <t>Schedule of Carrying Value of Trust Assets, Including Unrealized Gains or Losses (Detail) - USD ($) $ in Thousands</t>
  </si>
  <si>
    <t>Investments held in Rabbi Trust</t>
  </si>
  <si>
    <t>Unrealized (loss) gains in carrying value of trust assets</t>
  </si>
  <si>
    <t>Unrealized (loss) gains in carrying value of trust assets are net of income tax expense of</t>
  </si>
  <si>
    <t>Obligations under the supplemental plan</t>
  </si>
  <si>
    <t>Summary of Minimum And Maximum Rate of Return of Plan Assets (Detail) - Supplemental Executive Retirement Plan</t>
  </si>
  <si>
    <t>Minimum | Equity Securities</t>
  </si>
  <si>
    <t>Schedule of Pension and Other Postretirement Benefits Expected Benefit Payments [Line Items]</t>
  </si>
  <si>
    <t>Expected Rate of Return on Plan Assets</t>
  </si>
  <si>
    <t>Minimum | Debt Securities</t>
  </si>
  <si>
    <t>Minimum | Cash and Cash Equivalents</t>
  </si>
  <si>
    <t>0.00%</t>
  </si>
  <si>
    <t>Maximum | Equity Securities</t>
  </si>
  <si>
    <t>7.00%</t>
  </si>
  <si>
    <t>Maximum | Debt Securities</t>
  </si>
  <si>
    <t>Maximum | Cash and Cash Equivalents</t>
  </si>
  <si>
    <t>Schedule of Minimum and Maximum Market Value of Plan Assets (Detail)</t>
  </si>
  <si>
    <t>Equity Securities</t>
  </si>
  <si>
    <t>Schedule of Pension and Other Postretirement Plan Assets by Fair Value [Line Items]</t>
  </si>
  <si>
    <t>Minimum market value objective for plan assets</t>
  </si>
  <si>
    <t>Maximum market value objective for plan assets</t>
  </si>
  <si>
    <t>Debt Securities</t>
  </si>
  <si>
    <t>45.00%</t>
  </si>
  <si>
    <t>Investment Grade Bonds</t>
  </si>
  <si>
    <t>20.00%</t>
  </si>
  <si>
    <t>Cash and Cash Equivalents</t>
  </si>
  <si>
    <t>Schedule of Asset Allocation (Detail)</t>
  </si>
  <si>
    <t>U.S. Pension Plans, Defined Benefit</t>
  </si>
  <si>
    <t>Target asset allocation</t>
  </si>
  <si>
    <t>Actual asset allocations</t>
  </si>
  <si>
    <t>U.S. Pension Plans, Defined Benefit | Debt Securities</t>
  </si>
  <si>
    <t>95.00%</t>
  </si>
  <si>
    <t>U.S. Pension Plans, Defined Benefit | Cash And Other</t>
  </si>
  <si>
    <t>Supplemental Executive Retirement Plan | Equity Securities</t>
  </si>
  <si>
    <t>65.00%</t>
  </si>
  <si>
    <t>58.00%</t>
  </si>
  <si>
    <t>Supplemental Executive Retirement Plan | Debt Securities</t>
  </si>
  <si>
    <t>39.00%</t>
  </si>
  <si>
    <t>Supplemental Executive Retirement Plan | Cash And Other</t>
  </si>
  <si>
    <t>Schedule of Fair Value Assets and Liabilities Measured on Recurring Basis (Detail) - USD ($) $ in Thousands</t>
  </si>
  <si>
    <t>Fair Value, Assets and Liabilities Measured on Recurring Basis [Line Items]</t>
  </si>
  <si>
    <t>Fair value of plan assets</t>
  </si>
  <si>
    <t>Accrued income</t>
  </si>
  <si>
    <t>Total fair value of plan assets</t>
  </si>
  <si>
    <t>Other pending transactions</t>
  </si>
  <si>
    <t>US Government Agencies Debt Securities | Pension Plans, Defined Benefit</t>
  </si>
  <si>
    <t>US Government Agencies Debt Securities | Supplemental Executive Retirement Plan</t>
  </si>
  <si>
    <t>Collateralized mortgage securities | Pension Plans, Defined Benefit</t>
  </si>
  <si>
    <t>Corporate Debt Securities | Pension Plans, Defined Benefit</t>
  </si>
  <si>
    <t>Foreign Debt Securities | Pension Plans, Defined Benefit</t>
  </si>
  <si>
    <t>Cash and Cash Equivalents | Pension Plans, Defined Benefit</t>
  </si>
  <si>
    <t>Cash and Cash Equivalents | Supplemental Executive Retirement Plan</t>
  </si>
  <si>
    <t>Common stock | Supplemental Executive Retirement Plan</t>
  </si>
  <si>
    <t>Foreign Stock | Supplemental Executive Retirement Plan</t>
  </si>
  <si>
    <t>American Depository Receipts | Supplemental Executive Retirement Plan</t>
  </si>
  <si>
    <t>Preferred American Depository Receipts | Supplemental Executive Retirement Plan</t>
  </si>
  <si>
    <t>Real Estate Investment Trusts | Supplemental Executive Retirement Plan</t>
  </si>
  <si>
    <t>Open Ended Mutual Funds | Supplemental Executive Retirement Plan</t>
  </si>
  <si>
    <t>Other | Pension Plans, Defined Benefit</t>
  </si>
  <si>
    <t>Quoted Prices In Active Markets (Level 1) | Pension Plans, Defined Benefit</t>
  </si>
  <si>
    <t>Quoted Prices In Active Markets (Level 1) | Supplemental Executive Retirement Plan</t>
  </si>
  <si>
    <t>Quoted Prices In Active Markets (Level 1) | US Government Agencies Debt Securities | Pension Plans, Defined Benefit</t>
  </si>
  <si>
    <t>Quoted Prices In Active Markets (Level 1) | US Government Agencies Debt Securities | Supplemental Executive Retirement Plan</t>
  </si>
  <si>
    <t>Quoted Prices In Active Markets (Level 1) | Cash and Cash Equivalents | Pension Plans, Defined Benefit</t>
  </si>
  <si>
    <t>Quoted Prices In Active Markets (Level 1) | Cash and Cash Equivalents | Supplemental Executive Retirement Plan</t>
  </si>
  <si>
    <t>Quoted Prices In Active Markets (Level 1) | Common stock | Supplemental Executive Retirement Plan</t>
  </si>
  <si>
    <t>Quoted Prices In Active Markets (Level 1) | Foreign Stock | Supplemental Executive Retirement Plan</t>
  </si>
  <si>
    <t>Quoted Prices In Active Markets (Level 1) | American Depository Receipts | Supplemental Executive Retirement Plan</t>
  </si>
  <si>
    <t>Quoted Prices In Active Markets (Level 1) | Preferred American Depository Receipts | Supplemental Executive Retirement Plan</t>
  </si>
  <si>
    <t>Quoted Prices In Active Markets (Level 1) | Real Estate Investment Trusts | Supplemental Executive Retirement Plan</t>
  </si>
  <si>
    <t>Quoted Prices In Active Markets (Level 1) | Other | Pension Plans, Defined Benefit</t>
  </si>
  <si>
    <t>Significant Observable Inputs (Level 2) | Pension Plans, Defined Benefit</t>
  </si>
  <si>
    <t>Significant Observable Inputs (Level 2) | Supplemental Executive Retirement Plan</t>
  </si>
  <si>
    <t>Significant Observable Inputs (Level 2) | US Government Agencies Debt Securities | Supplemental Executive Retirement Plan</t>
  </si>
  <si>
    <t>Significant Observable Inputs (Level 2) | Collateralized mortgage securities | Pension Plans, Defined Benefit</t>
  </si>
  <si>
    <t>Significant Observable Inputs (Level 2) | Corporate Debt Securities | Pension Plans, Defined Benefit</t>
  </si>
  <si>
    <t>Significant Observable Inputs (Level 2) | Foreign Debt Securities | Pension Plans, Defined Benefit</t>
  </si>
  <si>
    <t>Significant Observable Inputs (Level 2) | Cash and Cash Equivalents | Pension Plans, Defined Benefit</t>
  </si>
  <si>
    <t>Significant Observable Inputs (Level 2) | Cash and Cash Equivalents | Supplemental Executive Retirement Plan</t>
  </si>
  <si>
    <t>Significant Observable Inputs (Level 2) | Other | Pension Plans, Defined Benefit</t>
  </si>
  <si>
    <t>Measured At Net Asset Value | Supplemental Executive Retirement Plan</t>
  </si>
  <si>
    <t>Measured At Net Asset Value | Cash and Cash Equivalents | Supplemental Executive Retirement Plan</t>
  </si>
  <si>
    <t>Measured At Net Asset Value | Open Ended Mutual Funds | Supplemental Executive Retirement Plan</t>
  </si>
  <si>
    <t>Change in Plan Assets and Obligations (Detail) - USD ($)</t>
  </si>
  <si>
    <t>Schedule of Pension and Other Postretirement Benefits Changes in Benefit Obligation and Fair Value of Plan Assets [Line Items]</t>
  </si>
  <si>
    <t>Benefit obligation at end of year</t>
  </si>
  <si>
    <t>Fair value of plan assets at end of year</t>
  </si>
  <si>
    <t>Actuarial (gain) loss</t>
  </si>
  <si>
    <t>Employer contributions</t>
  </si>
  <si>
    <t>Current liabilities</t>
  </si>
  <si>
    <t>Noncurrent liabilities</t>
  </si>
  <si>
    <t>Net amount recognized</t>
  </si>
  <si>
    <t>Pension Plans, Defined Benefit | Change in Benefit Obligations</t>
  </si>
  <si>
    <t>Benefit obligation at beginning of year</t>
  </si>
  <si>
    <t>Service cost</t>
  </si>
  <si>
    <t>Interest cost</t>
  </si>
  <si>
    <t>Acquisition</t>
  </si>
  <si>
    <t>Benefits paid</t>
  </si>
  <si>
    <t>Foreign currency exchange rate changes</t>
  </si>
  <si>
    <t>Pension Plans, Defined Benefit | Change in Plan Assets</t>
  </si>
  <si>
    <t>Fair value of plan assets at beginning of year</t>
  </si>
  <si>
    <t>Actual return</t>
  </si>
  <si>
    <t>Expected return</t>
  </si>
  <si>
    <t>Administrative expenses</t>
  </si>
  <si>
    <t>Unfunded status at end of year</t>
  </si>
  <si>
    <t>Other Pension Plans, Defined Benefit</t>
  </si>
  <si>
    <t>Other Pension Plans, Defined Benefit | Change in Benefit Obligations</t>
  </si>
  <si>
    <t>Participant contributions</t>
  </si>
  <si>
    <t>Plan amendment</t>
  </si>
  <si>
    <t>Other Pension Plans, Defined Benefit | Change in Plan Assets</t>
  </si>
  <si>
    <t>Schedule of Projected and Accumulated Benefit Obligation (Detail) - USD ($) $ in Thousands</t>
  </si>
  <si>
    <t>Projected benefit obligation</t>
  </si>
  <si>
    <t>Accumulated benefit obligation</t>
  </si>
  <si>
    <t>Schedule of Accumulated Benefit Obligation in Excess of Plan Assets (Detail) - USD ($) $ in Thousands</t>
  </si>
  <si>
    <t>Schedule of Net Periodic Benefit Cost (Detail) - Pension Plan and Supplemental Plan - USD ($) $ in Thousands</t>
  </si>
  <si>
    <t>Net Period Benefit Cost Assumptions [Line Items]</t>
  </si>
  <si>
    <t>Expected return on plan assets</t>
  </si>
  <si>
    <t>Administrational expenses</t>
  </si>
  <si>
    <t>Payroll tax of net pension costs</t>
  </si>
  <si>
    <t>Amortization of prior service cost</t>
  </si>
  <si>
    <t>Amortization of net actuarial losses</t>
  </si>
  <si>
    <t>Recognized actuarial loss</t>
  </si>
  <si>
    <t>Settlement (gain)</t>
  </si>
  <si>
    <t>Net periodic pension cost</t>
  </si>
  <si>
    <t>Schedule of Net Periodic Benefit Cost for Postretirement Health Care and Life Insurance Plan (Detail) - Other Benefits - USD ($) $ in Thousands</t>
  </si>
  <si>
    <t>Recognized actuarial (gain)</t>
  </si>
  <si>
    <t>Schedule of Other Changes in Plan Assets and Benefit Obligation Recognized (Detail) - USD ($) $ in Thousands</t>
  </si>
  <si>
    <t>Schedule Of Accumulated Benefit Obligations In Excess Of Fair Value Of Plan Assets And Amounts Recognized In Balance Sheet And In Other Comprehensive Income Loss [Line Items]</t>
  </si>
  <si>
    <t>Net (gain) loss</t>
  </si>
  <si>
    <t>Settlement loss</t>
  </si>
  <si>
    <t>Total recognized in other comprehensive (income) loss, before tax</t>
  </si>
  <si>
    <t>Net of tax</t>
  </si>
  <si>
    <t>Prior service (cost) credit arising during period</t>
  </si>
  <si>
    <t>Schedule of Amounts Recognized in Accumulated Other Comprehensive Income (Detail) $ in Thousands</t>
  </si>
  <si>
    <t>Unrecognized actuarial (loss) gain</t>
  </si>
  <si>
    <t>Pre-tax amount included in accumulated other comprehensive (loss) income</t>
  </si>
  <si>
    <t>Unrecognized prior service credit (cost)</t>
  </si>
  <si>
    <t>Schedule of Expected Amounts of Net Periodic Benefit Costs (Detail) $ in Thousands</t>
  </si>
  <si>
    <t>Schedule of Assumptions, Net Benefit Obligation (Detail)</t>
  </si>
  <si>
    <t>Discount rate</t>
  </si>
  <si>
    <t>4.00%</t>
  </si>
  <si>
    <t>Rates of annual increase in compensation levels</t>
  </si>
  <si>
    <t>Schedule of Assumptions, Net Periodic Benefit Costs (Detail)</t>
  </si>
  <si>
    <t>4.75%</t>
  </si>
  <si>
    <t>Expected long-term rate of return on assets</t>
  </si>
  <si>
    <t>3.70%</t>
  </si>
  <si>
    <t>Schedule of Expected Benefit Payments (Detail) $ in Thousands</t>
  </si>
  <si>
    <t>Schedule of Pension Expected Future Benefit Payments [Line Items]</t>
  </si>
  <si>
    <t>2022 – 2026</t>
  </si>
  <si>
    <t>Total 10-year estimated future benefit payments</t>
  </si>
  <si>
    <t>Assumed Health Care Cost Trend Rates (Detail)</t>
  </si>
  <si>
    <t>Pre Sixty Five Coverage</t>
  </si>
  <si>
    <t>Accumulated postretirement benefit obligation</t>
  </si>
  <si>
    <t>7.75%</t>
  </si>
  <si>
    <t>Net periodic postretirement benefit obligation</t>
  </si>
  <si>
    <t>7.90%</t>
  </si>
  <si>
    <t>Ultimate health care cost trend</t>
  </si>
  <si>
    <t>Ultimate year health care cost trend rate is achieved</t>
  </si>
  <si>
    <t>Net periodic postretirement benefit obligation March 31, 2016</t>
  </si>
  <si>
    <t>Post Sixty Five Coverage</t>
  </si>
  <si>
    <t>6.90%</t>
  </si>
  <si>
    <t>4.50%</t>
  </si>
  <si>
    <t>One-Percentage Rate Change in Assumed Health Care Cost Trend Rates and Its Effects on Accumulated Postretirement Benefit Obligation (Detail) $ in Thousands</t>
  </si>
  <si>
    <t>Defined benefit plan, effect of one percentage point increase on accumulated postretirement benefit obligation</t>
  </si>
  <si>
    <t>Defined benefit plan, effect of one percentage point increase on aggregate service and interest cost</t>
  </si>
  <si>
    <t>Defined benefit plan, effect of one percentage point decrease on accumulated postretirement benefit obligation</t>
  </si>
  <si>
    <t>Defined benefit plan, effect of one percentage point decrease on aggregate service and interest cost</t>
  </si>
  <si>
    <t>Number of Shares of Tidewater Common Stock Held by Plan (Detail) - shares</t>
  </si>
  <si>
    <t>Defined Contribution Plan Disclosure [Line Items]</t>
  </si>
  <si>
    <t>Number of shares of Tidewater common stock held by 401(k) plan</t>
  </si>
  <si>
    <t>Amounts Charged to Expense Related to Defined Contribution Plans (Detail) - Defined Contribution Savings Plan 401k - USD ($) $ in Thousands</t>
  </si>
  <si>
    <t>Defined contribution plans expense, net of forfeitures</t>
  </si>
  <si>
    <t>Defined contribution plans forfeitures</t>
  </si>
  <si>
    <t>Amounts Changed to Expense Related to Continue Plans (Detail) - USD ($) $ in Thousands</t>
  </si>
  <si>
    <t>Multinational plan expense</t>
  </si>
  <si>
    <t>Schedule of Other Current Assets (Detail) - USD ($) $ in Thousands</t>
  </si>
  <si>
    <t>Other Current Assets, Other Assets Accrued Expenses Other Current Liabilities and other Non current liabilities and Deferred Credits [Abstract]</t>
  </si>
  <si>
    <t>Deposits on vessel construction options</t>
  </si>
  <si>
    <t>Deposits - general</t>
  </si>
  <si>
    <t>Prepaid expenses</t>
  </si>
  <si>
    <t>Total other current assets</t>
  </si>
  <si>
    <t>Refer to Note (12) for additional discussion regarding the vessels under construction with option agreements.</t>
  </si>
  <si>
    <t>Schedule of Other Assets (Detail) - USD ($) $ in Thousands</t>
  </si>
  <si>
    <t>Other Assets, Noncurrent [Abstract]</t>
  </si>
  <si>
    <t>Recoverable insurance losses</t>
  </si>
  <si>
    <t>Deferred income tax assets</t>
  </si>
  <si>
    <t>Deferred finance charges – revolver</t>
  </si>
  <si>
    <t>Savings plans and supplemental plan</t>
  </si>
  <si>
    <t>Total other assets</t>
  </si>
  <si>
    <t>Schedule of Accrued Expenses (Detail) - USD ($) $ in Thousands</t>
  </si>
  <si>
    <t>Accounts Payable and Accrued Liabilities Current [Abstract]</t>
  </si>
  <si>
    <t>Payroll and related payables</t>
  </si>
  <si>
    <t>Commissions payable</t>
  </si>
  <si>
    <t>Accrued vessel expenses</t>
  </si>
  <si>
    <t>Accrued interest expense</t>
  </si>
  <si>
    <t>Other accrued expenses</t>
  </si>
  <si>
    <t>Schedule of Other Current Liabilities (Detail) - USD ($) $ in Thousands</t>
  </si>
  <si>
    <t>Other Liabilities Current [Abstract]</t>
  </si>
  <si>
    <t>Taxes payable</t>
  </si>
  <si>
    <t>Deferred gain on vessel sales - current</t>
  </si>
  <si>
    <t>Schedule of Other Liabilities and Deferred Credits (Detail) - USD ($) $ in Thousands</t>
  </si>
  <si>
    <t>Deferred Credits and Other Liabilities [Abstract]</t>
  </si>
  <si>
    <t>Postretirement benefits liability</t>
  </si>
  <si>
    <t>Pension liabilities</t>
  </si>
  <si>
    <t>Deferred gain on vessel sales</t>
  </si>
  <si>
    <t>Schedule of Common Stock Shares Reserved for Issuance and Shares Available for Grant (Detail) - shares</t>
  </si>
  <si>
    <t>Shares of common stock reserved for issuance under the plans</t>
  </si>
  <si>
    <t>Shares of common stock available for future grants</t>
  </si>
  <si>
    <t>Stock-Based Compensation and Incentive Plans - Additional Information (Detail)</t>
  </si>
  <si>
    <t>Mar. 31, 2016USD ($)$ / sharesshares</t>
  </si>
  <si>
    <t>Mar. 31, 2015$ / sharesshares</t>
  </si>
  <si>
    <t>Mar. 31, 2014USD ($)dInstallment / yr$ / sharesshares</t>
  </si>
  <si>
    <t>Mar. 31, 2013USD ($)d$ / sharesshares</t>
  </si>
  <si>
    <t>Mar. 01, 2013$ / shares</t>
  </si>
  <si>
    <t>Share Based Compensation Arrangement By Share Based Payment Award [Line Items]</t>
  </si>
  <si>
    <t>Options outstanding | shares</t>
  </si>
  <si>
    <t>Intrinsic value of options outstanding</t>
  </si>
  <si>
    <t>Intrinsic value of options exercisable</t>
  </si>
  <si>
    <t>Fair value of non-vested shares | $ / shares</t>
  </si>
  <si>
    <t>Director stock payment period, units | d</t>
  </si>
  <si>
    <t>Director</t>
  </si>
  <si>
    <t>Value of stock units granted</t>
  </si>
  <si>
    <t>Option expiration period</t>
  </si>
  <si>
    <t>Optional payment installments, annual | Installment / yr</t>
  </si>
  <si>
    <t>Stock Options</t>
  </si>
  <si>
    <t>General vesting period, years</t>
  </si>
  <si>
    <t>Post retirement period to exercise vested options</t>
  </si>
  <si>
    <t>2 years</t>
  </si>
  <si>
    <t>Total unrecognized stock compensation costs</t>
  </si>
  <si>
    <t>Total unrecognized stock compensation costs, net of tax</t>
  </si>
  <si>
    <t>Time-based stock vesting period, years</t>
  </si>
  <si>
    <t>4 years</t>
  </si>
  <si>
    <t>Restricted Stock Units (RSUs) | Time Based Restricted Stock Awards</t>
  </si>
  <si>
    <t>Share based compensation outstanding number | shares</t>
  </si>
  <si>
    <t>Restricted Stock Units (RSUs) | Performance Based Restricted Stock Awards</t>
  </si>
  <si>
    <t>Restricted Stock Units (RSUs) | Performance Based Shares</t>
  </si>
  <si>
    <t>Phantom Stock Plan | Time Based Restricted Stock Awards</t>
  </si>
  <si>
    <t>Phantom Stock Plan | Performance Based Shares</t>
  </si>
  <si>
    <t>Phantom Stock Plan | Non-Vested Shares</t>
  </si>
  <si>
    <t>Phantom Stock Plan | Minimum</t>
  </si>
  <si>
    <t>Phantom Stock Plan | Maximum</t>
  </si>
  <si>
    <t>Cash-based Performance Plan | Maximum</t>
  </si>
  <si>
    <t>Units awarded, vesting rights amount | $ / shares</t>
  </si>
  <si>
    <t>Fair Value and Assumptions Used For Stock Options Issued (Detail) - $ / shares</t>
  </si>
  <si>
    <t>Weighted average fair value of stock options granted</t>
  </si>
  <si>
    <t>Risk-free interest rate</t>
  </si>
  <si>
    <t>1.62%</t>
  </si>
  <si>
    <t>1.82%</t>
  </si>
  <si>
    <t>Expected dividend yield</t>
  </si>
  <si>
    <t>2.40%</t>
  </si>
  <si>
    <t>Expected stock price volatility</t>
  </si>
  <si>
    <t>30.00%</t>
  </si>
  <si>
    <t>Expected stock option life</t>
  </si>
  <si>
    <t>6 years 6 months</t>
  </si>
  <si>
    <t>Summary of Stock Option Activity (Detail) - $ / shares</t>
  </si>
  <si>
    <t>Stock-Based Compensation And Incentive Plans [Abstract]</t>
  </si>
  <si>
    <t>Weighted-average Exercise Price Beginning Balance Outstanding</t>
  </si>
  <si>
    <t>Weighted-average Exercise Price, Granted</t>
  </si>
  <si>
    <t>Weighted-average Exercise Price, Exercised</t>
  </si>
  <si>
    <t>Weighted-average Exercise Price, Expired or cancelled/forfeited</t>
  </si>
  <si>
    <t>Weighted-average Exercise Price, Ending Balance Outstanding</t>
  </si>
  <si>
    <t>Number of Shares Outstanding</t>
  </si>
  <si>
    <t>Number of Shares Beginning Balance Outstanding</t>
  </si>
  <si>
    <t>Number of Shares, Granted</t>
  </si>
  <si>
    <t>Number of Shares, Exercised</t>
  </si>
  <si>
    <t>Number of Shares, Expired or cancelled/forfeited</t>
  </si>
  <si>
    <t>Number of Shares Ending Balance Outstanding</t>
  </si>
  <si>
    <t>Options Outstanding, Exercise-Price Ranges (Detail)</t>
  </si>
  <si>
    <t>Mar. 31, 2016$ / sharesshares</t>
  </si>
  <si>
    <t>Exercise Price Range - $7.21 - $22.80</t>
  </si>
  <si>
    <t>Share-based Compensation, Shares Authorized under Stock Option Plans, Exercise Price Range [Line Items]</t>
  </si>
  <si>
    <t>Exercise price range minimum</t>
  </si>
  <si>
    <t>Exercise price range maximum</t>
  </si>
  <si>
    <t>Weighted average exercise price of options outstanding</t>
  </si>
  <si>
    <t>Weighted average remaining contractual life of options outstanding</t>
  </si>
  <si>
    <t>9 years 6 months</t>
  </si>
  <si>
    <t>Options exercisable | shares</t>
  </si>
  <si>
    <t>Weighted average exercise price of options exercisable</t>
  </si>
  <si>
    <t>Weighted average remaining contractual life of options exercisable</t>
  </si>
  <si>
    <t>9 years</t>
  </si>
  <si>
    <t>Exercise Price Range - $33.83 - $45.75</t>
  </si>
  <si>
    <t>3 years 7 months 6 days</t>
  </si>
  <si>
    <t>Exercise Price Range - $56.56 - $65.69</t>
  </si>
  <si>
    <t>1 year 9 months 18 days</t>
  </si>
  <si>
    <t>Additional Information Regarding Stock Options (Detail) - USD ($) $ / shares in Units, $ in Thousands</t>
  </si>
  <si>
    <t>Intrinsic value of options exercised</t>
  </si>
  <si>
    <t>Number of stock options vested</t>
  </si>
  <si>
    <t>Fair value of stock options vested</t>
  </si>
  <si>
    <t>Number of options exercisable</t>
  </si>
  <si>
    <t>Schedule of Stock Option Compensation Expense (Detail) - USD ($) $ / shares in Units, $ in Thousands</t>
  </si>
  <si>
    <t>Stock option compensation expense</t>
  </si>
  <si>
    <t>Basic earnings per share reduced by</t>
  </si>
  <si>
    <t>Diluted earnings per share reduced by</t>
  </si>
  <si>
    <t>Summary of Restricted Stock Award Activity (Detail) - $ / shares</t>
  </si>
  <si>
    <t>Weighted-average Grant-Date Fair Value, Beginning Balance Outstanding</t>
  </si>
  <si>
    <t>Weighted-average Grant-Date Fair Value, Granted</t>
  </si>
  <si>
    <t>Weighted-average Grant-Date Fair Value, Ending Balance Outstanding</t>
  </si>
  <si>
    <t>Weighted-average Grant-Date Fair Value, Vested</t>
  </si>
  <si>
    <t>Weighted-average Grant-Date Fair Value, Cancelled/forfeited</t>
  </si>
  <si>
    <t>Restricted Stock | Time Based Shares</t>
  </si>
  <si>
    <t>Number of Shares, Vested</t>
  </si>
  <si>
    <t>Number of Shares, Cancelled/forfeited</t>
  </si>
  <si>
    <t>Restricted Stock | Performance Based Shares</t>
  </si>
  <si>
    <t>Schedule of Restricted Stock Award Compensation Expense and Grant Date Fair Value (Detail) - USD ($) $ in Thousands</t>
  </si>
  <si>
    <t>Compensation expense</t>
  </si>
  <si>
    <t>Grant date fair value of stock vested</t>
  </si>
  <si>
    <t>Summary of Restricted Stock Activity (Detail) - $ / shares</t>
  </si>
  <si>
    <t>Restricted Stock Units (RSUs) | Time Based Shares</t>
  </si>
  <si>
    <t>Schedule of Restricted Stock Unit Compensation Expense And Grant Date Fair Value (Detail) - USD ($) $ in Thousands</t>
  </si>
  <si>
    <t>Summary of Phantom Stock Activity (Detail) - $ / shares</t>
  </si>
  <si>
    <t>Schedule of Phantom Stock Compensation Expense And Grant Date Fair Value (Detail) - USD ($) $ in Thousands</t>
  </si>
  <si>
    <t>Summary of Cash-Based Performance Plan Unit Activity (Detail) - $ / shares</t>
  </si>
  <si>
    <t>Schedule of Restricted Stock Compensation Expense and Grant Date Fair Value (Detail) - USD ($) $ in Thousands</t>
  </si>
  <si>
    <t>Summary of Deferred Stock Unit Activity (Detail) - $ / shares</t>
  </si>
  <si>
    <t>Weighted-average Grant-Date Fair Value, Dividend equivalents reinvested</t>
  </si>
  <si>
    <t>Weighted-average Grant-Date Fair Value, Retirement distribution</t>
  </si>
  <si>
    <t>Number of Shares, Dividend equivalents reinvested</t>
  </si>
  <si>
    <t>Number of Shares, Retirement distribution</t>
  </si>
  <si>
    <t>Schedule of Deferred Stock Unit Compensation Expense (Detail) - USD ($) $ in Thousands</t>
  </si>
  <si>
    <t>Compensation expense (benefit)</t>
  </si>
  <si>
    <t>Schedule of Authorized And Issued Common Stock And Preferred Stock (Detail) - $ / shares</t>
  </si>
  <si>
    <t>Stockholders Equity Note [Abstract]</t>
  </si>
  <si>
    <t>Common stock shares authorized</t>
  </si>
  <si>
    <t>Common stock par value</t>
  </si>
  <si>
    <t>Common stock shares issued</t>
  </si>
  <si>
    <t>Preferred stock shares authorized</t>
  </si>
  <si>
    <t>Preferred stock par value</t>
  </si>
  <si>
    <t>Stockholders' Equity - Additional Information (Detail) - USD ($)</t>
  </si>
  <si>
    <t>Stockholders Equity Note [Line Items]</t>
  </si>
  <si>
    <t>Shares repurchased, value</t>
  </si>
  <si>
    <t>Accumulated other comprehensive loss related to hedges, after-tax loss relating to interest rate hedges</t>
  </si>
  <si>
    <t>Accumulated other comprehensive loss related to hedges, pre-tax loss relating to interest rate hedges</t>
  </si>
  <si>
    <t>May 2014 Authorized Amount</t>
  </si>
  <si>
    <t>Amount authorized to repurchase shares</t>
  </si>
  <si>
    <t>Number of Shares Authorized to be Repurchased</t>
  </si>
  <si>
    <t>Schedule of Common Stock Repurchased and Average Price Paid Per Share (Detail) $ / shares in Units, $ in Thousands</t>
  </si>
  <si>
    <t>Mar. 31, 2015USD ($)$ / sharesshares</t>
  </si>
  <si>
    <t>Stockholders Equity [Abstract]</t>
  </si>
  <si>
    <t>Aggregate cost of common stock repurchased | $</t>
  </si>
  <si>
    <t>Shares of common stock repurchased | shares</t>
  </si>
  <si>
    <t>Average price paid per common share | $ / shares</t>
  </si>
  <si>
    <t>Schedule of Dividends Declared (Detail) - USD ($) $ / shares in Units, $ in Thousands</t>
  </si>
  <si>
    <t>Dividends declared</t>
  </si>
  <si>
    <t>Dividend per share</t>
  </si>
  <si>
    <t>Changes in Accumulated Other Comprehensive Income (Loss) by Component, Net of Tax (Detail) - USD ($) $ in Thousands</t>
  </si>
  <si>
    <t>Accumulated Other Comprehensive Income (Loss) [Line Items]</t>
  </si>
  <si>
    <t>Accumulated other comprehensive income, beginning balance</t>
  </si>
  <si>
    <t>Gains/(losses) recognized in OCI</t>
  </si>
  <si>
    <t>Reclasses from OCI to net income</t>
  </si>
  <si>
    <t>Net period OCI</t>
  </si>
  <si>
    <t>Accumulated other comprehensive income, ending balance</t>
  </si>
  <si>
    <t>Available for Sale Securities</t>
  </si>
  <si>
    <t>Currency Translation Adjustment</t>
  </si>
  <si>
    <t>Pension/Post-retirement Benefits</t>
  </si>
  <si>
    <t>Interest Rate Swaps</t>
  </si>
  <si>
    <t>Reclassifications from Accumulated Other Comprehensive Income (Loss) to Condensed Consolidated Statement of Income (Detail) - USD ($) $ in Thousands</t>
  </si>
  <si>
    <t>Jun. 30, 2015</t>
  </si>
  <si>
    <t>Sep. 30, 2014</t>
  </si>
  <si>
    <t>Jun. 30, 2014</t>
  </si>
  <si>
    <t>Reclassification Adjustment out of Accumulated Other Comprehensive Income [Line Items]</t>
  </si>
  <si>
    <t>Interest and other debt costs</t>
  </si>
  <si>
    <t>Tax effect</t>
  </si>
  <si>
    <t>Reclassification out of Accumulated Other Comprehensive Income</t>
  </si>
  <si>
    <t>Reclassification out of Accumulated Other Comprehensive Income | Available for Sale Securities</t>
  </si>
  <si>
    <t>Reclassification out of Accumulated Other Comprehensive Income | Interest Rate Swaps</t>
  </si>
  <si>
    <t>Components of Basic and Diluted Earnings Per Share (Detail) - USD ($) $ / shares in Units, $ in Thousands</t>
  </si>
  <si>
    <t>Net earnings (loss) available to common shareholders</t>
  </si>
  <si>
    <t>Weighted average outstanding shares of common stock, basic</t>
  </si>
  <si>
    <t>Weighted average common stock and equivalents</t>
  </si>
  <si>
    <t>Earnings (loss) per share, basic</t>
  </si>
  <si>
    <t>Earnings (loss) per share, diluted</t>
  </si>
  <si>
    <t>Antidilutive options and restricted stock shares</t>
  </si>
  <si>
    <t>Sale/ Leaseback Arrangements - Additional Information (Detail) $ in Thousands</t>
  </si>
  <si>
    <t>Nov. 30, 2014USD ($)</t>
  </si>
  <si>
    <t>Apr. 30, 2014Vessel</t>
  </si>
  <si>
    <t>Mar. 31, 2014USD ($)Vessel</t>
  </si>
  <si>
    <t>Oct. 31, 2012USD ($)</t>
  </si>
  <si>
    <t>Sep. 30, 2012USD ($)</t>
  </si>
  <si>
    <t>Jul. 31, 2009VesselEntity</t>
  </si>
  <si>
    <t>Jun. 30, 2009VesselEntity</t>
  </si>
  <si>
    <t>Mar. 31, 2006USD ($)LeaseVessel</t>
  </si>
  <si>
    <t>Dec. 31, 2014USD ($)Vessel</t>
  </si>
  <si>
    <t>Sep. 30, 2014USD ($)Vessel</t>
  </si>
  <si>
    <t>Jun. 30, 2014USD ($)Vessel</t>
  </si>
  <si>
    <t>Dec. 31, 2013USD ($)Vessel</t>
  </si>
  <si>
    <t>Sep. 30, 2013USD ($)Vessel</t>
  </si>
  <si>
    <t>Mar. 31, 2010USD ($)</t>
  </si>
  <si>
    <t>Mar. 31, 2006Lease</t>
  </si>
  <si>
    <t>Sale Leaseback Transaction [Line Items]</t>
  </si>
  <si>
    <t>Number of vessels sold | Vessel</t>
  </si>
  <si>
    <t>Number of unrelated third-party companies | Entity</t>
  </si>
  <si>
    <t>Proceeds from sale</t>
  </si>
  <si>
    <t>Deferred gain</t>
  </si>
  <si>
    <t>Carrying value</t>
  </si>
  <si>
    <t>Charter hire operating lease terms</t>
  </si>
  <si>
    <t>Repurchase of leased vessels</t>
  </si>
  <si>
    <t>Number of vessels to be sold that are under construction | Vessel</t>
  </si>
  <si>
    <t>Number of Operating Lease | Lease</t>
  </si>
  <si>
    <t>Length of extension period, years</t>
  </si>
  <si>
    <t>Third and Fourth PSV</t>
  </si>
  <si>
    <t>Fifth Vessel</t>
  </si>
  <si>
    <t>First PSV</t>
  </si>
  <si>
    <t>Second PSV</t>
  </si>
  <si>
    <t>Details of Number of Vessels, Total Proceeds, Carrying Values at the Time of Sale, Deferred Gains Recognized, Lease Expirations, and Contractual Purchase Option (Detail) $ in Thousands</t>
  </si>
  <si>
    <t>Mar. 31, 2014Vessel</t>
  </si>
  <si>
    <t>Jul. 31, 2009Vessel</t>
  </si>
  <si>
    <t>Jun. 30, 2009Vessel</t>
  </si>
  <si>
    <t>Mar. 31, 2006USD ($)</t>
  </si>
  <si>
    <t>Number of Vessels | Vessel</t>
  </si>
  <si>
    <t>Total Proceeds</t>
  </si>
  <si>
    <t>Carrying Value at time of Sale</t>
  </si>
  <si>
    <t>Deferred Gain at time of Sale</t>
  </si>
  <si>
    <t>Lease Term in Years</t>
  </si>
  <si>
    <t>8 years 6 months</t>
  </si>
  <si>
    <t>Purchase Option Percentage</t>
  </si>
  <si>
    <t>60.00%</t>
  </si>
  <si>
    <t>47.00%</t>
  </si>
  <si>
    <t>61.00%</t>
  </si>
  <si>
    <t>Purchase Option at at end of:</t>
  </si>
  <si>
    <t>53.00%</t>
  </si>
  <si>
    <t>54.00%</t>
  </si>
  <si>
    <t>59.00%</t>
  </si>
  <si>
    <t>68.00%</t>
  </si>
  <si>
    <t>Schedule of Future Minimum Lease Payments (Detail) $ in Thousands</t>
  </si>
  <si>
    <t>Thereafter</t>
  </si>
  <si>
    <t>Total future lease payments</t>
  </si>
  <si>
    <t>Fiscal 2015 Sale/Leasebacks</t>
  </si>
  <si>
    <t>Fiscal 2014 Sale/Leasebacks</t>
  </si>
  <si>
    <t>Commitments and Contingencies - Additional Information (Detail) $ in Thousands</t>
  </si>
  <si>
    <t>Jan. 31, 2016USD ($)</t>
  </si>
  <si>
    <t>Sep. 30, 2015USD ($)VesselThp</t>
  </si>
  <si>
    <t>Jul. 31, 2015USD ($)</t>
  </si>
  <si>
    <t>Jun. 30, 2015USD ($)VesselThp</t>
  </si>
  <si>
    <t>May. 31, 2015USD ($)</t>
  </si>
  <si>
    <t>Apr. 30, 2015VesselT</t>
  </si>
  <si>
    <t>Jun. 30, 2015USD ($)Thp</t>
  </si>
  <si>
    <t>Mar. 31, 2016USD ($)VesselT</t>
  </si>
  <si>
    <t>Dec. 31, 2015USD ($)</t>
  </si>
  <si>
    <t>Significant Purchase and Supply Commitment [Line Items]</t>
  </si>
  <si>
    <t>Cash compensation on termination of employment, maximum</t>
  </si>
  <si>
    <t>Number of Vessels, commitments | Vessel</t>
  </si>
  <si>
    <t>Number of vessels under construction | Vessel</t>
  </si>
  <si>
    <t>Accrued interest owing on the returned installments</t>
  </si>
  <si>
    <t>Relieved obligation</t>
  </si>
  <si>
    <t>Fast, Crew/Supply Boat</t>
  </si>
  <si>
    <t>Impairment charge on amounts not recoverable</t>
  </si>
  <si>
    <t>Insurance coverage for the progress payments made on the vessel by the third party credit support</t>
  </si>
  <si>
    <t>90.00%</t>
  </si>
  <si>
    <t>Insurance coverage by the third party credit support for the carrying value of the accumulated costs</t>
  </si>
  <si>
    <t>Fast, Crew/Supply Boat | Reclassification of Construction in Progress to Other Non-Current Assets</t>
  </si>
  <si>
    <t>Committed and invested amount, remaining</t>
  </si>
  <si>
    <t>Deepwater PSVs</t>
  </si>
  <si>
    <t>Significant commitment, new construction deadweight tons capacity range, low | T</t>
  </si>
  <si>
    <t>Significant commitment, new construction deadweight tons capacity range, high | T</t>
  </si>
  <si>
    <t>Significant commitment, new construction final delivery date</t>
  </si>
  <si>
    <t>2017-05</t>
  </si>
  <si>
    <t>Significant commitment, new construction deadweight tons capacity | T</t>
  </si>
  <si>
    <t>Aggregate installment payment</t>
  </si>
  <si>
    <t>Significant commitment, new construction delivery date</t>
  </si>
  <si>
    <t>Jun. 30,
		2016</t>
  </si>
  <si>
    <t>Obligation to be relieved</t>
  </si>
  <si>
    <t>Aggregate installment payment payment with interest</t>
  </si>
  <si>
    <t>Vessel Commitments</t>
  </si>
  <si>
    <t>Unfunded capital commitment</t>
  </si>
  <si>
    <t>Unfunded capital commitment, net of expected refunds</t>
  </si>
  <si>
    <t>Expected refunds from shipyards</t>
  </si>
  <si>
    <t>Vessels Under Construction</t>
  </si>
  <si>
    <t>Significant commitment, new construction brake horsepower | hp</t>
  </si>
  <si>
    <t>Vessels Under Construction | Shipyard Credit</t>
  </si>
  <si>
    <t>Offset against other payment</t>
  </si>
  <si>
    <t>Towing Supply Vessels</t>
  </si>
  <si>
    <t>(A) Six additional option vessels and a fast supply boat are not included in the table above.</t>
  </si>
  <si>
    <t>Schedule of Vessel Commitments (Detail) $ in Thousands</t>
  </si>
  <si>
    <t>Sep. 30, 2015Vessel</t>
  </si>
  <si>
    <t>Apr. 30, 2015Vessel</t>
  </si>
  <si>
    <t>Total cost, commitments</t>
  </si>
  <si>
    <t>Invested, commitments</t>
  </si>
  <si>
    <t>Remaining Balance, commitments</t>
  </si>
  <si>
    <t>Total cost, under construction</t>
  </si>
  <si>
    <t>Invested, under construction</t>
  </si>
  <si>
    <t>Remaining Balance, under construction</t>
  </si>
  <si>
    <t>Schedule of Vessel Commitments (Parenthetical) (Detail) $ in Millions</t>
  </si>
  <si>
    <t>Sep. 30, 2015USD ($)Vessel</t>
  </si>
  <si>
    <t>Number of vessels under construction</t>
  </si>
  <si>
    <t>Refunds from cancelled vessel construction contracts | $</t>
  </si>
  <si>
    <t>Option Agreement</t>
  </si>
  <si>
    <t>Commitments and Contingencies (Sonatide Joint Venture) - Additional Information (Detail) $ in Thousands</t>
  </si>
  <si>
    <t>Nov. 30, 2013</t>
  </si>
  <si>
    <t>Dec. 31, 2014USD ($)</t>
  </si>
  <si>
    <t>Commitments and Contingencies Disclosure [Line Items]</t>
  </si>
  <si>
    <t>Number of vessels operating | Vessel</t>
  </si>
  <si>
    <t>Sonatide joint venture</t>
  </si>
  <si>
    <t>Definitive joint venture agreement term</t>
  </si>
  <si>
    <t>1 year</t>
  </si>
  <si>
    <t>Ownership Interest In Joint Venture</t>
  </si>
  <si>
    <t>Agreement expiration date</t>
  </si>
  <si>
    <t>2015-11</t>
  </si>
  <si>
    <t>Foreign receipt, exposure to risk, description</t>
  </si>
  <si>
    <t>If the company is unable to reach agreement on a new split billing arrangement, any contract entered into after the expiration of the consortium agreement may result in the receipt of 100% Angolan kwanzas, which would be subject to the challenges and risks described above. The split billing arrangements entered into with customers prior to the expiration of the consortium agreement remain in force.</t>
  </si>
  <si>
    <t>Proceeds from dividends received</t>
  </si>
  <si>
    <t>Due from affiliate and due to affiliate</t>
  </si>
  <si>
    <t>Unpaid vessel revenue</t>
  </si>
  <si>
    <t>Number of vessels stacked | Vessel</t>
  </si>
  <si>
    <t>Additional percentage of surcharges on foreign exchange transactions</t>
  </si>
  <si>
    <t>Sonatide joint venture | Maximum</t>
  </si>
  <si>
    <t>Expected time period to deliver the new build vessels</t>
  </si>
  <si>
    <t>Sonatide joint venture | U.S Dollar Denominated</t>
  </si>
  <si>
    <t>Bank deposits maintained</t>
  </si>
  <si>
    <t>Sonatide joint venture | Angolan kwanza-denominated</t>
  </si>
  <si>
    <t>Sonatide joint venture | U.S. dollars initially received by Sonatide on behalf of the company or dollars collected from other customers</t>
  </si>
  <si>
    <t>Proceeds from related party</t>
  </si>
  <si>
    <t>Sonatide joint venture | Sonatide's converting kwanzas into dollars and subsequent payment to company</t>
  </si>
  <si>
    <t>Sonatide joint venture | ANGOLA</t>
  </si>
  <si>
    <t>Ownership percentage requirement of local vessel operators</t>
  </si>
  <si>
    <t>Percentage of Angolan operation revenue</t>
  </si>
  <si>
    <t>22.00%</t>
  </si>
  <si>
    <t>23.00%</t>
  </si>
  <si>
    <t>Number of vessels transferred out of Angola | Vessel</t>
  </si>
  <si>
    <t>Commitments and Contingencies (Brazilian Customs) - Additional Information (Detail) BRL in Millions, $ in Millions</t>
  </si>
  <si>
    <t>Apr. 30, 2011BRLVessel</t>
  </si>
  <si>
    <t>Mar. 31, 2016BRL</t>
  </si>
  <si>
    <t>Fines assessed</t>
  </si>
  <si>
    <t>Number of Tidewater vessels that the subsidiaries failed to obtain import licenses from | Vessel</t>
  </si>
  <si>
    <t>Disallowed amount of total fines by the administrative appeals board</t>
  </si>
  <si>
    <t>Remaining amount of fines contested</t>
  </si>
  <si>
    <t>Decision disallowing the fines totaling | BRL</t>
  </si>
  <si>
    <t>Commitment and Contingencies (Nigeria Marketing Agent Litigation) - Additional Information (Detail) $ in Millions</t>
  </si>
  <si>
    <t>Federal Government of Nigeria</t>
  </si>
  <si>
    <t>Due to affiliates</t>
  </si>
  <si>
    <t>Commitment and Contingencies (Arbitral Award for the Taking of the Company's Venezuelan Operations) - Additional Information (Detail) - Compensatory Purposes - VENEZUELA - USD ($) $ in Millions</t>
  </si>
  <si>
    <t>Mar. 13, 2015</t>
  </si>
  <si>
    <t>Compensation awarded to the subsidiaries</t>
  </si>
  <si>
    <t>Compensation awarded to the subsidiaries, annual compound interest rate</t>
  </si>
  <si>
    <t>Portion of compensation awarded to the subsidiaries</t>
  </si>
  <si>
    <t>Remaining balance of compensation awarded to the subsidiaries</t>
  </si>
  <si>
    <t>Principal Investments</t>
  </si>
  <si>
    <t>Net Interest Settlements</t>
  </si>
  <si>
    <t>Legal And Other Settlements</t>
  </si>
  <si>
    <t>Commitment and Contingencies (Repairs to U.S. Flagged Vessels Operating Abroad) - Additional Information (Detail)</t>
  </si>
  <si>
    <t>Percentage of vessel repair duty</t>
  </si>
  <si>
    <t>Fair Value Measurements and Disclosures - Additional Information (Detail)</t>
  </si>
  <si>
    <t>Mar. 31, 2016USD ($)Contract</t>
  </si>
  <si>
    <t>Mar. 31, 2015USD ($)Contract</t>
  </si>
  <si>
    <t>Derivatives, Fair Value [Line Items]</t>
  </si>
  <si>
    <t>Cash equivalents maturity period, days</t>
  </si>
  <si>
    <t>90 days</t>
  </si>
  <si>
    <t>Number of contracts outstanding | Contract</t>
  </si>
  <si>
    <t>Notional value of foreign exchange contract</t>
  </si>
  <si>
    <t>Forward Contracts</t>
  </si>
  <si>
    <t>Gain (loss) on Derivatives</t>
  </si>
  <si>
    <t>Derivative assets</t>
  </si>
  <si>
    <t>Derivative liabilities</t>
  </si>
  <si>
    <t>Schedule of Fair Value Other Financial Instruments Measured (Detail) - USD ($) $ in Thousands</t>
  </si>
  <si>
    <t>Fair Value, Assets and Liabilities Measured on Recurring and Nonrecurring Basis [Line Items]</t>
  </si>
  <si>
    <t>Fair value of assets</t>
  </si>
  <si>
    <t>Quoted Prices In Active Markets (Level 1)</t>
  </si>
  <si>
    <t>Money Market Cash Equivalents</t>
  </si>
  <si>
    <t>Money Market Cash Equivalents | Quoted Prices In Active Markets (Level 1)</t>
  </si>
  <si>
    <t>Schedule of Gain on Disposition of Assets (Detail) $ in Thousands</t>
  </si>
  <si>
    <t>Sep. 30, 2015USD ($)</t>
  </si>
  <si>
    <t>Jun. 30, 2015USD ($)</t>
  </si>
  <si>
    <t>Jun. 30, 2014USD ($)</t>
  </si>
  <si>
    <t>Impaired Assets to be Disposed of by Method Other than Sale [Line Items]</t>
  </si>
  <si>
    <t>Gain on vessels disposed</t>
  </si>
  <si>
    <t>Number of vessels disposed | Vessel</t>
  </si>
  <si>
    <t>Vessels</t>
  </si>
  <si>
    <t>Gain on Disposition of Assets, Net - Additional Information (Detail) - USD ($) $ in Millions</t>
  </si>
  <si>
    <t>Amortized gains on sale/leaseback transactions</t>
  </si>
  <si>
    <t>Reversal of accrued liability</t>
  </si>
  <si>
    <t>Gain related to sale of asset</t>
  </si>
  <si>
    <t>Segment Information, Geographical Data and Major Customers - Additional Information (Detail)</t>
  </si>
  <si>
    <t>Mar. 31, 2016Segment</t>
  </si>
  <si>
    <t>Number of operating segments</t>
  </si>
  <si>
    <t>Segment Information, Geographical Data and Major Customers (Detail) - USD ($) $ in Thousands</t>
  </si>
  <si>
    <t>Segment Reporting Information [Line Items]</t>
  </si>
  <si>
    <t>Operating profit (loss)</t>
  </si>
  <si>
    <t>General and administrative expenses</t>
  </si>
  <si>
    <t>Corporate expenses</t>
  </si>
  <si>
    <t>Asset impairment</t>
  </si>
  <si>
    <t>Foreign exchange gain / (loss)</t>
  </si>
  <si>
    <t>Equity in net earnings / (losses) of unconsolidated companies</t>
  </si>
  <si>
    <t>Assets</t>
  </si>
  <si>
    <t>Americas</t>
  </si>
  <si>
    <t>Asia/Pacific</t>
  </si>
  <si>
    <t>Sub-Saharan Africa/Europe</t>
  </si>
  <si>
    <t>All Other Segments</t>
  </si>
  <si>
    <t>Assets Before Corporate Assets</t>
  </si>
  <si>
    <t>Assets Before Equity Method Investments</t>
  </si>
  <si>
    <t>Operating Segments</t>
  </si>
  <si>
    <t>Operating Segments | Americas</t>
  </si>
  <si>
    <t>Operating Segments | Asia/Pacific</t>
  </si>
  <si>
    <t>Operating Segments | Middle East/North Africa</t>
  </si>
  <si>
    <t>Operating Segments | Sub-Saharan Africa/Europe</t>
  </si>
  <si>
    <t>[4]</t>
  </si>
  <si>
    <t>Corporate</t>
  </si>
  <si>
    <t>[5]</t>
  </si>
  <si>
    <t>[6]</t>
  </si>
  <si>
    <t>[7]</t>
  </si>
  <si>
    <t>Operating income consists of revenues less operating costs and expenses, depreciation, vessel operating leases, goodwill impairment, general and administrative expenses and gain on asset dispositions, net, of the company’s operations. Goodwill impairment by quarter for fiscal 2016 and 2015 and gain on asset dispositions, net, by quarter for fiscal 2016 and 2015, are as follows:</t>
  </si>
  <si>
    <t>Marine support services are conducted worldwide with assets that are highly mobile. Revenues are principally derived from offshore service vessels, which regularly and routinely move from one operating area to another, often to and from offshore operating areas in different continents. Because of this asset mobility, revenues and long-lived assets attributable to the company’s international marine operations in any one country are not material.</t>
  </si>
  <si>
    <t>Included in Sub-Saharan Africa/Europe for the year ended March 31, 2014 is $245.6 million related to vessels acquired through the acquisition of Troms Offshore.</t>
  </si>
  <si>
    <t>Included in Corporate general and administrative expenses for the year ended March 31, 2014 are transaction costs of $3.7 million related to the acquisition of Troms Offshore.</t>
  </si>
  <si>
    <t>Included in Corporate are additions to properties and equipment relating to vessels currently under construction which have not yet been assigned to a non-corporate reporting segment as of the dates presented.</t>
  </si>
  <si>
    <t>Included in Corporate are vessels currently under construction which have not yet been assigned to a non-corporate reporting segment. The vessel construction costs will be reported in Corporate until the earlier of the vessels being assigned to a non-corporate reporting segment or the vessels’ delivery. At March 31, 2016, 2015 and 2014, $136.8 million, $235.2 million and $228.9 million, respectively, of vessel construction costs are included in Corporate.</t>
  </si>
  <si>
    <t>Segment Information, Geographical Data and Major Customers (Parenthetical) (Detail) - USD ($) $ in Thousands</t>
  </si>
  <si>
    <t>Corporate Vessels</t>
  </si>
  <si>
    <t>Construction costs</t>
  </si>
  <si>
    <t>Sub-Saharan Africa/Europe | Troms Offshore Supply AS</t>
  </si>
  <si>
    <t>Corporate | Troms Offshore Supply AS</t>
  </si>
  <si>
    <t>Schedule of Segment Reporting Information, Revenue by Vessel Class (Detail) - USD ($) $ in Thousands</t>
  </si>
  <si>
    <t>Segment and Geographic Distribution of Operations [Line Items]</t>
  </si>
  <si>
    <t>Americas Fleet Deepwater vessels</t>
  </si>
  <si>
    <t>Percentage of revenue</t>
  </si>
  <si>
    <t>24.00%</t>
  </si>
  <si>
    <t>18.00%</t>
  </si>
  <si>
    <t>Americas Fleet Towing-Supply/supply</t>
  </si>
  <si>
    <t>9.00%</t>
  </si>
  <si>
    <t>Americas Fleet Other</t>
  </si>
  <si>
    <t>Americas Fleet</t>
  </si>
  <si>
    <t>36.00%</t>
  </si>
  <si>
    <t>29.00%</t>
  </si>
  <si>
    <t>Asia and Pacific Fleet Deepwater vessels</t>
  </si>
  <si>
    <t>Asia/Pacific Fleet Towing-Supply/supply</t>
  </si>
  <si>
    <t>Asia and Pacific Fleet Other</t>
  </si>
  <si>
    <t>Asia and Pacific Fleet Other | Maximum</t>
  </si>
  <si>
    <t>Asia/Pacific Fleet</t>
  </si>
  <si>
    <t>11.00%</t>
  </si>
  <si>
    <t>Middle East/North Africa Fleet Deepwater vessels</t>
  </si>
  <si>
    <t>Middle East/North Africa Fleet Towing-Supply/supply</t>
  </si>
  <si>
    <t>Middle East and North Africa Fleet Other</t>
  </si>
  <si>
    <t>Middle East and North Africa Fleet Other | Maximum</t>
  </si>
  <si>
    <t>Middle East/North Africa fleet</t>
  </si>
  <si>
    <t>14.00%</t>
  </si>
  <si>
    <t>13.00%</t>
  </si>
  <si>
    <t>Sub-Saharan Africa/Europe Fleet Deepwater vessels</t>
  </si>
  <si>
    <t>16.00%</t>
  </si>
  <si>
    <t>26.00%</t>
  </si>
  <si>
    <t>Sub-Saharan Africa/Europe Fleet Towing-Supply/supply</t>
  </si>
  <si>
    <t>Sub Saharan Africa And Europe Fleet Other</t>
  </si>
  <si>
    <t>Sub-Saharan Africa/Europe Fleet</t>
  </si>
  <si>
    <t>37.00%</t>
  </si>
  <si>
    <t>41.00%</t>
  </si>
  <si>
    <t>Worldwide Fleet Deepwater vessels</t>
  </si>
  <si>
    <t>Worldwide Fleet Towing-Supply/supply</t>
  </si>
  <si>
    <t>38.00%</t>
  </si>
  <si>
    <t>Worldwide Fleet Other</t>
  </si>
  <si>
    <t>Worldwide Fleet</t>
  </si>
  <si>
    <t>Disclosure of Accounted Total Revenues Percentage (Detail) - Sales Revenue, Net - Customer Concentration Risk</t>
  </si>
  <si>
    <t>Chevron Corporation</t>
  </si>
  <si>
    <t>Entity Wide Revenue Major Customer [Line Items]</t>
  </si>
  <si>
    <t>Total revenue percentage</t>
  </si>
  <si>
    <t>14.60%</t>
  </si>
  <si>
    <t>12.70%</t>
  </si>
  <si>
    <t>18.10%</t>
  </si>
  <si>
    <t>Petroleo Brasileiro Sa</t>
  </si>
  <si>
    <t>11.80%</t>
  </si>
  <si>
    <t>8.60%</t>
  </si>
  <si>
    <t>BP Plc</t>
  </si>
  <si>
    <t>7.10%</t>
  </si>
  <si>
    <t>10.10%</t>
  </si>
  <si>
    <t>8.90%</t>
  </si>
  <si>
    <t>Goodwill - Additional Information (Detail) - USD ($) $ in Thousands</t>
  </si>
  <si>
    <t>Goodwill [Line Items]</t>
  </si>
  <si>
    <t>Goodwill impairment charge</t>
  </si>
  <si>
    <t>Goodwill impairment test period</t>
  </si>
  <si>
    <t>Schedule of Goodwill and Changes to Goodwill by Reportable Segment (Detail) - USD ($) $ in Thousands</t>
  </si>
  <si>
    <t>Goodwill, Beginning Balance</t>
  </si>
  <si>
    <t>Impairments</t>
  </si>
  <si>
    <t>Goodwill, Ending Balance</t>
  </si>
  <si>
    <t>Goodwill acquired</t>
  </si>
  <si>
    <t>Schedule of Goodwill and Changes to Goodwill by Reportable Segment (Parenthetical) (Detail) - USD ($) $ in Millions</t>
  </si>
  <si>
    <t>Accumulated impairment charges</t>
  </si>
  <si>
    <t>Middle East/North Africa</t>
  </si>
  <si>
    <t>Restructuring Charge - Additional Information (Detail) - USD ($)</t>
  </si>
  <si>
    <t>6 Months Ended</t>
  </si>
  <si>
    <t>Payments related to restructuring charges</t>
  </si>
  <si>
    <t>Restructuring Charges Incurred by Segment and Cost Type (Detail) - USD ($) $ in Thousands</t>
  </si>
  <si>
    <t>Restructuring Cost And Reserve [Line Items]</t>
  </si>
  <si>
    <t>Restructuring charges</t>
  </si>
  <si>
    <t>Americas | Crew Costs</t>
  </si>
  <si>
    <t>Americas | Other Vessel Costs</t>
  </si>
  <si>
    <t>Asia/Pacific | Crew Costs</t>
  </si>
  <si>
    <t>Corporate | General and Administrative Expenses</t>
  </si>
  <si>
    <t>Selected Financial Information (Detail) - USD ($) $ / shares in Units, $ in Thousands</t>
  </si>
  <si>
    <t>Revenues</t>
  </si>
  <si>
    <t>Selected Financial Information (Parenthetical) (Detail) - USD ($) $ in Thousands</t>
  </si>
  <si>
    <t>Summary of Combined Fair Value of Assets Incurred Impairments (Detail) - USD ($) $ in Thousands</t>
  </si>
  <si>
    <t>Amount of impairment incurred</t>
  </si>
  <si>
    <t>Combined fair value of assets incurring impairment</t>
  </si>
  <si>
    <t>Valuation and Qualifying Accounts (Detail) - Allowance for Doubtful Accounts - USD ($) $ in Thousands</t>
  </si>
  <si>
    <t>Valuation and Qualifying Accounts Disclosure [Line Items]</t>
  </si>
  <si>
    <t>Balance at Beginning of Period</t>
  </si>
  <si>
    <t>Additions at Cost</t>
  </si>
  <si>
    <t>Deductions</t>
  </si>
  <si>
    <t>Balance at End of Period</t>
  </si>
  <si>
    <t>Of this amount, $28,412 represents previously reserved accounts receivables related to our Venezuelan operations which were removed from the company’s books. Please refer to Note (11) of Notes to Consolidated Financial Statements included in Item 8 of this Annual Report on Form 10-K for additional information regarding the company’s Venezuelan operations.</t>
  </si>
  <si>
    <t>Of this amount, $3,151 represents the collections from one customer located in Mexico and $8,843 represents accounts receivable amounts considered uncollectible and removed from accounts receivable with an offsetting reduction to the allowance for doubtful accounts</t>
  </si>
  <si>
    <t>Valuation and Qualifying Accounts (Parenthetical) (Detail) - USD ($) $ in Thousands</t>
  </si>
  <si>
    <t>Mexico Customer</t>
  </si>
  <si>
    <t>Collections from accounts receivable</t>
  </si>
  <si>
    <t>Amount uncollectible and removed from account receivable</t>
  </si>
  <si>
    <t>Venezuela Customer</t>
  </si>
</sst>
</file>

<file path=xl/styles.xml><?xml version="1.0" encoding="utf-8"?>
<styleSheet xmlns="http://schemas.openxmlformats.org/spreadsheetml/2006/main">
  <numFmts count="11">
    <numFmt formatCode="_(&quot;$ &quot;#,##0_);_(&quot;$ &quot;(#,##0)" numFmtId="165"/>
    <numFmt formatCode="_(&quot;$ &quot;#,##0.00_);_(&quot;$ &quot;(#,##0.00)" numFmtId="166"/>
    <numFmt formatCode="_(&quot;FIN &quot;#,##0_);_(&quot;FIN &quot;(#,##0)" numFmtId="167"/>
    <numFmt formatCode="_(&quot;NOK &quot;#,##0_);_(&quot;NOK &quot;(#,##0)" numFmtId="168"/>
    <numFmt formatCode="_(&quot;NOK &quot;#,##0.0_);_(&quot;NOK &quot;(#,##0.0)" numFmtId="169"/>
    <numFmt formatCode="_(&quot;January &quot;#,##0_);_(&quot;January &quot;(#,##0)" numFmtId="170"/>
    <numFmt formatCode="_(&quot;May &quot;#,##0_);_(&quot;May &quot;(#,##0)" numFmtId="171"/>
    <numFmt formatCode="_(&quot;June &quot;#,##0_);_(&quot;June &quot;(#,##0)" numFmtId="172"/>
    <numFmt formatCode="_(&quot;BRL &quot;#,##0_);_(&quot;BRL &quot;(#,##0)" numFmtId="173"/>
    <numFmt formatCode="_(&quot;$ &quot;#,##0.0_);_(&quot;$ &quot;(#,##0.0)" numFmtId="174"/>
    <numFmt formatCode="#,##0.0_);(#,##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sharedStrings.xml" Type="http://schemas.openxmlformats.org/officeDocument/2006/relationships/sharedStrings"/><ns0:Relationship Id="rId158" Target="styles.xml" Type="http://schemas.openxmlformats.org/officeDocument/2006/relationships/styles"/><ns0:Relationship Id="rId1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98222</v>
      </c>
    </row>
    <row r="12" spans="1:4">
      <c s="4" r="A12" t="s">
        <v>20</v>
      </c>
      <c s="4" r="B12" t="s">
        <v>21</v>
      </c>
    </row>
    <row r="13" spans="1:4">
      <c s="4" r="A13" t="s">
        <v>22</v>
      </c>
      <c s="4" r="B13" t="s">
        <v>23</v>
      </c>
    </row>
    <row r="14" spans="1:4">
      <c s="4" r="A14" t="s">
        <v>24</v>
      </c>
      <c s="4" r="B14" t="s">
        <v>25</v>
      </c>
    </row>
    <row r="15" spans="1:4">
      <c s="4" r="A15" t="s">
        <v>26</v>
      </c>
      <c s="4" r="B15" t="s">
        <v>21</v>
      </c>
    </row>
    <row r="16" spans="1:4">
      <c s="4" r="A16" t="s">
        <v>27</v>
      </c>
      <c s="4" r="B16" t="s">
        <v>28</v>
      </c>
    </row>
    <row r="17" spans="1:4">
      <c s="4" r="A17" t="s">
        <v>29</v>
      </c>
      <c s="6" r="C17" t="n">
        <v>47067715</v>
      </c>
    </row>
    <row r="18" spans="1:4">
      <c s="4" r="A18" t="s">
        <v>30</v>
      </c>
      <c s="7" r="D18" t="n">
        <v>612316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035</v>
      </c>
      <c s="2" r="B1" t="s">
        <v>2</v>
      </c>
      <c s="2" r="C1" t="s">
        <v>32</v>
      </c>
    </row>
    <row r="2" spans="1:3">
      <c s="3" r="A2" t="s">
        <v>1036</v>
      </c>
    </row>
    <row r="3" spans="1:3">
      <c s="4" r="A3" t="s">
        <v>1037</v>
      </c>
      <c s="7" r="B3" t="n">
        <v>12864</v>
      </c>
      <c s="7" r="C3" t="n">
        <v>32041</v>
      </c>
    </row>
    <row r="4" spans="1:3">
      <c s="4" r="A4" t="s">
        <v>1038</v>
      </c>
      <c s="6" r="B4" t="n">
        <v>7193</v>
      </c>
      <c s="6" r="C4" t="n">
        <v>8282</v>
      </c>
    </row>
    <row r="5" spans="1:3">
      <c s="4" r="A5" t="s">
        <v>1039</v>
      </c>
      <c s="6" r="B5" t="n">
        <v>45838</v>
      </c>
      <c s="6" r="C5" t="n">
        <v>79549</v>
      </c>
    </row>
    <row r="6" spans="1:3">
      <c s="4" r="A6" t="s">
        <v>1040</v>
      </c>
      <c s="6" r="B6" t="n">
        <v>15120</v>
      </c>
      <c s="6" r="C6" t="n">
        <v>14514</v>
      </c>
    </row>
    <row r="7" spans="1:3">
      <c s="4" r="A7" t="s">
        <v>1041</v>
      </c>
      <c s="6" r="B7" t="n">
        <v>10596</v>
      </c>
      <c s="6" r="C7" t="n">
        <v>11869</v>
      </c>
    </row>
    <row r="8" spans="1:3">
      <c s="4" r="A8" t="s">
        <v>51</v>
      </c>
      <c s="7" r="B8" t="n">
        <v>91611</v>
      </c>
      <c s="7" r="C8" t="n">
        <v>14625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042</v>
      </c>
      <c s="2" r="B1" t="s">
        <v>2</v>
      </c>
      <c s="2" r="C1" t="s">
        <v>32</v>
      </c>
    </row>
    <row r="2" spans="1:3">
      <c s="3" r="A2" t="s">
        <v>1043</v>
      </c>
    </row>
    <row r="3" spans="1:3">
      <c s="4" r="A3" t="s">
        <v>1044</v>
      </c>
      <c s="7" r="B3" t="n">
        <v>45854</v>
      </c>
      <c s="7" r="C3" t="n">
        <v>56620</v>
      </c>
    </row>
    <row r="4" spans="1:3">
      <c s="4" r="A4" t="s">
        <v>1045</v>
      </c>
      <c s="6" r="B4" t="n">
        <v>23798</v>
      </c>
      <c s="6" r="C4" t="n">
        <v>25057</v>
      </c>
    </row>
    <row r="5" spans="1:3">
      <c s="4" r="A5" t="s">
        <v>171</v>
      </c>
      <c s="6" r="B5" t="n">
        <v>5173</v>
      </c>
      <c s="6" r="C5" t="n">
        <v>784</v>
      </c>
    </row>
    <row r="6" spans="1:3">
      <c s="4" r="A6" t="s">
        <v>55</v>
      </c>
      <c s="7" r="B6" t="n">
        <v>74825</v>
      </c>
      <c s="7" r="C6" t="n">
        <v>8246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6</v>
      </c>
      <c s="2" r="B1" t="s">
        <v>2</v>
      </c>
      <c s="2" r="C1" t="s">
        <v>32</v>
      </c>
    </row>
    <row r="2" spans="1:3">
      <c s="3" r="A2" t="s">
        <v>1047</v>
      </c>
    </row>
    <row r="3" spans="1:3">
      <c s="4" r="A3" t="s">
        <v>1048</v>
      </c>
      <c s="7" r="B3" t="n">
        <v>4755</v>
      </c>
      <c s="7" r="C3" t="n">
        <v>23018</v>
      </c>
    </row>
    <row r="4" spans="1:3">
      <c s="4" r="A4" t="s">
        <v>1049</v>
      </c>
      <c s="6" r="B4" t="n">
        <v>41690</v>
      </c>
      <c s="6" r="C4" t="n">
        <v>41279</v>
      </c>
    </row>
    <row r="5" spans="1:3">
      <c s="4" r="A5" t="s">
        <v>1050</v>
      </c>
      <c s="6" r="B5" t="n">
        <v>112721</v>
      </c>
      <c s="6" r="C5" t="n">
        <v>136238</v>
      </c>
    </row>
    <row r="6" spans="1:3">
      <c s="4" r="A6" t="s">
        <v>171</v>
      </c>
      <c s="6" r="B6" t="n">
        <v>22380</v>
      </c>
      <c s="6" r="C6" t="n">
        <v>34573</v>
      </c>
    </row>
    <row r="7" spans="1:3">
      <c s="4" r="A7" t="s">
        <v>59</v>
      </c>
      <c s="7" r="B7" t="n">
        <v>181546</v>
      </c>
      <c s="7" r="C7" t="n">
        <v>23510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1</v>
      </c>
      <c s="2" r="B1" t="s">
        <v>2</v>
      </c>
      <c s="2" r="C1" t="s">
        <v>32</v>
      </c>
    </row>
    <row r="2" spans="1:3">
      <c s="3" r="A2" t="s">
        <v>212</v>
      </c>
    </row>
    <row r="3" spans="1:3">
      <c s="4" r="A3" t="s">
        <v>1052</v>
      </c>
      <c s="6" r="B3" t="n">
        <v>2257963</v>
      </c>
      <c s="6" r="C3" t="n">
        <v>2580880</v>
      </c>
    </row>
    <row r="4" spans="1:3">
      <c s="4" r="A4" t="s">
        <v>1053</v>
      </c>
      <c s="6" r="B4" t="n">
        <v>480839</v>
      </c>
      <c s="6" r="C4" t="n">
        <v>87167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79"/>
    <col customWidth="1" max="2" min="2" width="37"/>
    <col customWidth="1" max="3" min="3" width="30"/>
    <col customWidth="1" max="4" min="4" width="54"/>
    <col customWidth="1" max="5" min="5" width="38"/>
    <col customWidth="1" max="6" min="6" width="24"/>
  </cols>
  <sheetData>
    <row r="1" spans="1:6">
      <c s="1" r="A1" t="s">
        <v>1054</v>
      </c>
      <c s="2" r="B1" t="s">
        <v>1</v>
      </c>
    </row>
    <row r="2" spans="1:6">
      <c s="2" r="B2" t="s">
        <v>1055</v>
      </c>
      <c s="2" r="C2" t="s">
        <v>1056</v>
      </c>
      <c s="2" r="D2" t="s">
        <v>1057</v>
      </c>
      <c s="2" r="E2" t="s">
        <v>1058</v>
      </c>
      <c s="2" r="F2" t="s">
        <v>1059</v>
      </c>
    </row>
    <row r="3" spans="1:6">
      <c s="3" r="A3" t="s">
        <v>1060</v>
      </c>
    </row>
    <row r="4" spans="1:6">
      <c s="4" r="A4" t="s">
        <v>1061</v>
      </c>
      <c s="6" r="B4" t="n">
        <v>1777124</v>
      </c>
      <c s="6" r="C4" t="n">
        <v>1709206</v>
      </c>
      <c s="6" r="D4" t="n">
        <v>1370056</v>
      </c>
      <c s="6" r="E4" t="n">
        <v>1556275</v>
      </c>
    </row>
    <row r="5" spans="1:6">
      <c s="4" r="A5" t="s">
        <v>1062</v>
      </c>
      <c s="7" r="B5" t="n">
        <v>0</v>
      </c>
    </row>
    <row r="6" spans="1:6">
      <c s="4" r="A6" t="s">
        <v>1063</v>
      </c>
      <c s="7" r="B6" t="n">
        <v>0</v>
      </c>
    </row>
    <row r="7" spans="1:6">
      <c s="4" r="A7" t="s">
        <v>1064</v>
      </c>
      <c s="8" r="B7" t="n">
        <v>23.58</v>
      </c>
      <c s="8" r="C7" t="n">
        <v>39.53</v>
      </c>
      <c s="8" r="D7" t="n">
        <v>48.68</v>
      </c>
      <c s="8" r="F7" t="n">
        <v>50.48</v>
      </c>
    </row>
    <row r="8" spans="1:6">
      <c s="4" r="A8" t="s">
        <v>1065</v>
      </c>
      <c s="6" r="D8" t="n">
        <v>15</v>
      </c>
      <c s="6" r="E8" t="n">
        <v>15</v>
      </c>
    </row>
    <row r="9" spans="1:6">
      <c s="4" r="A9" t="s">
        <v>1066</v>
      </c>
    </row>
    <row r="10" spans="1:6">
      <c s="3" r="A10" t="s">
        <v>1060</v>
      </c>
    </row>
    <row r="11" spans="1:6">
      <c s="4" r="A11" t="s">
        <v>1067</v>
      </c>
      <c s="7" r="D11" t="n">
        <v>115000</v>
      </c>
      <c s="7" r="E11" t="n">
        <v>100000</v>
      </c>
    </row>
    <row r="12" spans="1:6">
      <c s="4" r="A12" t="s">
        <v>526</v>
      </c>
    </row>
    <row r="13" spans="1:6">
      <c s="3" r="A13" t="s">
        <v>1060</v>
      </c>
    </row>
    <row r="14" spans="1:6">
      <c s="4" r="A14" t="s">
        <v>1068</v>
      </c>
      <c s="4" r="B14" t="s">
        <v>494</v>
      </c>
    </row>
    <row r="15" spans="1:6">
      <c s="4" r="A15" t="s">
        <v>1069</v>
      </c>
      <c s="6" r="D15" t="n">
        <v>2</v>
      </c>
    </row>
    <row r="16" spans="1:6">
      <c s="4" r="A16" t="s">
        <v>492</v>
      </c>
    </row>
    <row r="17" spans="1:6">
      <c s="3" r="A17" t="s">
        <v>1060</v>
      </c>
    </row>
    <row r="18" spans="1:6">
      <c s="4" r="A18" t="s">
        <v>1068</v>
      </c>
      <c s="4" r="B18" t="s">
        <v>704</v>
      </c>
    </row>
    <row r="19" spans="1:6">
      <c s="4" r="A19" t="s">
        <v>1069</v>
      </c>
      <c s="6" r="D19" t="n">
        <v>10</v>
      </c>
    </row>
    <row r="20" spans="1:6">
      <c s="4" r="A20" t="s">
        <v>1070</v>
      </c>
    </row>
    <row r="21" spans="1:6">
      <c s="3" r="A21" t="s">
        <v>1060</v>
      </c>
    </row>
    <row r="22" spans="1:6">
      <c s="4" r="A22" t="s">
        <v>1071</v>
      </c>
      <c s="4" r="B22" t="s">
        <v>510</v>
      </c>
    </row>
    <row r="23" spans="1:6">
      <c s="4" r="A23" t="s">
        <v>1072</v>
      </c>
      <c s="4" r="B23" t="s">
        <v>1073</v>
      </c>
    </row>
    <row r="24" spans="1:6">
      <c s="4" r="A24" t="s">
        <v>1074</v>
      </c>
      <c s="7" r="B24" t="n">
        <v>2800000</v>
      </c>
    </row>
    <row r="25" spans="1:6">
      <c s="4" r="A25" t="s">
        <v>1075</v>
      </c>
      <c s="6" r="B25" t="n">
        <v>1900000</v>
      </c>
    </row>
    <row r="26" spans="1:6">
      <c s="4" r="A26" t="s">
        <v>419</v>
      </c>
    </row>
    <row r="27" spans="1:6">
      <c s="3" r="A27" t="s">
        <v>1060</v>
      </c>
    </row>
    <row r="28" spans="1:6">
      <c s="4" r="A28" t="s">
        <v>1074</v>
      </c>
      <c s="6" r="B28" t="n">
        <v>0</v>
      </c>
    </row>
    <row r="29" spans="1:6">
      <c s="4" r="A29" t="s">
        <v>1075</v>
      </c>
      <c s="7" r="B29" t="n">
        <v>0</v>
      </c>
    </row>
    <row r="30" spans="1:6">
      <c s="4" r="A30" t="s">
        <v>1076</v>
      </c>
      <c s="4" r="B30" t="s">
        <v>1077</v>
      </c>
    </row>
    <row r="31" spans="1:6">
      <c s="4" r="A31" t="s">
        <v>1064</v>
      </c>
      <c s="15" r="C31" t="n">
        <v>56.94</v>
      </c>
      <c s="8" r="D31" t="n">
        <v>54.75</v>
      </c>
      <c s="8" r="E31" t="n">
        <v>50.95</v>
      </c>
    </row>
    <row r="32" spans="1:6">
      <c s="4" r="A32" t="s">
        <v>422</v>
      </c>
    </row>
    <row r="33" spans="1:6">
      <c s="3" r="A33" t="s">
        <v>1060</v>
      </c>
    </row>
    <row r="34" spans="1:6">
      <c s="4" r="A34" t="s">
        <v>1074</v>
      </c>
      <c s="7" r="B34" t="n">
        <v>5200000</v>
      </c>
    </row>
    <row r="35" spans="1:6">
      <c s="4" r="A35" t="s">
        <v>1075</v>
      </c>
      <c s="7" r="B35" t="n">
        <v>3900000</v>
      </c>
    </row>
    <row r="36" spans="1:6">
      <c s="4" r="A36" t="s">
        <v>1078</v>
      </c>
    </row>
    <row r="37" spans="1:6">
      <c s="3" r="A37" t="s">
        <v>1060</v>
      </c>
    </row>
    <row r="38" spans="1:6">
      <c s="4" r="A38" t="s">
        <v>1079</v>
      </c>
      <c s="6" r="B38" t="n">
        <v>89456</v>
      </c>
    </row>
    <row r="39" spans="1:6">
      <c s="4" r="A39" t="s">
        <v>1080</v>
      </c>
    </row>
    <row r="40" spans="1:6">
      <c s="3" r="A40" t="s">
        <v>1060</v>
      </c>
    </row>
    <row r="41" spans="1:6">
      <c s="4" r="A41" t="s">
        <v>1079</v>
      </c>
      <c s="6" r="B41" t="n">
        <v>69546</v>
      </c>
    </row>
    <row r="42" spans="1:6">
      <c s="4" r="A42" t="s">
        <v>1081</v>
      </c>
    </row>
    <row r="43" spans="1:6">
      <c s="3" r="A43" t="s">
        <v>1060</v>
      </c>
    </row>
    <row r="44" spans="1:6">
      <c s="4" r="A44" t="s">
        <v>1064</v>
      </c>
      <c s="8" r="B44" t="n">
        <v>61.75</v>
      </c>
      <c s="15" r="C44" t="n">
        <v>53.58</v>
      </c>
      <c s="15" r="D44" t="n">
        <v>53.58</v>
      </c>
      <c s="15" r="E44" t="n">
        <v>69.62</v>
      </c>
    </row>
    <row r="45" spans="1:6">
      <c s="4" r="A45" t="s">
        <v>426</v>
      </c>
    </row>
    <row r="46" spans="1:6">
      <c s="3" r="A46" t="s">
        <v>1060</v>
      </c>
    </row>
    <row r="47" spans="1:6">
      <c s="4" r="A47" t="s">
        <v>1074</v>
      </c>
      <c s="7" r="B47" t="n">
        <v>10800000</v>
      </c>
    </row>
    <row r="48" spans="1:6">
      <c s="4" r="A48" t="s">
        <v>1075</v>
      </c>
      <c s="7" r="B48" t="n">
        <v>8300000</v>
      </c>
    </row>
    <row r="49" spans="1:6">
      <c s="4" r="A49" t="s">
        <v>1064</v>
      </c>
      <c s="8" r="B49" t="n">
        <v>10.83</v>
      </c>
      <c s="15" r="C49" t="n">
        <v>24.07</v>
      </c>
      <c s="8" r="D49" t="n">
        <v>50.94</v>
      </c>
      <c s="8" r="E49" t="n">
        <v>51.74</v>
      </c>
    </row>
    <row r="50" spans="1:6">
      <c s="4" r="A50" t="s">
        <v>1082</v>
      </c>
    </row>
    <row r="51" spans="1:6">
      <c s="3" r="A51" t="s">
        <v>1060</v>
      </c>
    </row>
    <row r="52" spans="1:6">
      <c s="4" r="A52" t="s">
        <v>1079</v>
      </c>
      <c s="6" r="B52" t="n">
        <v>596464</v>
      </c>
    </row>
    <row r="53" spans="1:6">
      <c s="4" r="A53" t="s">
        <v>1083</v>
      </c>
    </row>
    <row r="54" spans="1:6">
      <c s="3" r="A54" t="s">
        <v>1060</v>
      </c>
    </row>
    <row r="55" spans="1:6">
      <c s="4" r="A55" t="s">
        <v>1079</v>
      </c>
      <c s="6" r="B55" t="n">
        <v>1291</v>
      </c>
    </row>
    <row r="56" spans="1:6">
      <c s="4" r="A56" t="s">
        <v>1084</v>
      </c>
    </row>
    <row r="57" spans="1:6">
      <c s="3" r="A57" t="s">
        <v>1060</v>
      </c>
    </row>
    <row r="58" spans="1:6">
      <c s="4" r="A58" t="s">
        <v>1064</v>
      </c>
      <c s="8" r="B58" t="n">
        <v>6.83</v>
      </c>
    </row>
    <row r="59" spans="1:6">
      <c s="4" r="A59" t="s">
        <v>1085</v>
      </c>
    </row>
    <row r="60" spans="1:6">
      <c s="3" r="A60" t="s">
        <v>1060</v>
      </c>
    </row>
    <row r="61" spans="1:6">
      <c s="4" r="A61" t="s">
        <v>1071</v>
      </c>
      <c s="4" r="B61" t="s">
        <v>510</v>
      </c>
    </row>
    <row r="62" spans="1:6">
      <c s="4" r="A62" t="s">
        <v>1086</v>
      </c>
    </row>
    <row r="63" spans="1:6">
      <c s="3" r="A63" t="s">
        <v>1060</v>
      </c>
    </row>
    <row r="64" spans="1:6">
      <c s="4" r="A64" t="s">
        <v>1071</v>
      </c>
      <c s="4" r="B64" t="s">
        <v>1077</v>
      </c>
    </row>
    <row r="65" spans="1:6">
      <c s="4" r="A65" t="s">
        <v>428</v>
      </c>
    </row>
    <row r="66" spans="1:6">
      <c s="3" r="A66" t="s">
        <v>1060</v>
      </c>
    </row>
    <row r="67" spans="1:6">
      <c s="4" r="A67" t="s">
        <v>1074</v>
      </c>
      <c s="7" r="B67" t="n">
        <v>6300000</v>
      </c>
    </row>
    <row r="68" spans="1:6">
      <c s="4" r="A68" t="s">
        <v>1075</v>
      </c>
      <c s="7" r="B68" t="n">
        <v>4300000</v>
      </c>
    </row>
    <row r="69" spans="1:6">
      <c s="4" r="A69" t="s">
        <v>1079</v>
      </c>
      <c s="6" r="B69" t="n">
        <v>0</v>
      </c>
    </row>
    <row r="70" spans="1:6">
      <c s="4" r="A70" t="s">
        <v>1064</v>
      </c>
      <c s="8" r="B70" t="n">
        <v>1.16</v>
      </c>
      <c s="15" r="C70" t="n">
        <v>1.1</v>
      </c>
    </row>
    <row r="71" spans="1:6">
      <c s="4" r="A71" t="s">
        <v>1087</v>
      </c>
    </row>
    <row r="72" spans="1:6">
      <c s="3" r="A72" t="s">
        <v>1060</v>
      </c>
    </row>
    <row r="73" spans="1:6">
      <c s="4" r="A73" t="s">
        <v>1088</v>
      </c>
      <c s="7" r="C73" t="n">
        <v>2</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s="1" r="A1" t="s">
        <v>1089</v>
      </c>
      <c s="2" r="B1" t="s">
        <v>1</v>
      </c>
    </row>
    <row r="2" spans="1:3">
      <c s="2" r="B2" t="s">
        <v>2</v>
      </c>
      <c s="2" r="C2" t="s">
        <v>32</v>
      </c>
    </row>
    <row r="3" spans="1:3">
      <c s="3" r="A3" t="s">
        <v>212</v>
      </c>
    </row>
    <row r="4" spans="1:3">
      <c s="4" r="A4" t="s">
        <v>1090</v>
      </c>
      <c s="8" r="B4" t="n">
        <v>3.34</v>
      </c>
      <c s="8" r="C4" t="n">
        <v>5.54</v>
      </c>
    </row>
    <row r="5" spans="1:3">
      <c s="4" r="A5" t="s">
        <v>1091</v>
      </c>
      <c s="4" r="B5" t="s">
        <v>1092</v>
      </c>
      <c s="4" r="C5" t="s">
        <v>1093</v>
      </c>
    </row>
    <row r="6" spans="1:3">
      <c s="4" r="A6" t="s">
        <v>1094</v>
      </c>
      <c s="4" r="B6" t="s">
        <v>857</v>
      </c>
      <c s="4" r="C6" t="s">
        <v>1095</v>
      </c>
    </row>
    <row r="7" spans="1:3">
      <c s="4" r="A7" t="s">
        <v>1096</v>
      </c>
      <c s="4" r="B7" t="s">
        <v>868</v>
      </c>
      <c s="4" r="C7" t="s">
        <v>1097</v>
      </c>
    </row>
    <row r="8" spans="1:3">
      <c s="4" r="A8" t="s">
        <v>1098</v>
      </c>
      <c s="4" r="B8" t="s">
        <v>1099</v>
      </c>
      <c s="4" r="C8" t="s">
        <v>109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1100</v>
      </c>
      <c s="2" r="B1" t="s">
        <v>1</v>
      </c>
    </row>
    <row r="2" spans="1:4">
      <c s="2" r="B2" t="s">
        <v>2</v>
      </c>
      <c s="2" r="C2" t="s">
        <v>32</v>
      </c>
      <c s="2" r="D2" t="s">
        <v>78</v>
      </c>
    </row>
    <row r="3" spans="1:4">
      <c s="3" r="A3" t="s">
        <v>1101</v>
      </c>
    </row>
    <row r="4" spans="1:4">
      <c s="4" r="A4" t="s">
        <v>1102</v>
      </c>
      <c s="8" r="B4" t="n">
        <v>41.69</v>
      </c>
      <c s="8" r="C4" t="n">
        <v>47.51</v>
      </c>
      <c s="8" r="D4" t="n">
        <v>46.24</v>
      </c>
    </row>
    <row r="5" spans="1:4">
      <c s="4" r="A5" t="s">
        <v>1103</v>
      </c>
      <c s="15" r="B5" t="n">
        <v>7.21</v>
      </c>
      <c s="15" r="C5" t="n">
        <v>22.8</v>
      </c>
    </row>
    <row r="6" spans="1:4">
      <c s="4" r="A6" t="s">
        <v>1104</v>
      </c>
      <c s="15" r="C6" t="n">
        <v>35.21</v>
      </c>
      <c s="15" r="D6" t="n">
        <v>36.86</v>
      </c>
    </row>
    <row r="7" spans="1:4">
      <c s="4" r="A7" t="s">
        <v>1105</v>
      </c>
      <c s="15" r="B7" t="n">
        <v>52.67</v>
      </c>
      <c s="15" r="C7" t="n">
        <v>42.97</v>
      </c>
    </row>
    <row r="8" spans="1:4">
      <c s="4" r="A8" t="s">
        <v>1106</v>
      </c>
      <c s="8" r="B8" t="n">
        <v>31.73</v>
      </c>
      <c s="8" r="C8" t="n">
        <v>41.69</v>
      </c>
      <c s="8" r="D8" t="n">
        <v>47.51</v>
      </c>
    </row>
    <row r="9" spans="1:4">
      <c s="3" r="A9" t="s">
        <v>1107</v>
      </c>
    </row>
    <row r="10" spans="1:4">
      <c s="4" r="A10" t="s">
        <v>1108</v>
      </c>
      <c s="6" r="B10" t="n">
        <v>1709206</v>
      </c>
      <c s="6" r="C10" t="n">
        <v>1370056</v>
      </c>
      <c s="6" r="D10" t="n">
        <v>1556275</v>
      </c>
    </row>
    <row r="11" spans="1:4">
      <c s="4" r="A11" t="s">
        <v>1109</v>
      </c>
      <c s="6" r="B11" t="n">
        <v>405817</v>
      </c>
      <c s="6" r="C11" t="n">
        <v>428326</v>
      </c>
    </row>
    <row r="12" spans="1:4">
      <c s="4" r="A12" t="s">
        <v>1110</v>
      </c>
      <c s="6" r="C12" t="n">
        <v>-29118</v>
      </c>
      <c s="6" r="D12" t="n">
        <v>-186219</v>
      </c>
    </row>
    <row r="13" spans="1:4">
      <c s="4" r="A13" t="s">
        <v>1111</v>
      </c>
      <c s="6" r="B13" t="n">
        <v>-337899</v>
      </c>
      <c s="6" r="C13" t="n">
        <v>-60058</v>
      </c>
    </row>
    <row r="14" spans="1:4">
      <c s="4" r="A14" t="s">
        <v>1112</v>
      </c>
      <c s="6" r="B14" t="n">
        <v>1777124</v>
      </c>
      <c s="6" r="C14" t="n">
        <v>1709206</v>
      </c>
      <c s="6" r="D14" t="n">
        <v>13700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s="1" r="A1" t="s">
        <v>1113</v>
      </c>
      <c s="2" r="B1" t="s">
        <v>1</v>
      </c>
    </row>
    <row r="2" spans="1:2">
      <c s="2" r="B2" t="s">
        <v>1114</v>
      </c>
    </row>
    <row r="3" spans="1:2">
      <c s="4" r="A3" t="s">
        <v>1115</v>
      </c>
    </row>
    <row r="4" spans="1:2">
      <c s="3" r="A4" t="s">
        <v>1116</v>
      </c>
    </row>
    <row r="5" spans="1:2">
      <c s="4" r="A5" t="s">
        <v>1117</v>
      </c>
      <c s="8" r="B5" t="n">
        <v>7.21</v>
      </c>
    </row>
    <row r="6" spans="1:2">
      <c s="4" r="A6" t="s">
        <v>1118</v>
      </c>
      <c s="8" r="B6" t="n">
        <v>22.8</v>
      </c>
    </row>
    <row r="7" spans="1:2">
      <c s="4" r="A7" t="s">
        <v>1061</v>
      </c>
      <c s="6" r="B7" t="n">
        <v>819161</v>
      </c>
    </row>
    <row r="8" spans="1:2">
      <c s="4" r="A8" t="s">
        <v>1119</v>
      </c>
      <c s="8" r="B8" t="n">
        <v>15.08</v>
      </c>
    </row>
    <row r="9" spans="1:2">
      <c s="4" r="A9" t="s">
        <v>1120</v>
      </c>
      <c s="4" r="B9" t="s">
        <v>1121</v>
      </c>
    </row>
    <row r="10" spans="1:2">
      <c s="4" r="A10" t="s">
        <v>1122</v>
      </c>
      <c s="6" r="B10" t="n">
        <v>142802</v>
      </c>
    </row>
    <row r="11" spans="1:2">
      <c s="4" r="A11" t="s">
        <v>1123</v>
      </c>
      <c s="8" r="B11" t="n">
        <v>22.8</v>
      </c>
    </row>
    <row r="12" spans="1:2">
      <c s="4" r="A12" t="s">
        <v>1124</v>
      </c>
      <c s="4" r="B12" t="s">
        <v>1125</v>
      </c>
    </row>
    <row r="13" spans="1:2">
      <c s="4" r="A13" t="s">
        <v>1126</v>
      </c>
    </row>
    <row r="14" spans="1:2">
      <c s="3" r="A14" t="s">
        <v>1116</v>
      </c>
    </row>
    <row r="15" spans="1:2">
      <c s="4" r="A15" t="s">
        <v>1117</v>
      </c>
      <c s="8" r="B15" t="n">
        <v>33.83</v>
      </c>
    </row>
    <row r="16" spans="1:2">
      <c s="4" r="A16" t="s">
        <v>1118</v>
      </c>
      <c s="8" r="B16" t="n">
        <v>45.75</v>
      </c>
    </row>
    <row r="17" spans="1:2">
      <c s="4" r="A17" t="s">
        <v>1061</v>
      </c>
      <c s="6" r="B17" t="n">
        <v>648047</v>
      </c>
    </row>
    <row r="18" spans="1:2">
      <c s="4" r="A18" t="s">
        <v>1119</v>
      </c>
      <c s="8" r="B18" t="n">
        <v>40.49</v>
      </c>
    </row>
    <row r="19" spans="1:2">
      <c s="4" r="A19" t="s">
        <v>1120</v>
      </c>
      <c s="4" r="B19" t="s">
        <v>1127</v>
      </c>
    </row>
    <row r="20" spans="1:2">
      <c s="4" r="A20" t="s">
        <v>1122</v>
      </c>
      <c s="6" r="B20" t="n">
        <v>648047</v>
      </c>
    </row>
    <row r="21" spans="1:2">
      <c s="4" r="A21" t="s">
        <v>1123</v>
      </c>
      <c s="8" r="B21" t="n">
        <v>40.49</v>
      </c>
    </row>
    <row r="22" spans="1:2">
      <c s="4" r="A22" t="s">
        <v>1124</v>
      </c>
      <c s="4" r="B22" t="s">
        <v>1127</v>
      </c>
    </row>
    <row r="23" spans="1:2">
      <c s="4" r="A23" t="s">
        <v>1128</v>
      </c>
    </row>
    <row r="24" spans="1:2">
      <c s="3" r="A24" t="s">
        <v>1116</v>
      </c>
    </row>
    <row r="25" spans="1:2">
      <c s="4" r="A25" t="s">
        <v>1117</v>
      </c>
      <c s="8" r="B25" t="n">
        <v>56.56</v>
      </c>
    </row>
    <row r="26" spans="1:2">
      <c s="4" r="A26" t="s">
        <v>1118</v>
      </c>
      <c s="8" r="B26" t="n">
        <v>65.69</v>
      </c>
    </row>
    <row r="27" spans="1:2">
      <c s="4" r="A27" t="s">
        <v>1061</v>
      </c>
      <c s="6" r="B27" t="n">
        <v>309916</v>
      </c>
    </row>
    <row r="28" spans="1:2">
      <c s="4" r="A28" t="s">
        <v>1119</v>
      </c>
      <c s="8" r="B28" t="n">
        <v>57.42</v>
      </c>
    </row>
    <row r="29" spans="1:2">
      <c s="4" r="A29" t="s">
        <v>1120</v>
      </c>
      <c s="4" r="B29" t="s">
        <v>1129</v>
      </c>
    </row>
    <row r="30" spans="1:2">
      <c s="4" r="A30" t="s">
        <v>1122</v>
      </c>
      <c s="6" r="B30" t="n">
        <v>309916</v>
      </c>
    </row>
    <row r="31" spans="1:2">
      <c s="4" r="A31" t="s">
        <v>1123</v>
      </c>
      <c s="8" r="B31" t="n">
        <v>57.42</v>
      </c>
    </row>
    <row r="32" spans="1:2">
      <c s="4" r="A32" t="s">
        <v>1124</v>
      </c>
      <c s="4" r="B32" t="s">
        <v>112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0</v>
      </c>
      <c s="2" r="B1" t="s">
        <v>1</v>
      </c>
    </row>
    <row r="2" spans="1:4">
      <c s="2" r="B2" t="s">
        <v>2</v>
      </c>
      <c s="2" r="C2" t="s">
        <v>32</v>
      </c>
      <c s="2" r="D2" t="s">
        <v>78</v>
      </c>
    </row>
    <row r="3" spans="1:4">
      <c s="3" r="A3" t="s">
        <v>212</v>
      </c>
    </row>
    <row r="4" spans="1:4">
      <c s="4" r="A4" t="s">
        <v>1131</v>
      </c>
      <c s="7" r="C4" t="n">
        <v>475</v>
      </c>
      <c s="7" r="D4" t="n">
        <v>4059</v>
      </c>
    </row>
    <row r="5" spans="1:4">
      <c s="4" r="A5" t="s">
        <v>1132</v>
      </c>
      <c s="6" r="B5" t="n">
        <v>135275</v>
      </c>
      <c s="6" r="C5" t="n">
        <v>7527</v>
      </c>
      <c s="6" r="D5" t="n">
        <v>8926</v>
      </c>
    </row>
    <row r="6" spans="1:4">
      <c s="4" r="A6" t="s">
        <v>1133</v>
      </c>
      <c s="7" r="B6" t="n">
        <v>749</v>
      </c>
      <c s="7" r="C6" t="n">
        <v>40</v>
      </c>
      <c s="7" r="D6" t="n">
        <v>115</v>
      </c>
    </row>
    <row r="7" spans="1:4">
      <c s="4" r="A7" t="s">
        <v>1134</v>
      </c>
      <c s="6" r="B7" t="n">
        <v>1100765</v>
      </c>
      <c s="6" r="C7" t="n">
        <v>1288407</v>
      </c>
      <c s="6" r="D7" t="n">
        <v>1370056</v>
      </c>
    </row>
    <row r="8" spans="1:4">
      <c s="4" r="A8" t="s">
        <v>1123</v>
      </c>
      <c s="8" r="B8" t="n">
        <v>42.96</v>
      </c>
      <c s="8" r="C8" t="n">
        <v>47.86</v>
      </c>
      <c s="8" r="D8" t="n">
        <v>47.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5</v>
      </c>
      <c s="2" r="B1" t="s">
        <v>1</v>
      </c>
    </row>
    <row r="2" spans="1:4">
      <c s="2" r="B2" t="s">
        <v>2</v>
      </c>
      <c s="2" r="C2" t="s">
        <v>32</v>
      </c>
      <c s="2" r="D2" t="s">
        <v>78</v>
      </c>
    </row>
    <row r="3" spans="1:4">
      <c s="3" r="A3" t="s">
        <v>212</v>
      </c>
    </row>
    <row r="4" spans="1:4">
      <c s="4" r="A4" t="s">
        <v>1136</v>
      </c>
      <c s="7" r="B4" t="n">
        <v>859</v>
      </c>
      <c s="7" r="C4" t="n">
        <v>71</v>
      </c>
      <c s="7" r="D4" t="n">
        <v>12</v>
      </c>
    </row>
    <row r="5" spans="1:4">
      <c s="4" r="A5" t="s">
        <v>1137</v>
      </c>
      <c s="8" r="B5" t="n">
        <v>0.01</v>
      </c>
      <c s="7" r="C5" t="n">
        <v>0</v>
      </c>
      <c s="7" r="D5" t="n">
        <v>0</v>
      </c>
    </row>
    <row r="6" spans="1:4">
      <c s="4" r="A6" t="s">
        <v>1138</v>
      </c>
      <c s="8" r="B6" t="n">
        <v>0.01</v>
      </c>
      <c s="7" r="C6" t="n">
        <v>0</v>
      </c>
      <c s="7" r="D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39</v>
      </c>
      <c s="2" r="B1" t="s">
        <v>1</v>
      </c>
    </row>
    <row r="2" spans="1:4">
      <c s="2" r="B2" t="s">
        <v>2</v>
      </c>
      <c s="2" r="C2" t="s">
        <v>32</v>
      </c>
      <c s="2" r="D2" t="s">
        <v>78</v>
      </c>
    </row>
    <row r="3" spans="1:4">
      <c s="3" r="A3" t="s">
        <v>1060</v>
      </c>
    </row>
    <row r="4" spans="1:4">
      <c s="4" r="A4" t="s">
        <v>1140</v>
      </c>
      <c s="8" r="B4" t="n">
        <v>39.53</v>
      </c>
      <c s="8" r="C4" t="n">
        <v>48.68</v>
      </c>
    </row>
    <row r="5" spans="1:4">
      <c s="4" r="A5" t="s">
        <v>1141</v>
      </c>
      <c s="15" r="B5" t="n">
        <v>6.83</v>
      </c>
      <c s="15" r="C5" t="n">
        <v>19.14</v>
      </c>
      <c s="8" r="D5" t="n">
        <v>49.47</v>
      </c>
    </row>
    <row r="6" spans="1:4">
      <c s="4" r="A6" t="s">
        <v>1142</v>
      </c>
      <c s="8" r="B6" t="n">
        <v>23.58</v>
      </c>
      <c s="8" r="C6" t="n">
        <v>39.53</v>
      </c>
      <c s="8" r="D6" t="n">
        <v>48.68</v>
      </c>
    </row>
    <row r="7" spans="1:4">
      <c s="4" r="A7" t="s">
        <v>1108</v>
      </c>
      <c s="6" r="B7" t="n">
        <v>185060</v>
      </c>
      <c s="6" r="C7" t="n">
        <v>146388</v>
      </c>
      <c s="6" r="D7" t="n">
        <v>144007</v>
      </c>
    </row>
    <row r="8" spans="1:4">
      <c s="4" r="A8" t="s">
        <v>1109</v>
      </c>
      <c s="6" r="B8" t="n">
        <v>168380</v>
      </c>
      <c s="6" r="C8" t="n">
        <v>56370</v>
      </c>
      <c s="6" r="D8" t="n">
        <v>26550</v>
      </c>
    </row>
    <row r="9" spans="1:4">
      <c s="4" r="A9" t="s">
        <v>1112</v>
      </c>
      <c s="6" r="B9" t="n">
        <v>363630</v>
      </c>
      <c s="6" r="C9" t="n">
        <v>185060</v>
      </c>
      <c s="6" r="D9" t="n">
        <v>146388</v>
      </c>
    </row>
    <row r="10" spans="1:4">
      <c s="4" r="A10" t="s">
        <v>419</v>
      </c>
    </row>
    <row r="11" spans="1:4">
      <c s="3" r="A11" t="s">
        <v>1060</v>
      </c>
    </row>
    <row r="12" spans="1:4">
      <c s="4" r="A12" t="s">
        <v>1140</v>
      </c>
      <c s="8" r="B12" t="n">
        <v>56.94</v>
      </c>
      <c s="8" r="C12" t="n">
        <v>54.75</v>
      </c>
      <c s="8" r="D12" t="n">
        <v>50.95</v>
      </c>
    </row>
    <row r="13" spans="1:4">
      <c s="4" r="A13" t="s">
        <v>1141</v>
      </c>
      <c s="15" r="D13" t="n">
        <v>55.04</v>
      </c>
    </row>
    <row r="14" spans="1:4">
      <c s="4" r="A14" t="s">
        <v>1143</v>
      </c>
      <c s="15" r="B14" t="n">
        <v>55.04</v>
      </c>
      <c s="15" r="C14" t="n">
        <v>57.46</v>
      </c>
      <c s="15" r="D14" t="n">
        <v>56.71</v>
      </c>
    </row>
    <row r="15" spans="1:4">
      <c s="4" r="A15" t="s">
        <v>1144</v>
      </c>
      <c s="8" r="B15" t="n">
        <v>54.43</v>
      </c>
      <c s="15" r="C15" t="n">
        <v>47.09</v>
      </c>
      <c s="15" r="D15" t="n">
        <v>35.76</v>
      </c>
    </row>
    <row r="16" spans="1:4">
      <c s="4" r="A16" t="s">
        <v>1142</v>
      </c>
      <c s="8" r="C16" t="n">
        <v>56.94</v>
      </c>
      <c s="8" r="D16" t="n">
        <v>54.75</v>
      </c>
    </row>
    <row r="17" spans="1:4">
      <c s="4" r="A17" t="s">
        <v>1145</v>
      </c>
    </row>
    <row r="18" spans="1:4">
      <c s="3" r="A18" t="s">
        <v>1060</v>
      </c>
    </row>
    <row r="19" spans="1:4">
      <c s="4" r="A19" t="s">
        <v>1108</v>
      </c>
      <c s="6" r="B19" t="n">
        <v>24291</v>
      </c>
      <c s="6" r="C19" t="n">
        <v>78824</v>
      </c>
      <c s="6" r="D19" t="n">
        <v>148549</v>
      </c>
    </row>
    <row r="20" spans="1:4">
      <c s="4" r="A20" t="s">
        <v>1109</v>
      </c>
      <c s="6" r="D20" t="n">
        <v>28963</v>
      </c>
    </row>
    <row r="21" spans="1:4">
      <c s="4" r="A21" t="s">
        <v>1146</v>
      </c>
      <c s="6" r="B21" t="n">
        <v>-24291</v>
      </c>
      <c s="6" r="C21" t="n">
        <v>-48574</v>
      </c>
      <c s="6" r="D21" t="n">
        <v>-93739</v>
      </c>
    </row>
    <row r="22" spans="1:4">
      <c s="4" r="A22" t="s">
        <v>1147</v>
      </c>
      <c s="6" r="C22" t="n">
        <v>-5959</v>
      </c>
      <c s="6" r="D22" t="n">
        <v>-4949</v>
      </c>
    </row>
    <row r="23" spans="1:4">
      <c s="4" r="A23" t="s">
        <v>1112</v>
      </c>
      <c s="6" r="C23" t="n">
        <v>24291</v>
      </c>
      <c s="6" r="D23" t="n">
        <v>78824</v>
      </c>
    </row>
    <row r="24" spans="1:4">
      <c s="4" r="A24" t="s">
        <v>1148</v>
      </c>
    </row>
    <row r="25" spans="1:4">
      <c s="3" r="A25" t="s">
        <v>1060</v>
      </c>
    </row>
    <row r="26" spans="1:4">
      <c s="4" r="A26" t="s">
        <v>1108</v>
      </c>
      <c s="6" r="B26" t="n">
        <v>68405</v>
      </c>
      <c s="6" r="C26" t="n">
        <v>106266</v>
      </c>
      <c s="6" r="D26" t="n">
        <v>164138</v>
      </c>
    </row>
    <row r="27" spans="1:4">
      <c s="4" r="A27" t="s">
        <v>1146</v>
      </c>
      <c s="6" r="D27" t="n">
        <v>-1749</v>
      </c>
    </row>
    <row r="28" spans="1:4">
      <c s="4" r="A28" t="s">
        <v>1147</v>
      </c>
      <c s="6" r="B28" t="n">
        <v>-68405</v>
      </c>
      <c s="6" r="C28" t="n">
        <v>-37861</v>
      </c>
      <c s="6" r="D28" t="n">
        <v>-56123</v>
      </c>
    </row>
    <row r="29" spans="1:4">
      <c s="4" r="A29" t="s">
        <v>1112</v>
      </c>
      <c s="6" r="C29" t="n">
        <v>68405</v>
      </c>
      <c s="6" r="D29" t="n">
        <v>10626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9</v>
      </c>
      <c s="2" r="B1" t="s">
        <v>1</v>
      </c>
    </row>
    <row r="2" spans="1:4">
      <c s="2" r="B2" t="s">
        <v>2</v>
      </c>
      <c s="2" r="C2" t="s">
        <v>32</v>
      </c>
      <c s="2" r="D2" t="s">
        <v>78</v>
      </c>
    </row>
    <row r="3" spans="1:4">
      <c s="3" r="A3" t="s">
        <v>1060</v>
      </c>
    </row>
    <row r="4" spans="1:4">
      <c s="4" r="A4" t="s">
        <v>1150</v>
      </c>
      <c s="7" r="B4" t="n">
        <v>859</v>
      </c>
      <c s="7" r="C4" t="n">
        <v>71</v>
      </c>
      <c s="7" r="D4" t="n">
        <v>12</v>
      </c>
    </row>
    <row r="5" spans="1:4">
      <c s="4" r="A5" t="s">
        <v>419</v>
      </c>
    </row>
    <row r="6" spans="1:4">
      <c s="3" r="A6" t="s">
        <v>1060</v>
      </c>
    </row>
    <row r="7" spans="1:4">
      <c s="4" r="A7" t="s">
        <v>1151</v>
      </c>
      <c s="6" r="B7" t="n">
        <v>1337</v>
      </c>
      <c s="6" r="C7" t="n">
        <v>2791</v>
      </c>
      <c s="6" r="D7" t="n">
        <v>4671</v>
      </c>
    </row>
    <row r="8" spans="1:4">
      <c s="4" r="A8" t="s">
        <v>1150</v>
      </c>
      <c s="7" r="B8" t="n">
        <v>472</v>
      </c>
      <c s="7" r="C8" t="n">
        <v>2855</v>
      </c>
      <c s="7" r="D8" t="n">
        <v>46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52</v>
      </c>
      <c s="2" r="B1" t="s">
        <v>1</v>
      </c>
    </row>
    <row r="2" spans="1:4">
      <c s="2" r="B2" t="s">
        <v>2</v>
      </c>
      <c s="2" r="C2" t="s">
        <v>32</v>
      </c>
      <c s="2" r="D2" t="s">
        <v>78</v>
      </c>
    </row>
    <row r="3" spans="1:4">
      <c s="3" r="A3" t="s">
        <v>1060</v>
      </c>
    </row>
    <row r="4" spans="1:4">
      <c s="4" r="A4" t="s">
        <v>1140</v>
      </c>
      <c s="8" r="B4" t="n">
        <v>39.53</v>
      </c>
      <c s="8" r="C4" t="n">
        <v>48.68</v>
      </c>
    </row>
    <row r="5" spans="1:4">
      <c s="4" r="A5" t="s">
        <v>1141</v>
      </c>
      <c s="15" r="B5" t="n">
        <v>6.83</v>
      </c>
      <c s="15" r="C5" t="n">
        <v>19.14</v>
      </c>
      <c s="8" r="D5" t="n">
        <v>49.47</v>
      </c>
    </row>
    <row r="6" spans="1:4">
      <c s="4" r="A6" t="s">
        <v>1142</v>
      </c>
      <c s="8" r="B6" t="n">
        <v>23.58</v>
      </c>
      <c s="8" r="C6" t="n">
        <v>39.53</v>
      </c>
      <c s="8" r="D6" t="n">
        <v>48.68</v>
      </c>
    </row>
    <row r="7" spans="1:4">
      <c s="4" r="A7" t="s">
        <v>1108</v>
      </c>
      <c s="6" r="B7" t="n">
        <v>185060</v>
      </c>
      <c s="6" r="C7" t="n">
        <v>146388</v>
      </c>
      <c s="6" r="D7" t="n">
        <v>144007</v>
      </c>
    </row>
    <row r="8" spans="1:4">
      <c s="4" r="A8" t="s">
        <v>1109</v>
      </c>
      <c s="6" r="B8" t="n">
        <v>168380</v>
      </c>
      <c s="6" r="C8" t="n">
        <v>56370</v>
      </c>
      <c s="6" r="D8" t="n">
        <v>26550</v>
      </c>
    </row>
    <row r="9" spans="1:4">
      <c s="4" r="A9" t="s">
        <v>1112</v>
      </c>
      <c s="6" r="B9" t="n">
        <v>363630</v>
      </c>
      <c s="6" r="C9" t="n">
        <v>185060</v>
      </c>
      <c s="6" r="D9" t="n">
        <v>146388</v>
      </c>
    </row>
    <row r="10" spans="1:4">
      <c s="4" r="A10" t="s">
        <v>1153</v>
      </c>
    </row>
    <row r="11" spans="1:4">
      <c s="3" r="A11" t="s">
        <v>1060</v>
      </c>
    </row>
    <row r="12" spans="1:4">
      <c s="4" r="A12" t="s">
        <v>1140</v>
      </c>
      <c s="8" r="B12" t="n">
        <v>49.5</v>
      </c>
      <c s="8" r="C12" t="n">
        <v>50.24</v>
      </c>
      <c s="8" r="D12" t="n">
        <v>51.69</v>
      </c>
    </row>
    <row r="13" spans="1:4">
      <c s="4" r="A13" t="s">
        <v>1141</v>
      </c>
      <c s="15" r="C13" t="n">
        <v>54.48</v>
      </c>
      <c s="15" r="D13" t="n">
        <v>49.37</v>
      </c>
    </row>
    <row r="14" spans="1:4">
      <c s="4" r="A14" t="s">
        <v>1143</v>
      </c>
      <c s="15" r="B14" t="n">
        <v>49.74</v>
      </c>
      <c s="15" r="C14" t="n">
        <v>50.92</v>
      </c>
      <c s="15" r="D14" t="n">
        <v>52.22</v>
      </c>
    </row>
    <row r="15" spans="1:4">
      <c s="4" r="A15" t="s">
        <v>1144</v>
      </c>
      <c s="15" r="B15" t="n">
        <v>49.74</v>
      </c>
      <c s="15" r="C15" t="n">
        <v>49.62</v>
      </c>
      <c s="15" r="D15" t="n">
        <v>52.43</v>
      </c>
    </row>
    <row r="16" spans="1:4">
      <c s="4" r="A16" t="s">
        <v>1142</v>
      </c>
      <c s="8" r="B16" t="n">
        <v>49.17</v>
      </c>
      <c s="8" r="C16" t="n">
        <v>49.5</v>
      </c>
      <c s="8" r="D16" t="n">
        <v>50.24</v>
      </c>
    </row>
    <row r="17" spans="1:4">
      <c s="4" r="A17" t="s">
        <v>1108</v>
      </c>
      <c s="6" r="B17" t="n">
        <v>251150</v>
      </c>
      <c s="6" r="C17" t="n">
        <v>495209</v>
      </c>
      <c s="6" r="D17" t="n">
        <v>417665</v>
      </c>
    </row>
    <row r="18" spans="1:4">
      <c s="4" r="A18" t="s">
        <v>1109</v>
      </c>
      <c s="6" r="C18" t="n">
        <v>551</v>
      </c>
      <c s="6" r="D18" t="n">
        <v>265937</v>
      </c>
    </row>
    <row r="19" spans="1:4">
      <c s="4" r="A19" t="s">
        <v>1146</v>
      </c>
      <c s="6" r="B19" t="n">
        <v>-152231</v>
      </c>
      <c s="6" r="C19" t="n">
        <v>-237229</v>
      </c>
      <c s="6" r="D19" t="n">
        <v>-175673</v>
      </c>
    </row>
    <row r="20" spans="1:4">
      <c s="4" r="A20" t="s">
        <v>1147</v>
      </c>
      <c s="6" r="B20" t="n">
        <v>-9280</v>
      </c>
      <c s="6" r="C20" t="n">
        <v>-7381</v>
      </c>
      <c s="6" r="D20" t="n">
        <v>-12720</v>
      </c>
    </row>
    <row r="21" spans="1:4">
      <c s="4" r="A21" t="s">
        <v>1112</v>
      </c>
      <c s="6" r="B21" t="n">
        <v>89639</v>
      </c>
      <c s="6" r="C21" t="n">
        <v>251150</v>
      </c>
      <c s="6" r="D21" t="n">
        <v>495209</v>
      </c>
    </row>
    <row r="22" spans="1:4">
      <c s="4" r="A22" t="s">
        <v>1081</v>
      </c>
    </row>
    <row r="23" spans="1:4">
      <c s="3" r="A23" t="s">
        <v>1060</v>
      </c>
    </row>
    <row r="24" spans="1:4">
      <c s="4" r="A24" t="s">
        <v>1140</v>
      </c>
      <c s="8" r="B24" t="n">
        <v>53.58</v>
      </c>
      <c s="8" r="C24" t="n">
        <v>53.58</v>
      </c>
      <c s="8" r="D24" t="n">
        <v>69.62</v>
      </c>
    </row>
    <row r="25" spans="1:4">
      <c s="4" r="A25" t="s">
        <v>1141</v>
      </c>
      <c s="15" r="D25" t="n">
        <v>56.44</v>
      </c>
    </row>
    <row r="26" spans="1:4">
      <c s="4" r="A26" t="s">
        <v>1144</v>
      </c>
      <c s="15" r="B26" t="n">
        <v>69.95</v>
      </c>
    </row>
    <row r="27" spans="1:4">
      <c s="4" r="A27" t="s">
        <v>1142</v>
      </c>
      <c s="8" r="B27" t="n">
        <v>61.75</v>
      </c>
      <c s="8" r="C27" t="n">
        <v>53.58</v>
      </c>
      <c s="8" r="D27" t="n">
        <v>53.58</v>
      </c>
    </row>
    <row r="28" spans="1:4">
      <c s="4" r="A28" t="s">
        <v>1108</v>
      </c>
      <c s="6" r="B28" t="n">
        <v>256373</v>
      </c>
      <c s="6" r="C28" t="n">
        <v>256373</v>
      </c>
      <c s="6" r="D28" t="n">
        <v>165241</v>
      </c>
    </row>
    <row r="29" spans="1:4">
      <c s="4" r="A29" t="s">
        <v>1109</v>
      </c>
      <c s="6" r="D29" t="n">
        <v>91132</v>
      </c>
    </row>
    <row r="30" spans="1:4">
      <c s="4" r="A30" t="s">
        <v>1147</v>
      </c>
      <c s="6" r="B30" t="n">
        <v>-99522</v>
      </c>
    </row>
    <row r="31" spans="1:4">
      <c s="4" r="A31" t="s">
        <v>1112</v>
      </c>
      <c s="6" r="B31" t="n">
        <v>156851</v>
      </c>
      <c s="6" r="C31" t="n">
        <v>256373</v>
      </c>
      <c s="6" r="D31" t="n">
        <v>2563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4</v>
      </c>
      <c s="2" r="B1" t="s">
        <v>1</v>
      </c>
    </row>
    <row r="2" spans="1:4">
      <c s="2" r="B2" t="s">
        <v>2</v>
      </c>
      <c s="2" r="C2" t="s">
        <v>32</v>
      </c>
      <c s="2" r="D2" t="s">
        <v>78</v>
      </c>
    </row>
    <row r="3" spans="1:4">
      <c s="3" r="A3" t="s">
        <v>1060</v>
      </c>
    </row>
    <row r="4" spans="1:4">
      <c s="4" r="A4" t="s">
        <v>1150</v>
      </c>
      <c s="7" r="B4" t="n">
        <v>859</v>
      </c>
      <c s="7" r="C4" t="n">
        <v>71</v>
      </c>
      <c s="7" r="D4" t="n">
        <v>12</v>
      </c>
    </row>
    <row r="5" spans="1:4">
      <c s="4" r="A5" t="s">
        <v>422</v>
      </c>
    </row>
    <row r="6" spans="1:4">
      <c s="3" r="A6" t="s">
        <v>1060</v>
      </c>
    </row>
    <row r="7" spans="1:4">
      <c s="4" r="A7" t="s">
        <v>1151</v>
      </c>
      <c s="6" r="B7" t="n">
        <v>7572</v>
      </c>
      <c s="6" r="C7" t="n">
        <v>12080</v>
      </c>
      <c s="6" r="D7" t="n">
        <v>9176</v>
      </c>
    </row>
    <row r="8" spans="1:4">
      <c s="4" r="A8" t="s">
        <v>1150</v>
      </c>
      <c s="7" r="B8" t="n">
        <v>10505</v>
      </c>
      <c s="7" r="C8" t="n">
        <v>17214</v>
      </c>
      <c s="7" r="D8" t="n">
        <v>1266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55</v>
      </c>
      <c s="2" r="B1" t="s">
        <v>1</v>
      </c>
    </row>
    <row r="2" spans="1:4">
      <c s="2" r="B2" t="s">
        <v>2</v>
      </c>
      <c s="2" r="C2" t="s">
        <v>32</v>
      </c>
      <c s="2" r="D2" t="s">
        <v>78</v>
      </c>
    </row>
    <row r="3" spans="1:4">
      <c s="3" r="A3" t="s">
        <v>1060</v>
      </c>
    </row>
    <row r="4" spans="1:4">
      <c s="4" r="A4" t="s">
        <v>1140</v>
      </c>
      <c s="8" r="B4" t="n">
        <v>39.53</v>
      </c>
      <c s="8" r="C4" t="n">
        <v>48.68</v>
      </c>
    </row>
    <row r="5" spans="1:4">
      <c s="4" r="A5" t="s">
        <v>1141</v>
      </c>
      <c s="15" r="B5" t="n">
        <v>6.83</v>
      </c>
      <c s="15" r="C5" t="n">
        <v>19.14</v>
      </c>
      <c s="8" r="D5" t="n">
        <v>49.47</v>
      </c>
    </row>
    <row r="6" spans="1:4">
      <c s="4" r="A6" t="s">
        <v>1142</v>
      </c>
      <c s="8" r="B6" t="n">
        <v>23.58</v>
      </c>
      <c s="8" r="C6" t="n">
        <v>39.53</v>
      </c>
      <c s="8" r="D6" t="n">
        <v>48.68</v>
      </c>
    </row>
    <row r="7" spans="1:4">
      <c s="4" r="A7" t="s">
        <v>1108</v>
      </c>
      <c s="6" r="B7" t="n">
        <v>185060</v>
      </c>
      <c s="6" r="C7" t="n">
        <v>146388</v>
      </c>
      <c s="6" r="D7" t="n">
        <v>144007</v>
      </c>
    </row>
    <row r="8" spans="1:4">
      <c s="4" r="A8" t="s">
        <v>1109</v>
      </c>
      <c s="6" r="B8" t="n">
        <v>168380</v>
      </c>
      <c s="6" r="C8" t="n">
        <v>56370</v>
      </c>
      <c s="6" r="D8" t="n">
        <v>26550</v>
      </c>
    </row>
    <row r="9" spans="1:4">
      <c s="4" r="A9" t="s">
        <v>1112</v>
      </c>
      <c s="6" r="B9" t="n">
        <v>363630</v>
      </c>
      <c s="6" r="C9" t="n">
        <v>185060</v>
      </c>
      <c s="6" r="D9" t="n">
        <v>146388</v>
      </c>
    </row>
    <row r="10" spans="1:4">
      <c s="4" r="A10" t="s">
        <v>426</v>
      </c>
    </row>
    <row r="11" spans="1:4">
      <c s="3" r="A11" t="s">
        <v>1060</v>
      </c>
    </row>
    <row r="12" spans="1:4">
      <c s="4" r="A12" t="s">
        <v>1140</v>
      </c>
      <c s="8" r="B12" t="n">
        <v>24.07</v>
      </c>
      <c s="8" r="C12" t="n">
        <v>50.94</v>
      </c>
      <c s="8" r="D12" t="n">
        <v>51.74</v>
      </c>
    </row>
    <row r="13" spans="1:4">
      <c s="4" r="A13" t="s">
        <v>1141</v>
      </c>
      <c s="15" r="B13" t="n">
        <v>7.21</v>
      </c>
      <c s="15" r="C13" t="n">
        <v>22.8</v>
      </c>
      <c s="15" r="D13" t="n">
        <v>48.81</v>
      </c>
    </row>
    <row r="14" spans="1:4">
      <c s="4" r="A14" t="s">
        <v>1143</v>
      </c>
      <c s="15" r="B14" t="n">
        <v>24.92</v>
      </c>
      <c s="15" r="C14" t="n">
        <v>48.47</v>
      </c>
      <c s="15" r="D14" t="n">
        <v>51.45</v>
      </c>
    </row>
    <row r="15" spans="1:4">
      <c s="4" r="A15" t="s">
        <v>1144</v>
      </c>
      <c s="15" r="B15" t="n">
        <v>23.93</v>
      </c>
      <c s="15" r="C15" t="n">
        <v>50.7</v>
      </c>
      <c s="15" r="D15" t="n">
        <v>50.93</v>
      </c>
    </row>
    <row r="16" spans="1:4">
      <c s="4" r="A16" t="s">
        <v>1142</v>
      </c>
      <c s="8" r="B16" t="n">
        <v>10.83</v>
      </c>
      <c s="8" r="C16" t="n">
        <v>24.07</v>
      </c>
      <c s="8" r="D16" t="n">
        <v>50.94</v>
      </c>
    </row>
    <row r="17" spans="1:4">
      <c s="4" r="A17" t="s">
        <v>1082</v>
      </c>
    </row>
    <row r="18" spans="1:4">
      <c s="3" r="A18" t="s">
        <v>1060</v>
      </c>
    </row>
    <row r="19" spans="1:4">
      <c s="4" r="A19" t="s">
        <v>1108</v>
      </c>
      <c s="6" r="B19" t="n">
        <v>567471</v>
      </c>
      <c s="6" r="C19" t="n">
        <v>60882</v>
      </c>
      <c s="6" r="D19" t="n">
        <v>68595</v>
      </c>
    </row>
    <row r="20" spans="1:4">
      <c s="4" r="A20" t="s">
        <v>1109</v>
      </c>
      <c s="6" r="B20" t="n">
        <v>1246972</v>
      </c>
      <c s="6" r="C20" t="n">
        <v>546058</v>
      </c>
      <c s="6" r="D20" t="n">
        <v>31736</v>
      </c>
    </row>
    <row r="21" spans="1:4">
      <c s="4" r="A21" t="s">
        <v>1146</v>
      </c>
      <c s="6" r="B21" t="n">
        <v>-190052</v>
      </c>
      <c s="6" r="C21" t="n">
        <v>-33987</v>
      </c>
      <c s="6" r="D21" t="n">
        <v>-35095</v>
      </c>
    </row>
    <row r="22" spans="1:4">
      <c s="4" r="A22" t="s">
        <v>1147</v>
      </c>
      <c s="6" r="B22" t="n">
        <v>-25853</v>
      </c>
      <c s="6" r="C22" t="n">
        <v>-5482</v>
      </c>
      <c s="6" r="D22" t="n">
        <v>-4354</v>
      </c>
    </row>
    <row r="23" spans="1:4">
      <c s="4" r="A23" t="s">
        <v>1112</v>
      </c>
      <c s="6" r="B23" t="n">
        <v>1598538</v>
      </c>
      <c s="6" r="C23" t="n">
        <v>567471</v>
      </c>
      <c s="6" r="D23" t="n">
        <v>60882</v>
      </c>
    </row>
    <row r="24" spans="1:4">
      <c s="4" r="A24" t="s">
        <v>1083</v>
      </c>
    </row>
    <row r="25" spans="1:4">
      <c s="3" r="A25" t="s">
        <v>1060</v>
      </c>
    </row>
    <row r="26" spans="1:4">
      <c s="4" r="A26" t="s">
        <v>1108</v>
      </c>
      <c s="6" r="B26" t="n">
        <v>1291</v>
      </c>
      <c s="6" r="C26" t="n">
        <v>1291</v>
      </c>
    </row>
    <row r="27" spans="1:4">
      <c s="4" r="A27" t="s">
        <v>1109</v>
      </c>
      <c s="6" r="D27" t="n">
        <v>1291</v>
      </c>
    </row>
    <row r="28" spans="1:4">
      <c s="4" r="A28" t="s">
        <v>1112</v>
      </c>
      <c s="6" r="B28" t="n">
        <v>1291</v>
      </c>
      <c s="6" r="C28" t="n">
        <v>1291</v>
      </c>
      <c s="6" r="D28" t="n">
        <v>129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6</v>
      </c>
      <c s="2" r="B1" t="s">
        <v>1</v>
      </c>
    </row>
    <row r="2" spans="1:4">
      <c s="2" r="B2" t="s">
        <v>2</v>
      </c>
      <c s="2" r="C2" t="s">
        <v>32</v>
      </c>
      <c s="2" r="D2" t="s">
        <v>78</v>
      </c>
    </row>
    <row r="3" spans="1:4">
      <c s="3" r="A3" t="s">
        <v>1060</v>
      </c>
    </row>
    <row r="4" spans="1:4">
      <c s="4" r="A4" t="s">
        <v>1150</v>
      </c>
      <c s="7" r="B4" t="n">
        <v>859</v>
      </c>
      <c s="7" r="C4" t="n">
        <v>71</v>
      </c>
      <c s="7" r="D4" t="n">
        <v>12</v>
      </c>
    </row>
    <row r="5" spans="1:4">
      <c s="4" r="A5" t="s">
        <v>426</v>
      </c>
    </row>
    <row r="6" spans="1:4">
      <c s="3" r="A6" t="s">
        <v>1060</v>
      </c>
    </row>
    <row r="7" spans="1:4">
      <c s="4" r="A7" t="s">
        <v>1151</v>
      </c>
      <c s="6" r="B7" t="n">
        <v>4737</v>
      </c>
      <c s="6" r="C7" t="n">
        <v>1647</v>
      </c>
      <c s="6" r="D7" t="n">
        <v>1806</v>
      </c>
    </row>
    <row r="8" spans="1:4">
      <c s="4" r="A8" t="s">
        <v>1150</v>
      </c>
      <c s="7" r="B8" t="n">
        <v>1787</v>
      </c>
      <c s="7" r="C8" t="n">
        <v>933</v>
      </c>
      <c s="7" r="D8" t="n">
        <v>170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57</v>
      </c>
      <c s="2" r="B1" t="s">
        <v>1</v>
      </c>
    </row>
    <row r="2" spans="1:4">
      <c s="2" r="B2" t="s">
        <v>2</v>
      </c>
      <c s="2" r="C2" t="s">
        <v>32</v>
      </c>
      <c s="2" r="D2" t="s">
        <v>78</v>
      </c>
    </row>
    <row r="3" spans="1:4">
      <c s="3" r="A3" t="s">
        <v>1060</v>
      </c>
    </row>
    <row r="4" spans="1:4">
      <c s="4" r="A4" t="s">
        <v>1140</v>
      </c>
      <c s="8" r="B4" t="n">
        <v>39.53</v>
      </c>
      <c s="8" r="C4" t="n">
        <v>48.68</v>
      </c>
    </row>
    <row r="5" spans="1:4">
      <c s="4" r="A5" t="s">
        <v>1141</v>
      </c>
      <c s="15" r="B5" t="n">
        <v>6.83</v>
      </c>
      <c s="15" r="C5" t="n">
        <v>19.14</v>
      </c>
      <c s="8" r="D5" t="n">
        <v>49.47</v>
      </c>
    </row>
    <row r="6" spans="1:4">
      <c s="4" r="A6" t="s">
        <v>1142</v>
      </c>
      <c s="8" r="B6" t="n">
        <v>23.58</v>
      </c>
      <c s="8" r="C6" t="n">
        <v>39.53</v>
      </c>
      <c s="8" r="D6" t="n">
        <v>48.68</v>
      </c>
    </row>
    <row r="7" spans="1:4">
      <c s="4" r="A7" t="s">
        <v>1108</v>
      </c>
      <c s="6" r="B7" t="n">
        <v>185060</v>
      </c>
      <c s="6" r="C7" t="n">
        <v>146388</v>
      </c>
      <c s="6" r="D7" t="n">
        <v>144007</v>
      </c>
    </row>
    <row r="8" spans="1:4">
      <c s="4" r="A8" t="s">
        <v>1109</v>
      </c>
      <c s="6" r="B8" t="n">
        <v>168380</v>
      </c>
      <c s="6" r="C8" t="n">
        <v>56370</v>
      </c>
      <c s="6" r="D8" t="n">
        <v>26550</v>
      </c>
    </row>
    <row r="9" spans="1:4">
      <c s="4" r="A9" t="s">
        <v>1112</v>
      </c>
      <c s="6" r="B9" t="n">
        <v>363630</v>
      </c>
      <c s="6" r="C9" t="n">
        <v>185060</v>
      </c>
      <c s="6" r="D9" t="n">
        <v>146388</v>
      </c>
    </row>
    <row r="10" spans="1:4">
      <c s="4" r="A10" t="s">
        <v>428</v>
      </c>
    </row>
    <row r="11" spans="1:4">
      <c s="3" r="A11" t="s">
        <v>1060</v>
      </c>
    </row>
    <row r="12" spans="1:4">
      <c s="4" r="A12" t="s">
        <v>1140</v>
      </c>
      <c s="8" r="B12" t="n">
        <v>1.1</v>
      </c>
    </row>
    <row r="13" spans="1:4">
      <c s="4" r="A13" t="s">
        <v>1141</v>
      </c>
      <c s="15" r="B13" t="n">
        <v>1.22</v>
      </c>
      <c s="8" r="C13" t="n">
        <v>1.1</v>
      </c>
    </row>
    <row r="14" spans="1:4">
      <c s="4" r="A14" t="s">
        <v>1144</v>
      </c>
      <c s="15" r="B14" t="n">
        <v>1.1</v>
      </c>
    </row>
    <row r="15" spans="1:4">
      <c s="4" r="A15" t="s">
        <v>1142</v>
      </c>
      <c s="8" r="B15" t="n">
        <v>1.16</v>
      </c>
      <c s="8" r="C15" t="n">
        <v>1.1</v>
      </c>
    </row>
    <row r="16" spans="1:4">
      <c s="4" r="A16" t="s">
        <v>1108</v>
      </c>
      <c s="6" r="B16" t="n">
        <v>4519703</v>
      </c>
    </row>
    <row r="17" spans="1:4">
      <c s="4" r="A17" t="s">
        <v>1109</v>
      </c>
      <c s="6" r="B17" t="n">
        <v>3527333</v>
      </c>
      <c s="6" r="C17" t="n">
        <v>4519703</v>
      </c>
    </row>
    <row r="18" spans="1:4">
      <c s="4" r="A18" t="s">
        <v>1147</v>
      </c>
      <c s="6" r="B18" t="n">
        <v>-133320</v>
      </c>
    </row>
    <row r="19" spans="1:4">
      <c s="4" r="A19" t="s">
        <v>1112</v>
      </c>
      <c s="6" r="B19" t="n">
        <v>7913716</v>
      </c>
      <c s="6" r="C19" t="n">
        <v>451970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8</v>
      </c>
      <c s="2" r="B1" t="s">
        <v>1</v>
      </c>
    </row>
    <row r="2" spans="1:4">
      <c s="2" r="B2" t="s">
        <v>2</v>
      </c>
      <c s="2" r="C2" t="s">
        <v>32</v>
      </c>
      <c s="2" r="D2" t="s">
        <v>78</v>
      </c>
    </row>
    <row r="3" spans="1:4">
      <c s="3" r="A3" t="s">
        <v>1060</v>
      </c>
    </row>
    <row r="4" spans="1:4">
      <c s="4" r="A4" t="s">
        <v>1150</v>
      </c>
      <c s="7" r="B4" t="n">
        <v>859</v>
      </c>
      <c s="7" r="C4" t="n">
        <v>71</v>
      </c>
      <c s="7" r="D4" t="n">
        <v>12</v>
      </c>
    </row>
    <row r="5" spans="1:4">
      <c s="4" r="A5" t="s">
        <v>428</v>
      </c>
    </row>
    <row r="6" spans="1:4">
      <c s="3" r="A6" t="s">
        <v>1060</v>
      </c>
    </row>
    <row r="7" spans="1:4">
      <c s="4" r="A7" t="s">
        <v>1150</v>
      </c>
      <c s="7" r="B7" t="n">
        <v>1141</v>
      </c>
      <c s="7" r="C7" t="n">
        <v>7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159</v>
      </c>
      <c s="2" r="B1" t="s">
        <v>1</v>
      </c>
    </row>
    <row r="2" spans="1:4">
      <c s="2" r="B2" t="s">
        <v>2</v>
      </c>
      <c s="2" r="C2" t="s">
        <v>32</v>
      </c>
      <c s="2" r="D2" t="s">
        <v>78</v>
      </c>
    </row>
    <row r="3" spans="1:4">
      <c s="3" r="A3" t="s">
        <v>212</v>
      </c>
    </row>
    <row r="4" spans="1:4">
      <c s="4" r="A4" t="s">
        <v>1140</v>
      </c>
      <c s="8" r="B4" t="n">
        <v>39.53</v>
      </c>
      <c s="8" r="C4" t="n">
        <v>48.68</v>
      </c>
    </row>
    <row r="5" spans="1:4">
      <c s="4" r="A5" t="s">
        <v>1160</v>
      </c>
      <c s="15" r="B5" t="n">
        <v>13.36</v>
      </c>
      <c s="15" r="C5" t="n">
        <v>34.63</v>
      </c>
      <c s="8" r="D5" t="n">
        <v>53.82</v>
      </c>
    </row>
    <row r="6" spans="1:4">
      <c s="4" r="A6" t="s">
        <v>1161</v>
      </c>
      <c s="15" r="B6" t="n">
        <v>19.14</v>
      </c>
      <c s="15" r="C6" t="n">
        <v>47.5</v>
      </c>
      <c s="15" r="D6" t="n">
        <v>59.65</v>
      </c>
    </row>
    <row r="7" spans="1:4">
      <c s="4" r="A7" t="s">
        <v>1141</v>
      </c>
      <c s="15" r="B7" t="n">
        <v>6.83</v>
      </c>
      <c s="15" r="C7" t="n">
        <v>19.14</v>
      </c>
      <c s="15" r="D7" t="n">
        <v>49.47</v>
      </c>
    </row>
    <row r="8" spans="1:4">
      <c s="4" r="A8" t="s">
        <v>1142</v>
      </c>
      <c s="8" r="B8" t="n">
        <v>23.58</v>
      </c>
      <c s="8" r="C8" t="n">
        <v>39.53</v>
      </c>
      <c s="8" r="D8" t="n">
        <v>48.68</v>
      </c>
    </row>
    <row r="9" spans="1:4">
      <c s="4" r="A9" t="s">
        <v>1108</v>
      </c>
      <c s="6" r="B9" t="n">
        <v>185060</v>
      </c>
      <c s="6" r="C9" t="n">
        <v>146388</v>
      </c>
      <c s="6" r="D9" t="n">
        <v>144007</v>
      </c>
    </row>
    <row r="10" spans="1:4">
      <c s="4" r="A10" t="s">
        <v>1162</v>
      </c>
      <c s="6" r="B10" t="n">
        <v>15064</v>
      </c>
      <c s="6" r="C10" t="n">
        <v>3794</v>
      </c>
      <c s="6" r="D10" t="n">
        <v>2492</v>
      </c>
    </row>
    <row r="11" spans="1:4">
      <c s="4" r="A11" t="s">
        <v>1163</v>
      </c>
      <c s="6" r="B11" t="n">
        <v>-4874</v>
      </c>
      <c s="6" r="C11" t="n">
        <v>-21492</v>
      </c>
      <c s="6" r="D11" t="n">
        <v>-26661</v>
      </c>
    </row>
    <row r="12" spans="1:4">
      <c s="4" r="A12" t="s">
        <v>1109</v>
      </c>
      <c s="6" r="B12" t="n">
        <v>168380</v>
      </c>
      <c s="6" r="C12" t="n">
        <v>56370</v>
      </c>
      <c s="6" r="D12" t="n">
        <v>26550</v>
      </c>
    </row>
    <row r="13" spans="1:4">
      <c s="4" r="A13" t="s">
        <v>1112</v>
      </c>
      <c s="6" r="B13" t="n">
        <v>363630</v>
      </c>
      <c s="6" r="C13" t="n">
        <v>185060</v>
      </c>
      <c s="6" r="D13" t="n">
        <v>14638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4</v>
      </c>
      <c s="2" r="B1" t="s">
        <v>1</v>
      </c>
    </row>
    <row r="2" spans="1:4">
      <c s="2" r="B2" t="s">
        <v>2</v>
      </c>
      <c s="2" r="C2" t="s">
        <v>32</v>
      </c>
      <c s="2" r="D2" t="s">
        <v>78</v>
      </c>
    </row>
    <row r="3" spans="1:4">
      <c s="4" r="A3" t="s">
        <v>430</v>
      </c>
    </row>
    <row r="4" spans="1:4">
      <c s="3" r="A4" t="s">
        <v>1060</v>
      </c>
    </row>
    <row r="5" spans="1:4">
      <c s="4" r="A5" t="s">
        <v>1165</v>
      </c>
      <c s="7" r="B5" t="n">
        <v>-904</v>
      </c>
      <c s="7" r="C5" t="n">
        <v>-2477</v>
      </c>
      <c s="7" r="D5" t="n">
        <v>173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6</v>
      </c>
      <c s="2" r="B1" t="s">
        <v>2</v>
      </c>
      <c s="2" r="C1" t="s">
        <v>32</v>
      </c>
    </row>
    <row r="2" spans="1:3">
      <c s="3" r="A2" t="s">
        <v>1167</v>
      </c>
    </row>
    <row r="3" spans="1:3">
      <c s="4" r="A3" t="s">
        <v>1168</v>
      </c>
      <c s="6" r="B3" t="n">
        <v>125000000</v>
      </c>
      <c s="6" r="C3" t="n">
        <v>125000000</v>
      </c>
    </row>
    <row r="4" spans="1:3">
      <c s="4" r="A4" t="s">
        <v>1169</v>
      </c>
      <c s="8" r="B4" t="n">
        <v>0.1</v>
      </c>
      <c s="8" r="C4" t="n">
        <v>0.1</v>
      </c>
    </row>
    <row r="5" spans="1:3">
      <c s="4" r="A5" t="s">
        <v>1170</v>
      </c>
      <c s="6" r="B5" t="n">
        <v>47067715</v>
      </c>
      <c s="6" r="C5" t="n">
        <v>47029359</v>
      </c>
    </row>
    <row r="6" spans="1:3">
      <c s="4" r="A6" t="s">
        <v>1171</v>
      </c>
      <c s="6" r="B6" t="n">
        <v>3000000</v>
      </c>
      <c s="6" r="C6" t="n">
        <v>3000000</v>
      </c>
    </row>
    <row r="7" spans="1:3">
      <c s="4" r="A7" t="s">
        <v>1172</v>
      </c>
      <c s="4" r="B7" t="s">
        <v>61</v>
      </c>
      <c s="4" r="C7" t="s">
        <v>6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73</v>
      </c>
      <c s="2" r="B1" t="s">
        <v>1</v>
      </c>
    </row>
    <row r="2" spans="1:3">
      <c s="2" r="B2" t="s">
        <v>2</v>
      </c>
      <c s="2" r="C2" t="s">
        <v>32</v>
      </c>
    </row>
    <row r="3" spans="1:3">
      <c s="3" r="A3" t="s">
        <v>1174</v>
      </c>
    </row>
    <row r="4" spans="1:3">
      <c s="4" r="A4" t="s">
        <v>1175</v>
      </c>
      <c s="7" r="C4" t="n">
        <v>99999000</v>
      </c>
    </row>
    <row r="5" spans="1:3">
      <c s="4" r="A5" t="s">
        <v>705</v>
      </c>
    </row>
    <row r="6" spans="1:3">
      <c s="3" r="A6" t="s">
        <v>1174</v>
      </c>
    </row>
    <row r="7" spans="1:3">
      <c s="4" r="A7" t="s">
        <v>1176</v>
      </c>
      <c s="7" r="B7" t="n">
        <v>1500000</v>
      </c>
      <c s="6" r="C7" t="n">
        <v>1800000</v>
      </c>
    </row>
    <row r="8" spans="1:3">
      <c s="4" r="A8" t="s">
        <v>1177</v>
      </c>
      <c s="6" r="B8" t="n">
        <v>2400000</v>
      </c>
      <c s="6" r="C8" t="n">
        <v>2600000</v>
      </c>
    </row>
    <row r="9" spans="1:3">
      <c s="4" r="A9" t="s">
        <v>1178</v>
      </c>
    </row>
    <row r="10" spans="1:3">
      <c s="3" r="A10" t="s">
        <v>1174</v>
      </c>
    </row>
    <row r="11" spans="1:3">
      <c s="4" r="A11" t="s">
        <v>1179</v>
      </c>
      <c s="7" r="B11" t="n">
        <v>200000000</v>
      </c>
    </row>
    <row r="12" spans="1:3">
      <c s="4" r="A12" t="s">
        <v>1175</v>
      </c>
      <c s="7" r="C12" t="n">
        <v>100000000</v>
      </c>
    </row>
    <row r="13" spans="1:3">
      <c s="4" r="A13" t="s">
        <v>1180</v>
      </c>
      <c s="6" r="B13"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s="1" r="A1" t="s">
        <v>1181</v>
      </c>
      <c s="2" r="B1" t="s">
        <v>1</v>
      </c>
    </row>
    <row r="2" spans="1:2">
      <c s="2" r="B2" t="s">
        <v>1182</v>
      </c>
    </row>
    <row r="3" spans="1:2">
      <c s="3" r="A3" t="s">
        <v>1183</v>
      </c>
    </row>
    <row r="4" spans="1:2">
      <c s="4" r="A4" t="s">
        <v>1184</v>
      </c>
      <c s="7" r="B4" t="n">
        <v>99999</v>
      </c>
    </row>
    <row r="5" spans="1:2">
      <c s="4" r="A5" t="s">
        <v>1185</v>
      </c>
      <c s="6" r="B5" t="n">
        <v>2841976</v>
      </c>
    </row>
    <row r="6" spans="1:2">
      <c s="4" r="A6" t="s">
        <v>1186</v>
      </c>
      <c s="8" r="B6" t="n">
        <v>35.1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7</v>
      </c>
      <c s="2" r="B1" t="s">
        <v>1</v>
      </c>
    </row>
    <row r="2" spans="1:4">
      <c s="2" r="B2" t="s">
        <v>2</v>
      </c>
      <c s="2" r="C2" t="s">
        <v>32</v>
      </c>
      <c s="2" r="D2" t="s">
        <v>78</v>
      </c>
    </row>
    <row r="3" spans="1:4">
      <c s="3" r="A3" t="s">
        <v>1167</v>
      </c>
    </row>
    <row r="4" spans="1:4">
      <c s="4" r="A4" t="s">
        <v>1188</v>
      </c>
      <c s="7" r="B4" t="n">
        <v>34965</v>
      </c>
      <c s="7" r="C4" t="n">
        <v>49127</v>
      </c>
      <c s="7" r="D4" t="n">
        <v>49973</v>
      </c>
    </row>
    <row r="5" spans="1:4">
      <c s="4" r="A5" t="s">
        <v>1189</v>
      </c>
      <c s="8" r="B5" t="n">
        <v>0.75</v>
      </c>
      <c s="7" r="C5" t="n">
        <v>1</v>
      </c>
      <c s="7" r="D5" t="n">
        <v>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90</v>
      </c>
      <c s="2" r="B1" t="s">
        <v>1</v>
      </c>
    </row>
    <row r="2" spans="1:3">
      <c s="2" r="B2" t="s">
        <v>2</v>
      </c>
      <c s="2" r="C2" t="s">
        <v>32</v>
      </c>
    </row>
    <row r="3" spans="1:3">
      <c s="3" r="A3" t="s">
        <v>1191</v>
      </c>
    </row>
    <row r="4" spans="1:3">
      <c s="4" r="A4" t="s">
        <v>1192</v>
      </c>
      <c s="7" r="B4" t="n">
        <v>-20378</v>
      </c>
      <c s="7" r="C4" t="n">
        <v>-12225</v>
      </c>
    </row>
    <row r="5" spans="1:3">
      <c s="4" r="A5" t="s">
        <v>1193</v>
      </c>
      <c s="6" r="B5" t="n">
        <v>13239</v>
      </c>
      <c s="6" r="C5" t="n">
        <v>-9077</v>
      </c>
    </row>
    <row r="6" spans="1:3">
      <c s="4" r="A6" t="s">
        <v>1194</v>
      </c>
      <c s="6" r="B6" t="n">
        <v>273</v>
      </c>
      <c s="6" r="C6" t="n">
        <v>924</v>
      </c>
    </row>
    <row r="7" spans="1:3">
      <c s="4" r="A7" t="s">
        <v>1195</v>
      </c>
      <c s="6" r="B7" t="n">
        <v>13512</v>
      </c>
      <c s="6" r="C7" t="n">
        <v>-8153</v>
      </c>
    </row>
    <row r="8" spans="1:3">
      <c s="4" r="A8" t="s">
        <v>1196</v>
      </c>
      <c s="6" r="B8" t="n">
        <v>-6866</v>
      </c>
      <c s="6" r="C8" t="n">
        <v>-20378</v>
      </c>
    </row>
    <row r="9" spans="1:3">
      <c s="4" r="A9" t="s">
        <v>1197</v>
      </c>
    </row>
    <row r="10" spans="1:3">
      <c s="3" r="A10" t="s">
        <v>1191</v>
      </c>
    </row>
    <row r="11" spans="1:3">
      <c s="4" r="A11" t="s">
        <v>1192</v>
      </c>
      <c s="6" r="B11" t="n">
        <v>235</v>
      </c>
      <c s="6" r="C11" t="n">
        <v>92</v>
      </c>
    </row>
    <row r="12" spans="1:3">
      <c s="4" r="A12" t="s">
        <v>1193</v>
      </c>
      <c s="6" r="B12" t="n">
        <v>-573</v>
      </c>
      <c s="6" r="C12" t="n">
        <v>-64</v>
      </c>
    </row>
    <row r="13" spans="1:3">
      <c s="4" r="A13" t="s">
        <v>1194</v>
      </c>
      <c s="6" r="B13" t="n">
        <v>130</v>
      </c>
      <c s="6" r="C13" t="n">
        <v>207</v>
      </c>
    </row>
    <row r="14" spans="1:3">
      <c s="4" r="A14" t="s">
        <v>1195</v>
      </c>
      <c s="6" r="B14" t="n">
        <v>-443</v>
      </c>
      <c s="6" r="C14" t="n">
        <v>143</v>
      </c>
    </row>
    <row r="15" spans="1:3">
      <c s="4" r="A15" t="s">
        <v>1196</v>
      </c>
      <c s="6" r="B15" t="n">
        <v>-208</v>
      </c>
      <c s="6" r="C15" t="n">
        <v>235</v>
      </c>
    </row>
    <row r="16" spans="1:3">
      <c s="4" r="A16" t="s">
        <v>1198</v>
      </c>
    </row>
    <row r="17" spans="1:3">
      <c s="3" r="A17" t="s">
        <v>1191</v>
      </c>
    </row>
    <row r="18" spans="1:3">
      <c s="4" r="A18" t="s">
        <v>1192</v>
      </c>
      <c s="6" r="B18" t="n">
        <v>-9811</v>
      </c>
      <c s="6" r="C18" t="n">
        <v>-9811</v>
      </c>
    </row>
    <row r="19" spans="1:3">
      <c s="4" r="A19" t="s">
        <v>1196</v>
      </c>
      <c s="6" r="B19" t="n">
        <v>-9811</v>
      </c>
      <c s="6" r="C19" t="n">
        <v>-9811</v>
      </c>
    </row>
    <row r="20" spans="1:3">
      <c s="4" r="A20" t="s">
        <v>1199</v>
      </c>
    </row>
    <row r="21" spans="1:3">
      <c s="3" r="A21" t="s">
        <v>1191</v>
      </c>
    </row>
    <row r="22" spans="1:3">
      <c s="4" r="A22" t="s">
        <v>1192</v>
      </c>
      <c s="6" r="B22" t="n">
        <v>-9129</v>
      </c>
      <c s="6" r="C22" t="n">
        <v>-116</v>
      </c>
    </row>
    <row r="23" spans="1:3">
      <c s="4" r="A23" t="s">
        <v>1193</v>
      </c>
      <c s="6" r="B23" t="n">
        <v>13812</v>
      </c>
      <c s="6" r="C23" t="n">
        <v>-9013</v>
      </c>
    </row>
    <row r="24" spans="1:3">
      <c s="4" r="A24" t="s">
        <v>1195</v>
      </c>
      <c s="6" r="B24" t="n">
        <v>13812</v>
      </c>
      <c s="6" r="C24" t="n">
        <v>-9013</v>
      </c>
    </row>
    <row r="25" spans="1:3">
      <c s="4" r="A25" t="s">
        <v>1196</v>
      </c>
      <c s="6" r="B25" t="n">
        <v>4683</v>
      </c>
      <c s="6" r="C25" t="n">
        <v>-9129</v>
      </c>
    </row>
    <row r="26" spans="1:3">
      <c s="4" r="A26" t="s">
        <v>1200</v>
      </c>
    </row>
    <row r="27" spans="1:3">
      <c s="3" r="A27" t="s">
        <v>1191</v>
      </c>
    </row>
    <row r="28" spans="1:3">
      <c s="4" r="A28" t="s">
        <v>1192</v>
      </c>
      <c s="6" r="B28" t="n">
        <v>-1673</v>
      </c>
      <c s="6" r="C28" t="n">
        <v>-2390</v>
      </c>
    </row>
    <row r="29" spans="1:3">
      <c s="4" r="A29" t="s">
        <v>1194</v>
      </c>
      <c s="6" r="B29" t="n">
        <v>143</v>
      </c>
      <c s="6" r="C29" t="n">
        <v>717</v>
      </c>
    </row>
    <row r="30" spans="1:3">
      <c s="4" r="A30" t="s">
        <v>1195</v>
      </c>
      <c s="6" r="B30" t="n">
        <v>143</v>
      </c>
      <c s="6" r="C30" t="n">
        <v>717</v>
      </c>
    </row>
    <row r="31" spans="1:3">
      <c s="4" r="A31" t="s">
        <v>1196</v>
      </c>
      <c s="7" r="B31" t="n">
        <v>-1530</v>
      </c>
      <c s="7" r="C31" t="n">
        <v>-167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01</v>
      </c>
      <c s="2" r="B1" t="s">
        <v>480</v>
      </c>
      <c s="2" r="J1" t="s">
        <v>1</v>
      </c>
    </row>
    <row r="2" spans="1:12">
      <c s="2" r="B2" t="s">
        <v>2</v>
      </c>
      <c s="2" r="C2" t="s">
        <v>795</v>
      </c>
      <c s="2" r="D2" t="s">
        <v>4</v>
      </c>
      <c s="2" r="E2" t="s">
        <v>1202</v>
      </c>
      <c s="2" r="F2" t="s">
        <v>32</v>
      </c>
      <c s="2" r="G2" t="s">
        <v>481</v>
      </c>
      <c s="2" r="H2" t="s">
        <v>1203</v>
      </c>
      <c s="2" r="I2" t="s">
        <v>1204</v>
      </c>
      <c s="2" r="J2" t="s">
        <v>2</v>
      </c>
      <c s="2" r="K2" t="s">
        <v>32</v>
      </c>
      <c s="2" r="L2" t="s">
        <v>78</v>
      </c>
    </row>
    <row r="3" spans="1:12">
      <c s="3" r="A3" t="s">
        <v>1205</v>
      </c>
    </row>
    <row r="4" spans="1:12">
      <c s="4" r="A4" t="s">
        <v>99</v>
      </c>
      <c s="7" r="J4" t="n">
        <v>2703</v>
      </c>
      <c s="7" r="K4" t="n">
        <v>1927</v>
      </c>
      <c s="7" r="L4" t="n">
        <v>2123</v>
      </c>
    </row>
    <row r="5" spans="1:12">
      <c s="4" r="A5" t="s">
        <v>1206</v>
      </c>
      <c s="6" r="J5" t="n">
        <v>53752</v>
      </c>
      <c s="6" r="K5" t="n">
        <v>50029</v>
      </c>
      <c s="6" r="L5" t="n">
        <v>43814</v>
      </c>
    </row>
    <row r="6" spans="1:12">
      <c s="4" r="A6" t="s">
        <v>103</v>
      </c>
      <c s="6" r="J6" t="n">
        <v>-139557</v>
      </c>
      <c s="6" r="K6" t="n">
        <v>-66426</v>
      </c>
      <c s="6" r="L6" t="n">
        <v>173048</v>
      </c>
    </row>
    <row r="7" spans="1:12">
      <c s="4" r="A7" t="s">
        <v>1207</v>
      </c>
      <c s="6" r="J7" t="n">
        <v>20819</v>
      </c>
      <c s="6" r="K7" t="n">
        <v>-1077</v>
      </c>
      <c s="6" r="L7" t="n">
        <v>32793</v>
      </c>
    </row>
    <row r="8" spans="1:12">
      <c s="4" r="A8" t="s">
        <v>107</v>
      </c>
      <c s="7" r="B8" t="n">
        <v>-81787</v>
      </c>
      <c s="7" r="C8" t="n">
        <v>-19509</v>
      </c>
      <c s="7" r="D8" t="n">
        <v>-43835</v>
      </c>
      <c s="7" r="E8" t="n">
        <v>-15052</v>
      </c>
      <c s="7" r="F8" t="n">
        <v>-9076</v>
      </c>
      <c s="7" r="G8" t="n">
        <v>-160694</v>
      </c>
      <c s="7" r="H8" t="n">
        <v>60907</v>
      </c>
      <c s="7" r="I8" t="n">
        <v>43673</v>
      </c>
      <c s="6" r="J8" t="n">
        <v>-160183</v>
      </c>
      <c s="6" r="K8" t="n">
        <v>-65190</v>
      </c>
      <c s="7" r="L8" t="n">
        <v>140255</v>
      </c>
    </row>
    <row r="9" spans="1:12">
      <c s="4" r="A9" t="s">
        <v>1208</v>
      </c>
    </row>
    <row r="10" spans="1:12">
      <c s="3" r="A10" t="s">
        <v>1205</v>
      </c>
    </row>
    <row r="11" spans="1:12">
      <c s="4" r="A11" t="s">
        <v>103</v>
      </c>
      <c s="6" r="J11" t="n">
        <v>420</v>
      </c>
      <c s="6" r="K11" t="n">
        <v>924</v>
      </c>
    </row>
    <row r="12" spans="1:12">
      <c s="4" r="A12" t="s">
        <v>1207</v>
      </c>
      <c s="6" r="J12" t="n">
        <v>147</v>
      </c>
    </row>
    <row r="13" spans="1:12">
      <c s="4" r="A13" t="s">
        <v>107</v>
      </c>
      <c s="6" r="J13" t="n">
        <v>273</v>
      </c>
      <c s="6" r="K13" t="n">
        <v>924</v>
      </c>
    </row>
    <row r="14" spans="1:12">
      <c s="4" r="A14" t="s">
        <v>1209</v>
      </c>
    </row>
    <row r="15" spans="1:12">
      <c s="3" r="A15" t="s">
        <v>1205</v>
      </c>
    </row>
    <row r="16" spans="1:12">
      <c s="4" r="A16" t="s">
        <v>99</v>
      </c>
      <c s="6" r="J16" t="n">
        <v>200</v>
      </c>
      <c s="6" r="K16" t="n">
        <v>207</v>
      </c>
    </row>
    <row r="17" spans="1:12">
      <c s="4" r="A17" t="s">
        <v>1210</v>
      </c>
    </row>
    <row r="18" spans="1:12">
      <c s="3" r="A18" t="s">
        <v>1205</v>
      </c>
    </row>
    <row r="19" spans="1:12">
      <c s="4" r="A19" t="s">
        <v>1206</v>
      </c>
      <c s="7" r="J19" t="n">
        <v>220</v>
      </c>
      <c s="7" r="K19" t="n">
        <v>717</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s="1" r="A1" t="s">
        <v>1211</v>
      </c>
      <c s="2" r="B1" t="s">
        <v>480</v>
      </c>
      <c s="2" r="J1" t="s">
        <v>1</v>
      </c>
    </row>
    <row r="2" spans="1:15">
      <c s="2" r="B2" t="s">
        <v>2</v>
      </c>
      <c s="2" r="C2" t="s">
        <v>795</v>
      </c>
      <c s="2" r="D2" t="s">
        <v>4</v>
      </c>
      <c s="2" r="E2" t="s">
        <v>1202</v>
      </c>
      <c s="2" r="F2" t="s">
        <v>32</v>
      </c>
      <c s="2" r="G2" t="s">
        <v>481</v>
      </c>
      <c s="2" r="H2" t="s">
        <v>1203</v>
      </c>
      <c s="2" r="I2" t="s">
        <v>1204</v>
      </c>
      <c s="2" r="J2" t="s">
        <v>2</v>
      </c>
      <c s="2" r="L2" t="s">
        <v>32</v>
      </c>
      <c s="2" r="N2" t="s">
        <v>78</v>
      </c>
    </row>
    <row r="3" spans="1:15">
      <c s="3" r="A3" t="s">
        <v>218</v>
      </c>
    </row>
    <row r="4" spans="1:15">
      <c s="4" r="A4" t="s">
        <v>1212</v>
      </c>
      <c s="7" r="B4" t="n">
        <v>-81787</v>
      </c>
      <c s="7" r="C4" t="n">
        <v>-19509</v>
      </c>
      <c s="7" r="D4" t="n">
        <v>-43835</v>
      </c>
      <c s="7" r="E4" t="n">
        <v>-15052</v>
      </c>
      <c s="7" r="F4" t="n">
        <v>-9076</v>
      </c>
      <c s="7" r="G4" t="n">
        <v>-160694</v>
      </c>
      <c s="7" r="H4" t="n">
        <v>60907</v>
      </c>
      <c s="7" r="I4" t="n">
        <v>43673</v>
      </c>
      <c s="7" r="J4" t="n">
        <v>-160183</v>
      </c>
      <c s="7" r="L4" t="n">
        <v>-65190</v>
      </c>
      <c s="7" r="N4" t="n">
        <v>140255</v>
      </c>
    </row>
    <row r="5" spans="1:15">
      <c s="4" r="A5" t="s">
        <v>1213</v>
      </c>
      <c s="6" r="J5" t="n">
        <v>46981102</v>
      </c>
      <c s="6" r="L5" t="n">
        <v>48658840</v>
      </c>
      <c s="6" r="N5" t="n">
        <v>49392749</v>
      </c>
    </row>
    <row r="6" spans="1:15">
      <c s="4" r="A6" t="s">
        <v>113</v>
      </c>
      <c s="6" r="N6" t="n">
        <v>287365</v>
      </c>
    </row>
    <row r="7" spans="1:15">
      <c s="4" r="A7" t="s">
        <v>1214</v>
      </c>
      <c s="6" r="J7" t="n">
        <v>46981102</v>
      </c>
      <c s="6" r="L7" t="n">
        <v>48658840</v>
      </c>
      <c s="6" r="N7" t="n">
        <v>49680114</v>
      </c>
    </row>
    <row r="8" spans="1:15">
      <c s="4" r="A8" t="s">
        <v>1215</v>
      </c>
      <c s="8" r="B8" t="n">
        <v>-1.74</v>
      </c>
      <c s="8" r="C8" t="n">
        <v>-0.42</v>
      </c>
      <c s="8" r="D8" t="n">
        <v>-0.93</v>
      </c>
      <c s="8" r="E8" t="n">
        <v>-0.32</v>
      </c>
      <c s="8" r="F8" t="n">
        <v>-0.19</v>
      </c>
      <c s="8" r="G8" t="n">
        <v>-3.31</v>
      </c>
      <c s="8" r="H8" t="n">
        <v>1.23</v>
      </c>
      <c s="8" r="I8" t="n">
        <v>0.88</v>
      </c>
      <c s="8" r="J8" t="n">
        <v>-3.41</v>
      </c>
      <c s="4" r="K8" t="s">
        <v>92</v>
      </c>
      <c s="8" r="L8" t="n">
        <v>-1.34</v>
      </c>
      <c s="4" r="M8" t="s">
        <v>92</v>
      </c>
      <c s="8" r="N8" t="n">
        <v>2.84</v>
      </c>
      <c s="4" r="O8" t="s">
        <v>92</v>
      </c>
    </row>
    <row r="9" spans="1:15">
      <c s="4" r="A9" t="s">
        <v>1216</v>
      </c>
      <c s="8" r="B9" t="n">
        <v>-1.74</v>
      </c>
      <c s="8" r="C9" t="n">
        <v>-0.42</v>
      </c>
      <c s="8" r="D9" t="n">
        <v>-0.93</v>
      </c>
      <c s="8" r="E9" t="n">
        <v>-0.32</v>
      </c>
      <c s="8" r="F9" t="n">
        <v>-0.19</v>
      </c>
      <c s="8" r="G9" t="n">
        <v>-3.31</v>
      </c>
      <c s="8" r="H9" t="n">
        <v>1.22</v>
      </c>
      <c s="8" r="I9" t="n">
        <v>0.88</v>
      </c>
      <c s="8" r="J9" t="n">
        <v>-3.41</v>
      </c>
      <c s="4" r="K9" t="s">
        <v>109</v>
      </c>
      <c s="8" r="L9" t="n">
        <v>-1.34</v>
      </c>
      <c s="4" r="M9" t="s">
        <v>109</v>
      </c>
      <c s="8" r="N9" t="n">
        <v>2.82</v>
      </c>
      <c s="4" r="O9" t="s">
        <v>109</v>
      </c>
    </row>
    <row r="10" spans="1:15">
      <c s="4" r="A10" t="s">
        <v>1217</v>
      </c>
      <c s="6" r="J10" t="n">
        <v>489325</v>
      </c>
      <c s="6" r="L10" t="n">
        <v>284635</v>
      </c>
      <c s="6" r="N10" t="n">
        <v>34486</v>
      </c>
    </row>
    <row r="11" spans="1:15">
      <c r="A11" t="n"/>
    </row>
    <row r="12" spans="1:15">
      <c s="4" r="A12" t="s">
        <v>92</v>
      </c>
      <c s="4" r="B12" t="s">
        <v>116</v>
      </c>
    </row>
    <row r="13" spans="1:15">
      <c s="4" r="A13" t="s">
        <v>109</v>
      </c>
      <c s="4" r="B13" t="s">
        <v>117</v>
      </c>
    </row>
  </sheetData>
  <mergeCells count="9">
    <mergeCell ref="A1:A2"/>
    <mergeCell ref="B1:I1"/>
    <mergeCell ref="J1:O1"/>
    <mergeCell ref="J2:K2"/>
    <mergeCell ref="L2:M2"/>
    <mergeCell ref="N2:O2"/>
    <mergeCell ref="A11:O11"/>
    <mergeCell ref="B12:O12"/>
    <mergeCell ref="B13:O13"/>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T25"/>
  <sheetViews>
    <sheetView workbookViewId="0">
      <selection activeCell="A1" sqref="A1"/>
    </sheetView>
  </sheetViews>
  <sheetFormatPr baseColWidth="10" defaultRowHeight="15"/>
  <cols>
    <col customWidth="1" max="1" min="1" width="78"/>
    <col customWidth="1" max="2" min="2" width="21"/>
    <col customWidth="1" max="3" min="3" width="20"/>
    <col customWidth="1" max="4" min="4" width="27"/>
    <col customWidth="1" max="5" min="5" width="21"/>
    <col customWidth="1" max="6" min="6" width="21"/>
    <col customWidth="1" max="7" min="7" width="26"/>
    <col customWidth="1" max="8" min="8" width="26"/>
    <col customWidth="1" max="9" min="9" width="32"/>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1"/>
    <col customWidth="1" max="20" min="20" width="19"/>
  </cols>
  <sheetData>
    <row r="1" spans="1:20">
      <c s="1" r="A1" t="s">
        <v>1218</v>
      </c>
      <c s="2" r="B1" t="s">
        <v>610</v>
      </c>
      <c s="2" r="J1" t="s">
        <v>480</v>
      </c>
      <c s="2" r="Q1" t="s">
        <v>1</v>
      </c>
    </row>
    <row r="2" spans="1:20">
      <c s="2" r="B2" t="s">
        <v>1219</v>
      </c>
      <c s="2" r="C2" t="s">
        <v>1220</v>
      </c>
      <c s="2" r="D2" t="s">
        <v>1221</v>
      </c>
      <c s="2" r="E2" t="s">
        <v>1222</v>
      </c>
      <c s="2" r="F2" t="s">
        <v>1223</v>
      </c>
      <c s="2" r="G2" t="s">
        <v>1224</v>
      </c>
      <c s="2" r="H2" t="s">
        <v>1225</v>
      </c>
      <c s="2" r="I2" t="s">
        <v>1226</v>
      </c>
      <c s="2" r="J2" t="s">
        <v>513</v>
      </c>
      <c s="2" r="K2" t="s">
        <v>1227</v>
      </c>
      <c s="2" r="L2" t="s">
        <v>1228</v>
      </c>
      <c s="2" r="M2" t="s">
        <v>1229</v>
      </c>
      <c s="2" r="N2" t="s">
        <v>1221</v>
      </c>
      <c s="2" r="O2" t="s">
        <v>1230</v>
      </c>
      <c s="2" r="P2" t="s">
        <v>1231</v>
      </c>
      <c s="2" r="Q2" t="s">
        <v>513</v>
      </c>
      <c s="2" r="R2" t="s">
        <v>1221</v>
      </c>
      <c s="2" r="S2" t="s">
        <v>1232</v>
      </c>
      <c s="2" r="T2" t="s">
        <v>1233</v>
      </c>
    </row>
    <row r="3" spans="1:20">
      <c s="3" r="A3" t="s">
        <v>1234</v>
      </c>
    </row>
    <row r="4" spans="1:20">
      <c s="4" r="A4" t="s">
        <v>1235</v>
      </c>
      <c s="6" r="C4" t="n">
        <v>2</v>
      </c>
      <c s="6" r="D4" t="n">
        <v>3</v>
      </c>
      <c s="6" r="G4" t="n">
        <v>6</v>
      </c>
      <c s="6" r="H4" t="n">
        <v>6</v>
      </c>
      <c s="6" r="J4" t="n">
        <v>1</v>
      </c>
      <c s="6" r="K4" t="n">
        <v>3</v>
      </c>
      <c s="6" r="L4" t="n">
        <v>1</v>
      </c>
      <c s="6" r="M4" t="n">
        <v>1</v>
      </c>
      <c s="6" r="N4" t="n">
        <v>4</v>
      </c>
      <c s="6" r="O4" t="n">
        <v>4</v>
      </c>
      <c s="6" r="P4" t="n">
        <v>2</v>
      </c>
      <c s="6" r="Q4" t="n">
        <v>6</v>
      </c>
      <c s="6" r="R4" t="n">
        <v>10</v>
      </c>
    </row>
    <row r="5" spans="1:20">
      <c s="4" r="A5" t="s">
        <v>1236</v>
      </c>
      <c s="6" r="G5" t="n">
        <v>1</v>
      </c>
      <c s="6" r="H5" t="n">
        <v>1</v>
      </c>
    </row>
    <row r="6" spans="1:20">
      <c s="4" r="A6" t="s">
        <v>1237</v>
      </c>
      <c s="7" r="I6" t="n">
        <v>76500</v>
      </c>
      <c s="7" r="J6" t="n">
        <v>13000</v>
      </c>
      <c s="7" r="K6" t="n">
        <v>78200</v>
      </c>
      <c s="7" r="L6" t="n">
        <v>19350</v>
      </c>
      <c s="7" r="M6" t="n">
        <v>13400</v>
      </c>
      <c s="7" r="N6" t="n">
        <v>63305</v>
      </c>
      <c s="7" r="O6" t="n">
        <v>141900</v>
      </c>
      <c s="7" r="P6" t="n">
        <v>65550</v>
      </c>
      <c s="7" r="Q6" t="n">
        <v>123950</v>
      </c>
      <c s="7" r="R6" t="n">
        <v>270755</v>
      </c>
      <c s="7" r="S6" t="n">
        <v>101800</v>
      </c>
    </row>
    <row r="7" spans="1:20">
      <c s="4" r="A7" t="s">
        <v>1238</v>
      </c>
      <c s="6" r="S7" t="n">
        <v>39600</v>
      </c>
    </row>
    <row r="8" spans="1:20">
      <c s="4" r="A8" t="s">
        <v>1239</v>
      </c>
      <c s="7" r="S8" t="n">
        <v>62200</v>
      </c>
    </row>
    <row r="9" spans="1:20">
      <c s="4" r="A9" t="s">
        <v>1240</v>
      </c>
      <c s="4" r="S9" t="s">
        <v>628</v>
      </c>
    </row>
    <row r="10" spans="1:20">
      <c s="4" r="A10" t="s">
        <v>1241</v>
      </c>
      <c s="7" r="R10" t="n">
        <v>78800</v>
      </c>
    </row>
    <row r="11" spans="1:20">
      <c s="4" r="A11" t="s">
        <v>1242</v>
      </c>
      <c s="6" r="I11" t="n">
        <v>5</v>
      </c>
    </row>
    <row r="12" spans="1:20">
      <c s="4" r="A12" t="s">
        <v>1243</v>
      </c>
      <c s="6" r="I12" t="n">
        <v>5</v>
      </c>
      <c s="6" r="T12" t="n">
        <v>5</v>
      </c>
    </row>
    <row r="13" spans="1:20">
      <c s="4" r="A13" t="s">
        <v>1244</v>
      </c>
      <c s="4" r="T13" t="s">
        <v>702</v>
      </c>
    </row>
    <row r="14" spans="1:20">
      <c s="4" r="A14" t="s">
        <v>1245</v>
      </c>
    </row>
    <row r="15" spans="1:20">
      <c s="3" r="A15" t="s">
        <v>1234</v>
      </c>
    </row>
    <row r="16" spans="1:20">
      <c s="4" r="A16" t="s">
        <v>1241</v>
      </c>
      <c s="7" r="D16" t="n">
        <v>22800</v>
      </c>
    </row>
    <row r="17" spans="1:20">
      <c s="4" r="A17" t="s">
        <v>1246</v>
      </c>
    </row>
    <row r="18" spans="1:20">
      <c s="3" r="A18" t="s">
        <v>1234</v>
      </c>
    </row>
    <row r="19" spans="1:20">
      <c s="4" r="A19" t="s">
        <v>1241</v>
      </c>
      <c s="7" r="B19" t="n">
        <v>11200</v>
      </c>
    </row>
    <row r="20" spans="1:20">
      <c s="4" r="A20" t="s">
        <v>1247</v>
      </c>
    </row>
    <row r="21" spans="1:20">
      <c s="3" r="A21" t="s">
        <v>1234</v>
      </c>
    </row>
    <row r="22" spans="1:20">
      <c s="4" r="A22" t="s">
        <v>1241</v>
      </c>
      <c s="7" r="F22" t="n">
        <v>8800</v>
      </c>
    </row>
    <row r="23" spans="1:20">
      <c s="4" r="A23" t="s">
        <v>1248</v>
      </c>
    </row>
    <row r="24" spans="1:20">
      <c s="3" r="A24" t="s">
        <v>1234</v>
      </c>
    </row>
    <row r="25" spans="1:20">
      <c s="4" r="A25" t="s">
        <v>1241</v>
      </c>
      <c s="7" r="E25" t="n">
        <v>8400</v>
      </c>
    </row>
  </sheetData>
  <mergeCells count="4">
    <mergeCell ref="A1:A2"/>
    <mergeCell ref="B1:I1"/>
    <mergeCell ref="J1:P1"/>
    <mergeCell ref="Q1:T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1"/>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1"/>
  </cols>
  <sheetData>
    <row r="1" spans="1:16">
      <c s="1" r="A1" t="s">
        <v>1249</v>
      </c>
      <c s="2" r="B1" t="s">
        <v>610</v>
      </c>
      <c s="2" r="G1" t="s">
        <v>480</v>
      </c>
      <c s="2" r="N1" t="s">
        <v>1</v>
      </c>
    </row>
    <row r="2" spans="1:16">
      <c s="2" r="B2" t="s">
        <v>1220</v>
      </c>
      <c s="2" r="C2" t="s">
        <v>1250</v>
      </c>
      <c s="2" r="D2" t="s">
        <v>1251</v>
      </c>
      <c s="2" r="E2" t="s">
        <v>1252</v>
      </c>
      <c s="2" r="F2" t="s">
        <v>1253</v>
      </c>
      <c s="2" r="G2" t="s">
        <v>513</v>
      </c>
      <c s="2" r="H2" t="s">
        <v>1227</v>
      </c>
      <c s="2" r="I2" t="s">
        <v>1228</v>
      </c>
      <c s="2" r="J2" t="s">
        <v>1229</v>
      </c>
      <c s="2" r="K2" t="s">
        <v>1221</v>
      </c>
      <c s="2" r="L2" t="s">
        <v>1230</v>
      </c>
      <c s="2" r="M2" t="s">
        <v>1231</v>
      </c>
      <c s="2" r="N2" t="s">
        <v>513</v>
      </c>
      <c s="2" r="O2" t="s">
        <v>1221</v>
      </c>
      <c s="2" r="P2" t="s">
        <v>1232</v>
      </c>
    </row>
    <row r="3" spans="1:16">
      <c s="3" r="A3" t="s">
        <v>1234</v>
      </c>
    </row>
    <row r="4" spans="1:16">
      <c s="4" r="A4" t="s">
        <v>1254</v>
      </c>
      <c s="6" r="B4" t="n">
        <v>2</v>
      </c>
      <c s="6" r="C4" t="n">
        <v>3</v>
      </c>
      <c s="6" r="D4" t="n">
        <v>6</v>
      </c>
      <c s="6" r="E4" t="n">
        <v>6</v>
      </c>
      <c s="6" r="G4" t="n">
        <v>1</v>
      </c>
      <c s="6" r="H4" t="n">
        <v>3</v>
      </c>
      <c s="6" r="I4" t="n">
        <v>1</v>
      </c>
      <c s="6" r="J4" t="n">
        <v>1</v>
      </c>
      <c s="6" r="K4" t="n">
        <v>4</v>
      </c>
      <c s="6" r="L4" t="n">
        <v>4</v>
      </c>
      <c s="6" r="M4" t="n">
        <v>2</v>
      </c>
      <c s="6" r="N4" t="n">
        <v>6</v>
      </c>
      <c s="6" r="O4" t="n">
        <v>10</v>
      </c>
    </row>
    <row r="5" spans="1:16">
      <c s="4" r="A5" t="s">
        <v>1255</v>
      </c>
      <c s="7" r="F5" t="n">
        <v>76500</v>
      </c>
      <c s="7" r="G5" t="n">
        <v>13000</v>
      </c>
      <c s="7" r="H5" t="n">
        <v>78200</v>
      </c>
      <c s="7" r="I5" t="n">
        <v>19350</v>
      </c>
      <c s="7" r="J5" t="n">
        <v>13400</v>
      </c>
      <c s="7" r="K5" t="n">
        <v>63305</v>
      </c>
      <c s="7" r="L5" t="n">
        <v>141900</v>
      </c>
      <c s="7" r="M5" t="n">
        <v>65550</v>
      </c>
      <c s="7" r="N5" t="n">
        <v>123950</v>
      </c>
      <c s="7" r="O5" t="n">
        <v>270755</v>
      </c>
      <c s="7" r="P5" t="n">
        <v>101800</v>
      </c>
    </row>
    <row r="6" spans="1:16">
      <c s="4" r="A6" t="s">
        <v>1256</v>
      </c>
      <c s="6" r="G6" t="n">
        <v>5115</v>
      </c>
      <c s="6" r="H6" t="n">
        <v>33233</v>
      </c>
      <c s="6" r="I6" t="n">
        <v>8214</v>
      </c>
      <c s="6" r="J6" t="n">
        <v>4002</v>
      </c>
      <c s="6" r="K6" t="n">
        <v>32845</v>
      </c>
      <c s="6" r="L6" t="n">
        <v>105649</v>
      </c>
      <c s="6" r="M6" t="n">
        <v>34325</v>
      </c>
      <c s="6" r="N6" t="n">
        <v>50564</v>
      </c>
      <c s="6" r="O6" t="n">
        <v>172819</v>
      </c>
    </row>
    <row r="7" spans="1:16">
      <c s="4" r="A7" t="s">
        <v>1257</v>
      </c>
      <c s="7" r="G7" t="n">
        <v>7885</v>
      </c>
      <c s="7" r="H7" t="n">
        <v>44967</v>
      </c>
      <c s="7" r="I7" t="n">
        <v>11136</v>
      </c>
      <c s="7" r="J7" t="n">
        <v>9398</v>
      </c>
      <c s="7" r="K7" t="n">
        <v>30460</v>
      </c>
      <c s="7" r="L7" t="n">
        <v>36251</v>
      </c>
      <c s="7" r="M7" t="n">
        <v>31225</v>
      </c>
      <c s="7" r="N7" t="n">
        <v>73386</v>
      </c>
      <c s="7" r="O7" t="n">
        <v>97936</v>
      </c>
    </row>
    <row r="8" spans="1:16">
      <c s="4" r="A8" t="s">
        <v>1258</v>
      </c>
      <c s="4" r="G8" t="s">
        <v>697</v>
      </c>
      <c s="4" r="I8" t="s">
        <v>1259</v>
      </c>
      <c s="4" r="J8" t="s">
        <v>697</v>
      </c>
      <c s="4" r="M8" t="s">
        <v>697</v>
      </c>
    </row>
    <row r="9" spans="1:16">
      <c s="4" r="A9" t="s">
        <v>1260</v>
      </c>
      <c s="4" r="G9" t="s">
        <v>534</v>
      </c>
      <c s="4" r="H9" t="s">
        <v>1261</v>
      </c>
      <c s="4" r="I9" t="s">
        <v>1262</v>
      </c>
      <c s="4" r="J9" t="s">
        <v>1263</v>
      </c>
      <c s="4" r="M9" t="s">
        <v>619</v>
      </c>
    </row>
    <row r="10" spans="1:16">
      <c s="4" r="A10" t="s">
        <v>1264</v>
      </c>
      <c s="4" r="G10" t="s">
        <v>508</v>
      </c>
      <c s="4" r="I10" t="s">
        <v>702</v>
      </c>
      <c s="4" r="J10" t="s">
        <v>508</v>
      </c>
      <c s="4" r="M10" t="s">
        <v>508</v>
      </c>
    </row>
    <row r="11" spans="1:16">
      <c s="4" r="A11" t="s">
        <v>526</v>
      </c>
    </row>
    <row r="12" spans="1:16">
      <c s="3" r="A12" t="s">
        <v>1234</v>
      </c>
    </row>
    <row r="13" spans="1:16">
      <c s="4" r="A13" t="s">
        <v>1258</v>
      </c>
      <c s="4" r="H13" t="s">
        <v>702</v>
      </c>
      <c s="4" r="K13" t="s">
        <v>697</v>
      </c>
      <c s="4" r="L13" t="s">
        <v>697</v>
      </c>
    </row>
    <row r="14" spans="1:16">
      <c s="4" r="A14" t="s">
        <v>1260</v>
      </c>
      <c s="4" r="K14" t="s">
        <v>1265</v>
      </c>
      <c s="4" r="L14" t="s">
        <v>1266</v>
      </c>
    </row>
    <row r="15" spans="1:16">
      <c s="4" r="A15" t="s">
        <v>1264</v>
      </c>
      <c s="4" r="H15" t="s">
        <v>697</v>
      </c>
      <c s="4" r="K15" t="s">
        <v>508</v>
      </c>
      <c s="4" r="L15" t="s">
        <v>508</v>
      </c>
    </row>
    <row r="16" spans="1:16">
      <c s="4" r="A16" t="s">
        <v>492</v>
      </c>
    </row>
    <row r="17" spans="1:16">
      <c s="3" r="A17" t="s">
        <v>1234</v>
      </c>
    </row>
    <row r="18" spans="1:16">
      <c s="4" r="A18" t="s">
        <v>1258</v>
      </c>
      <c s="4" r="H18" t="s">
        <v>1125</v>
      </c>
      <c s="4" r="K18" t="s">
        <v>704</v>
      </c>
      <c s="4" r="L18" t="s">
        <v>1125</v>
      </c>
    </row>
    <row r="19" spans="1:16">
      <c s="4" r="A19" t="s">
        <v>1260</v>
      </c>
      <c s="4" r="K19" t="s">
        <v>1267</v>
      </c>
      <c s="4" r="L19" t="s">
        <v>1268</v>
      </c>
    </row>
    <row r="20" spans="1:16">
      <c s="4" r="A20" t="s">
        <v>1264</v>
      </c>
      <c s="4" r="H20" t="s">
        <v>702</v>
      </c>
      <c s="4" r="K20" t="s">
        <v>1125</v>
      </c>
      <c s="4" r="L20" t="s">
        <v>702</v>
      </c>
    </row>
  </sheetData>
  <mergeCells count="4">
    <mergeCell ref="A1:A2"/>
    <mergeCell ref="B1:F1"/>
    <mergeCell ref="G1:M1"/>
    <mergeCell ref="N1:P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21"/>
  </cols>
  <sheetData>
    <row r="1" spans="1:2">
      <c s="1" r="A1" t="s">
        <v>1269</v>
      </c>
      <c s="2" r="B1" t="s">
        <v>590</v>
      </c>
    </row>
    <row r="2" spans="1:2">
      <c s="3" r="A2" t="s">
        <v>1234</v>
      </c>
    </row>
    <row r="3" spans="1:2">
      <c s="6" r="A3" t="n">
        <v>2017</v>
      </c>
      <c s="7" r="B3" t="n">
        <v>30364</v>
      </c>
    </row>
    <row r="4" spans="1:2">
      <c s="6" r="A4" t="n">
        <v>2018</v>
      </c>
      <c s="6" r="B4" t="n">
        <v>33090</v>
      </c>
    </row>
    <row r="5" spans="1:2">
      <c s="6" r="A5" t="n">
        <v>2019</v>
      </c>
      <c s="6" r="B5" t="n">
        <v>35034</v>
      </c>
    </row>
    <row r="6" spans="1:2">
      <c s="6" r="A6" t="n">
        <v>2020</v>
      </c>
      <c s="6" r="B6" t="n">
        <v>37016</v>
      </c>
    </row>
    <row r="7" spans="1:2">
      <c s="6" r="A7" t="n">
        <v>2021</v>
      </c>
      <c s="6" r="B7" t="n">
        <v>31573</v>
      </c>
    </row>
    <row r="8" spans="1:2">
      <c s="4" r="A8" t="s">
        <v>1270</v>
      </c>
      <c s="6" r="B8" t="n">
        <v>39336</v>
      </c>
    </row>
    <row r="9" spans="1:2">
      <c s="4" r="A9" t="s">
        <v>1271</v>
      </c>
      <c s="6" r="B9" t="n">
        <v>206413</v>
      </c>
    </row>
    <row r="10" spans="1:2">
      <c s="4" r="A10" t="s">
        <v>1272</v>
      </c>
    </row>
    <row r="11" spans="1:2">
      <c s="3" r="A11" t="s">
        <v>1234</v>
      </c>
    </row>
    <row r="12" spans="1:2">
      <c s="6" r="A12" t="n">
        <v>2017</v>
      </c>
      <c s="6" r="B12" t="n">
        <v>9485</v>
      </c>
    </row>
    <row r="13" spans="1:2">
      <c s="6" r="A13" t="n">
        <v>2018</v>
      </c>
      <c s="6" r="B13" t="n">
        <v>9604</v>
      </c>
    </row>
    <row r="14" spans="1:2">
      <c s="6" r="A14" t="n">
        <v>2019</v>
      </c>
      <c s="6" r="B14" t="n">
        <v>10234</v>
      </c>
    </row>
    <row r="15" spans="1:2">
      <c s="6" r="A15" t="n">
        <v>2020</v>
      </c>
      <c s="6" r="B15" t="n">
        <v>11497</v>
      </c>
    </row>
    <row r="16" spans="1:2">
      <c s="6" r="A16" t="n">
        <v>2021</v>
      </c>
      <c s="6" r="B16" t="n">
        <v>11594</v>
      </c>
    </row>
    <row r="17" spans="1:2">
      <c s="4" r="A17" t="s">
        <v>1270</v>
      </c>
      <c s="6" r="B17" t="n">
        <v>19273</v>
      </c>
    </row>
    <row r="18" spans="1:2">
      <c s="4" r="A18" t="s">
        <v>1271</v>
      </c>
      <c s="6" r="B18" t="n">
        <v>71687</v>
      </c>
    </row>
    <row r="19" spans="1:2">
      <c s="4" r="A19" t="s">
        <v>1273</v>
      </c>
    </row>
    <row r="20" spans="1:2">
      <c s="3" r="A20" t="s">
        <v>1234</v>
      </c>
    </row>
    <row r="21" spans="1:2">
      <c s="6" r="A21" t="n">
        <v>2017</v>
      </c>
      <c s="6" r="B21" t="n">
        <v>20879</v>
      </c>
    </row>
    <row r="22" spans="1:2">
      <c s="6" r="A22" t="n">
        <v>2018</v>
      </c>
      <c s="6" r="B22" t="n">
        <v>23486</v>
      </c>
    </row>
    <row r="23" spans="1:2">
      <c s="6" r="A23" t="n">
        <v>2019</v>
      </c>
      <c s="6" r="B23" t="n">
        <v>24800</v>
      </c>
    </row>
    <row r="24" spans="1:2">
      <c s="6" r="A24" t="n">
        <v>2020</v>
      </c>
      <c s="6" r="B24" t="n">
        <v>25519</v>
      </c>
    </row>
    <row r="25" spans="1:2">
      <c s="6" r="A25" t="n">
        <v>2021</v>
      </c>
      <c s="6" r="B25" t="n">
        <v>19979</v>
      </c>
    </row>
    <row r="26" spans="1:2">
      <c s="4" r="A26" t="s">
        <v>1270</v>
      </c>
      <c s="6" r="B26" t="n">
        <v>20063</v>
      </c>
    </row>
    <row r="27" spans="1:2">
      <c s="4" r="A27" t="s">
        <v>1271</v>
      </c>
      <c s="7" r="B27" t="n">
        <v>13472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21"/>
    <col customWidth="1" max="6" min="6" width="30"/>
    <col customWidth="1" max="7" min="7" width="21"/>
    <col customWidth="1" max="8" min="8" width="21"/>
    <col customWidth="1" max="9" min="9" width="24"/>
    <col customWidth="1" max="10" min="10" width="28"/>
    <col customWidth="1" max="11" min="11" width="4"/>
    <col customWidth="1" max="12" min="12" width="21"/>
  </cols>
  <sheetData>
    <row r="1" spans="1:12">
      <c s="1" r="A1" t="s">
        <v>1274</v>
      </c>
      <c s="2" r="C1" t="s">
        <v>610</v>
      </c>
      <c s="2" r="I1" t="s">
        <v>480</v>
      </c>
      <c s="2" r="J1" t="s">
        <v>1</v>
      </c>
    </row>
    <row r="2" spans="1:12">
      <c s="2" r="C2" t="s">
        <v>1275</v>
      </c>
      <c s="2" r="D2" t="s">
        <v>1276</v>
      </c>
      <c s="2" r="E2" t="s">
        <v>1277</v>
      </c>
      <c s="2" r="F2" t="s">
        <v>1278</v>
      </c>
      <c s="2" r="G2" t="s">
        <v>1279</v>
      </c>
      <c s="2" r="H2" t="s">
        <v>1280</v>
      </c>
      <c s="2" r="I2" t="s">
        <v>1281</v>
      </c>
      <c s="2" r="J2" t="s">
        <v>1282</v>
      </c>
      <c s="2" r="L2" t="s">
        <v>1283</v>
      </c>
    </row>
    <row r="3" spans="1:12">
      <c s="3" r="A3" t="s">
        <v>1284</v>
      </c>
    </row>
    <row r="4" spans="1:12">
      <c s="4" r="A4" t="s">
        <v>1285</v>
      </c>
      <c s="7" r="J4" t="n">
        <v>57000</v>
      </c>
    </row>
    <row r="5" spans="1:12">
      <c s="4" r="A5" t="s">
        <v>1286</v>
      </c>
      <c s="6" r="J5" t="n">
        <v>6</v>
      </c>
    </row>
    <row r="6" spans="1:12">
      <c s="4" r="A6" t="s">
        <v>1287</v>
      </c>
      <c s="6" r="D6" t="n">
        <v>9</v>
      </c>
    </row>
    <row r="7" spans="1:12">
      <c s="4" r="A7" t="s">
        <v>169</v>
      </c>
      <c s="7" r="C7" t="n">
        <v>12000</v>
      </c>
      <c s="7" r="J7" t="n">
        <v>46119</v>
      </c>
    </row>
    <row r="8" spans="1:12">
      <c s="4" r="A8" t="s">
        <v>1288</v>
      </c>
      <c s="7" r="D8" t="n">
        <v>3700</v>
      </c>
    </row>
    <row r="9" spans="1:12">
      <c s="4" r="A9" t="s">
        <v>169</v>
      </c>
      <c s="6" r="D9" t="n">
        <v>31000</v>
      </c>
      <c s="7" r="J9" t="n">
        <v>31000</v>
      </c>
    </row>
    <row r="10" spans="1:12">
      <c s="4" r="A10" t="s">
        <v>1289</v>
      </c>
      <c s="7" r="D10" t="n">
        <v>75000</v>
      </c>
    </row>
    <row r="11" spans="1:12">
      <c s="4" r="A11" t="s">
        <v>1290</v>
      </c>
    </row>
    <row r="12" spans="1:12">
      <c s="3" r="A12" t="s">
        <v>1284</v>
      </c>
    </row>
    <row r="13" spans="1:12">
      <c s="4" r="A13" t="s">
        <v>1287</v>
      </c>
      <c s="6" r="J13" t="n">
        <v>1</v>
      </c>
    </row>
    <row r="14" spans="1:12">
      <c s="4" r="A14" t="s">
        <v>1291</v>
      </c>
      <c s="7" r="J14" t="n">
        <v>2400</v>
      </c>
    </row>
    <row r="15" spans="1:12">
      <c s="4" r="A15" t="s">
        <v>1292</v>
      </c>
      <c s="4" r="J15" t="s">
        <v>1293</v>
      </c>
    </row>
    <row r="16" spans="1:12">
      <c s="4" r="A16" t="s">
        <v>1294</v>
      </c>
      <c s="7" r="J16" t="n">
        <v>2400</v>
      </c>
    </row>
    <row r="17" spans="1:12">
      <c s="4" r="A17" t="s">
        <v>1295</v>
      </c>
    </row>
    <row r="18" spans="1:12">
      <c s="3" r="A18" t="s">
        <v>1284</v>
      </c>
    </row>
    <row r="19" spans="1:12">
      <c s="4" r="A19" t="s">
        <v>1296</v>
      </c>
      <c s="7" r="J19" t="n">
        <v>5600</v>
      </c>
    </row>
    <row r="20" spans="1:12">
      <c s="4" r="A20" t="s">
        <v>1297</v>
      </c>
    </row>
    <row r="21" spans="1:12">
      <c s="3" r="A21" t="s">
        <v>1284</v>
      </c>
    </row>
    <row r="22" spans="1:12">
      <c s="4" r="A22" t="s">
        <v>1298</v>
      </c>
      <c s="6" r="J22" t="n">
        <v>4700</v>
      </c>
    </row>
    <row r="23" spans="1:12">
      <c s="4" r="A23" t="s">
        <v>1299</v>
      </c>
      <c s="6" r="J23" t="n">
        <v>6100</v>
      </c>
    </row>
    <row r="24" spans="1:12">
      <c s="4" r="A24" t="s">
        <v>1300</v>
      </c>
      <c s="4" r="J24" t="s">
        <v>1301</v>
      </c>
    </row>
    <row r="25" spans="1:12">
      <c s="4" r="A25" t="s">
        <v>1287</v>
      </c>
      <c s="6" r="D25" t="n">
        <v>6</v>
      </c>
      <c s="6" r="H25" t="n">
        <v>2</v>
      </c>
      <c s="6" r="J25" t="n">
        <v>6</v>
      </c>
      <c s="4" r="K25" t="s">
        <v>92</v>
      </c>
    </row>
    <row r="26" spans="1:12">
      <c s="4" r="A26" t="s">
        <v>1302</v>
      </c>
      <c s="6" r="D26" t="n">
        <v>4700</v>
      </c>
      <c s="6" r="H26" t="n">
        <v>3800</v>
      </c>
    </row>
    <row r="27" spans="1:12">
      <c s="4" r="A27" t="s">
        <v>1291</v>
      </c>
      <c s="7" r="J27" t="n">
        <v>1900</v>
      </c>
    </row>
    <row r="28" spans="1:12">
      <c s="4" r="A28" t="s">
        <v>1303</v>
      </c>
      <c s="7" r="G28" t="n">
        <v>5400</v>
      </c>
      <c s="6" r="J28" t="n">
        <v>183904</v>
      </c>
      <c s="4" r="K28" t="s">
        <v>92</v>
      </c>
    </row>
    <row r="29" spans="1:12">
      <c s="4" r="A29" t="s">
        <v>1304</v>
      </c>
      <c s="4" r="G29" t="s">
        <v>1305</v>
      </c>
    </row>
    <row r="30" spans="1:12">
      <c s="4" r="A30" t="s">
        <v>1306</v>
      </c>
      <c s="7" r="G30" t="n">
        <v>21700</v>
      </c>
    </row>
    <row r="31" spans="1:12">
      <c s="4" r="A31" t="s">
        <v>1307</v>
      </c>
      <c s="7" r="G31" t="n">
        <v>11900</v>
      </c>
    </row>
    <row r="32" spans="1:12">
      <c s="4" r="A32" t="s">
        <v>1308</v>
      </c>
    </row>
    <row r="33" spans="1:12">
      <c s="3" r="A33" t="s">
        <v>1284</v>
      </c>
    </row>
    <row r="34" spans="1:12">
      <c s="4" r="A34" t="s">
        <v>1309</v>
      </c>
      <c s="4" r="B34" t="s">
        <v>92</v>
      </c>
      <c s="7" r="J34" t="n">
        <v>67516</v>
      </c>
    </row>
    <row r="35" spans="1:12">
      <c s="4" r="A35" t="s">
        <v>1286</v>
      </c>
      <c s="4" r="B35" t="s">
        <v>92</v>
      </c>
      <c s="6" r="J35" t="n">
        <v>6</v>
      </c>
    </row>
    <row r="36" spans="1:12">
      <c s="4" r="A36" t="s">
        <v>1310</v>
      </c>
      <c s="7" r="J36" t="n">
        <v>37000</v>
      </c>
    </row>
    <row r="37" spans="1:12">
      <c s="4" r="A37" t="s">
        <v>1311</v>
      </c>
      <c s="6" r="J37" t="n">
        <v>31000</v>
      </c>
    </row>
    <row r="38" spans="1:12">
      <c s="4" r="A38" t="s">
        <v>1312</v>
      </c>
    </row>
    <row r="39" spans="1:12">
      <c s="3" r="A39" t="s">
        <v>1284</v>
      </c>
    </row>
    <row r="40" spans="1:12">
      <c s="4" r="A40" t="s">
        <v>1287</v>
      </c>
      <c s="6" r="F40" t="n">
        <v>6</v>
      </c>
    </row>
    <row r="41" spans="1:12">
      <c s="4" r="A41" t="s">
        <v>1313</v>
      </c>
      <c s="6" r="F41" t="n">
        <v>7145</v>
      </c>
      <c s="6" r="I41" t="n">
        <v>7145</v>
      </c>
    </row>
    <row r="42" spans="1:12">
      <c s="4" r="A42" t="s">
        <v>1302</v>
      </c>
      <c s="6" r="F42" t="n">
        <v>4700</v>
      </c>
      <c s="6" r="I42" t="n">
        <v>4700</v>
      </c>
    </row>
    <row r="43" spans="1:12">
      <c s="4" r="A43" t="s">
        <v>169</v>
      </c>
      <c s="7" r="E43" t="n">
        <v>12000</v>
      </c>
      <c s="7" r="F43" t="n">
        <v>24000</v>
      </c>
      <c s="6" r="J43" t="n">
        <v>36000</v>
      </c>
    </row>
    <row r="44" spans="1:12">
      <c s="4" r="A44" t="s">
        <v>1288</v>
      </c>
      <c s="7" r="J44" t="n">
        <v>3500</v>
      </c>
    </row>
    <row r="45" spans="1:12">
      <c s="4" r="A45" t="s">
        <v>1291</v>
      </c>
      <c s="7" r="I45" t="n">
        <v>800</v>
      </c>
    </row>
    <row r="46" spans="1:12">
      <c s="4" r="A46" t="s">
        <v>1314</v>
      </c>
    </row>
    <row r="47" spans="1:12">
      <c s="3" r="A47" t="s">
        <v>1284</v>
      </c>
    </row>
    <row r="48" spans="1:12">
      <c s="4" r="A48" t="s">
        <v>1315</v>
      </c>
      <c s="7" r="L48" t="n">
        <v>3500</v>
      </c>
    </row>
    <row r="49" spans="1:12">
      <c s="4" r="A49" t="s">
        <v>1316</v>
      </c>
    </row>
    <row r="50" spans="1:12">
      <c s="3" r="A50" t="s">
        <v>1284</v>
      </c>
    </row>
    <row r="51" spans="1:12">
      <c s="4" r="A51" t="s">
        <v>1287</v>
      </c>
      <c s="6" r="D51" t="n">
        <v>3</v>
      </c>
    </row>
    <row r="52" spans="1:12">
      <c s="4" r="A52" t="s">
        <v>1313</v>
      </c>
      <c s="6" r="D52" t="n">
        <v>7145</v>
      </c>
    </row>
    <row r="53" spans="1:12">
      <c r="A53" t="n"/>
    </row>
    <row r="54" spans="1:12">
      <c s="4" r="A54" t="s">
        <v>92</v>
      </c>
      <c s="4" r="B54" t="s">
        <v>1317</v>
      </c>
    </row>
  </sheetData>
  <mergeCells count="6">
    <mergeCell ref="A1:B2"/>
    <mergeCell ref="C1:H1"/>
    <mergeCell ref="J1:K1"/>
    <mergeCell ref="J2:K2"/>
    <mergeCell ref="A53:K53"/>
    <mergeCell ref="B54:K54"/>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6"/>
    <col customWidth="1" max="2" min="2" width="80"/>
    <col customWidth="1" max="3" min="3" width="20"/>
    <col customWidth="1" max="4" min="4" width="20"/>
    <col customWidth="1" max="5" min="5" width="27"/>
    <col customWidth="1" max="6" min="6" width="4"/>
    <col customWidth="1" max="7" min="7" width="21"/>
  </cols>
  <sheetData>
    <row r="1" spans="1:7">
      <c s="1" r="A1" t="s">
        <v>1318</v>
      </c>
      <c s="2" r="C1" t="s">
        <v>610</v>
      </c>
      <c s="2" r="E1" t="s">
        <v>1</v>
      </c>
    </row>
    <row r="2" spans="1:7">
      <c s="2" r="C2" t="s">
        <v>1319</v>
      </c>
      <c s="2" r="D2" t="s">
        <v>1320</v>
      </c>
      <c s="2" r="E2" t="s">
        <v>512</v>
      </c>
      <c s="2" r="G2" t="s">
        <v>1279</v>
      </c>
    </row>
    <row r="3" spans="1:7">
      <c s="3" r="A3" t="s">
        <v>1284</v>
      </c>
    </row>
    <row r="4" spans="1:7">
      <c s="4" r="A4" t="s">
        <v>1286</v>
      </c>
      <c s="6" r="E4" t="n">
        <v>6</v>
      </c>
    </row>
    <row r="5" spans="1:7">
      <c s="4" r="A5" t="s">
        <v>1287</v>
      </c>
      <c s="6" r="C5" t="n">
        <v>9</v>
      </c>
    </row>
    <row r="6" spans="1:7">
      <c s="4" r="A6" t="s">
        <v>1308</v>
      </c>
    </row>
    <row r="7" spans="1:7">
      <c s="3" r="A7" t="s">
        <v>1284</v>
      </c>
    </row>
    <row r="8" spans="1:7">
      <c s="4" r="A8" t="s">
        <v>1286</v>
      </c>
      <c s="4" r="B8" t="s">
        <v>92</v>
      </c>
      <c s="6" r="E8" t="n">
        <v>6</v>
      </c>
    </row>
    <row r="9" spans="1:7">
      <c s="4" r="A9" t="s">
        <v>1321</v>
      </c>
      <c s="4" r="B9" t="s">
        <v>92</v>
      </c>
      <c s="7" r="E9" t="n">
        <v>251420</v>
      </c>
    </row>
    <row r="10" spans="1:7">
      <c s="4" r="A10" t="s">
        <v>1322</v>
      </c>
      <c s="4" r="B10" t="s">
        <v>92</v>
      </c>
      <c s="6" r="E10" t="n">
        <v>183904</v>
      </c>
    </row>
    <row r="11" spans="1:7">
      <c s="4" r="A11" t="s">
        <v>1323</v>
      </c>
      <c s="4" r="B11" t="s">
        <v>92</v>
      </c>
      <c s="7" r="E11" t="n">
        <v>67516</v>
      </c>
    </row>
    <row r="12" spans="1:7">
      <c s="4" r="A12" t="s">
        <v>1297</v>
      </c>
    </row>
    <row r="13" spans="1:7">
      <c s="3" r="A13" t="s">
        <v>1284</v>
      </c>
    </row>
    <row r="14" spans="1:7">
      <c s="4" r="A14" t="s">
        <v>1287</v>
      </c>
      <c s="6" r="C14" t="n">
        <v>6</v>
      </c>
      <c s="6" r="D14" t="n">
        <v>2</v>
      </c>
      <c s="6" r="E14" t="n">
        <v>6</v>
      </c>
      <c s="4" r="F14" t="s">
        <v>92</v>
      </c>
    </row>
    <row r="15" spans="1:7">
      <c s="4" r="A15" t="s">
        <v>1324</v>
      </c>
      <c s="4" r="B15" t="s">
        <v>92</v>
      </c>
      <c s="7" r="E15" t="n">
        <v>251420</v>
      </c>
    </row>
    <row r="16" spans="1:7">
      <c s="4" r="A16" t="s">
        <v>1325</v>
      </c>
      <c s="6" r="E16" t="n">
        <v>183904</v>
      </c>
      <c s="4" r="F16" t="s">
        <v>92</v>
      </c>
      <c s="7" r="G16" t="n">
        <v>5400</v>
      </c>
    </row>
    <row r="17" spans="1:7">
      <c s="4" r="A17" t="s">
        <v>1326</v>
      </c>
      <c s="4" r="B17" t="s">
        <v>92</v>
      </c>
      <c s="7" r="E17" t="n">
        <v>67516</v>
      </c>
    </row>
    <row r="18" spans="1:7">
      <c r="A18" t="n"/>
    </row>
    <row r="19" spans="1:7">
      <c s="4" r="A19" t="s">
        <v>92</v>
      </c>
      <c s="4" r="B19" t="s">
        <v>1317</v>
      </c>
    </row>
  </sheetData>
  <mergeCells count="6">
    <mergeCell ref="A1:B2"/>
    <mergeCell ref="C1:D1"/>
    <mergeCell ref="E1:F1"/>
    <mergeCell ref="E2:F2"/>
    <mergeCell ref="A18:F18"/>
    <mergeCell ref="B19:F19"/>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27"/>
    <col customWidth="1" max="3" min="3" width="27"/>
  </cols>
  <sheetData>
    <row r="1" spans="1:3">
      <c s="1" r="A1" t="s">
        <v>1327</v>
      </c>
      <c s="2" r="B1" t="s">
        <v>610</v>
      </c>
      <c s="2" r="C1" t="s">
        <v>1</v>
      </c>
    </row>
    <row r="2" spans="1:3">
      <c s="2" r="B2" t="s">
        <v>1328</v>
      </c>
      <c s="2" r="C2" t="s">
        <v>512</v>
      </c>
    </row>
    <row r="3" spans="1:3">
      <c s="3" r="A3" t="s">
        <v>1284</v>
      </c>
    </row>
    <row r="4" spans="1:3">
      <c s="4" r="A4" t="s">
        <v>1329</v>
      </c>
      <c s="6" r="B4" t="n">
        <v>9</v>
      </c>
    </row>
    <row r="5" spans="1:3">
      <c s="4" r="A5" t="s">
        <v>1330</v>
      </c>
      <c s="7" r="B5" t="n">
        <v>31</v>
      </c>
      <c s="7" r="C5" t="n">
        <v>31</v>
      </c>
    </row>
    <row r="6" spans="1:3">
      <c s="4" r="A6" t="s">
        <v>1331</v>
      </c>
    </row>
    <row r="7" spans="1:3">
      <c s="3" r="A7" t="s">
        <v>1284</v>
      </c>
    </row>
    <row r="8" spans="1:3">
      <c s="4" r="A8" t="s">
        <v>1329</v>
      </c>
      <c s="6" r="C8" t="n">
        <v>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80"/>
    <col customWidth="1" max="6" min="6" width="27"/>
    <col customWidth="1" max="7" min="7" width="21"/>
  </cols>
  <sheetData>
    <row r="1" spans="1:7">
      <c s="1" r="A1" t="s">
        <v>1332</v>
      </c>
      <c s="2" r="B1" t="s">
        <v>610</v>
      </c>
      <c s="2" r="C1" t="s">
        <v>480</v>
      </c>
      <c s="2" r="E1" t="s">
        <v>1</v>
      </c>
    </row>
    <row r="2" spans="1:7">
      <c s="2" r="B2" t="s">
        <v>1333</v>
      </c>
      <c s="2" r="C2" t="s">
        <v>1283</v>
      </c>
      <c s="2" r="D2" t="s">
        <v>1334</v>
      </c>
      <c s="2" r="E2" t="s">
        <v>512</v>
      </c>
      <c s="2" r="F2" t="s">
        <v>513</v>
      </c>
      <c s="2" r="G2" t="s">
        <v>651</v>
      </c>
    </row>
    <row r="3" spans="1:7">
      <c s="3" r="A3" t="s">
        <v>1335</v>
      </c>
    </row>
    <row r="4" spans="1:7">
      <c s="4" r="A4" t="s">
        <v>80</v>
      </c>
      <c s="7" r="E4" t="n">
        <v>955400</v>
      </c>
      <c s="7" r="F4" t="n">
        <v>1468358</v>
      </c>
      <c s="7" r="G4" t="n">
        <v>1418461</v>
      </c>
    </row>
    <row r="5" spans="1:7">
      <c s="4" r="A5" t="s">
        <v>36</v>
      </c>
      <c s="7" r="E5" t="n">
        <v>338595</v>
      </c>
      <c s="7" r="F5" t="n">
        <v>420365</v>
      </c>
    </row>
    <row r="6" spans="1:7">
      <c s="4" r="A6" t="s">
        <v>1336</v>
      </c>
      <c s="6" r="E6" t="n">
        <v>253</v>
      </c>
      <c s="6" r="F6" t="n">
        <v>263</v>
      </c>
    </row>
    <row r="7" spans="1:7">
      <c s="4" r="A7" t="s">
        <v>40</v>
      </c>
      <c s="7" r="E7" t="n">
        <v>37502</v>
      </c>
      <c s="7" r="F7" t="n">
        <v>65844</v>
      </c>
      <c s="7" r="G7" t="n">
        <v>63928</v>
      </c>
    </row>
    <row r="8" spans="1:7">
      <c s="4" r="A8" t="s">
        <v>52</v>
      </c>
      <c s="6" r="E8" t="n">
        <v>187971</v>
      </c>
      <c s="6" r="F8" t="n">
        <v>185657</v>
      </c>
    </row>
    <row r="9" spans="1:7">
      <c s="4" r="A9" t="s">
        <v>1038</v>
      </c>
      <c s="7" r="E9" t="n">
        <v>7193</v>
      </c>
      <c s="6" r="F9" t="n">
        <v>8282</v>
      </c>
    </row>
    <row r="10" spans="1:7">
      <c s="4" r="A10" t="s">
        <v>1337</v>
      </c>
    </row>
    <row r="11" spans="1:7">
      <c s="3" r="A11" t="s">
        <v>1335</v>
      </c>
    </row>
    <row r="12" spans="1:7">
      <c s="4" r="A12" t="s">
        <v>1338</v>
      </c>
      <c s="4" r="B12" t="s">
        <v>1073</v>
      </c>
      <c s="4" r="E12" t="s">
        <v>1339</v>
      </c>
    </row>
    <row r="13" spans="1:7">
      <c s="4" r="A13" t="s">
        <v>1340</v>
      </c>
      <c s="4" r="E13" t="s">
        <v>537</v>
      </c>
    </row>
    <row r="14" spans="1:7">
      <c s="4" r="A14" t="s">
        <v>1341</v>
      </c>
      <c s="4" r="E14" t="s">
        <v>1342</v>
      </c>
    </row>
    <row r="15" spans="1:7">
      <c s="4" r="A15" t="s">
        <v>1343</v>
      </c>
      <c s="4" r="E15" t="s">
        <v>1344</v>
      </c>
    </row>
    <row r="16" spans="1:7">
      <c s="4" r="A16" t="s">
        <v>1345</v>
      </c>
      <c s="7" r="C16" t="n">
        <v>15000</v>
      </c>
      <c s="7" r="D16" t="n">
        <v>10000</v>
      </c>
    </row>
    <row r="17" spans="1:7">
      <c s="4" r="A17" t="s">
        <v>1346</v>
      </c>
      <c s="7" r="E17" t="n">
        <v>84000</v>
      </c>
    </row>
    <row r="18" spans="1:7">
      <c s="4" r="A18" t="s">
        <v>36</v>
      </c>
      <c s="6" r="E18" t="n">
        <v>339000</v>
      </c>
      <c s="6" r="F18" t="n">
        <v>420000</v>
      </c>
    </row>
    <row r="19" spans="1:7">
      <c s="4" r="A19" t="s">
        <v>1347</v>
      </c>
      <c s="7" r="E19" t="n">
        <v>97000</v>
      </c>
    </row>
    <row r="20" spans="1:7">
      <c s="4" r="A20" t="s">
        <v>1336</v>
      </c>
      <c s="6" r="E20" t="n">
        <v>8</v>
      </c>
    </row>
    <row r="21" spans="1:7">
      <c s="4" r="A21" t="s">
        <v>1348</v>
      </c>
      <c s="6" r="E21" t="n">
        <v>3</v>
      </c>
    </row>
    <row r="22" spans="1:7">
      <c s="4" r="A22" t="s">
        <v>40</v>
      </c>
      <c s="7" r="E22" t="n">
        <v>37000</v>
      </c>
      <c s="6" r="F22" t="n">
        <v>67000</v>
      </c>
    </row>
    <row r="23" spans="1:7">
      <c s="4" r="A23" t="s">
        <v>52</v>
      </c>
      <c s="6" r="E23" t="n">
        <v>188000</v>
      </c>
      <c s="6" r="F23" t="n">
        <v>186000</v>
      </c>
    </row>
    <row r="24" spans="1:7">
      <c s="4" r="A24" t="s">
        <v>1038</v>
      </c>
      <c s="7" r="E24" t="n">
        <v>32000</v>
      </c>
      <c s="6" r="F24" t="n">
        <v>66000</v>
      </c>
    </row>
    <row r="25" spans="1:7">
      <c s="4" r="A25" t="s">
        <v>1349</v>
      </c>
      <c s="4" r="E25" t="s">
        <v>497</v>
      </c>
    </row>
    <row r="26" spans="1:7">
      <c s="4" r="A26" t="s">
        <v>1350</v>
      </c>
    </row>
    <row r="27" spans="1:7">
      <c s="3" r="A27" t="s">
        <v>1335</v>
      </c>
    </row>
    <row r="28" spans="1:7">
      <c s="4" r="A28" t="s">
        <v>1351</v>
      </c>
      <c s="4" r="E28" t="s">
        <v>1073</v>
      </c>
    </row>
    <row r="29" spans="1:7">
      <c s="4" r="A29" t="s">
        <v>1352</v>
      </c>
    </row>
    <row r="30" spans="1:7">
      <c s="3" r="A30" t="s">
        <v>1335</v>
      </c>
    </row>
    <row r="31" spans="1:7">
      <c s="4" r="A31" t="s">
        <v>1353</v>
      </c>
      <c s="7" r="E31" t="n">
        <v>3000</v>
      </c>
    </row>
    <row r="32" spans="1:7">
      <c s="4" r="A32" t="s">
        <v>1354</v>
      </c>
    </row>
    <row r="33" spans="1:7">
      <c s="3" r="A33" t="s">
        <v>1335</v>
      </c>
    </row>
    <row r="34" spans="1:7">
      <c s="4" r="A34" t="s">
        <v>1353</v>
      </c>
      <c s="6" r="E34" t="n">
        <v>119000</v>
      </c>
    </row>
    <row r="35" spans="1:7">
      <c s="4" r="A35" t="s">
        <v>1355</v>
      </c>
    </row>
    <row r="36" spans="1:7">
      <c s="3" r="A36" t="s">
        <v>1335</v>
      </c>
    </row>
    <row r="37" spans="1:7">
      <c s="4" r="A37" t="s">
        <v>1356</v>
      </c>
      <c s="6" r="E37" t="n">
        <v>122000</v>
      </c>
      <c s="6" r="F37" t="n">
        <v>159000</v>
      </c>
    </row>
    <row r="38" spans="1:7">
      <c s="4" r="A38" t="s">
        <v>1357</v>
      </c>
    </row>
    <row r="39" spans="1:7">
      <c s="3" r="A39" t="s">
        <v>1335</v>
      </c>
    </row>
    <row r="40" spans="1:7">
      <c s="4" r="A40" t="s">
        <v>1356</v>
      </c>
      <c s="7" r="E40" t="n">
        <v>93000</v>
      </c>
      <c s="6" r="F40" t="n">
        <v>179000</v>
      </c>
    </row>
    <row r="41" spans="1:7">
      <c s="4" r="A41" t="s">
        <v>1358</v>
      </c>
    </row>
    <row r="42" spans="1:7">
      <c s="3" r="A42" t="s">
        <v>1335</v>
      </c>
    </row>
    <row r="43" spans="1:7">
      <c s="4" r="A43" t="s">
        <v>1359</v>
      </c>
      <c s="4" r="E43" t="s">
        <v>839</v>
      </c>
    </row>
    <row r="44" spans="1:7">
      <c s="4" r="A44" t="s">
        <v>1356</v>
      </c>
      <c s="7" r="E44" t="n">
        <v>215000</v>
      </c>
      <c s="6" r="F44" t="n">
        <v>338000</v>
      </c>
    </row>
    <row r="45" spans="1:7">
      <c s="4" r="A45" t="s">
        <v>80</v>
      </c>
      <c s="7" r="E45" t="n">
        <v>213000</v>
      </c>
      <c s="7" r="F45" t="n">
        <v>351000</v>
      </c>
    </row>
    <row r="46" spans="1:7">
      <c s="4" r="A46" t="s">
        <v>1360</v>
      </c>
      <c s="4" r="E46" t="s">
        <v>1361</v>
      </c>
      <c s="4" r="F46" t="s">
        <v>1362</v>
      </c>
    </row>
    <row r="47" spans="1:7">
      <c s="4" r="A47" t="s">
        <v>1336</v>
      </c>
      <c s="6" r="E47" t="n">
        <v>65</v>
      </c>
      <c s="6" r="F47" t="n">
        <v>80</v>
      </c>
    </row>
    <row r="48" spans="1:7">
      <c s="4" r="A48" t="s">
        <v>1348</v>
      </c>
      <c s="6" r="E48" t="n">
        <v>8</v>
      </c>
      <c s="6" r="F48" t="n">
        <v>8</v>
      </c>
    </row>
    <row r="49" spans="1:7">
      <c s="4" r="A49" t="s">
        <v>1363</v>
      </c>
      <c s="6" r="E49" t="n">
        <v>23</v>
      </c>
    </row>
  </sheetData>
  <mergeCells count="3">
    <mergeCell ref="A1:A2"/>
    <mergeCell ref="C1:D1"/>
    <mergeCell ref="E1:G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7"/>
    <col customWidth="1" max="5" min="5" width="17"/>
  </cols>
  <sheetData>
    <row r="1" spans="1:5">
      <c s="1" r="A1" t="s">
        <v>1364</v>
      </c>
      <c s="2" r="B1" t="s">
        <v>610</v>
      </c>
      <c s="2" r="C1" t="s">
        <v>1</v>
      </c>
    </row>
    <row r="2" spans="1:5">
      <c s="2" r="B2" t="s">
        <v>1365</v>
      </c>
      <c s="2" r="C2" t="s">
        <v>590</v>
      </c>
      <c s="2" r="D2" t="s">
        <v>1366</v>
      </c>
      <c s="2" r="E2" t="s">
        <v>1366</v>
      </c>
    </row>
    <row r="3" spans="1:5">
      <c s="3" r="A3" t="s">
        <v>224</v>
      </c>
    </row>
    <row r="4" spans="1:5">
      <c s="4" r="A4" t="s">
        <v>1367</v>
      </c>
      <c s="16" r="B4" t="n">
        <v>155</v>
      </c>
      <c s="17" r="C4" t="n">
        <v>43.1</v>
      </c>
    </row>
    <row r="5" spans="1:5">
      <c s="4" r="A5" t="s">
        <v>1368</v>
      </c>
      <c s="6" r="B5" t="n">
        <v>17</v>
      </c>
    </row>
    <row r="6" spans="1:5">
      <c s="4" r="A6" t="s">
        <v>1369</v>
      </c>
      <c s="18" r="C6" t="n">
        <v>41.4</v>
      </c>
      <c s="16" r="D6" t="n">
        <v>149</v>
      </c>
    </row>
    <row r="7" spans="1:5">
      <c s="4" r="A7" t="s">
        <v>1367</v>
      </c>
      <c s="18" r="C7" t="n">
        <v>35.4</v>
      </c>
      <c s="6" r="D7" t="n">
        <v>127</v>
      </c>
    </row>
    <row r="8" spans="1:5">
      <c s="4" r="A8" t="s">
        <v>1370</v>
      </c>
      <c s="7" r="C8" t="n">
        <v>8</v>
      </c>
      <c s="16" r="D8" t="n">
        <v>28</v>
      </c>
    </row>
    <row r="9" spans="1:5">
      <c s="4" r="A9" t="s">
        <v>1371</v>
      </c>
      <c s="16" r="E9" t="n">
        <v>127</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372</v>
      </c>
      <c s="2" r="B1" t="s">
        <v>590</v>
      </c>
    </row>
    <row r="2" spans="1:2">
      <c s="4" r="A2" t="s">
        <v>1373</v>
      </c>
    </row>
    <row r="3" spans="1:2">
      <c s="3" r="A3" t="s">
        <v>1335</v>
      </c>
    </row>
    <row r="4" spans="1:2">
      <c s="4" r="A4" t="s">
        <v>1374</v>
      </c>
      <c s="7" r="B4" t="n">
        <v>16</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75</v>
      </c>
      <c s="2" r="B1" t="s">
        <v>1376</v>
      </c>
      <c s="2" r="C1" t="s">
        <v>2</v>
      </c>
    </row>
    <row r="2" spans="1:3">
      <c s="3" r="A2" t="s">
        <v>1335</v>
      </c>
    </row>
    <row r="3" spans="1:3">
      <c s="4" r="A3" t="s">
        <v>1377</v>
      </c>
      <c s="17" r="C3" t="n">
        <v>65.7</v>
      </c>
    </row>
    <row r="4" spans="1:3">
      <c s="4" r="A4" t="s">
        <v>1378</v>
      </c>
      <c s="4" r="B4" t="s">
        <v>1007</v>
      </c>
    </row>
    <row r="5" spans="1:3">
      <c s="4" r="A5" t="s">
        <v>1379</v>
      </c>
      <c s="18" r="C5" t="n">
        <v>37.3</v>
      </c>
    </row>
    <row r="6" spans="1:3">
      <c s="4" r="A6" t="s">
        <v>1380</v>
      </c>
      <c s="18" r="C6" t="n">
        <v>28.4</v>
      </c>
    </row>
    <row r="7" spans="1:3">
      <c s="4" r="A7" t="s">
        <v>1381</v>
      </c>
    </row>
    <row r="8" spans="1:3">
      <c s="3" r="A8" t="s">
        <v>1335</v>
      </c>
    </row>
    <row r="9" spans="1:3">
      <c s="4" r="A9" t="s">
        <v>1377</v>
      </c>
      <c s="17" r="B9" t="n">
        <v>46.4</v>
      </c>
    </row>
    <row r="10" spans="1:3">
      <c s="4" r="A10" t="s">
        <v>1382</v>
      </c>
    </row>
    <row r="11" spans="1:3">
      <c s="3" r="A11" t="s">
        <v>1335</v>
      </c>
    </row>
    <row r="12" spans="1:3">
      <c s="4" r="A12" t="s">
        <v>1377</v>
      </c>
      <c s="17" r="C12" t="n">
        <v>16.8</v>
      </c>
    </row>
    <row r="13" spans="1:3">
      <c s="4" r="A13" t="s">
        <v>1383</v>
      </c>
    </row>
    <row r="14" spans="1:3">
      <c s="3" r="A14" t="s">
        <v>1335</v>
      </c>
    </row>
    <row r="15" spans="1:3">
      <c s="4" r="A15" t="s">
        <v>1377</v>
      </c>
      <c s="17" r="B15" t="n">
        <v>2.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1384</v>
      </c>
      <c s="2" r="B1" t="s">
        <v>1</v>
      </c>
    </row>
    <row r="2" spans="1:2">
      <c s="2" r="B2" t="s">
        <v>2</v>
      </c>
    </row>
    <row r="3" spans="1:2">
      <c s="3" r="A3" t="s">
        <v>224</v>
      </c>
    </row>
    <row r="4" spans="1:2">
      <c s="4" r="A4" t="s">
        <v>1385</v>
      </c>
      <c s="4" r="B4" t="s">
        <v>534</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29"/>
    <col customWidth="1" max="3" min="3" width="29"/>
  </cols>
  <sheetData>
    <row r="1" spans="1:3">
      <c s="1" r="A1" t="s">
        <v>1386</v>
      </c>
      <c s="2" r="B1" t="s">
        <v>1</v>
      </c>
    </row>
    <row r="2" spans="1:3">
      <c s="2" r="B2" t="s">
        <v>1387</v>
      </c>
      <c s="2" r="C2" t="s">
        <v>1388</v>
      </c>
    </row>
    <row r="3" spans="1:3">
      <c s="3" r="A3" t="s">
        <v>1389</v>
      </c>
    </row>
    <row r="4" spans="1:3">
      <c s="4" r="A4" t="s">
        <v>1390</v>
      </c>
      <c s="4" r="B4" t="s">
        <v>1391</v>
      </c>
    </row>
    <row r="5" spans="1:3">
      <c s="4" r="A5" t="s">
        <v>1392</v>
      </c>
      <c s="6" r="B5" t="n">
        <v>2</v>
      </c>
      <c s="6" r="C5" t="n">
        <v>2</v>
      </c>
    </row>
    <row r="6" spans="1:3">
      <c s="4" r="A6" t="s">
        <v>1393</v>
      </c>
      <c s="7" r="B6" t="n">
        <v>1400000</v>
      </c>
      <c s="7" r="C6" t="n">
        <v>2300000</v>
      </c>
    </row>
    <row r="7" spans="1:3">
      <c s="4" r="A7" t="s">
        <v>1394</v>
      </c>
    </row>
    <row r="8" spans="1:3">
      <c s="3" r="A8" t="s">
        <v>1389</v>
      </c>
    </row>
    <row r="9" spans="1:3">
      <c s="4" r="A9" t="s">
        <v>1395</v>
      </c>
      <c s="7" r="B9" t="n">
        <v>100000</v>
      </c>
    </row>
    <row r="10" spans="1:3">
      <c s="4" r="A10" t="s">
        <v>1396</v>
      </c>
      <c s="6" r="C10" t="n">
        <v>0</v>
      </c>
    </row>
    <row r="11" spans="1:3">
      <c s="4" r="A11" t="s">
        <v>1397</v>
      </c>
      <c s="7" r="C11" t="n">
        <v>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98</v>
      </c>
      <c s="2" r="B1" t="s">
        <v>2</v>
      </c>
      <c s="2" r="C1" t="s">
        <v>32</v>
      </c>
    </row>
    <row r="2" spans="1:3">
      <c s="3" r="A2" t="s">
        <v>1399</v>
      </c>
    </row>
    <row r="3" spans="1:3">
      <c s="4" r="A3" t="s">
        <v>1400</v>
      </c>
      <c s="7" r="B3" t="n">
        <v>643770</v>
      </c>
      <c s="7" r="C3" t="n">
        <v>3007</v>
      </c>
    </row>
    <row r="4" spans="1:3">
      <c s="4" r="A4" t="s">
        <v>1401</v>
      </c>
    </row>
    <row r="5" spans="1:3">
      <c s="3" r="A5" t="s">
        <v>1399</v>
      </c>
    </row>
    <row r="6" spans="1:3">
      <c s="4" r="A6" t="s">
        <v>1400</v>
      </c>
      <c s="6" r="B6" t="n">
        <v>643770</v>
      </c>
      <c s="6" r="C6" t="n">
        <v>3007</v>
      </c>
    </row>
    <row r="7" spans="1:3">
      <c s="4" r="A7" t="s">
        <v>1402</v>
      </c>
    </row>
    <row r="8" spans="1:3">
      <c s="3" r="A8" t="s">
        <v>1399</v>
      </c>
    </row>
    <row r="9" spans="1:3">
      <c s="4" r="A9" t="s">
        <v>1400</v>
      </c>
      <c s="6" r="B9" t="n">
        <v>643770</v>
      </c>
      <c s="6" r="C9" t="n">
        <v>3007</v>
      </c>
    </row>
    <row r="10" spans="1:3">
      <c s="4" r="A10" t="s">
        <v>1403</v>
      </c>
    </row>
    <row r="11" spans="1:3">
      <c s="3" r="A11" t="s">
        <v>1399</v>
      </c>
    </row>
    <row r="12" spans="1:3">
      <c s="4" r="A12" t="s">
        <v>1400</v>
      </c>
      <c s="7" r="B12" t="n">
        <v>643770</v>
      </c>
      <c s="7" r="C12" t="n">
        <v>300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7"/>
  </cols>
  <sheetData>
    <row r="1" spans="1:12">
      <c s="1" r="A1" t="s">
        <v>1404</v>
      </c>
      <c s="2" r="B1" t="s">
        <v>480</v>
      </c>
      <c s="2" r="J1" t="s">
        <v>1</v>
      </c>
    </row>
    <row r="2" spans="1:12">
      <c s="2" r="B2" t="s">
        <v>590</v>
      </c>
      <c s="2" r="C2" t="s">
        <v>1283</v>
      </c>
      <c s="2" r="D2" t="s">
        <v>1405</v>
      </c>
      <c s="2" r="E2" t="s">
        <v>1406</v>
      </c>
      <c s="2" r="F2" t="s">
        <v>644</v>
      </c>
      <c s="2" r="G2" t="s">
        <v>1334</v>
      </c>
      <c s="2" r="H2" t="s">
        <v>648</v>
      </c>
      <c s="2" r="I2" t="s">
        <v>1407</v>
      </c>
      <c s="2" r="J2" t="s">
        <v>512</v>
      </c>
      <c s="2" r="K2" t="s">
        <v>513</v>
      </c>
      <c s="2" r="L2" t="s">
        <v>1221</v>
      </c>
    </row>
    <row r="3" spans="1:12">
      <c s="3" r="A3" t="s">
        <v>1408</v>
      </c>
    </row>
    <row r="4" spans="1:12">
      <c s="4" r="A4" t="s">
        <v>1409</v>
      </c>
      <c s="7" r="B4" t="n">
        <v>6692</v>
      </c>
      <c s="7" r="C4" t="n">
        <v>5883</v>
      </c>
      <c s="7" r="D4" t="n">
        <v>6111</v>
      </c>
      <c s="7" r="E4" t="n">
        <v>7351</v>
      </c>
      <c s="7" r="F4" t="n">
        <v>10704</v>
      </c>
      <c s="7" r="G4" t="n">
        <v>4699</v>
      </c>
      <c s="7" r="H4" t="n">
        <v>4500</v>
      </c>
      <c s="7" r="I4" t="n">
        <v>3893</v>
      </c>
      <c s="7" r="J4" t="n">
        <v>26037</v>
      </c>
      <c s="7" r="K4" t="n">
        <v>23796</v>
      </c>
      <c s="7" r="L4" t="n">
        <v>21063</v>
      </c>
    </row>
    <row r="5" spans="1:12">
      <c s="4" r="A5" t="s">
        <v>1410</v>
      </c>
      <c s="6" r="J5" t="n">
        <v>17</v>
      </c>
      <c s="6" r="K5" t="n">
        <v>13</v>
      </c>
      <c s="6" r="L5" t="n">
        <v>48</v>
      </c>
    </row>
    <row r="6" spans="1:12">
      <c s="4" r="A6" t="s">
        <v>1411</v>
      </c>
    </row>
    <row r="7" spans="1:12">
      <c s="3" r="A7" t="s">
        <v>1408</v>
      </c>
    </row>
    <row r="8" spans="1:12">
      <c s="4" r="A8" t="s">
        <v>1409</v>
      </c>
      <c s="7" r="J8" t="n">
        <v>3252</v>
      </c>
      <c s="7" r="K8" t="n">
        <v>2988</v>
      </c>
      <c s="7" r="L8" t="n">
        <v>12247</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2</v>
      </c>
      <c s="2" r="B1" t="s">
        <v>1</v>
      </c>
    </row>
    <row r="2" spans="1:4">
      <c s="2" r="B2" t="s">
        <v>2</v>
      </c>
      <c s="2" r="C2" t="s">
        <v>32</v>
      </c>
      <c s="2" r="D2" t="s">
        <v>78</v>
      </c>
    </row>
    <row r="3" spans="1:4">
      <c s="3" r="A3" t="s">
        <v>230</v>
      </c>
    </row>
    <row r="4" spans="1:4">
      <c s="4" r="A4" t="s">
        <v>1413</v>
      </c>
      <c s="17" r="B4" t="n">
        <v>23.4</v>
      </c>
      <c s="17" r="C4" t="n">
        <v>17.7</v>
      </c>
      <c s="17" r="D4" t="n">
        <v>3.7</v>
      </c>
    </row>
    <row r="5" spans="1:4">
      <c s="4" r="A5" t="s">
        <v>1414</v>
      </c>
      <c s="7" r="C5" t="n">
        <v>3</v>
      </c>
    </row>
    <row r="6" spans="1:4">
      <c s="4" r="A6" t="s">
        <v>1415</v>
      </c>
      <c s="7" r="D6" t="n">
        <v>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416</v>
      </c>
      <c s="2" r="B1" t="s">
        <v>1</v>
      </c>
    </row>
    <row r="2" spans="1:2">
      <c s="2" r="B2" t="s">
        <v>1417</v>
      </c>
    </row>
    <row r="3" spans="1:2">
      <c s="3" r="A3" t="s">
        <v>233</v>
      </c>
    </row>
    <row r="4" spans="1:2">
      <c s="4" r="A4" t="s">
        <v>1418</v>
      </c>
      <c s="6" r="B4" t="n">
        <v>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W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6"/>
    <col customWidth="1" max="21" min="21" width="14"/>
    <col customWidth="1" max="22" min="22" width="4"/>
    <col customWidth="1" max="23" min="23" width="14"/>
  </cols>
  <sheetData>
    <row r="1" spans="1:23">
      <c s="1" r="A1" t="s">
        <v>1419</v>
      </c>
      <c s="2" r="C1" t="s">
        <v>480</v>
      </c>
      <c s="2" r="T1" t="s">
        <v>1</v>
      </c>
    </row>
    <row r="2" spans="1:23">
      <c s="2" r="C2" t="s">
        <v>2</v>
      </c>
      <c s="2" r="E2" t="s">
        <v>795</v>
      </c>
      <c s="2" r="G2" t="s">
        <v>4</v>
      </c>
      <c s="2" r="I2" t="s">
        <v>1202</v>
      </c>
      <c s="2" r="K2" t="s">
        <v>32</v>
      </c>
      <c s="2" r="M2" t="s">
        <v>481</v>
      </c>
      <c s="2" r="O2" t="s">
        <v>1203</v>
      </c>
      <c s="2" r="Q2" t="s">
        <v>1204</v>
      </c>
      <c s="2" r="S2" t="s">
        <v>482</v>
      </c>
      <c s="2" r="T2" t="s">
        <v>2</v>
      </c>
      <c s="2" r="U2" t="s">
        <v>32</v>
      </c>
      <c s="2" r="W2" t="s">
        <v>78</v>
      </c>
    </row>
    <row r="3" spans="1:23">
      <c s="3" r="A3" t="s">
        <v>1420</v>
      </c>
    </row>
    <row r="4" spans="1:23">
      <c s="4" r="A4" t="s">
        <v>80</v>
      </c>
      <c s="7" r="T4" t="n">
        <v>955400</v>
      </c>
      <c s="7" r="U4" t="n">
        <v>1468358</v>
      </c>
      <c s="7" r="W4" t="n">
        <v>1418461</v>
      </c>
    </row>
    <row r="5" spans="1:23">
      <c s="4" r="A5" t="s">
        <v>81</v>
      </c>
      <c s="6" r="T5" t="n">
        <v>23662</v>
      </c>
      <c s="6" r="U5" t="n">
        <v>27159</v>
      </c>
      <c s="6" r="W5" t="n">
        <v>16642</v>
      </c>
    </row>
    <row r="6" spans="1:23">
      <c s="4" r="A6" t="s">
        <v>82</v>
      </c>
      <c s="7" r="C6" t="n">
        <v>184174</v>
      </c>
      <c s="7" r="E6" t="n">
        <v>218191</v>
      </c>
      <c s="7" r="G6" t="n">
        <v>271923</v>
      </c>
      <c s="7" r="I6" t="n">
        <v>304774</v>
      </c>
      <c s="7" r="K6" t="n">
        <v>324762</v>
      </c>
      <c s="7" r="M6" t="n">
        <v>387554</v>
      </c>
      <c s="7" r="O6" t="n">
        <v>397524</v>
      </c>
      <c s="7" r="Q6" t="n">
        <v>385677</v>
      </c>
      <c s="6" r="T6" t="n">
        <v>979062</v>
      </c>
      <c s="6" r="U6" t="n">
        <v>1495517</v>
      </c>
      <c s="6" r="W6" t="n">
        <v>1435103</v>
      </c>
    </row>
    <row r="7" spans="1:23">
      <c s="4" r="A7" t="s">
        <v>1421</v>
      </c>
      <c s="6" r="T7" t="n">
        <v>69574</v>
      </c>
      <c s="6" r="U7" t="n">
        <v>285934</v>
      </c>
      <c s="6" r="W7" t="n">
        <v>296878</v>
      </c>
    </row>
    <row r="8" spans="1:23">
      <c s="4" r="A8" t="s">
        <v>1422</v>
      </c>
      <c s="6" r="T8" t="n">
        <v>-153811</v>
      </c>
      <c s="6" r="U8" t="n">
        <v>-189819</v>
      </c>
      <c s="6" r="W8" t="n">
        <v>-187976</v>
      </c>
    </row>
    <row r="9" spans="1:23">
      <c s="4" r="A9" t="s">
        <v>88</v>
      </c>
      <c s="6" r="T9" t="n">
        <v>182309</v>
      </c>
      <c s="6" r="U9" t="n">
        <v>175204</v>
      </c>
      <c s="6" r="W9" t="n">
        <v>167480</v>
      </c>
    </row>
    <row r="10" spans="1:23">
      <c s="4" r="A10" t="s">
        <v>1423</v>
      </c>
      <c s="6" r="T10" t="n">
        <v>-40238</v>
      </c>
      <c s="6" r="U10" t="n">
        <v>-44635</v>
      </c>
      <c s="6" r="W10" t="n">
        <v>-50776</v>
      </c>
    </row>
    <row r="11" spans="1:23">
      <c s="4" r="A11" t="s">
        <v>89</v>
      </c>
      <c s="6" r="C11" t="n">
        <v>6692</v>
      </c>
      <c s="6" r="E11" t="n">
        <v>5883</v>
      </c>
      <c s="6" r="G11" t="n">
        <v>6111</v>
      </c>
      <c s="6" r="I11" t="n">
        <v>7351</v>
      </c>
      <c s="6" r="K11" t="n">
        <v>10704</v>
      </c>
      <c s="6" r="M11" t="n">
        <v>4699</v>
      </c>
      <c s="6" r="O11" t="n">
        <v>4500</v>
      </c>
      <c s="6" r="Q11" t="n">
        <v>3893</v>
      </c>
      <c s="6" r="T11" t="n">
        <v>26037</v>
      </c>
      <c s="6" r="U11" t="n">
        <v>23796</v>
      </c>
      <c s="6" r="W11" t="n">
        <v>21063</v>
      </c>
    </row>
    <row r="12" spans="1:23">
      <c s="4" r="A12" t="s">
        <v>1424</v>
      </c>
      <c s="6" r="T12" t="n">
        <v>-117311</v>
      </c>
      <c s="6" r="U12" t="n">
        <v>-14525</v>
      </c>
      <c s="6" r="W12" t="n">
        <v>-9341</v>
      </c>
    </row>
    <row r="13" spans="1:23">
      <c s="4" r="A13" t="s">
        <v>91</v>
      </c>
      <c s="6" r="M13" t="n">
        <v>-283699</v>
      </c>
      <c s="7" r="S13" t="n">
        <v>-56283</v>
      </c>
      <c s="6" r="U13" t="n">
        <v>-283699</v>
      </c>
      <c s="4" r="V13" t="s">
        <v>92</v>
      </c>
      <c s="6" r="W13" t="n">
        <v>-56283</v>
      </c>
    </row>
    <row r="14" spans="1:23">
      <c s="4" r="A14" t="s">
        <v>93</v>
      </c>
      <c s="6" r="G14" t="n">
        <v>-7600</v>
      </c>
      <c s="6" r="K14" t="n">
        <v>-4100</v>
      </c>
      <c s="6" r="T14" t="n">
        <v>-7586</v>
      </c>
      <c s="6" r="U14" t="n">
        <v>-4052</v>
      </c>
    </row>
    <row r="15" spans="1:23">
      <c s="4" r="A15" t="s">
        <v>95</v>
      </c>
      <c s="6" r="C15" t="n">
        <v>-56569</v>
      </c>
      <c s="4" r="D15" t="s">
        <v>109</v>
      </c>
      <c s="7" r="E15" t="n">
        <v>-9400</v>
      </c>
      <c s="4" r="F15" t="s">
        <v>109</v>
      </c>
      <c s="7" r="G15" t="n">
        <v>-17644</v>
      </c>
      <c s="4" r="H15" t="s">
        <v>109</v>
      </c>
      <c s="7" r="I15" t="n">
        <v>14089</v>
      </c>
      <c s="4" r="J15" t="s">
        <v>109</v>
      </c>
      <c s="6" r="K15" t="n">
        <v>25672</v>
      </c>
      <c s="4" r="L15" t="s">
        <v>109</v>
      </c>
      <c s="7" r="M15" t="n">
        <v>-213580</v>
      </c>
      <c s="4" r="N15" t="s">
        <v>109</v>
      </c>
      <c s="7" r="O15" t="n">
        <v>84723</v>
      </c>
      <c s="4" r="P15" t="s">
        <v>109</v>
      </c>
      <c s="7" r="Q15" t="n">
        <v>66004</v>
      </c>
      <c s="4" r="R15" t="s">
        <v>109</v>
      </c>
      <c s="6" r="T15" t="n">
        <v>-69524</v>
      </c>
      <c s="6" r="U15" t="n">
        <v>-37181</v>
      </c>
      <c s="6" r="W15" t="n">
        <v>201541</v>
      </c>
    </row>
    <row r="16" spans="1:23">
      <c s="4" r="A16" t="s">
        <v>1425</v>
      </c>
      <c s="6" r="T16" t="n">
        <v>-5403</v>
      </c>
      <c s="6" r="U16" t="n">
        <v>8678</v>
      </c>
      <c s="6" r="W16" t="n">
        <v>1541</v>
      </c>
    </row>
    <row r="17" spans="1:23">
      <c s="4" r="A17" t="s">
        <v>1426</v>
      </c>
      <c s="6" r="T17" t="n">
        <v>-13581</v>
      </c>
      <c s="6" r="U17" t="n">
        <v>10179</v>
      </c>
      <c s="6" r="W17" t="n">
        <v>15801</v>
      </c>
    </row>
    <row r="18" spans="1:23">
      <c s="4" r="A18" t="s">
        <v>99</v>
      </c>
      <c s="6" r="T18" t="n">
        <v>2703</v>
      </c>
      <c s="6" r="U18" t="n">
        <v>1927</v>
      </c>
      <c s="6" r="W18" t="n">
        <v>2123</v>
      </c>
    </row>
    <row r="19" spans="1:23">
      <c s="4" r="A19" t="s">
        <v>100</v>
      </c>
      <c s="6" r="W19" t="n">
        <v>-4144</v>
      </c>
    </row>
    <row r="20" spans="1:23">
      <c s="4" r="A20" t="s">
        <v>1206</v>
      </c>
      <c s="6" r="T20" t="n">
        <v>-53752</v>
      </c>
      <c s="6" r="U20" t="n">
        <v>-50029</v>
      </c>
      <c s="6" r="W20" t="n">
        <v>-43814</v>
      </c>
    </row>
    <row r="21" spans="1:23">
      <c s="4" r="A21" t="s">
        <v>103</v>
      </c>
      <c s="6" r="T21" t="n">
        <v>-139557</v>
      </c>
      <c s="6" r="U21" t="n">
        <v>-66426</v>
      </c>
      <c s="6" r="W21" t="n">
        <v>173048</v>
      </c>
    </row>
    <row r="22" spans="1:23">
      <c s="4" r="A22" t="s">
        <v>168</v>
      </c>
      <c s="6" r="T22" t="n">
        <v>194485</v>
      </c>
      <c s="6" r="U22" t="n">
        <v>366563</v>
      </c>
      <c s="6" r="W22" t="n">
        <v>806484</v>
      </c>
    </row>
    <row r="23" spans="1:23">
      <c s="4" r="A23" t="s">
        <v>1427</v>
      </c>
      <c s="6" r="C23" t="n">
        <v>4990547</v>
      </c>
      <c s="6" r="K23" t="n">
        <v>4756162</v>
      </c>
      <c s="6" r="T23" t="n">
        <v>4990547</v>
      </c>
      <c s="6" r="U23" t="n">
        <v>4756162</v>
      </c>
      <c s="6" r="W23" t="n">
        <v>4885829</v>
      </c>
    </row>
    <row r="24" spans="1:23">
      <c s="4" r="A24" t="s">
        <v>40</v>
      </c>
      <c s="6" r="C24" t="n">
        <v>37502</v>
      </c>
      <c s="6" r="K24" t="n">
        <v>65844</v>
      </c>
      <c s="6" r="T24" t="n">
        <v>37502</v>
      </c>
      <c s="6" r="U24" t="n">
        <v>65844</v>
      </c>
      <c s="6" r="W24" t="n">
        <v>63928</v>
      </c>
    </row>
    <row r="25" spans="1:23">
      <c s="4" r="A25" t="s">
        <v>1428</v>
      </c>
    </row>
    <row r="26" spans="1:23">
      <c s="3" r="A26" t="s">
        <v>1420</v>
      </c>
    </row>
    <row r="27" spans="1:23">
      <c s="4" r="A27" t="s">
        <v>91</v>
      </c>
      <c s="6" r="U27" t="n">
        <v>-114237</v>
      </c>
    </row>
    <row r="28" spans="1:23">
      <c s="4" r="A28" t="s">
        <v>1429</v>
      </c>
    </row>
    <row r="29" spans="1:23">
      <c s="3" r="A29" t="s">
        <v>1420</v>
      </c>
    </row>
    <row r="30" spans="1:23">
      <c s="4" r="A30" t="s">
        <v>91</v>
      </c>
      <c s="7" r="S30" t="n">
        <v>-56300</v>
      </c>
    </row>
    <row r="31" spans="1:23">
      <c s="4" r="A31" t="s">
        <v>1430</v>
      </c>
    </row>
    <row r="32" spans="1:23">
      <c s="3" r="A32" t="s">
        <v>1420</v>
      </c>
    </row>
    <row r="33" spans="1:23">
      <c s="4" r="A33" t="s">
        <v>91</v>
      </c>
      <c s="6" r="U33" t="n">
        <v>-169462</v>
      </c>
    </row>
    <row r="34" spans="1:23">
      <c s="4" r="A34" t="s">
        <v>1431</v>
      </c>
    </row>
    <row r="35" spans="1:23">
      <c s="3" r="A35" t="s">
        <v>1420</v>
      </c>
    </row>
    <row r="36" spans="1:23">
      <c s="4" r="A36" t="s">
        <v>1421</v>
      </c>
      <c s="6" r="T36" t="n">
        <v>-4564</v>
      </c>
      <c s="6" r="U36" t="n">
        <v>-8022</v>
      </c>
      <c s="6" r="W36" t="n">
        <v>-1930</v>
      </c>
    </row>
    <row r="37" spans="1:23">
      <c s="4" r="A37" t="s">
        <v>88</v>
      </c>
      <c s="6" r="T37" t="n">
        <v>5721</v>
      </c>
      <c s="6" r="U37" t="n">
        <v>3973</v>
      </c>
      <c s="6" r="W37" t="n">
        <v>295</v>
      </c>
    </row>
    <row r="38" spans="1:23">
      <c s="4" r="A38" t="s">
        <v>168</v>
      </c>
      <c s="6" r="T38" t="n">
        <v>10</v>
      </c>
      <c s="6" r="U38" t="n">
        <v>18571</v>
      </c>
      <c s="6" r="W38" t="n">
        <v>31841</v>
      </c>
    </row>
    <row r="39" spans="1:23">
      <c s="4" r="A39" t="s">
        <v>1427</v>
      </c>
      <c s="6" r="C39" t="n">
        <v>42191</v>
      </c>
      <c s="6" r="K39" t="n">
        <v>49554</v>
      </c>
      <c s="6" r="T39" t="n">
        <v>42191</v>
      </c>
      <c s="6" r="U39" t="n">
        <v>49554</v>
      </c>
      <c s="6" r="W39" t="n">
        <v>31545</v>
      </c>
    </row>
    <row r="40" spans="1:23">
      <c s="4" r="A40" t="s">
        <v>1432</v>
      </c>
    </row>
    <row r="41" spans="1:23">
      <c s="3" r="A41" t="s">
        <v>1420</v>
      </c>
    </row>
    <row r="42" spans="1:23">
      <c s="4" r="A42" t="s">
        <v>1427</v>
      </c>
      <c s="6" r="C42" t="n">
        <v>4063801</v>
      </c>
      <c s="6" r="K42" t="n">
        <v>4302945</v>
      </c>
      <c s="6" r="T42" t="n">
        <v>4063801</v>
      </c>
      <c s="6" r="U42" t="n">
        <v>4302945</v>
      </c>
      <c s="6" r="W42" t="n">
        <v>4467470</v>
      </c>
    </row>
    <row r="43" spans="1:23">
      <c s="4" r="A43" t="s">
        <v>1433</v>
      </c>
    </row>
    <row r="44" spans="1:23">
      <c s="3" r="A44" t="s">
        <v>1420</v>
      </c>
    </row>
    <row r="45" spans="1:23">
      <c s="4" r="A45" t="s">
        <v>1427</v>
      </c>
      <c s="6" r="C45" t="n">
        <v>4101303</v>
      </c>
      <c s="6" r="K45" t="n">
        <v>4368789</v>
      </c>
      <c s="6" r="T45" t="n">
        <v>4101303</v>
      </c>
      <c s="6" r="U45" t="n">
        <v>4368789</v>
      </c>
      <c s="6" r="W45" t="n">
        <v>4531398</v>
      </c>
    </row>
    <row r="46" spans="1:23">
      <c s="4" r="A46" t="s">
        <v>1434</v>
      </c>
    </row>
    <row r="47" spans="1:23">
      <c s="3" r="A47" t="s">
        <v>1420</v>
      </c>
    </row>
    <row r="48" spans="1:23">
      <c s="4" r="A48" t="s">
        <v>1421</v>
      </c>
      <c s="6" r="T48" t="n">
        <v>74138</v>
      </c>
      <c s="6" r="U48" t="n">
        <v>293956</v>
      </c>
      <c s="6" r="W48" t="n">
        <v>298808</v>
      </c>
    </row>
    <row r="49" spans="1:23">
      <c s="4" r="A49" t="s">
        <v>88</v>
      </c>
      <c s="6" r="T49" t="n">
        <v>170428</v>
      </c>
      <c s="6" r="U49" t="n">
        <v>167217</v>
      </c>
      <c s="6" r="W49" t="n">
        <v>164112</v>
      </c>
    </row>
    <row r="50" spans="1:23">
      <c s="4" r="A50" t="s">
        <v>168</v>
      </c>
      <c s="6" r="T50" t="n">
        <v>56813</v>
      </c>
      <c s="6" r="U50" t="n">
        <v>223581</v>
      </c>
      <c s="6" r="W50" t="n">
        <v>599410</v>
      </c>
    </row>
    <row r="51" spans="1:23">
      <c s="4" r="A51" t="s">
        <v>1427</v>
      </c>
      <c s="6" r="C51" t="n">
        <v>4021610</v>
      </c>
      <c s="6" r="K51" t="n">
        <v>4253391</v>
      </c>
      <c s="6" r="T51" t="n">
        <v>4021610</v>
      </c>
      <c s="6" r="U51" t="n">
        <v>4253391</v>
      </c>
      <c s="6" r="W51" t="n">
        <v>4435925</v>
      </c>
    </row>
    <row r="52" spans="1:23">
      <c s="4" r="A52" t="s">
        <v>1435</v>
      </c>
    </row>
    <row r="53" spans="1:23">
      <c s="3" r="A53" t="s">
        <v>1420</v>
      </c>
    </row>
    <row r="54" spans="1:23">
      <c s="4" r="A54" t="s">
        <v>80</v>
      </c>
      <c s="6" r="T54" t="n">
        <v>342995</v>
      </c>
      <c s="6" r="U54" t="n">
        <v>505699</v>
      </c>
      <c s="6" r="W54" t="n">
        <v>410731</v>
      </c>
    </row>
    <row r="55" spans="1:23">
      <c s="4" r="A55" t="s">
        <v>1421</v>
      </c>
      <c s="6" r="T55" t="n">
        <v>52966</v>
      </c>
      <c s="6" r="U55" t="n">
        <v>122988</v>
      </c>
      <c s="6" r="W55" t="n">
        <v>90936</v>
      </c>
    </row>
    <row r="56" spans="1:23">
      <c s="4" r="A56" t="s">
        <v>88</v>
      </c>
      <c s="6" r="T56" t="n">
        <v>48474</v>
      </c>
      <c s="6" r="U56" t="n">
        <v>47682</v>
      </c>
      <c s="6" r="W56" t="n">
        <v>43298</v>
      </c>
    </row>
    <row r="57" spans="1:23">
      <c s="4" r="A57" t="s">
        <v>168</v>
      </c>
      <c s="6" r="T57" t="n">
        <v>51303</v>
      </c>
      <c s="6" r="U57" t="n">
        <v>94137</v>
      </c>
      <c s="6" r="W57" t="n">
        <v>99798</v>
      </c>
    </row>
    <row r="58" spans="1:23">
      <c s="4" r="A58" t="s">
        <v>1427</v>
      </c>
      <c s="4" r="B58" t="s">
        <v>111</v>
      </c>
      <c s="6" r="C58" t="n">
        <v>1101699</v>
      </c>
      <c s="6" r="K58" t="n">
        <v>1016133</v>
      </c>
      <c s="6" r="T58" t="n">
        <v>1101699</v>
      </c>
      <c s="6" r="U58" t="n">
        <v>1016133</v>
      </c>
      <c s="6" r="W58" t="n">
        <v>1017736</v>
      </c>
    </row>
    <row r="59" spans="1:23">
      <c s="4" r="A59" t="s">
        <v>1436</v>
      </c>
    </row>
    <row r="60" spans="1:23">
      <c s="3" r="A60" t="s">
        <v>1420</v>
      </c>
    </row>
    <row r="61" spans="1:23">
      <c s="4" r="A61" t="s">
        <v>80</v>
      </c>
      <c s="6" r="T61" t="n">
        <v>89045</v>
      </c>
      <c s="6" r="U61" t="n">
        <v>150820</v>
      </c>
      <c s="6" r="W61" t="n">
        <v>154618</v>
      </c>
    </row>
    <row r="62" spans="1:23">
      <c s="4" r="A62" t="s">
        <v>1421</v>
      </c>
      <c s="6" r="T62" t="n">
        <v>-1687</v>
      </c>
      <c s="6" r="U62" t="n">
        <v>11541</v>
      </c>
      <c s="6" r="W62" t="n">
        <v>29044</v>
      </c>
    </row>
    <row r="63" spans="1:23">
      <c s="4" r="A63" t="s">
        <v>88</v>
      </c>
      <c s="6" r="T63" t="n">
        <v>22386</v>
      </c>
      <c s="6" r="U63" t="n">
        <v>18383</v>
      </c>
      <c s="6" r="W63" t="n">
        <v>17174</v>
      </c>
    </row>
    <row r="64" spans="1:23">
      <c s="4" r="A64" t="s">
        <v>168</v>
      </c>
      <c s="6" r="T64" t="n">
        <v>1917</v>
      </c>
      <c s="6" r="U64" t="n">
        <v>91497</v>
      </c>
      <c s="6" r="W64" t="n">
        <v>2586</v>
      </c>
    </row>
    <row r="65" spans="1:23">
      <c s="4" r="A65" t="s">
        <v>1427</v>
      </c>
      <c s="4" r="B65" t="s">
        <v>111</v>
      </c>
      <c s="6" r="C65" t="n">
        <v>514948</v>
      </c>
      <c s="6" r="K65" t="n">
        <v>506265</v>
      </c>
      <c s="6" r="T65" t="n">
        <v>514948</v>
      </c>
      <c s="6" r="U65" t="n">
        <v>506265</v>
      </c>
      <c s="6" r="W65" t="n">
        <v>421379</v>
      </c>
    </row>
    <row r="66" spans="1:23">
      <c s="4" r="A66" t="s">
        <v>1437</v>
      </c>
    </row>
    <row r="67" spans="1:23">
      <c s="3" r="A67" t="s">
        <v>1420</v>
      </c>
    </row>
    <row r="68" spans="1:23">
      <c s="4" r="A68" t="s">
        <v>80</v>
      </c>
      <c s="6" r="T68" t="n">
        <v>168471</v>
      </c>
      <c s="6" r="U68" t="n">
        <v>205787</v>
      </c>
      <c s="6" r="W68" t="n">
        <v>186524</v>
      </c>
    </row>
    <row r="69" spans="1:23">
      <c s="4" r="A69" t="s">
        <v>1421</v>
      </c>
      <c s="6" r="T69" t="n">
        <v>27349</v>
      </c>
      <c s="6" r="U69" t="n">
        <v>37258</v>
      </c>
      <c s="6" r="W69" t="n">
        <v>42736</v>
      </c>
    </row>
    <row r="70" spans="1:23">
      <c s="4" r="A70" t="s">
        <v>88</v>
      </c>
      <c s="6" r="T70" t="n">
        <v>28150</v>
      </c>
      <c s="6" r="U70" t="n">
        <v>27538</v>
      </c>
      <c s="6" r="W70" t="n">
        <v>24441</v>
      </c>
    </row>
    <row r="71" spans="1:23">
      <c s="4" r="A71" t="s">
        <v>168</v>
      </c>
      <c s="6" r="T71" t="n">
        <v>1732</v>
      </c>
      <c s="6" r="U71" t="n">
        <v>1842</v>
      </c>
      <c s="6" r="W71" t="n">
        <v>8042</v>
      </c>
    </row>
    <row r="72" spans="1:23">
      <c s="4" r="A72" t="s">
        <v>1427</v>
      </c>
      <c s="4" r="B72" t="s">
        <v>111</v>
      </c>
      <c s="6" r="C72" t="n">
        <v>582281</v>
      </c>
      <c s="6" r="K72" t="n">
        <v>666983</v>
      </c>
      <c s="6" r="T72" t="n">
        <v>582281</v>
      </c>
      <c s="6" r="U72" t="n">
        <v>666983</v>
      </c>
      <c s="6" r="W72" t="n">
        <v>613303</v>
      </c>
    </row>
    <row r="73" spans="1:23">
      <c s="4" r="A73" t="s">
        <v>1438</v>
      </c>
    </row>
    <row r="74" spans="1:23">
      <c s="3" r="A74" t="s">
        <v>1420</v>
      </c>
    </row>
    <row r="75" spans="1:23">
      <c s="4" r="A75" t="s">
        <v>80</v>
      </c>
      <c s="6" r="T75" t="n">
        <v>354889</v>
      </c>
      <c s="6" r="U75" t="n">
        <v>606052</v>
      </c>
      <c s="6" r="W75" t="n">
        <v>666588</v>
      </c>
    </row>
    <row r="76" spans="1:23">
      <c s="4" r="A76" t="s">
        <v>1421</v>
      </c>
      <c s="6" r="T76" t="n">
        <v>-4490</v>
      </c>
      <c s="6" r="U76" t="n">
        <v>122169</v>
      </c>
      <c s="6" r="W76" t="n">
        <v>136092</v>
      </c>
    </row>
    <row r="77" spans="1:23">
      <c s="4" r="A77" t="s">
        <v>88</v>
      </c>
      <c s="6" r="T77" t="n">
        <v>71418</v>
      </c>
      <c s="6" r="U77" t="n">
        <v>73614</v>
      </c>
      <c s="6" r="W77" t="n">
        <v>79199</v>
      </c>
    </row>
    <row r="78" spans="1:23">
      <c s="4" r="A78" t="s">
        <v>168</v>
      </c>
      <c s="4" r="B78" t="s">
        <v>1439</v>
      </c>
      <c s="6" r="T78" t="n">
        <v>1861</v>
      </c>
      <c s="6" r="U78" t="n">
        <v>36105</v>
      </c>
      <c s="6" r="W78" t="n">
        <v>488984</v>
      </c>
    </row>
    <row r="79" spans="1:23">
      <c s="4" r="A79" t="s">
        <v>1427</v>
      </c>
      <c s="4" r="B79" t="s">
        <v>111</v>
      </c>
      <c s="6" r="C79" t="n">
        <v>1822682</v>
      </c>
      <c s="6" r="K79" t="n">
        <v>2064010</v>
      </c>
      <c s="6" r="T79" t="n">
        <v>1822682</v>
      </c>
      <c s="6" r="U79" t="n">
        <v>2064010</v>
      </c>
      <c s="6" r="W79" t="n">
        <v>2383507</v>
      </c>
    </row>
    <row r="80" spans="1:23">
      <c s="4" r="A80" t="s">
        <v>1440</v>
      </c>
    </row>
    <row r="81" spans="1:23">
      <c s="3" r="A81" t="s">
        <v>1420</v>
      </c>
    </row>
    <row r="82" spans="1:23">
      <c s="4" r="A82" t="s">
        <v>1422</v>
      </c>
      <c s="4" r="B82" t="s">
        <v>1441</v>
      </c>
      <c s="6" r="T82" t="n">
        <v>-34078</v>
      </c>
      <c s="6" r="U82" t="n">
        <v>-40621</v>
      </c>
      <c s="6" r="W82" t="n">
        <v>-47703</v>
      </c>
    </row>
    <row r="83" spans="1:23">
      <c s="4" r="A83" t="s">
        <v>88</v>
      </c>
      <c s="6" r="T83" t="n">
        <v>6160</v>
      </c>
      <c s="6" r="U83" t="n">
        <v>4014</v>
      </c>
      <c s="6" r="W83" t="n">
        <v>3073</v>
      </c>
    </row>
    <row r="84" spans="1:23">
      <c s="4" r="A84" t="s">
        <v>168</v>
      </c>
      <c s="4" r="B84" t="s">
        <v>1442</v>
      </c>
      <c s="6" r="T84" t="n">
        <v>137662</v>
      </c>
      <c s="6" r="U84" t="n">
        <v>124411</v>
      </c>
      <c s="6" r="W84" t="n">
        <v>175233</v>
      </c>
    </row>
    <row r="85" spans="1:23">
      <c s="4" r="A85" t="s">
        <v>1427</v>
      </c>
      <c s="4" r="B85" t="s">
        <v>1443</v>
      </c>
      <c s="7" r="C85" t="n">
        <v>889244</v>
      </c>
      <c s="7" r="K85" t="n">
        <v>387373</v>
      </c>
      <c s="7" r="T85" t="n">
        <v>889244</v>
      </c>
      <c s="7" r="U85" t="n">
        <v>387373</v>
      </c>
      <c s="7" r="W85" t="n">
        <v>354431</v>
      </c>
    </row>
    <row r="86" spans="1:23">
      <c r="A86" t="n"/>
    </row>
    <row r="87" spans="1:23">
      <c s="4" r="A87" t="s">
        <v>92</v>
      </c>
      <c s="4" r="B87" t="s">
        <v>115</v>
      </c>
    </row>
    <row r="88" spans="1:23">
      <c s="4" r="A88" t="s">
        <v>109</v>
      </c>
      <c s="4" r="B88" t="s">
        <v>1444</v>
      </c>
    </row>
    <row r="89" spans="1:23">
      <c s="4" r="A89" t="s">
        <v>111</v>
      </c>
      <c s="4" r="B89" t="s">
        <v>1445</v>
      </c>
    </row>
    <row r="90" spans="1:23">
      <c s="4" r="A90" t="s">
        <v>1439</v>
      </c>
      <c s="4" r="B90" t="s">
        <v>1446</v>
      </c>
    </row>
    <row r="91" spans="1:23">
      <c s="4" r="A91" t="s">
        <v>1441</v>
      </c>
      <c s="4" r="B91" t="s">
        <v>1447</v>
      </c>
    </row>
    <row r="92" spans="1:23">
      <c s="4" r="A92" t="s">
        <v>1442</v>
      </c>
      <c s="4" r="B92" t="s">
        <v>1448</v>
      </c>
    </row>
    <row r="93" spans="1:23">
      <c s="4" r="A93" t="s">
        <v>1443</v>
      </c>
      <c s="4" r="B93" t="s">
        <v>1449</v>
      </c>
    </row>
  </sheetData>
  <mergeCells count="20">
    <mergeCell ref="A1:B2"/>
    <mergeCell ref="C1:S1"/>
    <mergeCell ref="T1:W1"/>
    <mergeCell ref="C2:D2"/>
    <mergeCell ref="E2:F2"/>
    <mergeCell ref="G2:H2"/>
    <mergeCell ref="I2:J2"/>
    <mergeCell ref="K2:L2"/>
    <mergeCell ref="M2:N2"/>
    <mergeCell ref="O2:P2"/>
    <mergeCell ref="Q2:R2"/>
    <mergeCell ref="U2:V2"/>
    <mergeCell ref="A86:V86"/>
    <mergeCell ref="B87:V87"/>
    <mergeCell ref="B88:V88"/>
    <mergeCell ref="B89:V89"/>
    <mergeCell ref="B90:V90"/>
    <mergeCell ref="B91:V91"/>
    <mergeCell ref="B92:V92"/>
    <mergeCell ref="B93:V93"/>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450</v>
      </c>
      <c s="2" r="C1" t="s">
        <v>1</v>
      </c>
    </row>
    <row r="2" spans="1:5">
      <c s="2" r="C2" t="s">
        <v>2</v>
      </c>
      <c s="2" r="D2" t="s">
        <v>32</v>
      </c>
      <c s="2" r="E2" t="s">
        <v>78</v>
      </c>
    </row>
    <row r="3" spans="1:5">
      <c s="3" r="A3" t="s">
        <v>1420</v>
      </c>
    </row>
    <row r="4" spans="1:5">
      <c s="4" r="A4" t="s">
        <v>1422</v>
      </c>
      <c s="7" r="C4" t="n">
        <v>153811</v>
      </c>
      <c s="7" r="D4" t="n">
        <v>189819</v>
      </c>
      <c s="7" r="E4" t="n">
        <v>187976</v>
      </c>
    </row>
    <row r="5" spans="1:5">
      <c s="4" r="A5" t="s">
        <v>168</v>
      </c>
      <c s="6" r="C5" t="n">
        <v>194485</v>
      </c>
      <c s="6" r="D5" t="n">
        <v>364194</v>
      </c>
      <c s="6" r="E5" t="n">
        <v>594695</v>
      </c>
    </row>
    <row r="6" spans="1:5">
      <c s="4" r="A6" t="s">
        <v>1451</v>
      </c>
    </row>
    <row r="7" spans="1:5">
      <c s="3" r="A7" t="s">
        <v>1420</v>
      </c>
    </row>
    <row r="8" spans="1:5">
      <c s="4" r="A8" t="s">
        <v>1452</v>
      </c>
      <c s="6" r="C8" t="n">
        <v>136800</v>
      </c>
      <c s="6" r="D8" t="n">
        <v>235200</v>
      </c>
      <c s="6" r="E8" t="n">
        <v>228900</v>
      </c>
    </row>
    <row r="9" spans="1:5">
      <c s="4" r="A9" t="s">
        <v>1453</v>
      </c>
    </row>
    <row r="10" spans="1:5">
      <c s="3" r="A10" t="s">
        <v>1420</v>
      </c>
    </row>
    <row r="11" spans="1:5">
      <c s="4" r="A11" t="s">
        <v>168</v>
      </c>
      <c s="6" r="E11" t="n">
        <v>245600</v>
      </c>
    </row>
    <row r="12" spans="1:5">
      <c s="4" r="A12" t="s">
        <v>1440</v>
      </c>
    </row>
    <row r="13" spans="1:5">
      <c s="3" r="A13" t="s">
        <v>1420</v>
      </c>
    </row>
    <row r="14" spans="1:5">
      <c s="4" r="A14" t="s">
        <v>1422</v>
      </c>
      <c s="4" r="B14" t="s">
        <v>92</v>
      </c>
      <c s="7" r="C14" t="n">
        <v>34078</v>
      </c>
      <c s="7" r="D14" t="n">
        <v>40621</v>
      </c>
      <c s="6" r="E14" t="n">
        <v>47703</v>
      </c>
    </row>
    <row r="15" spans="1:5">
      <c s="4" r="A15" t="s">
        <v>1454</v>
      </c>
    </row>
    <row r="16" spans="1:5">
      <c s="3" r="A16" t="s">
        <v>1420</v>
      </c>
    </row>
    <row r="17" spans="1:5">
      <c s="4" r="A17" t="s">
        <v>1422</v>
      </c>
      <c s="7" r="E17" t="n">
        <v>3700</v>
      </c>
    </row>
    <row r="18" spans="1:5">
      <c r="A18" t="n"/>
    </row>
    <row r="19" spans="1:5">
      <c s="4" r="A19" t="s">
        <v>92</v>
      </c>
      <c s="4" r="B19" t="s">
        <v>1447</v>
      </c>
    </row>
  </sheetData>
  <mergeCells count="4">
    <mergeCell ref="A1:B2"/>
    <mergeCell ref="C1:E1"/>
    <mergeCell ref="A18:D18"/>
    <mergeCell ref="B19:D19"/>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5</v>
      </c>
      <c s="2" r="B1" t="s">
        <v>1</v>
      </c>
    </row>
    <row r="2" spans="1:4">
      <c s="2" r="B2" t="s">
        <v>2</v>
      </c>
      <c s="2" r="C2" t="s">
        <v>32</v>
      </c>
      <c s="2" r="D2" t="s">
        <v>78</v>
      </c>
    </row>
    <row r="3" spans="1:4">
      <c s="3" r="A3" t="s">
        <v>1456</v>
      </c>
    </row>
    <row r="4" spans="1:4">
      <c s="4" r="A4" t="s">
        <v>80</v>
      </c>
      <c s="7" r="B4" t="n">
        <v>955400</v>
      </c>
      <c s="7" r="C4" t="n">
        <v>1468358</v>
      </c>
      <c s="7" r="D4" t="n">
        <v>1418461</v>
      </c>
    </row>
    <row r="5" spans="1:4">
      <c s="4" r="A5" t="s">
        <v>1457</v>
      </c>
    </row>
    <row r="6" spans="1:4">
      <c s="3" r="A6" t="s">
        <v>1456</v>
      </c>
    </row>
    <row r="7" spans="1:4">
      <c s="4" r="A7" t="s">
        <v>80</v>
      </c>
      <c s="7" r="B7" t="n">
        <v>235522</v>
      </c>
      <c s="7" r="C7" t="n">
        <v>353232</v>
      </c>
      <c s="7" r="D7" t="n">
        <v>263750</v>
      </c>
    </row>
    <row r="8" spans="1:4">
      <c s="4" r="A8" t="s">
        <v>1458</v>
      </c>
      <c s="4" r="B8" t="s">
        <v>812</v>
      </c>
      <c s="4" r="C8" t="s">
        <v>1459</v>
      </c>
      <c s="4" r="D8" t="s">
        <v>1460</v>
      </c>
    </row>
    <row r="9" spans="1:4">
      <c s="4" r="A9" t="s">
        <v>1461</v>
      </c>
    </row>
    <row r="10" spans="1:4">
      <c s="3" r="A10" t="s">
        <v>1456</v>
      </c>
    </row>
    <row r="11" spans="1:4">
      <c s="4" r="A11" t="s">
        <v>80</v>
      </c>
      <c s="7" r="B11" t="n">
        <v>92768</v>
      </c>
      <c s="7" r="C11" t="n">
        <v>125029</v>
      </c>
      <c s="7" r="D11" t="n">
        <v>115055</v>
      </c>
    </row>
    <row r="12" spans="1:4">
      <c s="4" r="A12" t="s">
        <v>1458</v>
      </c>
      <c s="4" r="B12" t="s">
        <v>1462</v>
      </c>
      <c s="4" r="C12" t="s">
        <v>1462</v>
      </c>
      <c s="4" r="D12" t="s">
        <v>827</v>
      </c>
    </row>
    <row r="13" spans="1:4">
      <c s="4" r="A13" t="s">
        <v>1463</v>
      </c>
    </row>
    <row r="14" spans="1:4">
      <c s="3" r="A14" t="s">
        <v>1456</v>
      </c>
    </row>
    <row r="15" spans="1:4">
      <c s="4" r="A15" t="s">
        <v>80</v>
      </c>
      <c s="7" r="B15" t="n">
        <v>14705</v>
      </c>
      <c s="7" r="C15" t="n">
        <v>27438</v>
      </c>
      <c s="7" r="D15" t="n">
        <v>31926</v>
      </c>
    </row>
    <row r="16" spans="1:4">
      <c s="4" r="A16" t="s">
        <v>1458</v>
      </c>
      <c s="4" r="B16" t="s">
        <v>622</v>
      </c>
      <c s="4" r="C16" t="s">
        <v>622</v>
      </c>
      <c s="4" r="D16" t="s">
        <v>822</v>
      </c>
    </row>
    <row r="17" spans="1:4">
      <c s="4" r="A17" t="s">
        <v>1464</v>
      </c>
    </row>
    <row r="18" spans="1:4">
      <c s="3" r="A18" t="s">
        <v>1456</v>
      </c>
    </row>
    <row r="19" spans="1:4">
      <c s="4" r="A19" t="s">
        <v>80</v>
      </c>
      <c s="7" r="B19" t="n">
        <v>342995</v>
      </c>
      <c s="7" r="C19" t="n">
        <v>505699</v>
      </c>
      <c s="7" r="D19" t="n">
        <v>410731</v>
      </c>
    </row>
    <row r="20" spans="1:4">
      <c s="4" r="A20" t="s">
        <v>1458</v>
      </c>
      <c s="4" r="B20" t="s">
        <v>1465</v>
      </c>
      <c s="4" r="C20" t="s">
        <v>560</v>
      </c>
      <c s="4" r="D20" t="s">
        <v>1466</v>
      </c>
    </row>
    <row r="21" spans="1:4">
      <c s="4" r="A21" t="s">
        <v>1467</v>
      </c>
    </row>
    <row r="22" spans="1:4">
      <c s="3" r="A22" t="s">
        <v>1456</v>
      </c>
    </row>
    <row r="23" spans="1:4">
      <c s="4" r="A23" t="s">
        <v>80</v>
      </c>
      <c s="7" r="B23" t="n">
        <v>60853</v>
      </c>
      <c s="7" r="C23" t="n">
        <v>94538</v>
      </c>
      <c s="7" r="D23" t="n">
        <v>88191</v>
      </c>
    </row>
    <row r="24" spans="1:4">
      <c s="4" r="A24" t="s">
        <v>1458</v>
      </c>
      <c s="4" r="B24" t="s">
        <v>843</v>
      </c>
      <c s="4" r="C24" t="s">
        <v>843</v>
      </c>
      <c s="4" r="D24" t="s">
        <v>843</v>
      </c>
    </row>
    <row r="25" spans="1:4">
      <c s="4" r="A25" t="s">
        <v>1468</v>
      </c>
    </row>
    <row r="26" spans="1:4">
      <c s="3" r="A26" t="s">
        <v>1456</v>
      </c>
    </row>
    <row r="27" spans="1:4">
      <c s="4" r="A27" t="s">
        <v>80</v>
      </c>
      <c s="7" r="B27" t="n">
        <v>28192</v>
      </c>
      <c s="7" r="C27" t="n">
        <v>53281</v>
      </c>
      <c s="7" r="D27" t="n">
        <v>62630</v>
      </c>
    </row>
    <row r="28" spans="1:4">
      <c s="4" r="A28" t="s">
        <v>1458</v>
      </c>
      <c s="4" r="B28" t="s">
        <v>822</v>
      </c>
      <c s="4" r="C28" t="s">
        <v>986</v>
      </c>
      <c s="4" r="D28" t="s">
        <v>504</v>
      </c>
    </row>
    <row r="29" spans="1:4">
      <c s="4" r="A29" t="s">
        <v>1469</v>
      </c>
    </row>
    <row r="30" spans="1:4">
      <c s="3" r="A30" t="s">
        <v>1456</v>
      </c>
    </row>
    <row r="31" spans="1:4">
      <c s="4" r="A31" t="s">
        <v>80</v>
      </c>
      <c s="7" r="C31" t="n">
        <v>3001</v>
      </c>
      <c s="7" r="D31" t="n">
        <v>3797</v>
      </c>
    </row>
    <row r="32" spans="1:4">
      <c s="4" r="A32" t="s">
        <v>1470</v>
      </c>
    </row>
    <row r="33" spans="1:4">
      <c s="3" r="A33" t="s">
        <v>1456</v>
      </c>
    </row>
    <row r="34" spans="1:4">
      <c s="4" r="A34" t="s">
        <v>1458</v>
      </c>
      <c s="4" r="C34" t="s">
        <v>635</v>
      </c>
      <c s="4" r="D34" t="s">
        <v>635</v>
      </c>
    </row>
    <row r="35" spans="1:4">
      <c s="4" r="A35" t="s">
        <v>1471</v>
      </c>
    </row>
    <row r="36" spans="1:4">
      <c s="3" r="A36" t="s">
        <v>1456</v>
      </c>
    </row>
    <row r="37" spans="1:4">
      <c s="4" r="A37" t="s">
        <v>80</v>
      </c>
      <c s="7" r="B37" t="n">
        <v>89045</v>
      </c>
      <c s="7" r="C37" t="n">
        <v>150820</v>
      </c>
      <c s="7" r="D37" t="n">
        <v>154618</v>
      </c>
    </row>
    <row r="38" spans="1:4">
      <c s="4" r="A38" t="s">
        <v>1458</v>
      </c>
      <c s="4" r="B38" t="s">
        <v>1462</v>
      </c>
      <c s="4" r="C38" t="s">
        <v>497</v>
      </c>
      <c s="4" r="D38" t="s">
        <v>1472</v>
      </c>
    </row>
    <row r="39" spans="1:4">
      <c s="4" r="A39" t="s">
        <v>1473</v>
      </c>
    </row>
    <row r="40" spans="1:4">
      <c s="3" r="A40" t="s">
        <v>1456</v>
      </c>
    </row>
    <row r="41" spans="1:4">
      <c s="4" r="A41" t="s">
        <v>80</v>
      </c>
      <c s="7" r="B41" t="n">
        <v>74563</v>
      </c>
      <c s="7" r="C41" t="n">
        <v>85279</v>
      </c>
      <c s="7" r="D41" t="n">
        <v>66503</v>
      </c>
    </row>
    <row r="42" spans="1:4">
      <c s="4" r="A42" t="s">
        <v>1458</v>
      </c>
      <c s="4" r="B42" t="s">
        <v>827</v>
      </c>
      <c s="4" r="C42" t="s">
        <v>843</v>
      </c>
      <c s="4" r="D42" t="s">
        <v>504</v>
      </c>
    </row>
    <row r="43" spans="1:4">
      <c s="4" r="A43" t="s">
        <v>1474</v>
      </c>
    </row>
    <row r="44" spans="1:4">
      <c s="3" r="A44" t="s">
        <v>1456</v>
      </c>
    </row>
    <row r="45" spans="1:4">
      <c s="4" r="A45" t="s">
        <v>80</v>
      </c>
      <c s="7" r="B45" t="n">
        <v>91174</v>
      </c>
      <c s="7" r="C45" t="n">
        <v>117232</v>
      </c>
      <c s="7" r="D45" t="n">
        <v>116720</v>
      </c>
    </row>
    <row r="46" spans="1:4">
      <c s="4" r="A46" t="s">
        <v>1458</v>
      </c>
      <c s="4" r="B46" t="s">
        <v>497</v>
      </c>
      <c s="4" r="C46" t="s">
        <v>827</v>
      </c>
      <c s="4" r="D46" t="s">
        <v>827</v>
      </c>
    </row>
    <row r="47" spans="1:4">
      <c s="4" r="A47" t="s">
        <v>1475</v>
      </c>
    </row>
    <row r="48" spans="1:4">
      <c s="3" r="A48" t="s">
        <v>1456</v>
      </c>
    </row>
    <row r="49" spans="1:4">
      <c s="4" r="A49" t="s">
        <v>80</v>
      </c>
      <c s="7" r="B49" t="n">
        <v>2734</v>
      </c>
      <c s="7" r="C49" t="n">
        <v>3276</v>
      </c>
      <c s="7" r="D49" t="n">
        <v>3301</v>
      </c>
    </row>
    <row r="50" spans="1:4">
      <c s="4" r="A50" t="s">
        <v>1476</v>
      </c>
    </row>
    <row r="51" spans="1:4">
      <c s="3" r="A51" t="s">
        <v>1456</v>
      </c>
    </row>
    <row r="52" spans="1:4">
      <c s="4" r="A52" t="s">
        <v>1458</v>
      </c>
      <c s="4" r="B52" t="s">
        <v>635</v>
      </c>
      <c s="4" r="C52" t="s">
        <v>635</v>
      </c>
      <c s="4" r="D52" t="s">
        <v>635</v>
      </c>
    </row>
    <row r="53" spans="1:4">
      <c s="4" r="A53" t="s">
        <v>1477</v>
      </c>
    </row>
    <row r="54" spans="1:4">
      <c s="3" r="A54" t="s">
        <v>1456</v>
      </c>
    </row>
    <row r="55" spans="1:4">
      <c s="4" r="A55" t="s">
        <v>80</v>
      </c>
      <c s="7" r="B55" t="n">
        <v>168471</v>
      </c>
      <c s="7" r="C55" t="n">
        <v>205787</v>
      </c>
      <c s="7" r="D55" t="n">
        <v>186524</v>
      </c>
    </row>
    <row r="56" spans="1:4">
      <c s="4" r="A56" t="s">
        <v>1458</v>
      </c>
      <c s="4" r="B56" t="s">
        <v>1460</v>
      </c>
      <c s="4" r="C56" t="s">
        <v>1478</v>
      </c>
      <c s="4" r="D56" t="s">
        <v>1479</v>
      </c>
    </row>
    <row r="57" spans="1:4">
      <c s="4" r="A57" t="s">
        <v>1480</v>
      </c>
    </row>
    <row r="58" spans="1:4">
      <c s="3" r="A58" t="s">
        <v>1456</v>
      </c>
    </row>
    <row r="59" spans="1:4">
      <c s="4" r="A59" t="s">
        <v>80</v>
      </c>
      <c s="7" r="B59" t="n">
        <v>154620</v>
      </c>
      <c s="7" r="C59" t="n">
        <v>326315</v>
      </c>
      <c s="7" r="D59" t="n">
        <v>364722</v>
      </c>
    </row>
    <row r="60" spans="1:4">
      <c s="4" r="A60" t="s">
        <v>1458</v>
      </c>
      <c s="4" r="B60" t="s">
        <v>1481</v>
      </c>
      <c s="4" r="C60" t="s">
        <v>1361</v>
      </c>
      <c s="4" r="D60" t="s">
        <v>1482</v>
      </c>
    </row>
    <row r="61" spans="1:4">
      <c s="4" r="A61" t="s">
        <v>1483</v>
      </c>
    </row>
    <row r="62" spans="1:4">
      <c s="3" r="A62" t="s">
        <v>1456</v>
      </c>
    </row>
    <row r="63" spans="1:4">
      <c s="4" r="A63" t="s">
        <v>80</v>
      </c>
      <c s="7" r="B63" t="n">
        <v>150404</v>
      </c>
      <c s="7" r="C63" t="n">
        <v>208324</v>
      </c>
      <c s="7" r="D63" t="n">
        <v>231224</v>
      </c>
    </row>
    <row r="64" spans="1:4">
      <c s="4" r="A64" t="s">
        <v>1458</v>
      </c>
      <c s="4" r="B64" t="s">
        <v>1481</v>
      </c>
      <c s="4" r="C64" t="s">
        <v>1478</v>
      </c>
      <c s="4" r="D64" t="s">
        <v>1481</v>
      </c>
    </row>
    <row r="65" spans="1:4">
      <c s="4" r="A65" t="s">
        <v>1484</v>
      </c>
    </row>
    <row r="66" spans="1:4">
      <c s="3" r="A66" t="s">
        <v>1456</v>
      </c>
    </row>
    <row r="67" spans="1:4">
      <c s="4" r="A67" t="s">
        <v>80</v>
      </c>
      <c s="7" r="B67" t="n">
        <v>49865</v>
      </c>
      <c s="7" r="C67" t="n">
        <v>71413</v>
      </c>
      <c s="7" r="D67" t="n">
        <v>70642</v>
      </c>
    </row>
    <row r="68" spans="1:4">
      <c s="4" r="A68" t="s">
        <v>1458</v>
      </c>
      <c s="4" r="B68" t="s">
        <v>504</v>
      </c>
      <c s="4" r="C68" t="s">
        <v>504</v>
      </c>
      <c s="4" r="D68" t="s">
        <v>504</v>
      </c>
    </row>
    <row r="69" spans="1:4">
      <c s="4" r="A69" t="s">
        <v>1485</v>
      </c>
    </row>
    <row r="70" spans="1:4">
      <c s="3" r="A70" t="s">
        <v>1456</v>
      </c>
    </row>
    <row r="71" spans="1:4">
      <c s="4" r="A71" t="s">
        <v>80</v>
      </c>
      <c s="7" r="B71" t="n">
        <v>354889</v>
      </c>
      <c s="7" r="C71" t="n">
        <v>606052</v>
      </c>
      <c s="7" r="D71" t="n">
        <v>666588</v>
      </c>
    </row>
    <row r="72" spans="1:4">
      <c s="4" r="A72" t="s">
        <v>1458</v>
      </c>
      <c s="4" r="B72" t="s">
        <v>1486</v>
      </c>
      <c s="4" r="C72" t="s">
        <v>1487</v>
      </c>
      <c s="4" r="D72" t="s">
        <v>1262</v>
      </c>
    </row>
    <row r="73" spans="1:4">
      <c s="4" r="A73" t="s">
        <v>1488</v>
      </c>
    </row>
    <row r="74" spans="1:4">
      <c s="3" r="A74" t="s">
        <v>1456</v>
      </c>
    </row>
    <row r="75" spans="1:4">
      <c s="4" r="A75" t="s">
        <v>80</v>
      </c>
      <c s="7" r="B75" t="n">
        <v>525558</v>
      </c>
      <c s="7" r="C75" t="n">
        <v>859364</v>
      </c>
      <c s="7" r="D75" t="n">
        <v>783166</v>
      </c>
    </row>
    <row r="76" spans="1:4">
      <c s="4" r="A76" t="s">
        <v>1458</v>
      </c>
      <c s="4" r="B76" t="s">
        <v>619</v>
      </c>
      <c s="4" r="C76" t="s">
        <v>881</v>
      </c>
      <c s="4" r="D76" t="s">
        <v>619</v>
      </c>
    </row>
    <row r="77" spans="1:4">
      <c s="4" r="A77" t="s">
        <v>1489</v>
      </c>
    </row>
    <row r="78" spans="1:4">
      <c s="3" r="A78" t="s">
        <v>1456</v>
      </c>
    </row>
    <row r="79" spans="1:4">
      <c s="4" r="A79" t="s">
        <v>80</v>
      </c>
      <c s="7" r="B79" t="n">
        <v>362538</v>
      </c>
      <c s="7" r="C79" t="n">
        <v>503866</v>
      </c>
      <c s="7" r="D79" t="n">
        <v>525629</v>
      </c>
    </row>
    <row r="80" spans="1:4">
      <c s="4" r="A80" t="s">
        <v>1458</v>
      </c>
      <c s="4" r="B80" t="s">
        <v>1490</v>
      </c>
      <c s="4" r="C80" t="s">
        <v>560</v>
      </c>
      <c s="4" r="D80" t="s">
        <v>1486</v>
      </c>
    </row>
    <row r="81" spans="1:4">
      <c s="4" r="A81" t="s">
        <v>1491</v>
      </c>
    </row>
    <row r="82" spans="1:4">
      <c s="3" r="A82" t="s">
        <v>1456</v>
      </c>
    </row>
    <row r="83" spans="1:4">
      <c s="4" r="A83" t="s">
        <v>80</v>
      </c>
      <c s="7" r="B83" t="n">
        <v>67304</v>
      </c>
      <c s="7" r="C83" t="n">
        <v>105128</v>
      </c>
      <c s="7" r="D83" t="n">
        <v>109666</v>
      </c>
    </row>
    <row r="84" spans="1:4">
      <c s="4" r="A84" t="s">
        <v>1458</v>
      </c>
      <c s="4" r="B84" t="s">
        <v>859</v>
      </c>
      <c s="4" r="C84" t="s">
        <v>859</v>
      </c>
      <c s="4" r="D84" t="s">
        <v>827</v>
      </c>
    </row>
    <row r="85" spans="1:4">
      <c s="4" r="A85" t="s">
        <v>1492</v>
      </c>
    </row>
    <row r="86" spans="1:4">
      <c s="3" r="A86" t="s">
        <v>1456</v>
      </c>
    </row>
    <row r="87" spans="1:4">
      <c s="4" r="A87" t="s">
        <v>80</v>
      </c>
      <c s="7" r="B87" t="n">
        <v>955400</v>
      </c>
      <c s="7" r="C87" t="n">
        <v>1468358</v>
      </c>
      <c s="7" r="D87" t="n">
        <v>1418461</v>
      </c>
    </row>
    <row r="88" spans="1:4">
      <c s="4" r="A88" t="s">
        <v>1458</v>
      </c>
      <c s="4" r="B88" t="s">
        <v>839</v>
      </c>
      <c s="4" r="C88" t="s">
        <v>839</v>
      </c>
      <c s="4" r="D88" t="s">
        <v>83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93</v>
      </c>
      <c s="2" r="B1" t="s">
        <v>1</v>
      </c>
    </row>
    <row r="2" spans="1:4">
      <c s="2" r="B2" t="s">
        <v>2</v>
      </c>
      <c s="2" r="C2" t="s">
        <v>32</v>
      </c>
      <c s="2" r="D2" t="s">
        <v>78</v>
      </c>
    </row>
    <row r="3" spans="1:4">
      <c s="4" r="A3" t="s">
        <v>1494</v>
      </c>
    </row>
    <row r="4" spans="1:4">
      <c s="3" r="A4" t="s">
        <v>1495</v>
      </c>
    </row>
    <row r="5" spans="1:4">
      <c s="4" r="A5" t="s">
        <v>1496</v>
      </c>
      <c s="4" r="B5" t="s">
        <v>1497</v>
      </c>
      <c s="4" r="C5" t="s">
        <v>1498</v>
      </c>
      <c s="4" r="D5" t="s">
        <v>1499</v>
      </c>
    </row>
    <row r="6" spans="1:4">
      <c s="4" r="A6" t="s">
        <v>1500</v>
      </c>
    </row>
    <row r="7" spans="1:4">
      <c s="3" r="A7" t="s">
        <v>1495</v>
      </c>
    </row>
    <row r="8" spans="1:4">
      <c s="4" r="A8" t="s">
        <v>1496</v>
      </c>
      <c s="4" r="B8" t="s">
        <v>1472</v>
      </c>
      <c s="4" r="C8" t="s">
        <v>1501</v>
      </c>
      <c s="4" r="D8" t="s">
        <v>1502</v>
      </c>
    </row>
    <row r="9" spans="1:4">
      <c s="4" r="A9" t="s">
        <v>1503</v>
      </c>
    </row>
    <row r="10" spans="1:4">
      <c s="3" r="A10" t="s">
        <v>1495</v>
      </c>
    </row>
    <row r="11" spans="1:4">
      <c s="4" r="A11" t="s">
        <v>1496</v>
      </c>
      <c s="4" r="B11" t="s">
        <v>1504</v>
      </c>
      <c s="4" r="C11" t="s">
        <v>1505</v>
      </c>
      <c s="4" r="D11" t="s">
        <v>150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6"/>
    <col customWidth="1" max="6" min="6" width="4"/>
    <col customWidth="1" max="7" min="7" width="14"/>
  </cols>
  <sheetData>
    <row r="1" spans="1:7">
      <c s="1" r="A1" t="s">
        <v>1507</v>
      </c>
      <c s="2" r="B1" t="s">
        <v>480</v>
      </c>
      <c s="2" r="E1" t="s">
        <v>1</v>
      </c>
    </row>
    <row r="2" spans="1:7">
      <c s="2" r="B2" t="s">
        <v>481</v>
      </c>
      <c s="2" r="C2" t="s">
        <v>1204</v>
      </c>
      <c s="2" r="D2" t="s">
        <v>482</v>
      </c>
      <c s="2" r="E2" t="s">
        <v>32</v>
      </c>
      <c s="2" r="G2" t="s">
        <v>78</v>
      </c>
    </row>
    <row r="3" spans="1:7">
      <c s="3" r="A3" t="s">
        <v>1508</v>
      </c>
    </row>
    <row r="4" spans="1:7">
      <c s="4" r="A4" t="s">
        <v>1509</v>
      </c>
      <c s="7" r="B4" t="n">
        <v>283699</v>
      </c>
      <c s="7" r="D4" t="n">
        <v>56283</v>
      </c>
      <c s="7" r="E4" t="n">
        <v>283699</v>
      </c>
      <c s="4" r="F4" t="s">
        <v>92</v>
      </c>
      <c s="7" r="G4" t="n">
        <v>56283</v>
      </c>
    </row>
    <row r="5" spans="1:7">
      <c s="4" r="A5" t="s">
        <v>1429</v>
      </c>
    </row>
    <row r="6" spans="1:7">
      <c s="3" r="A6" t="s">
        <v>1508</v>
      </c>
    </row>
    <row r="7" spans="1:7">
      <c s="4" r="A7" t="s">
        <v>1509</v>
      </c>
      <c s="7" r="D7" t="n">
        <v>56300</v>
      </c>
    </row>
    <row r="8" spans="1:7">
      <c s="4" r="A8" t="s">
        <v>1510</v>
      </c>
      <c s="4" r="D8" t="s">
        <v>704</v>
      </c>
    </row>
    <row r="9" spans="1:7">
      <c s="4" r="A9" t="s">
        <v>1430</v>
      </c>
    </row>
    <row r="10" spans="1:7">
      <c s="3" r="A10" t="s">
        <v>1508</v>
      </c>
    </row>
    <row r="11" spans="1:7">
      <c s="4" r="A11" t="s">
        <v>1509</v>
      </c>
      <c s="7" r="E11" t="n">
        <v>169462</v>
      </c>
    </row>
    <row r="12" spans="1:7">
      <c s="4" r="A12" t="s">
        <v>265</v>
      </c>
      <c s="7" r="C12" t="n">
        <v>42200</v>
      </c>
    </row>
    <row r="13" spans="1:7">
      <c r="A13" t="n"/>
    </row>
    <row r="14" spans="1:7">
      <c s="4" r="A14" t="s">
        <v>92</v>
      </c>
      <c s="4" r="B14" t="s">
        <v>115</v>
      </c>
    </row>
  </sheetData>
  <mergeCells count="6">
    <mergeCell ref="A1:A2"/>
    <mergeCell ref="B1:D1"/>
    <mergeCell ref="E1:G1"/>
    <mergeCell ref="E2:F2"/>
    <mergeCell ref="A13:G13"/>
    <mergeCell ref="B14:G14"/>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6"/>
    <col customWidth="1" max="7" min="7" width="4"/>
    <col customWidth="1" max="8" min="8" width="14"/>
  </cols>
  <sheetData>
    <row r="1" spans="1:8">
      <c s="1" r="A1" t="s">
        <v>1511</v>
      </c>
      <c s="2" r="C1" t="s">
        <v>480</v>
      </c>
      <c s="2" r="F1" t="s">
        <v>1</v>
      </c>
    </row>
    <row r="2" spans="1:8">
      <c s="2" r="C2" t="s">
        <v>481</v>
      </c>
      <c s="2" r="D2" t="s">
        <v>1204</v>
      </c>
      <c s="2" r="E2" t="s">
        <v>482</v>
      </c>
      <c s="2" r="F2" t="s">
        <v>32</v>
      </c>
      <c s="2" r="H2" t="s">
        <v>78</v>
      </c>
    </row>
    <row r="3" spans="1:8">
      <c s="3" r="A3" t="s">
        <v>1508</v>
      </c>
    </row>
    <row r="4" spans="1:8">
      <c s="4" r="A4" t="s">
        <v>1512</v>
      </c>
      <c s="4" r="B4" t="s">
        <v>92</v>
      </c>
      <c s="7" r="D4" t="n">
        <v>283699</v>
      </c>
      <c s="7" r="F4" t="n">
        <v>283699</v>
      </c>
    </row>
    <row r="5" spans="1:8">
      <c s="4" r="A5" t="s">
        <v>1513</v>
      </c>
      <c s="7" r="C5" t="n">
        <v>283699</v>
      </c>
      <c s="7" r="E5" t="n">
        <v>56283</v>
      </c>
      <c s="6" r="F5" t="n">
        <v>283699</v>
      </c>
      <c s="4" r="G5" t="s">
        <v>92</v>
      </c>
      <c s="7" r="H5" t="n">
        <v>56283</v>
      </c>
    </row>
    <row r="6" spans="1:8">
      <c s="4" r="A6" t="s">
        <v>1514</v>
      </c>
      <c s="4" r="B6" t="s">
        <v>92</v>
      </c>
      <c s="6" r="H6" t="n">
        <v>283699</v>
      </c>
    </row>
    <row r="7" spans="1:8">
      <c s="4" r="A7" t="s">
        <v>1428</v>
      </c>
    </row>
    <row r="8" spans="1:8">
      <c s="3" r="A8" t="s">
        <v>1508</v>
      </c>
    </row>
    <row r="9" spans="1:8">
      <c s="4" r="A9" t="s">
        <v>1512</v>
      </c>
      <c s="6" r="D9" t="n">
        <v>114237</v>
      </c>
      <c s="6" r="F9" t="n">
        <v>114237</v>
      </c>
    </row>
    <row r="10" spans="1:8">
      <c s="4" r="A10" t="s">
        <v>1513</v>
      </c>
      <c s="6" r="F10" t="n">
        <v>114237</v>
      </c>
    </row>
    <row r="11" spans="1:8">
      <c s="4" r="A11" t="s">
        <v>1514</v>
      </c>
      <c s="6" r="H11" t="n">
        <v>114237</v>
      </c>
    </row>
    <row r="12" spans="1:8">
      <c s="4" r="A12" t="s">
        <v>1430</v>
      </c>
    </row>
    <row r="13" spans="1:8">
      <c s="3" r="A13" t="s">
        <v>1508</v>
      </c>
    </row>
    <row r="14" spans="1:8">
      <c s="4" r="A14" t="s">
        <v>1512</v>
      </c>
      <c s="6" r="D14" t="n">
        <v>169462</v>
      </c>
      <c s="6" r="F14" t="n">
        <v>169462</v>
      </c>
    </row>
    <row r="15" spans="1:8">
      <c s="4" r="A15" t="s">
        <v>1515</v>
      </c>
      <c s="7" r="D15" t="n">
        <v>42200</v>
      </c>
    </row>
    <row r="16" spans="1:8">
      <c s="4" r="A16" t="s">
        <v>1513</v>
      </c>
      <c s="7" r="F16" t="n">
        <v>169462</v>
      </c>
    </row>
    <row r="17" spans="1:8">
      <c s="4" r="A17" t="s">
        <v>1514</v>
      </c>
      <c s="7" r="H17" t="n">
        <v>169462</v>
      </c>
    </row>
    <row r="18" spans="1:8">
      <c r="A18" t="n"/>
    </row>
    <row r="19" spans="1:8">
      <c s="4" r="A19" t="s">
        <v>92</v>
      </c>
      <c s="4" r="B19" t="s">
        <v>115</v>
      </c>
    </row>
  </sheetData>
  <mergeCells count="6">
    <mergeCell ref="A1:B2"/>
    <mergeCell ref="C1:E1"/>
    <mergeCell ref="F1:H1"/>
    <mergeCell ref="F2:G2"/>
    <mergeCell ref="A18:G18"/>
    <mergeCell ref="B19:G19"/>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516</v>
      </c>
      <c s="2" r="B1" t="s">
        <v>2</v>
      </c>
      <c s="2" r="C1" t="s">
        <v>32</v>
      </c>
      <c s="2" r="D1" t="s">
        <v>78</v>
      </c>
    </row>
    <row r="2" spans="1:4">
      <c s="3" r="A2" t="s">
        <v>1508</v>
      </c>
    </row>
    <row r="3" spans="1:4">
      <c s="4" r="A3" t="s">
        <v>1517</v>
      </c>
      <c s="17" r="B3" t="n">
        <v>370.9</v>
      </c>
      <c s="17" r="C3" t="n">
        <v>370.9</v>
      </c>
    </row>
    <row r="4" spans="1:4">
      <c s="4" r="A4" t="s">
        <v>1518</v>
      </c>
    </row>
    <row r="5" spans="1:4">
      <c s="3" r="A5" t="s">
        <v>1508</v>
      </c>
    </row>
    <row r="6" spans="1:4">
      <c s="4" r="A6" t="s">
        <v>1517</v>
      </c>
      <c s="17" r="D6" t="n">
        <v>30.9</v>
      </c>
    </row>
    <row r="7" spans="1:4">
      <c s="4" r="A7" t="s">
        <v>1429</v>
      </c>
    </row>
    <row r="8" spans="1:4">
      <c s="3" r="A8" t="s">
        <v>1508</v>
      </c>
    </row>
    <row r="9" spans="1:4">
      <c s="4" r="A9" t="s">
        <v>1517</v>
      </c>
      <c s="17" r="D9" t="n">
        <v>56.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6"/>
    <col customWidth="1" max="6" min="6" width="14"/>
  </cols>
  <sheetData>
    <row r="1" spans="1:6">
      <c s="1" r="A1" t="s">
        <v>1519</v>
      </c>
      <c s="2" r="B1" t="s">
        <v>480</v>
      </c>
      <c s="2" r="D1" t="s">
        <v>1520</v>
      </c>
      <c s="2" r="E1" t="s">
        <v>1</v>
      </c>
    </row>
    <row r="2" spans="1:6">
      <c s="2" r="B2" t="s">
        <v>4</v>
      </c>
      <c s="2" r="C2" t="s">
        <v>32</v>
      </c>
      <c s="2" r="D2" t="s">
        <v>2</v>
      </c>
      <c s="2" r="E2" t="s">
        <v>2</v>
      </c>
      <c s="2" r="F2" t="s">
        <v>32</v>
      </c>
    </row>
    <row r="3" spans="1:6">
      <c s="3" r="A3" t="s">
        <v>239</v>
      </c>
    </row>
    <row r="4" spans="1:6">
      <c s="4" r="A4" t="s">
        <v>93</v>
      </c>
      <c s="7" r="B4" t="n">
        <v>7600000</v>
      </c>
      <c s="7" r="C4" t="n">
        <v>4100000</v>
      </c>
      <c s="7" r="E4" t="n">
        <v>7586000</v>
      </c>
      <c s="7" r="F4" t="n">
        <v>4052000</v>
      </c>
    </row>
    <row r="5" spans="1:6">
      <c s="4" r="A5" t="s">
        <v>1521</v>
      </c>
      <c s="7" r="B5" t="n">
        <v>0</v>
      </c>
      <c s="7" r="D5" t="n">
        <v>7400000</v>
      </c>
    </row>
  </sheetData>
  <mergeCells count="3">
    <mergeCell ref="A1:A2"/>
    <mergeCell ref="B1:C1"/>
    <mergeCell ref="E1:F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522</v>
      </c>
      <c s="2" r="B1" t="s">
        <v>480</v>
      </c>
      <c s="2" r="D1" t="s">
        <v>1</v>
      </c>
    </row>
    <row r="2" spans="1:5">
      <c s="2" r="B2" t="s">
        <v>4</v>
      </c>
      <c s="2" r="C2" t="s">
        <v>32</v>
      </c>
      <c s="2" r="D2" t="s">
        <v>2</v>
      </c>
      <c s="2" r="E2" t="s">
        <v>32</v>
      </c>
    </row>
    <row r="3" spans="1:5">
      <c s="3" r="A3" t="s">
        <v>1523</v>
      </c>
    </row>
    <row r="4" spans="1:5">
      <c s="4" r="A4" t="s">
        <v>1524</v>
      </c>
      <c s="7" r="B4" t="n">
        <v>7600</v>
      </c>
      <c s="7" r="C4" t="n">
        <v>4100</v>
      </c>
      <c s="7" r="D4" t="n">
        <v>7586</v>
      </c>
      <c s="7" r="E4" t="n">
        <v>4052</v>
      </c>
    </row>
    <row r="5" spans="1:5">
      <c s="4" r="A5" t="s">
        <v>1525</v>
      </c>
    </row>
    <row r="6" spans="1:5">
      <c s="3" r="A6" t="s">
        <v>1523</v>
      </c>
    </row>
    <row r="7" spans="1:5">
      <c s="4" r="A7" t="s">
        <v>1524</v>
      </c>
      <c s="6" r="D7" t="n">
        <v>3410</v>
      </c>
    </row>
    <row r="8" spans="1:5">
      <c s="4" r="A8" t="s">
        <v>1526</v>
      </c>
    </row>
    <row r="9" spans="1:5">
      <c s="3" r="A9" t="s">
        <v>1523</v>
      </c>
    </row>
    <row r="10" spans="1:5">
      <c s="4" r="A10" t="s">
        <v>1524</v>
      </c>
      <c s="6" r="D10" t="n">
        <v>203</v>
      </c>
    </row>
    <row r="11" spans="1:5">
      <c s="4" r="A11" t="s">
        <v>1527</v>
      </c>
    </row>
    <row r="12" spans="1:5">
      <c s="3" r="A12" t="s">
        <v>1523</v>
      </c>
    </row>
    <row r="13" spans="1:5">
      <c s="4" r="A13" t="s">
        <v>1524</v>
      </c>
      <c s="7" r="D13" t="n">
        <v>3973</v>
      </c>
      <c s="6" r="E13" t="n">
        <v>3697</v>
      </c>
    </row>
    <row r="14" spans="1:5">
      <c s="4" r="A14" t="s">
        <v>1528</v>
      </c>
    </row>
    <row r="15" spans="1:5">
      <c s="3" r="A15" t="s">
        <v>1523</v>
      </c>
    </row>
    <row r="16" spans="1:5">
      <c s="4" r="A16" t="s">
        <v>1524</v>
      </c>
      <c s="7" r="E16" t="n">
        <v>355</v>
      </c>
    </row>
  </sheetData>
  <mergeCells count="3">
    <mergeCell ref="A1:A2"/>
    <mergeCell ref="B1:C1"/>
    <mergeCell ref="D1:E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W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s="1" r="A1" t="s">
        <v>1529</v>
      </c>
      <c s="2" r="B1" t="s">
        <v>480</v>
      </c>
      <c s="2" r="R1" t="s">
        <v>1</v>
      </c>
    </row>
    <row r="2" spans="1:23">
      <c s="2" r="B2" t="s">
        <v>2</v>
      </c>
      <c s="2" r="D2" t="s">
        <v>795</v>
      </c>
      <c s="2" r="F2" t="s">
        <v>4</v>
      </c>
      <c s="2" r="H2" t="s">
        <v>1202</v>
      </c>
      <c s="2" r="J2" t="s">
        <v>32</v>
      </c>
      <c s="2" r="L2" t="s">
        <v>481</v>
      </c>
      <c s="2" r="N2" t="s">
        <v>1203</v>
      </c>
      <c s="2" r="P2" t="s">
        <v>1204</v>
      </c>
      <c s="2" r="R2" t="s">
        <v>2</v>
      </c>
      <c s="2" r="T2" t="s">
        <v>32</v>
      </c>
      <c s="2" r="V2" t="s">
        <v>78</v>
      </c>
    </row>
    <row r="3" spans="1:23">
      <c s="3" r="A3" t="s">
        <v>242</v>
      </c>
    </row>
    <row r="4" spans="1:23">
      <c s="4" r="A4" t="s">
        <v>1530</v>
      </c>
      <c s="7" r="B4" t="n">
        <v>184174</v>
      </c>
      <c s="7" r="D4" t="n">
        <v>218191</v>
      </c>
      <c s="7" r="F4" t="n">
        <v>271923</v>
      </c>
      <c s="7" r="H4" t="n">
        <v>304774</v>
      </c>
      <c s="7" r="J4" t="n">
        <v>324762</v>
      </c>
      <c s="7" r="L4" t="n">
        <v>387554</v>
      </c>
      <c s="7" r="N4" t="n">
        <v>397524</v>
      </c>
      <c s="7" r="P4" t="n">
        <v>385677</v>
      </c>
      <c s="7" r="R4" t="n">
        <v>979062</v>
      </c>
      <c s="7" r="T4" t="n">
        <v>1495517</v>
      </c>
      <c s="7" r="V4" t="n">
        <v>1435103</v>
      </c>
    </row>
    <row r="5" spans="1:23">
      <c s="4" r="A5" t="s">
        <v>95</v>
      </c>
      <c s="6" r="B5" t="n">
        <v>-56569</v>
      </c>
      <c s="4" r="C5" t="s">
        <v>92</v>
      </c>
      <c s="6" r="D5" t="n">
        <v>-9400</v>
      </c>
      <c s="4" r="E5" t="s">
        <v>92</v>
      </c>
      <c s="6" r="F5" t="n">
        <v>-17644</v>
      </c>
      <c s="4" r="G5" t="s">
        <v>92</v>
      </c>
      <c s="6" r="H5" t="n">
        <v>14089</v>
      </c>
      <c s="4" r="I5" t="s">
        <v>92</v>
      </c>
      <c s="6" r="J5" t="n">
        <v>25672</v>
      </c>
      <c s="4" r="K5" t="s">
        <v>92</v>
      </c>
      <c s="6" r="L5" t="n">
        <v>-213580</v>
      </c>
      <c s="4" r="M5" t="s">
        <v>92</v>
      </c>
      <c s="6" r="N5" t="n">
        <v>84723</v>
      </c>
      <c s="4" r="O5" t="s">
        <v>92</v>
      </c>
      <c s="6" r="P5" t="n">
        <v>66004</v>
      </c>
      <c s="4" r="Q5" t="s">
        <v>92</v>
      </c>
      <c s="6" r="R5" t="n">
        <v>-69524</v>
      </c>
      <c s="6" r="T5" t="n">
        <v>-37181</v>
      </c>
      <c s="6" r="V5" t="n">
        <v>201541</v>
      </c>
    </row>
    <row r="6" spans="1:23">
      <c s="4" r="A6" t="s">
        <v>107</v>
      </c>
      <c s="7" r="B6" t="n">
        <v>-81787</v>
      </c>
      <c s="7" r="D6" t="n">
        <v>-19509</v>
      </c>
      <c s="7" r="F6" t="n">
        <v>-43835</v>
      </c>
      <c s="7" r="H6" t="n">
        <v>-15052</v>
      </c>
      <c s="7" r="J6" t="n">
        <v>-9076</v>
      </c>
      <c s="7" r="L6" t="n">
        <v>-160694</v>
      </c>
      <c s="7" r="N6" t="n">
        <v>60907</v>
      </c>
      <c s="7" r="P6" t="n">
        <v>43673</v>
      </c>
      <c s="7" r="R6" t="n">
        <v>-160183</v>
      </c>
      <c s="7" r="T6" t="n">
        <v>-65190</v>
      </c>
      <c s="7" r="V6" t="n">
        <v>140255</v>
      </c>
    </row>
    <row r="7" spans="1:23">
      <c s="4" r="A7" t="s">
        <v>1215</v>
      </c>
      <c s="8" r="B7" t="n">
        <v>-1.74</v>
      </c>
      <c s="8" r="D7" t="n">
        <v>-0.42</v>
      </c>
      <c s="8" r="F7" t="n">
        <v>-0.93</v>
      </c>
      <c s="8" r="H7" t="n">
        <v>-0.32</v>
      </c>
      <c s="8" r="J7" t="n">
        <v>-0.19</v>
      </c>
      <c s="8" r="L7" t="n">
        <v>-3.31</v>
      </c>
      <c s="8" r="N7" t="n">
        <v>1.23</v>
      </c>
      <c s="8" r="P7" t="n">
        <v>0.88</v>
      </c>
      <c s="8" r="R7" t="n">
        <v>-3.41</v>
      </c>
      <c s="4" r="S7" t="s">
        <v>109</v>
      </c>
      <c s="8" r="T7" t="n">
        <v>-1.34</v>
      </c>
      <c s="4" r="U7" t="s">
        <v>109</v>
      </c>
      <c s="8" r="V7" t="n">
        <v>2.84</v>
      </c>
      <c s="4" r="W7" t="s">
        <v>109</v>
      </c>
    </row>
    <row r="8" spans="1:23">
      <c s="4" r="A8" t="s">
        <v>1216</v>
      </c>
      <c s="8" r="B8" t="n">
        <v>-1.74</v>
      </c>
      <c s="8" r="D8" t="n">
        <v>-0.42</v>
      </c>
      <c s="8" r="F8" t="n">
        <v>-0.93</v>
      </c>
      <c s="8" r="H8" t="n">
        <v>-0.32</v>
      </c>
      <c s="8" r="J8" t="n">
        <v>-0.19</v>
      </c>
      <c s="8" r="L8" t="n">
        <v>-3.31</v>
      </c>
      <c s="8" r="N8" t="n">
        <v>1.22</v>
      </c>
      <c s="8" r="P8" t="n">
        <v>0.88</v>
      </c>
      <c s="8" r="R8" t="n">
        <v>-3.41</v>
      </c>
      <c s="4" r="S8" t="s">
        <v>111</v>
      </c>
      <c s="8" r="T8" t="n">
        <v>-1.34</v>
      </c>
      <c s="4" r="U8" t="s">
        <v>111</v>
      </c>
      <c s="8" r="V8" t="n">
        <v>2.82</v>
      </c>
      <c s="4" r="W8" t="s">
        <v>111</v>
      </c>
    </row>
    <row r="9" spans="1:23">
      <c r="A9" t="n"/>
    </row>
    <row r="10" spans="1:23">
      <c s="4" r="A10" t="s">
        <v>92</v>
      </c>
      <c s="4" r="B10" t="s">
        <v>1444</v>
      </c>
    </row>
    <row r="11" spans="1:23">
      <c s="4" r="A11" t="s">
        <v>109</v>
      </c>
      <c s="4" r="B11" t="s">
        <v>116</v>
      </c>
    </row>
    <row r="12" spans="1:23">
      <c s="4" r="A12" t="s">
        <v>111</v>
      </c>
      <c s="4" r="B12" t="s">
        <v>117</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9:W9"/>
    <mergeCell ref="B10:W10"/>
    <mergeCell ref="B11:W11"/>
    <mergeCell ref="B12:W12"/>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s="1" r="A1" t="s">
        <v>1531</v>
      </c>
      <c s="2" r="B1" t="s">
        <v>480</v>
      </c>
      <c s="2" r="K1" t="s">
        <v>1</v>
      </c>
    </row>
    <row r="2" spans="1:14">
      <c s="2" r="B2" t="s">
        <v>2</v>
      </c>
      <c s="2" r="C2" t="s">
        <v>795</v>
      </c>
      <c s="2" r="D2" t="s">
        <v>4</v>
      </c>
      <c s="2" r="E2" t="s">
        <v>1202</v>
      </c>
      <c s="2" r="F2" t="s">
        <v>32</v>
      </c>
      <c s="2" r="G2" t="s">
        <v>481</v>
      </c>
      <c s="2" r="H2" t="s">
        <v>1203</v>
      </c>
      <c s="2" r="I2" t="s">
        <v>1204</v>
      </c>
      <c s="2" r="J2" t="s">
        <v>482</v>
      </c>
      <c s="2" r="K2" t="s">
        <v>2</v>
      </c>
      <c s="2" r="L2" t="s">
        <v>32</v>
      </c>
      <c s="2" r="N2" t="s">
        <v>78</v>
      </c>
    </row>
    <row r="3" spans="1:14">
      <c s="3" r="A3" t="s">
        <v>242</v>
      </c>
    </row>
    <row r="4" spans="1:14">
      <c s="4" r="A4" t="s">
        <v>91</v>
      </c>
      <c s="7" r="G4" t="n">
        <v>-283699</v>
      </c>
      <c s="7" r="J4" t="n">
        <v>-56283</v>
      </c>
      <c s="7" r="L4" t="n">
        <v>-283699</v>
      </c>
      <c s="4" r="M4" t="s">
        <v>92</v>
      </c>
      <c s="7" r="N4" t="n">
        <v>-56283</v>
      </c>
    </row>
    <row r="5" spans="1:14">
      <c s="4" r="A5" t="s">
        <v>89</v>
      </c>
      <c s="7" r="B5" t="n">
        <v>6692</v>
      </c>
      <c s="7" r="C5" t="n">
        <v>5883</v>
      </c>
      <c s="7" r="D5" t="n">
        <v>6111</v>
      </c>
      <c s="7" r="E5" t="n">
        <v>7351</v>
      </c>
      <c s="7" r="F5" t="n">
        <v>10704</v>
      </c>
      <c s="7" r="G5" t="n">
        <v>4699</v>
      </c>
      <c s="7" r="H5" t="n">
        <v>4500</v>
      </c>
      <c s="7" r="I5" t="n">
        <v>3893</v>
      </c>
      <c s="7" r="K5" t="n">
        <v>26037</v>
      </c>
      <c s="7" r="L5" t="n">
        <v>23796</v>
      </c>
      <c s="7" r="N5" t="n">
        <v>21063</v>
      </c>
    </row>
    <row r="6" spans="1:14">
      <c r="A6" t="n"/>
    </row>
    <row r="7" spans="1:14">
      <c s="4" r="A7" t="s">
        <v>92</v>
      </c>
      <c s="4" r="B7" t="s">
        <v>115</v>
      </c>
    </row>
  </sheetData>
  <mergeCells count="6">
    <mergeCell ref="A1:A2"/>
    <mergeCell ref="B1:J1"/>
    <mergeCell ref="K1:N1"/>
    <mergeCell ref="L2:M2"/>
    <mergeCell ref="A6:N6"/>
    <mergeCell ref="B7:N7"/>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2</v>
      </c>
      <c s="2" r="B1" t="s">
        <v>1</v>
      </c>
    </row>
    <row r="2" spans="1:4">
      <c s="2" r="B2" t="s">
        <v>2</v>
      </c>
      <c s="2" r="C2" t="s">
        <v>32</v>
      </c>
      <c s="2" r="D2" t="s">
        <v>78</v>
      </c>
    </row>
    <row r="3" spans="1:4">
      <c s="3" r="A3" t="s">
        <v>245</v>
      </c>
    </row>
    <row r="4" spans="1:4">
      <c s="4" r="A4" t="s">
        <v>1533</v>
      </c>
      <c s="7" r="B4" t="n">
        <v>117311</v>
      </c>
      <c s="7" r="C4" t="n">
        <v>14525</v>
      </c>
      <c s="7" r="D4" t="n">
        <v>9341</v>
      </c>
    </row>
    <row r="5" spans="1:4">
      <c s="4" r="A5" t="s">
        <v>1534</v>
      </c>
      <c s="7" r="B5" t="n">
        <v>422655</v>
      </c>
      <c s="7" r="C5" t="n">
        <v>28509</v>
      </c>
      <c s="7" r="D5" t="n">
        <v>1114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s="1" r="A1" t="s">
        <v>1535</v>
      </c>
      <c s="2" r="B1" t="s">
        <v>1</v>
      </c>
    </row>
    <row r="2" spans="1:6">
      <c s="2" r="B2" t="s">
        <v>2</v>
      </c>
      <c s="2" r="D2" t="s">
        <v>32</v>
      </c>
      <c s="2" r="E2" t="s">
        <v>78</v>
      </c>
    </row>
    <row r="3" spans="1:6">
      <c s="3" r="A3" t="s">
        <v>1536</v>
      </c>
    </row>
    <row r="4" spans="1:6">
      <c s="4" r="A4" t="s">
        <v>1537</v>
      </c>
      <c s="7" r="B4" t="n">
        <v>37634</v>
      </c>
      <c s="7" r="D4" t="n">
        <v>35737</v>
      </c>
      <c s="7" r="E4" t="n">
        <v>46332</v>
      </c>
    </row>
    <row r="5" spans="1:6">
      <c s="4" r="A5" t="s">
        <v>1538</v>
      </c>
      <c s="6" r="B5" t="n">
        <v>2768</v>
      </c>
      <c s="6" r="D5" t="n">
        <v>2405</v>
      </c>
      <c s="6" r="E5" t="n">
        <v>1399</v>
      </c>
    </row>
    <row r="6" spans="1:6">
      <c s="4" r="A6" t="s">
        <v>1539</v>
      </c>
      <c s="6" r="B6" t="n">
        <v>28952</v>
      </c>
      <c s="4" r="C6" t="s">
        <v>92</v>
      </c>
      <c s="6" r="D6" t="n">
        <v>508</v>
      </c>
      <c s="6" r="E6" t="n">
        <v>11994</v>
      </c>
      <c s="4" r="F6" t="s">
        <v>109</v>
      </c>
    </row>
    <row r="7" spans="1:6">
      <c s="4" r="A7" t="s">
        <v>1540</v>
      </c>
      <c s="7" r="B7" t="n">
        <v>11450</v>
      </c>
      <c s="7" r="D7" t="n">
        <v>37634</v>
      </c>
      <c s="7" r="E7" t="n">
        <v>35737</v>
      </c>
    </row>
    <row r="8" spans="1:6">
      <c r="A8" t="n"/>
    </row>
    <row r="9" spans="1:6">
      <c s="4" r="A9" t="s">
        <v>92</v>
      </c>
      <c s="4" r="B9" t="s">
        <v>1541</v>
      </c>
    </row>
    <row r="10" spans="1:6">
      <c s="4" r="A10" t="s">
        <v>109</v>
      </c>
      <c s="4" r="B10" t="s">
        <v>1542</v>
      </c>
    </row>
  </sheetData>
  <mergeCells count="7">
    <mergeCell ref="A1:A2"/>
    <mergeCell ref="B1:F1"/>
    <mergeCell ref="B2:C2"/>
    <mergeCell ref="E2:F2"/>
    <mergeCell ref="A8:F8"/>
    <mergeCell ref="B9:F9"/>
    <mergeCell ref="B10:F10"/>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43</v>
      </c>
      <c s="2" r="B1" t="s">
        <v>1</v>
      </c>
    </row>
    <row r="2" spans="1:3">
      <c s="2" r="B2" t="s">
        <v>2</v>
      </c>
      <c s="2" r="C2" t="s">
        <v>78</v>
      </c>
    </row>
    <row r="3" spans="1:3">
      <c s="4" r="A3" t="s">
        <v>1544</v>
      </c>
    </row>
    <row r="4" spans="1:3">
      <c s="3" r="A4" t="s">
        <v>1536</v>
      </c>
    </row>
    <row r="5" spans="1:3">
      <c s="4" r="A5" t="s">
        <v>1545</v>
      </c>
      <c s="7" r="C5" t="n">
        <v>3151</v>
      </c>
    </row>
    <row r="6" spans="1:3">
      <c s="4" r="A6" t="s">
        <v>1546</v>
      </c>
      <c s="7" r="C6" t="n">
        <v>8843</v>
      </c>
    </row>
    <row r="7" spans="1:3">
      <c s="4" r="A7" t="s">
        <v>1547</v>
      </c>
    </row>
    <row r="8" spans="1:3">
      <c s="3" r="A8" t="s">
        <v>1536</v>
      </c>
    </row>
    <row r="9" spans="1:3">
      <c s="4" r="A9" t="s">
        <v>1546</v>
      </c>
      <c s="7" r="B9" t="n">
        <v>2841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78438</v>
      </c>
      <c s="7" r="C3" t="n">
        <v>78568</v>
      </c>
    </row>
    <row r="4" spans="1:3">
      <c s="4" r="A4" t="s">
        <v>35</v>
      </c>
      <c s="6" r="B4" t="n">
        <v>228113</v>
      </c>
      <c s="6" r="C4" t="n">
        <v>303096</v>
      </c>
    </row>
    <row r="5" spans="1:3">
      <c s="4" r="A5" t="s">
        <v>36</v>
      </c>
      <c s="6" r="B5" t="n">
        <v>338595</v>
      </c>
      <c s="6" r="C5" t="n">
        <v>420365</v>
      </c>
    </row>
    <row r="6" spans="1:3">
      <c s="4" r="A6" t="s">
        <v>37</v>
      </c>
      <c s="6" r="B6" t="n">
        <v>33413</v>
      </c>
      <c s="6" r="C6" t="n">
        <v>49005</v>
      </c>
    </row>
    <row r="7" spans="1:3">
      <c s="4" r="A7" t="s">
        <v>38</v>
      </c>
      <c s="6" r="B7" t="n">
        <v>44755</v>
      </c>
      <c s="6" r="C7" t="n">
        <v>17781</v>
      </c>
    </row>
    <row r="8" spans="1:3">
      <c s="4" r="A8" t="s">
        <v>39</v>
      </c>
      <c s="6" r="B8" t="n">
        <v>1323314</v>
      </c>
      <c s="6" r="C8" t="n">
        <v>868815</v>
      </c>
    </row>
    <row r="9" spans="1:3">
      <c s="4" r="A9" t="s">
        <v>40</v>
      </c>
      <c s="6" r="B9" t="n">
        <v>37502</v>
      </c>
      <c s="6" r="C9" t="n">
        <v>65844</v>
      </c>
    </row>
    <row r="10" spans="1:3">
      <c s="3" r="A10" t="s">
        <v>41</v>
      </c>
    </row>
    <row r="11" spans="1:3">
      <c s="4" r="A11" t="s">
        <v>42</v>
      </c>
      <c s="6" r="B11" t="n">
        <v>4666749</v>
      </c>
      <c s="6" r="C11" t="n">
        <v>4717132</v>
      </c>
    </row>
    <row r="12" spans="1:3">
      <c s="4" r="A12" t="s">
        <v>43</v>
      </c>
      <c s="6" r="B12" t="n">
        <v>92065</v>
      </c>
      <c s="6" r="C12" t="n">
        <v>119879</v>
      </c>
    </row>
    <row r="13" spans="1:3">
      <c s="4" r="A13" t="s">
        <v>44</v>
      </c>
      <c s="6" r="B13" t="n">
        <v>4758814</v>
      </c>
      <c s="6" r="C13" t="n">
        <v>4837011</v>
      </c>
    </row>
    <row r="14" spans="1:3">
      <c s="4" r="A14" t="s">
        <v>45</v>
      </c>
      <c s="6" r="B14" t="n">
        <v>1207523</v>
      </c>
      <c s="6" r="C14" t="n">
        <v>1090704</v>
      </c>
    </row>
    <row r="15" spans="1:3">
      <c s="4" r="A15" t="s">
        <v>46</v>
      </c>
      <c s="6" r="B15" t="n">
        <v>3551291</v>
      </c>
      <c s="6" r="C15" t="n">
        <v>3746307</v>
      </c>
    </row>
    <row r="16" spans="1:3">
      <c s="4" r="A16" t="s">
        <v>47</v>
      </c>
      <c s="6" r="B16" t="n">
        <v>78440</v>
      </c>
      <c s="6" r="C16" t="n">
        <v>75196</v>
      </c>
    </row>
    <row r="17" spans="1:3">
      <c s="4" r="A17" t="s">
        <v>48</v>
      </c>
      <c s="6" r="B17" t="n">
        <v>4990547</v>
      </c>
      <c s="6" r="C17" t="n">
        <v>4756162</v>
      </c>
    </row>
    <row r="18" spans="1:3">
      <c s="3" r="A18" t="s">
        <v>49</v>
      </c>
    </row>
    <row r="19" spans="1:3">
      <c s="4" r="A19" t="s">
        <v>50</v>
      </c>
      <c s="6" r="B19" t="n">
        <v>49130</v>
      </c>
      <c s="6" r="C19" t="n">
        <v>54011</v>
      </c>
    </row>
    <row r="20" spans="1:3">
      <c s="4" r="A20" t="s">
        <v>51</v>
      </c>
      <c s="6" r="B20" t="n">
        <v>91611</v>
      </c>
      <c s="6" r="C20" t="n">
        <v>146255</v>
      </c>
    </row>
    <row r="21" spans="1:3">
      <c s="4" r="A21" t="s">
        <v>52</v>
      </c>
      <c s="6" r="B21" t="n">
        <v>187971</v>
      </c>
      <c s="6" r="C21" t="n">
        <v>185657</v>
      </c>
    </row>
    <row r="22" spans="1:3">
      <c s="4" r="A22" t="s">
        <v>53</v>
      </c>
      <c s="6" r="B22" t="n">
        <v>3321</v>
      </c>
      <c s="6" r="C22" t="n">
        <v>3669</v>
      </c>
    </row>
    <row r="23" spans="1:3">
      <c s="4" r="A23" t="s">
        <v>54</v>
      </c>
      <c s="6" r="B23" t="n">
        <v>2052270</v>
      </c>
      <c s="6" r="C23" t="n">
        <v>10181</v>
      </c>
    </row>
    <row r="24" spans="1:3">
      <c s="4" r="A24" t="s">
        <v>55</v>
      </c>
      <c s="6" r="B24" t="n">
        <v>74825</v>
      </c>
      <c s="6" r="C24" t="n">
        <v>82461</v>
      </c>
    </row>
    <row r="25" spans="1:3">
      <c s="4" r="A25" t="s">
        <v>56</v>
      </c>
      <c s="6" r="B25" t="n">
        <v>2459128</v>
      </c>
      <c s="6" r="C25" t="n">
        <v>482234</v>
      </c>
    </row>
    <row r="26" spans="1:3">
      <c s="4" r="A26" t="s">
        <v>57</v>
      </c>
      <c s="6" r="C26" t="n">
        <v>1524295</v>
      </c>
    </row>
    <row r="27" spans="1:3">
      <c s="4" r="A27" t="s">
        <v>58</v>
      </c>
      <c s="6" r="B27" t="n">
        <v>34841</v>
      </c>
      <c s="6" r="C27" t="n">
        <v>23276</v>
      </c>
    </row>
    <row r="28" spans="1:3">
      <c s="4" r="A28" t="s">
        <v>53</v>
      </c>
      <c s="6" r="B28" t="n">
        <v>9478</v>
      </c>
      <c s="6" r="C28" t="n">
        <v>10534</v>
      </c>
    </row>
    <row r="29" spans="1:3">
      <c s="4" r="A29" t="s">
        <v>59</v>
      </c>
      <c s="7" r="B29" t="n">
        <v>181546</v>
      </c>
      <c s="7" r="C29" t="n">
        <v>235108</v>
      </c>
    </row>
    <row r="30" spans="1:3">
      <c s="4" r="A30" t="s">
        <v>60</v>
      </c>
      <c s="4" r="B30" t="s">
        <v>61</v>
      </c>
      <c s="4" r="C30" t="s">
        <v>61</v>
      </c>
    </row>
    <row r="31" spans="1:3">
      <c s="3" r="A31" t="s">
        <v>62</v>
      </c>
    </row>
    <row r="32" spans="1:3">
      <c s="4" r="A32" t="s">
        <v>63</v>
      </c>
      <c s="7" r="B32" t="n">
        <v>4707</v>
      </c>
      <c s="7" r="C32" t="n">
        <v>4703</v>
      </c>
    </row>
    <row r="33" spans="1:3">
      <c s="4" r="A33" t="s">
        <v>64</v>
      </c>
      <c s="6" r="B33" t="n">
        <v>166604</v>
      </c>
      <c s="6" r="C33" t="n">
        <v>159940</v>
      </c>
    </row>
    <row r="34" spans="1:3">
      <c s="4" r="A34" t="s">
        <v>65</v>
      </c>
      <c s="6" r="B34" t="n">
        <v>2135075</v>
      </c>
      <c s="6" r="C34" t="n">
        <v>2330223</v>
      </c>
    </row>
    <row r="35" spans="1:3">
      <c s="4" r="A35" t="s">
        <v>66</v>
      </c>
      <c s="6" r="B35" t="n">
        <v>-6866</v>
      </c>
      <c s="6" r="C35" t="n">
        <v>-20378</v>
      </c>
    </row>
    <row r="36" spans="1:3">
      <c s="4" r="A36" t="s">
        <v>67</v>
      </c>
      <c s="6" r="B36" t="n">
        <v>2299520</v>
      </c>
      <c s="6" r="C36" t="n">
        <v>2474488</v>
      </c>
    </row>
    <row r="37" spans="1:3">
      <c s="4" r="A37" t="s">
        <v>68</v>
      </c>
      <c s="6" r="B37" t="n">
        <v>6034</v>
      </c>
      <c s="6" r="C37" t="n">
        <v>6227</v>
      </c>
    </row>
    <row r="38" spans="1:3">
      <c s="4" r="A38" t="s">
        <v>69</v>
      </c>
      <c s="6" r="B38" t="n">
        <v>2305554</v>
      </c>
      <c s="6" r="C38" t="n">
        <v>2480715</v>
      </c>
    </row>
    <row r="39" spans="1:3">
      <c s="4" r="A39" t="s">
        <v>70</v>
      </c>
      <c s="7" r="B39" t="n">
        <v>4990547</v>
      </c>
      <c s="7" r="C39" t="n">
        <v>4756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1</v>
      </c>
      <c s="2" r="B1" t="s">
        <v>2</v>
      </c>
      <c s="2" r="C1" t="s">
        <v>32</v>
      </c>
    </row>
    <row r="2" spans="1:3">
      <c s="3" r="A2" t="s">
        <v>72</v>
      </c>
    </row>
    <row r="3" spans="1:3">
      <c s="4" r="A3" t="s">
        <v>73</v>
      </c>
      <c s="7" r="B3" t="n">
        <v>11450</v>
      </c>
      <c s="7" r="C3" t="n">
        <v>37634</v>
      </c>
    </row>
    <row r="4" spans="1:3">
      <c s="4" r="A4" t="s">
        <v>74</v>
      </c>
      <c s="8" r="B4" t="n">
        <v>0.1</v>
      </c>
      <c s="8" r="C4" t="n">
        <v>0.1</v>
      </c>
    </row>
    <row r="5" spans="1:3">
      <c s="4" r="A5" t="s">
        <v>75</v>
      </c>
      <c s="6" r="B5" t="n">
        <v>125000000</v>
      </c>
      <c s="6" r="C5" t="n">
        <v>125000000</v>
      </c>
    </row>
    <row r="6" spans="1:3">
      <c s="4" r="A6" t="s">
        <v>76</v>
      </c>
      <c s="6" r="B6" t="n">
        <v>47067715</v>
      </c>
      <c s="6" r="C6" t="n">
        <v>470293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80"/>
  </cols>
  <sheetData>
    <row r="1" spans="1:2">
      <c s="1" r="A1" t="s">
        <v>250</v>
      </c>
      <c s="2" r="B1" t="s">
        <v>1</v>
      </c>
    </row>
    <row r="2" spans="1:2">
      <c s="2" r="B2" t="s">
        <v>2</v>
      </c>
    </row>
    <row r="3" spans="1:2">
      <c s="3" r="A3" t="s">
        <v>191</v>
      </c>
    </row>
    <row r="4" spans="1:2">
      <c s="4" r="A4" t="s">
        <v>251</v>
      </c>
      <c s="4" r="B4" t="s">
        <v>252</v>
      </c>
    </row>
    <row r="5" spans="1:2">
      <c s="4" r="A5" t="s">
        <v>253</v>
      </c>
      <c s="4" r="B5" t="s">
        <v>254</v>
      </c>
    </row>
    <row r="6" spans="1:2">
      <c s="4" r="A6" t="s">
        <v>255</v>
      </c>
      <c s="4" r="B6" t="s">
        <v>256</v>
      </c>
    </row>
    <row r="7" spans="1:2">
      <c s="4" r="A7" t="s">
        <v>257</v>
      </c>
      <c s="4" r="B7" t="s">
        <v>258</v>
      </c>
    </row>
    <row r="8" spans="1:2">
      <c s="4" r="A8" t="s">
        <v>259</v>
      </c>
      <c s="4" r="B8" t="s">
        <v>260</v>
      </c>
    </row>
    <row r="9" spans="1:2">
      <c s="4" r="A9" t="s">
        <v>261</v>
      </c>
      <c s="4" r="B9" t="s">
        <v>262</v>
      </c>
    </row>
    <row r="10" spans="1:2">
      <c s="4" r="A10" t="s">
        <v>263</v>
      </c>
      <c s="4" r="B10" t="s">
        <v>264</v>
      </c>
    </row>
    <row r="11" spans="1:2">
      <c s="4" r="A11" t="s">
        <v>265</v>
      </c>
      <c s="4" r="B11" t="s">
        <v>266</v>
      </c>
    </row>
    <row r="12" spans="1:2">
      <c s="4" r="A12" t="s">
        <v>267</v>
      </c>
      <c s="4" r="B12" t="s">
        <v>268</v>
      </c>
    </row>
    <row r="13" spans="1:2">
      <c s="4" r="A13" t="s">
        <v>269</v>
      </c>
      <c s="4" r="B13" t="s">
        <v>270</v>
      </c>
    </row>
    <row r="14" spans="1:2">
      <c s="4" r="A14" t="s">
        <v>271</v>
      </c>
      <c s="4" r="B14" t="s">
        <v>272</v>
      </c>
    </row>
    <row r="15" spans="1:2">
      <c s="4" r="A15" t="s">
        <v>273</v>
      </c>
      <c s="4" r="B15" t="s">
        <v>274</v>
      </c>
    </row>
    <row r="16" spans="1:2">
      <c s="4" r="A16" t="s">
        <v>275</v>
      </c>
      <c s="4" r="B16" t="s">
        <v>276</v>
      </c>
    </row>
    <row r="17" spans="1:2">
      <c s="4" r="A17" t="s">
        <v>277</v>
      </c>
      <c s="4" r="B17" t="s">
        <v>278</v>
      </c>
    </row>
    <row r="18" spans="1:2">
      <c s="4" r="A18" t="s">
        <v>279</v>
      </c>
      <c s="4" r="B18" t="s">
        <v>280</v>
      </c>
    </row>
    <row r="19" spans="1:2">
      <c s="4" r="A19" t="s">
        <v>281</v>
      </c>
      <c s="4" r="B19" t="s">
        <v>282</v>
      </c>
    </row>
    <row r="20" spans="1:2">
      <c s="4" r="A20" t="s">
        <v>283</v>
      </c>
      <c s="4" r="B20" t="s">
        <v>284</v>
      </c>
    </row>
    <row r="21" spans="1:2">
      <c s="4" r="A21" t="s">
        <v>285</v>
      </c>
      <c s="4" r="B21" t="s">
        <v>286</v>
      </c>
    </row>
    <row r="22" spans="1:2">
      <c s="4" r="A22" t="s">
        <v>287</v>
      </c>
      <c s="4" r="B22" t="s">
        <v>288</v>
      </c>
    </row>
    <row r="23" spans="1:2">
      <c s="4" r="A23" t="s">
        <v>289</v>
      </c>
      <c s="4" r="B23" t="s">
        <v>290</v>
      </c>
    </row>
    <row r="24" spans="1:2">
      <c s="4" r="A24" t="s">
        <v>291</v>
      </c>
      <c s="4" r="B24" t="s">
        <v>292</v>
      </c>
    </row>
    <row r="25" spans="1:2">
      <c s="4" r="A25" t="s">
        <v>293</v>
      </c>
      <c s="4" r="B25" t="s">
        <v>294</v>
      </c>
    </row>
    <row r="26" spans="1:2">
      <c s="4" r="A26" t="s">
        <v>295</v>
      </c>
      <c s="4" r="B26"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191</v>
      </c>
    </row>
    <row r="4" spans="1:2">
      <c s="4" r="A4" t="s">
        <v>298</v>
      </c>
      <c s="4" r="B4" t="s">
        <v>299</v>
      </c>
    </row>
    <row r="5" spans="1:2">
      <c s="4" r="A5" t="s">
        <v>300</v>
      </c>
      <c s="4" r="B5"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02</v>
      </c>
      <c s="2" r="B1" t="s">
        <v>1</v>
      </c>
    </row>
    <row r="2" spans="1:2">
      <c s="2" r="B2" t="s">
        <v>2</v>
      </c>
    </row>
    <row r="3" spans="1:2">
      <c s="3" r="A3" t="s">
        <v>197</v>
      </c>
    </row>
    <row r="4" spans="1:2">
      <c s="4" r="A4" t="s">
        <v>303</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00</v>
      </c>
    </row>
    <row r="4" spans="1:2">
      <c s="4" r="A4" t="s">
        <v>306</v>
      </c>
      <c s="4" r="B4" t="s">
        <v>307</v>
      </c>
    </row>
    <row r="5" spans="1:2">
      <c s="4" r="A5" t="s">
        <v>308</v>
      </c>
      <c s="4" r="B5" t="s">
        <v>309</v>
      </c>
    </row>
    <row r="6" spans="1:2">
      <c s="4" r="A6" t="s">
        <v>310</v>
      </c>
      <c s="4" r="B6" t="s">
        <v>311</v>
      </c>
    </row>
    <row r="7" spans="1:2">
      <c s="4" r="A7" t="s">
        <v>312</v>
      </c>
      <c s="4" r="B7" t="s">
        <v>313</v>
      </c>
    </row>
    <row r="8" spans="1:2">
      <c s="4" r="A8" t="s">
        <v>314</v>
      </c>
      <c s="4" r="B8" t="s">
        <v>315</v>
      </c>
    </row>
    <row r="9" spans="1:2">
      <c s="4" r="A9" t="s">
        <v>316</v>
      </c>
      <c s="4" r="B9" t="s">
        <v>317</v>
      </c>
    </row>
    <row r="10" spans="1:2">
      <c s="4" r="A10" t="s">
        <v>318</v>
      </c>
      <c s="4" r="B10" t="s">
        <v>319</v>
      </c>
    </row>
    <row r="11" spans="1:2">
      <c s="4" r="A11" t="s">
        <v>320</v>
      </c>
      <c s="4" r="B11" t="s">
        <v>321</v>
      </c>
    </row>
    <row r="12" spans="1:2">
      <c s="4" r="A12" t="s">
        <v>322</v>
      </c>
      <c s="4" r="B12" t="s">
        <v>323</v>
      </c>
    </row>
    <row r="13" spans="1:2">
      <c s="4" r="A13" t="s">
        <v>324</v>
      </c>
      <c s="4" r="B13" t="s">
        <v>325</v>
      </c>
    </row>
    <row r="14" spans="1:2">
      <c s="4" r="A14" t="s">
        <v>326</v>
      </c>
      <c s="4" r="B1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r="1" spans="1:2">
      <c s="1" r="A1" t="s">
        <v>328</v>
      </c>
      <c s="2" r="B1" t="s">
        <v>1</v>
      </c>
    </row>
    <row r="2" spans="1:2">
      <c s="2" r="B2" t="s">
        <v>2</v>
      </c>
    </row>
    <row r="3" spans="1:2">
      <c s="4" r="A3" t="s">
        <v>329</v>
      </c>
      <c s="4" r="B3" t="s">
        <v>330</v>
      </c>
    </row>
    <row r="4" spans="1:2">
      <c s="4" r="A4" t="s">
        <v>331</v>
      </c>
    </row>
    <row r="5" spans="1:2">
      <c s="4" r="A5" t="s">
        <v>332</v>
      </c>
      <c s="4" r="B5" t="s">
        <v>333</v>
      </c>
    </row>
    <row r="6" spans="1:2">
      <c s="4" r="A6" t="s">
        <v>329</v>
      </c>
      <c s="4" r="B6" t="s">
        <v>334</v>
      </c>
    </row>
    <row r="7" spans="1:2">
      <c s="4" r="A7" t="s">
        <v>335</v>
      </c>
      <c s="4" r="B7" t="s">
        <v>336</v>
      </c>
    </row>
    <row r="8" spans="1:2">
      <c s="4" r="A8" t="s">
        <v>337</v>
      </c>
    </row>
    <row r="9" spans="1:2">
      <c s="4" r="A9" t="s">
        <v>332</v>
      </c>
      <c s="4" r="B9" t="s">
        <v>338</v>
      </c>
    </row>
    <row r="10" spans="1:2">
      <c s="4" r="A10" t="s">
        <v>339</v>
      </c>
    </row>
    <row r="11" spans="1:2">
      <c s="4" r="A11" t="s">
        <v>332</v>
      </c>
      <c s="4" r="B11" t="s">
        <v>340</v>
      </c>
    </row>
    <row r="12" spans="1:2">
      <c s="4" r="A12" t="s">
        <v>341</v>
      </c>
    </row>
    <row r="13" spans="1:2">
      <c s="4" r="A13" t="s">
        <v>332</v>
      </c>
      <c s="4" r="B13" t="s">
        <v>342</v>
      </c>
    </row>
    <row r="14" spans="1:2">
      <c s="4" r="A14" t="s">
        <v>343</v>
      </c>
    </row>
    <row r="15" spans="1:2">
      <c s="4" r="A15" t="s">
        <v>332</v>
      </c>
      <c s="4" r="B15"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4" r="A3" t="s">
        <v>346</v>
      </c>
      <c s="4" r="B3" t="s">
        <v>347</v>
      </c>
    </row>
    <row r="4" spans="1:2">
      <c s="4" r="A4" t="s">
        <v>348</v>
      </c>
      <c s="4" r="B4" t="s">
        <v>349</v>
      </c>
    </row>
    <row r="5" spans="1:2">
      <c s="4" r="A5" t="s">
        <v>350</v>
      </c>
      <c s="4" r="B5" t="s">
        <v>351</v>
      </c>
    </row>
    <row r="6" spans="1:2">
      <c s="4" r="A6" t="s">
        <v>352</v>
      </c>
      <c s="4" r="B6" t="s">
        <v>353</v>
      </c>
    </row>
    <row r="7" spans="1:2">
      <c s="4" r="A7" t="s">
        <v>354</v>
      </c>
      <c s="4" r="B7" t="s">
        <v>355</v>
      </c>
    </row>
    <row r="8" spans="1:2">
      <c s="4" r="A8" t="s">
        <v>356</v>
      </c>
      <c s="4" r="B8" t="s">
        <v>357</v>
      </c>
    </row>
    <row r="9" spans="1:2">
      <c s="4" r="A9" t="s">
        <v>358</v>
      </c>
      <c s="4" r="B9" t="s">
        <v>359</v>
      </c>
    </row>
    <row r="10" spans="1:2">
      <c s="4" r="A10" t="s">
        <v>360</v>
      </c>
      <c s="4" r="B10" t="s">
        <v>361</v>
      </c>
    </row>
    <row r="11" spans="1:2">
      <c s="4" r="A11" t="s">
        <v>362</v>
      </c>
      <c s="4" r="B11" t="s">
        <v>363</v>
      </c>
    </row>
    <row r="12" spans="1:2">
      <c s="4" r="A12" t="s">
        <v>364</v>
      </c>
      <c s="4" r="B12" t="s">
        <v>365</v>
      </c>
    </row>
    <row r="13" spans="1:2">
      <c s="4" r="A13" t="s">
        <v>366</v>
      </c>
      <c s="4" r="B13" t="s">
        <v>367</v>
      </c>
    </row>
    <row r="14" spans="1:2">
      <c s="4" r="A14" t="s">
        <v>368</v>
      </c>
      <c s="4" r="B14" t="s">
        <v>369</v>
      </c>
    </row>
    <row r="15" spans="1:2">
      <c s="4" r="A15" t="s">
        <v>370</v>
      </c>
      <c s="4" r="B15" t="s">
        <v>371</v>
      </c>
    </row>
    <row r="16" spans="1:2">
      <c s="4" r="A16" t="s">
        <v>372</v>
      </c>
      <c s="4" r="B16" t="s">
        <v>373</v>
      </c>
    </row>
    <row r="17" spans="1:2">
      <c s="4" r="A17" t="s">
        <v>374</v>
      </c>
      <c s="4" r="B17" t="s">
        <v>375</v>
      </c>
    </row>
    <row r="18" spans="1:2">
      <c s="4" r="A18" t="s">
        <v>376</v>
      </c>
      <c s="4" r="B18" t="s">
        <v>377</v>
      </c>
    </row>
    <row r="19" spans="1:2">
      <c s="4" r="A19" t="s">
        <v>378</v>
      </c>
      <c s="4" r="B19" t="s">
        <v>379</v>
      </c>
    </row>
    <row r="20" spans="1:2">
      <c s="4" r="A20" t="s">
        <v>380</v>
      </c>
      <c s="4" r="B20" t="s">
        <v>381</v>
      </c>
    </row>
    <row r="21" spans="1:2">
      <c s="4" r="A21" t="s">
        <v>382</v>
      </c>
    </row>
    <row r="22" spans="1:2">
      <c s="4" r="A22" t="s">
        <v>383</v>
      </c>
      <c s="4" r="B22" t="s">
        <v>384</v>
      </c>
    </row>
    <row r="23" spans="1:2">
      <c s="4" r="A23" t="s">
        <v>385</v>
      </c>
    </row>
    <row r="24" spans="1:2">
      <c s="4" r="A24" t="s">
        <v>383</v>
      </c>
      <c s="4" r="B2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87</v>
      </c>
      <c s="2" r="B1" t="s">
        <v>1</v>
      </c>
    </row>
    <row r="2" spans="1:2">
      <c s="2" r="B2" t="s">
        <v>2</v>
      </c>
    </row>
    <row r="3" spans="1:2">
      <c s="3" r="A3" t="s">
        <v>209</v>
      </c>
    </row>
    <row r="4" spans="1:2">
      <c s="4" r="A4" t="s">
        <v>388</v>
      </c>
      <c s="4" r="B4" t="s">
        <v>389</v>
      </c>
    </row>
    <row r="5" spans="1:2">
      <c s="4" r="A5" t="s">
        <v>390</v>
      </c>
      <c s="4" r="B5" t="s">
        <v>391</v>
      </c>
    </row>
    <row r="6" spans="1:2">
      <c s="4" r="A6" t="s">
        <v>392</v>
      </c>
      <c s="4" r="B6" t="s">
        <v>393</v>
      </c>
    </row>
    <row r="7" spans="1:2">
      <c s="4" r="A7" t="s">
        <v>394</v>
      </c>
      <c s="4" r="B7" t="s">
        <v>395</v>
      </c>
    </row>
    <row r="8" spans="1:2">
      <c s="4" r="A8" t="s">
        <v>396</v>
      </c>
      <c s="4" r="B8"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398</v>
      </c>
      <c s="2" r="B1" t="s">
        <v>1</v>
      </c>
    </row>
    <row r="2" spans="1:2">
      <c s="2" r="B2" t="s">
        <v>2</v>
      </c>
    </row>
    <row r="3" spans="1:2">
      <c s="4" r="A3" t="s">
        <v>399</v>
      </c>
      <c s="4" r="B3" t="s">
        <v>400</v>
      </c>
    </row>
    <row r="4" spans="1:2">
      <c s="4" r="A4" t="s">
        <v>401</v>
      </c>
      <c s="4" r="B4" t="s">
        <v>402</v>
      </c>
    </row>
    <row r="5" spans="1:2">
      <c s="4" r="A5" t="s">
        <v>403</v>
      </c>
      <c s="4" r="B5" t="s">
        <v>404</v>
      </c>
    </row>
    <row r="6" spans="1:2">
      <c s="4" r="A6" t="s">
        <v>405</v>
      </c>
      <c s="4" r="B6" t="s">
        <v>406</v>
      </c>
    </row>
    <row r="7" spans="1:2">
      <c s="4" r="A7" t="s">
        <v>407</v>
      </c>
      <c s="4" r="B7" t="s">
        <v>408</v>
      </c>
    </row>
    <row r="8" spans="1:2">
      <c s="4" r="A8" t="s">
        <v>409</v>
      </c>
      <c s="4" r="B8" t="s">
        <v>410</v>
      </c>
    </row>
    <row r="9" spans="1:2">
      <c s="4" r="A9" t="s">
        <v>411</v>
      </c>
      <c s="4" r="B9" t="s">
        <v>412</v>
      </c>
    </row>
    <row r="10" spans="1:2">
      <c s="4" r="A10" t="s">
        <v>413</v>
      </c>
      <c s="4" r="B10" t="s">
        <v>414</v>
      </c>
    </row>
    <row r="11" spans="1:2">
      <c s="4" r="A11" t="s">
        <v>415</v>
      </c>
      <c s="4" r="B11" t="s">
        <v>416</v>
      </c>
    </row>
    <row r="12" spans="1:2">
      <c s="4" r="A12" t="s">
        <v>417</v>
      </c>
      <c s="4" r="B12" t="s">
        <v>418</v>
      </c>
    </row>
    <row r="13" spans="1:2">
      <c s="4" r="A13" t="s">
        <v>419</v>
      </c>
    </row>
    <row r="14" spans="1:2">
      <c s="4" r="A14" t="s">
        <v>420</v>
      </c>
      <c s="4" r="B14" t="s">
        <v>421</v>
      </c>
    </row>
    <row r="15" spans="1:2">
      <c s="4" r="A15" t="s">
        <v>422</v>
      </c>
    </row>
    <row r="16" spans="1:2">
      <c s="4" r="A16" t="s">
        <v>420</v>
      </c>
      <c s="4" r="B16" t="s">
        <v>423</v>
      </c>
    </row>
    <row r="17" spans="1:2">
      <c s="4" r="A17" t="s">
        <v>424</v>
      </c>
      <c s="4" r="B17" t="s">
        <v>425</v>
      </c>
    </row>
    <row r="18" spans="1:2">
      <c s="4" r="A18" t="s">
        <v>426</v>
      </c>
    </row>
    <row r="19" spans="1:2">
      <c s="4" r="A19" t="s">
        <v>420</v>
      </c>
      <c s="4" r="B19" t="s">
        <v>427</v>
      </c>
    </row>
    <row r="20" spans="1:2">
      <c s="4" r="A20" t="s">
        <v>428</v>
      </c>
    </row>
    <row r="21" spans="1:2">
      <c s="4" r="A21" t="s">
        <v>420</v>
      </c>
      <c s="4" r="B21" t="s">
        <v>429</v>
      </c>
    </row>
    <row r="22" spans="1:2">
      <c s="4" r="A22" t="s">
        <v>430</v>
      </c>
    </row>
    <row r="23" spans="1:2">
      <c s="4" r="A23" t="s">
        <v>420</v>
      </c>
      <c s="4" r="B23"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32</v>
      </c>
      <c s="2" r="B1" t="s">
        <v>1</v>
      </c>
    </row>
    <row r="2" spans="1:2">
      <c s="2" r="B2" t="s">
        <v>2</v>
      </c>
    </row>
    <row r="3" spans="1:2">
      <c s="3" r="A3" t="s">
        <v>215</v>
      </c>
    </row>
    <row r="4" spans="1:2">
      <c s="4" r="A4" t="s">
        <v>433</v>
      </c>
      <c s="4" r="B4" t="s">
        <v>434</v>
      </c>
    </row>
    <row r="5" spans="1:2">
      <c s="4" r="A5" t="s">
        <v>435</v>
      </c>
      <c s="4" r="B5" t="s">
        <v>436</v>
      </c>
    </row>
    <row r="6" spans="1:2">
      <c s="4" r="A6" t="s">
        <v>437</v>
      </c>
      <c s="4" r="B6" t="s">
        <v>438</v>
      </c>
    </row>
    <row r="7" spans="1:2">
      <c s="4" r="A7" t="s">
        <v>439</v>
      </c>
      <c s="4" r="B7" t="s">
        <v>440</v>
      </c>
    </row>
    <row r="8" spans="1:2">
      <c s="4" r="A8" t="s">
        <v>441</v>
      </c>
      <c s="4" r="B8"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443</v>
      </c>
      <c s="2" r="B1" t="s">
        <v>1</v>
      </c>
    </row>
    <row r="2" spans="1:2">
      <c s="2" r="B2" t="s">
        <v>2</v>
      </c>
    </row>
    <row r="3" spans="1:2">
      <c s="3" r="A3" t="s">
        <v>218</v>
      </c>
    </row>
    <row r="4" spans="1:2">
      <c s="4" r="A4" t="s">
        <v>444</v>
      </c>
      <c s="4" r="B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4"/>
    <col customWidth="1" max="6" min="6" width="14"/>
  </cols>
  <sheetData>
    <row r="1" spans="1:6">
      <c s="1" r="A1" t="s">
        <v>77</v>
      </c>
      <c s="2" r="C1" t="s">
        <v>1</v>
      </c>
    </row>
    <row r="2" spans="1:6">
      <c s="2" r="C2" t="s">
        <v>2</v>
      </c>
      <c s="2" r="D2" t="s">
        <v>32</v>
      </c>
      <c s="2" r="F2" t="s">
        <v>78</v>
      </c>
    </row>
    <row r="3" spans="1:6">
      <c s="3" r="A3" t="s">
        <v>79</v>
      </c>
    </row>
    <row r="4" spans="1:6">
      <c s="4" r="A4" t="s">
        <v>80</v>
      </c>
      <c s="7" r="C4" t="n">
        <v>955400</v>
      </c>
      <c s="7" r="D4" t="n">
        <v>1468358</v>
      </c>
      <c s="7" r="F4" t="n">
        <v>1418461</v>
      </c>
    </row>
    <row r="5" spans="1:6">
      <c s="4" r="A5" t="s">
        <v>81</v>
      </c>
      <c s="6" r="C5" t="n">
        <v>23662</v>
      </c>
      <c s="6" r="D5" t="n">
        <v>27159</v>
      </c>
      <c s="6" r="F5" t="n">
        <v>16642</v>
      </c>
    </row>
    <row r="6" spans="1:6">
      <c s="4" r="A6" t="s">
        <v>82</v>
      </c>
      <c s="6" r="C6" t="n">
        <v>979062</v>
      </c>
      <c s="6" r="D6" t="n">
        <v>1495517</v>
      </c>
      <c s="6" r="F6" t="n">
        <v>1435103</v>
      </c>
    </row>
    <row r="7" spans="1:6">
      <c s="3" r="A7" t="s">
        <v>83</v>
      </c>
    </row>
    <row r="8" spans="1:6">
      <c s="4" r="A8" t="s">
        <v>84</v>
      </c>
      <c s="6" r="C8" t="n">
        <v>561133</v>
      </c>
      <c s="6" r="D8" t="n">
        <v>834368</v>
      </c>
      <c s="6" r="F8" t="n">
        <v>795890</v>
      </c>
    </row>
    <row r="9" spans="1:6">
      <c s="4" r="A9" t="s">
        <v>85</v>
      </c>
      <c s="6" r="C9" t="n">
        <v>18811</v>
      </c>
      <c s="6" r="D9" t="n">
        <v>26505</v>
      </c>
      <c s="6" r="F9" t="n">
        <v>15745</v>
      </c>
    </row>
    <row r="10" spans="1:6">
      <c s="4" r="A10" t="s">
        <v>86</v>
      </c>
      <c s="6" r="C10" t="n">
        <v>153811</v>
      </c>
      <c s="6" r="D10" t="n">
        <v>189819</v>
      </c>
      <c s="6" r="F10" t="n">
        <v>187976</v>
      </c>
    </row>
    <row r="11" spans="1:6">
      <c s="4" r="A11" t="s">
        <v>87</v>
      </c>
      <c s="6" r="C11" t="n">
        <v>33662</v>
      </c>
      <c s="6" r="D11" t="n">
        <v>28322</v>
      </c>
      <c s="6" r="F11" t="n">
        <v>21910</v>
      </c>
    </row>
    <row r="12" spans="1:6">
      <c s="4" r="A12" t="s">
        <v>88</v>
      </c>
      <c s="6" r="C12" t="n">
        <v>182309</v>
      </c>
      <c s="6" r="D12" t="n">
        <v>175204</v>
      </c>
      <c s="6" r="F12" t="n">
        <v>167480</v>
      </c>
    </row>
    <row r="13" spans="1:6">
      <c s="4" r="A13" t="s">
        <v>89</v>
      </c>
      <c s="6" r="C13" t="n">
        <v>-26037</v>
      </c>
      <c s="6" r="D13" t="n">
        <v>-23796</v>
      </c>
      <c s="6" r="F13" t="n">
        <v>-21063</v>
      </c>
    </row>
    <row r="14" spans="1:6">
      <c s="4" r="A14" t="s">
        <v>90</v>
      </c>
      <c s="6" r="C14" t="n">
        <v>117311</v>
      </c>
      <c s="6" r="D14" t="n">
        <v>14525</v>
      </c>
      <c s="6" r="F14" t="n">
        <v>9341</v>
      </c>
    </row>
    <row r="15" spans="1:6">
      <c s="4" r="A15" t="s">
        <v>91</v>
      </c>
      <c s="6" r="D15" t="n">
        <v>283699</v>
      </c>
      <c s="4" r="E15" t="s">
        <v>92</v>
      </c>
      <c s="6" r="F15" t="n">
        <v>56283</v>
      </c>
    </row>
    <row r="16" spans="1:6">
      <c s="4" r="A16" t="s">
        <v>93</v>
      </c>
      <c s="6" r="C16" t="n">
        <v>7586</v>
      </c>
      <c s="6" r="D16" t="n">
        <v>4052</v>
      </c>
    </row>
    <row r="17" spans="1:6">
      <c s="4" r="A17" t="s">
        <v>94</v>
      </c>
      <c s="6" r="C17" t="n">
        <v>1048586</v>
      </c>
      <c s="6" r="D17" t="n">
        <v>1532698</v>
      </c>
      <c s="6" r="F17" t="n">
        <v>1233562</v>
      </c>
    </row>
    <row r="18" spans="1:6">
      <c s="4" r="A18" t="s">
        <v>95</v>
      </c>
      <c s="6" r="C18" t="n">
        <v>-69524</v>
      </c>
      <c s="6" r="D18" t="n">
        <v>-37181</v>
      </c>
      <c s="6" r="F18" t="n">
        <v>201541</v>
      </c>
    </row>
    <row r="19" spans="1:6">
      <c s="3" r="A19" t="s">
        <v>96</v>
      </c>
    </row>
    <row r="20" spans="1:6">
      <c s="4" r="A20" t="s">
        <v>97</v>
      </c>
      <c s="6" r="C20" t="n">
        <v>-5403</v>
      </c>
      <c s="6" r="D20" t="n">
        <v>8678</v>
      </c>
      <c s="6" r="F20" t="n">
        <v>1541</v>
      </c>
    </row>
    <row r="21" spans="1:6">
      <c s="4" r="A21" t="s">
        <v>98</v>
      </c>
      <c s="6" r="C21" t="n">
        <v>-13581</v>
      </c>
      <c s="6" r="D21" t="n">
        <v>10179</v>
      </c>
      <c s="6" r="F21" t="n">
        <v>15801</v>
      </c>
    </row>
    <row r="22" spans="1:6">
      <c s="4" r="A22" t="s">
        <v>99</v>
      </c>
      <c s="6" r="C22" t="n">
        <v>2703</v>
      </c>
      <c s="6" r="D22" t="n">
        <v>1927</v>
      </c>
      <c s="6" r="F22" t="n">
        <v>2123</v>
      </c>
    </row>
    <row r="23" spans="1:6">
      <c s="4" r="A23" t="s">
        <v>100</v>
      </c>
      <c s="6" r="F23" t="n">
        <v>-4144</v>
      </c>
    </row>
    <row r="24" spans="1:6">
      <c s="4" r="A24" t="s">
        <v>101</v>
      </c>
      <c s="6" r="C24" t="n">
        <v>-53752</v>
      </c>
      <c s="6" r="D24" t="n">
        <v>-50029</v>
      </c>
      <c s="6" r="F24" t="n">
        <v>-43814</v>
      </c>
    </row>
    <row r="25" spans="1:6">
      <c s="4" r="A25" t="s">
        <v>102</v>
      </c>
      <c s="6" r="C25" t="n">
        <v>-70033</v>
      </c>
      <c s="6" r="D25" t="n">
        <v>-29245</v>
      </c>
      <c s="6" r="F25" t="n">
        <v>-28493</v>
      </c>
    </row>
    <row r="26" spans="1:6">
      <c s="4" r="A26" t="s">
        <v>103</v>
      </c>
      <c s="6" r="C26" t="n">
        <v>-139557</v>
      </c>
      <c s="6" r="D26" t="n">
        <v>-66426</v>
      </c>
      <c s="6" r="F26" t="n">
        <v>173048</v>
      </c>
    </row>
    <row r="27" spans="1:6">
      <c s="4" r="A27" t="s">
        <v>104</v>
      </c>
      <c s="6" r="C27" t="n">
        <v>20819</v>
      </c>
      <c s="6" r="D27" t="n">
        <v>-1077</v>
      </c>
      <c s="6" r="F27" t="n">
        <v>32793</v>
      </c>
    </row>
    <row r="28" spans="1:6">
      <c s="4" r="A28" t="s">
        <v>105</v>
      </c>
      <c s="6" r="C28" t="n">
        <v>-160376</v>
      </c>
      <c s="6" r="D28" t="n">
        <v>-65349</v>
      </c>
      <c s="6" r="F28" t="n">
        <v>140255</v>
      </c>
    </row>
    <row r="29" spans="1:6">
      <c s="4" r="A29" t="s">
        <v>106</v>
      </c>
      <c s="6" r="C29" t="n">
        <v>-193</v>
      </c>
      <c s="6" r="D29" t="n">
        <v>-159</v>
      </c>
    </row>
    <row r="30" spans="1:6">
      <c s="4" r="A30" t="s">
        <v>107</v>
      </c>
      <c s="7" r="C30" t="n">
        <v>-160183</v>
      </c>
      <c s="7" r="D30" t="n">
        <v>-65190</v>
      </c>
      <c s="7" r="F30" t="n">
        <v>140255</v>
      </c>
    </row>
    <row r="31" spans="1:6">
      <c s="4" r="A31" t="s">
        <v>108</v>
      </c>
      <c s="4" r="B31" t="s">
        <v>109</v>
      </c>
      <c s="8" r="C31" t="n">
        <v>-3.41</v>
      </c>
      <c s="8" r="D31" t="n">
        <v>-1.34</v>
      </c>
      <c s="8" r="F31" t="n">
        <v>2.84</v>
      </c>
    </row>
    <row r="32" spans="1:6">
      <c s="4" r="A32" t="s">
        <v>110</v>
      </c>
      <c s="4" r="B32" t="s">
        <v>111</v>
      </c>
      <c s="8" r="C32" t="n">
        <v>-3.41</v>
      </c>
      <c s="8" r="D32" t="n">
        <v>-1.34</v>
      </c>
      <c s="8" r="F32" t="n">
        <v>2.82</v>
      </c>
    </row>
    <row r="33" spans="1:6">
      <c s="4" r="A33" t="s">
        <v>112</v>
      </c>
      <c s="6" r="C33" t="n">
        <v>46981102</v>
      </c>
      <c s="6" r="D33" t="n">
        <v>48658840</v>
      </c>
      <c s="6" r="F33" t="n">
        <v>49392749</v>
      </c>
    </row>
    <row r="34" spans="1:6">
      <c s="4" r="A34" t="s">
        <v>113</v>
      </c>
      <c s="6" r="F34" t="n">
        <v>287365</v>
      </c>
    </row>
    <row r="35" spans="1:6">
      <c s="4" r="A35" t="s">
        <v>114</v>
      </c>
      <c s="6" r="C35" t="n">
        <v>46981102</v>
      </c>
      <c s="6" r="D35" t="n">
        <v>48658840</v>
      </c>
      <c s="6" r="F35" t="n">
        <v>49680114</v>
      </c>
    </row>
    <row r="36" spans="1:6">
      <c r="A36" t="n"/>
    </row>
    <row r="37" spans="1:6">
      <c s="4" r="A37" t="s">
        <v>92</v>
      </c>
      <c s="4" r="B37" t="s">
        <v>115</v>
      </c>
    </row>
    <row r="38" spans="1:6">
      <c s="4" r="A38" t="s">
        <v>109</v>
      </c>
      <c s="4" r="B38" t="s">
        <v>116</v>
      </c>
    </row>
    <row r="39" spans="1:6">
      <c s="4" r="A39" t="s">
        <v>111</v>
      </c>
      <c s="4" r="B39" t="s">
        <v>117</v>
      </c>
    </row>
  </sheetData>
  <mergeCells count="7">
    <mergeCell ref="A1:B2"/>
    <mergeCell ref="C1:F1"/>
    <mergeCell ref="D2:E2"/>
    <mergeCell ref="A36:E36"/>
    <mergeCell ref="B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46</v>
      </c>
      <c s="2" r="B1" t="s">
        <v>1</v>
      </c>
    </row>
    <row r="2" spans="1:2">
      <c s="2" r="B2" t="s">
        <v>2</v>
      </c>
    </row>
    <row r="3" spans="1:2">
      <c s="3" r="A3" t="s">
        <v>221</v>
      </c>
    </row>
    <row r="4" spans="1:2">
      <c s="4" r="A4" t="s">
        <v>447</v>
      </c>
      <c s="4" r="B4" t="s">
        <v>448</v>
      </c>
    </row>
    <row r="5" spans="1:2">
      <c s="4" r="A5" t="s">
        <v>449</v>
      </c>
      <c s="4" r="B5"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51</v>
      </c>
      <c s="2" r="B1" t="s">
        <v>1</v>
      </c>
    </row>
    <row r="2" spans="1:2">
      <c s="2" r="B2" t="s">
        <v>2</v>
      </c>
    </row>
    <row r="3" spans="1:2">
      <c s="3" r="A3" t="s">
        <v>224</v>
      </c>
    </row>
    <row r="4" spans="1:2">
      <c s="4" r="A4" t="s">
        <v>452</v>
      </c>
      <c s="4" r="B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454</v>
      </c>
      <c s="2" r="B1" t="s">
        <v>1</v>
      </c>
    </row>
    <row r="2" spans="1:2">
      <c s="2" r="B2" t="s">
        <v>2</v>
      </c>
    </row>
    <row r="3" spans="1:2">
      <c s="3" r="A3" t="s">
        <v>227</v>
      </c>
    </row>
    <row r="4" spans="1:2">
      <c s="4" r="A4" t="s">
        <v>455</v>
      </c>
      <c s="4" r="B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57</v>
      </c>
      <c s="2" r="B1" t="s">
        <v>1</v>
      </c>
    </row>
    <row r="2" spans="1:2">
      <c s="2" r="B2" t="s">
        <v>2</v>
      </c>
    </row>
    <row r="3" spans="1:2">
      <c s="3" r="A3" t="s">
        <v>230</v>
      </c>
    </row>
    <row r="4" spans="1:2">
      <c s="4" r="A4" t="s">
        <v>458</v>
      </c>
      <c s="4" r="B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460</v>
      </c>
      <c s="2" r="B1" t="s">
        <v>1</v>
      </c>
    </row>
    <row r="2" spans="1:2">
      <c s="2" r="B2" t="s">
        <v>2</v>
      </c>
    </row>
    <row r="3" spans="1:2">
      <c s="3" r="A3" t="s">
        <v>233</v>
      </c>
    </row>
    <row r="4" spans="1:2">
      <c s="4" r="A4" t="s">
        <v>461</v>
      </c>
      <c s="4" r="B4" t="s">
        <v>462</v>
      </c>
    </row>
    <row r="5" spans="1:2">
      <c s="4" r="A5" t="s">
        <v>463</v>
      </c>
      <c s="4" r="B5" t="s">
        <v>464</v>
      </c>
    </row>
    <row r="6" spans="1:2">
      <c s="4" r="A6" t="s">
        <v>465</v>
      </c>
      <c s="4" r="B6"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67</v>
      </c>
      <c s="2" r="B1" t="s">
        <v>1</v>
      </c>
    </row>
    <row r="2" spans="1:2">
      <c s="2" r="B2" t="s">
        <v>2</v>
      </c>
    </row>
    <row r="3" spans="1:2">
      <c s="3" r="A3" t="s">
        <v>236</v>
      </c>
    </row>
    <row r="4" spans="1:2">
      <c s="4" r="A4" t="s">
        <v>468</v>
      </c>
      <c s="4" r="B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470</v>
      </c>
      <c s="2" r="B1" t="s">
        <v>1</v>
      </c>
    </row>
    <row r="2" spans="1:2">
      <c s="2" r="B2" t="s">
        <v>2</v>
      </c>
    </row>
    <row r="3" spans="1:2">
      <c s="3" r="A3" t="s">
        <v>239</v>
      </c>
    </row>
    <row r="4" spans="1:2">
      <c s="4" r="A4" t="s">
        <v>471</v>
      </c>
      <c s="4" r="B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73</v>
      </c>
      <c s="2" r="B1" t="s">
        <v>1</v>
      </c>
    </row>
    <row r="2" spans="1:2">
      <c s="2" r="B2" t="s">
        <v>2</v>
      </c>
    </row>
    <row r="3" spans="1:2">
      <c s="3" r="A3" t="s">
        <v>242</v>
      </c>
    </row>
    <row r="4" spans="1:2">
      <c s="4" r="A4" t="s">
        <v>474</v>
      </c>
      <c s="4" r="B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476</v>
      </c>
      <c s="2" r="B1" t="s">
        <v>1</v>
      </c>
    </row>
    <row r="2" spans="1:2">
      <c s="2" r="B2" t="s">
        <v>2</v>
      </c>
    </row>
    <row r="3" spans="1:2">
      <c s="3" r="A3" t="s">
        <v>245</v>
      </c>
    </row>
    <row r="4" spans="1:2">
      <c s="4" r="A4" t="s">
        <v>477</v>
      </c>
      <c s="4" r="B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26"/>
    <col customWidth="1" max="6" min="6" width="4"/>
    <col customWidth="1" max="7" min="7" width="14"/>
  </cols>
  <sheetData>
    <row r="1" spans="1:7">
      <c s="1" r="A1" t="s">
        <v>479</v>
      </c>
      <c s="2" r="B1" t="s">
        <v>480</v>
      </c>
      <c s="2" r="D1" t="s">
        <v>1</v>
      </c>
    </row>
    <row r="2" spans="1:7">
      <c s="2" r="B2" t="s">
        <v>481</v>
      </c>
      <c s="2" r="C2" t="s">
        <v>482</v>
      </c>
      <c s="2" r="D2" t="s">
        <v>2</v>
      </c>
      <c s="2" r="E2" t="s">
        <v>32</v>
      </c>
      <c s="2" r="G2" t="s">
        <v>78</v>
      </c>
    </row>
    <row r="3" spans="1:7">
      <c s="3" r="A3" t="s">
        <v>483</v>
      </c>
    </row>
    <row r="4" spans="1:7">
      <c s="4" r="A4" t="s">
        <v>484</v>
      </c>
      <c s="4" r="D4" t="s">
        <v>485</v>
      </c>
    </row>
    <row r="5" spans="1:7">
      <c s="4" r="A5" t="s">
        <v>486</v>
      </c>
      <c s="4" r="D5" t="s">
        <v>487</v>
      </c>
    </row>
    <row r="6" spans="1:7">
      <c s="4" r="A6" t="s">
        <v>91</v>
      </c>
      <c s="7" r="B6" t="n">
        <v>283699</v>
      </c>
      <c s="7" r="C6" t="n">
        <v>56283</v>
      </c>
      <c s="7" r="E6" t="n">
        <v>283699</v>
      </c>
      <c s="4" r="F6" t="s">
        <v>92</v>
      </c>
      <c s="7" r="G6" t="n">
        <v>56283</v>
      </c>
    </row>
    <row r="7" spans="1:7">
      <c s="4" r="A7" t="s">
        <v>488</v>
      </c>
    </row>
    <row r="8" spans="1:7">
      <c s="3" r="A8" t="s">
        <v>483</v>
      </c>
    </row>
    <row r="9" spans="1:7">
      <c s="4" r="A9" t="s">
        <v>489</v>
      </c>
      <c s="4" r="D9" t="s">
        <v>490</v>
      </c>
      <c s="4" r="E9" t="s">
        <v>491</v>
      </c>
    </row>
    <row r="10" spans="1:7">
      <c s="4" r="A10" t="s">
        <v>492</v>
      </c>
    </row>
    <row r="11" spans="1:7">
      <c s="3" r="A11" t="s">
        <v>483</v>
      </c>
    </row>
    <row r="12" spans="1:7">
      <c s="4" r="A12" t="s">
        <v>493</v>
      </c>
      <c s="4" r="D12" t="s">
        <v>494</v>
      </c>
    </row>
    <row r="13" spans="1:7">
      <c s="4" r="A13" t="s">
        <v>495</v>
      </c>
    </row>
    <row r="14" spans="1:7">
      <c s="3" r="A14" t="s">
        <v>483</v>
      </c>
    </row>
    <row r="15" spans="1:7">
      <c s="4" r="A15" t="s">
        <v>496</v>
      </c>
      <c s="4" r="D15" t="s">
        <v>497</v>
      </c>
    </row>
    <row r="16" spans="1:7">
      <c s="4" r="A16" t="s">
        <v>498</v>
      </c>
    </row>
    <row r="17" spans="1:7">
      <c s="3" r="A17" t="s">
        <v>483</v>
      </c>
    </row>
    <row r="18" spans="1:7">
      <c s="4" r="A18" t="s">
        <v>499</v>
      </c>
      <c s="4" r="D18" t="s">
        <v>500</v>
      </c>
    </row>
    <row r="19" spans="1:7">
      <c s="4" r="A19" t="s">
        <v>501</v>
      </c>
    </row>
    <row r="20" spans="1:7">
      <c s="3" r="A20" t="s">
        <v>483</v>
      </c>
    </row>
    <row r="21" spans="1:7">
      <c s="4" r="A21" t="s">
        <v>499</v>
      </c>
      <c s="4" r="D21" t="s">
        <v>502</v>
      </c>
    </row>
    <row r="22" spans="1:7">
      <c s="4" r="A22" t="s">
        <v>503</v>
      </c>
    </row>
    <row r="23" spans="1:7">
      <c s="3" r="A23" t="s">
        <v>483</v>
      </c>
    </row>
    <row r="24" spans="1:7">
      <c s="4" r="A24" t="s">
        <v>496</v>
      </c>
      <c s="4" r="D24" t="s">
        <v>504</v>
      </c>
    </row>
    <row r="25" spans="1:7">
      <c s="4" r="A25" t="s">
        <v>505</v>
      </c>
    </row>
    <row r="26" spans="1:7">
      <c s="3" r="A26" t="s">
        <v>483</v>
      </c>
    </row>
    <row r="27" spans="1:7">
      <c s="4" r="A27" t="s">
        <v>499</v>
      </c>
      <c s="4" r="D27" t="s">
        <v>506</v>
      </c>
    </row>
    <row r="28" spans="1:7">
      <c s="4" r="A28" t="s">
        <v>507</v>
      </c>
    </row>
    <row r="29" spans="1:7">
      <c s="3" r="A29" t="s">
        <v>483</v>
      </c>
    </row>
    <row r="30" spans="1:7">
      <c s="4" r="A30" t="s">
        <v>499</v>
      </c>
      <c s="4" r="D30" t="s">
        <v>508</v>
      </c>
    </row>
    <row r="31" spans="1:7">
      <c s="4" r="A31" t="s">
        <v>509</v>
      </c>
    </row>
    <row r="32" spans="1:7">
      <c s="3" r="A32" t="s">
        <v>483</v>
      </c>
    </row>
    <row r="33" spans="1:7">
      <c s="4" r="A33" t="s">
        <v>499</v>
      </c>
      <c s="4" r="D33" t="s">
        <v>510</v>
      </c>
    </row>
    <row r="34" spans="1:7">
      <c r="A34" t="n"/>
    </row>
    <row r="35" spans="1:7">
      <c s="4" r="A35" t="s">
        <v>92</v>
      </c>
      <c s="4" r="B35" t="s">
        <v>115</v>
      </c>
    </row>
  </sheetData>
  <mergeCells count="6">
    <mergeCell ref="A1:A2"/>
    <mergeCell ref="B1:C1"/>
    <mergeCell ref="D1:G1"/>
    <mergeCell ref="E2:F2"/>
    <mergeCell ref="A34:G34"/>
    <mergeCell ref="B35:G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v>
      </c>
      <c s="2" r="B1" t="s">
        <v>1</v>
      </c>
    </row>
    <row r="2" spans="1:4">
      <c s="2" r="B2" t="s">
        <v>2</v>
      </c>
      <c s="2" r="C2" t="s">
        <v>32</v>
      </c>
      <c s="2" r="D2" t="s">
        <v>78</v>
      </c>
    </row>
    <row r="3" spans="1:4">
      <c s="3" r="A3" t="s">
        <v>119</v>
      </c>
    </row>
    <row r="4" spans="1:4">
      <c s="4" r="A4" t="s">
        <v>120</v>
      </c>
      <c s="7" r="B4" t="n">
        <v>-160376</v>
      </c>
      <c s="7" r="C4" t="n">
        <v>-65349</v>
      </c>
      <c s="7" r="D4" t="n">
        <v>140255</v>
      </c>
    </row>
    <row r="5" spans="1:4">
      <c s="3" r="A5" t="s">
        <v>121</v>
      </c>
    </row>
    <row r="6" spans="1:4">
      <c s="4" r="A6" t="s">
        <v>122</v>
      </c>
      <c s="6" r="B6" t="n">
        <v>-443</v>
      </c>
      <c s="6" r="C6" t="n">
        <v>143</v>
      </c>
      <c s="6" r="D6" t="n">
        <v>213</v>
      </c>
    </row>
    <row r="7" spans="1:4">
      <c s="4" r="A7" t="s">
        <v>123</v>
      </c>
      <c s="6" r="B7" t="n">
        <v>143</v>
      </c>
      <c s="6" r="C7" t="n">
        <v>717</v>
      </c>
      <c s="6" r="D7" t="n">
        <v>466</v>
      </c>
    </row>
    <row r="8" spans="1:4">
      <c s="4" r="A8" t="s">
        <v>124</v>
      </c>
      <c s="6" r="B8" t="n">
        <v>2347</v>
      </c>
      <c s="6" r="C8" t="n">
        <v>-1845</v>
      </c>
      <c s="6" r="D8" t="n">
        <v>760</v>
      </c>
    </row>
    <row r="9" spans="1:4">
      <c s="4" r="A9" t="s">
        <v>125</v>
      </c>
      <c s="6" r="B9" t="n">
        <v>2029</v>
      </c>
      <c s="6" r="C9" t="n">
        <v>-5739</v>
      </c>
      <c s="6" r="D9" t="n">
        <v>1417</v>
      </c>
    </row>
    <row r="10" spans="1:4">
      <c s="4" r="A10" t="s">
        <v>126</v>
      </c>
      <c s="6" r="B10" t="n">
        <v>9436</v>
      </c>
      <c s="6" r="C10" t="n">
        <v>-1429</v>
      </c>
      <c s="6" r="D10" t="n">
        <v>2060</v>
      </c>
    </row>
    <row r="11" spans="1:4">
      <c s="4" r="A11" t="s">
        <v>127</v>
      </c>
      <c s="7" r="B11" t="n">
        <v>-146864</v>
      </c>
      <c s="7" r="C11" t="n">
        <v>-73502</v>
      </c>
      <c s="7" r="D11" t="n">
        <v>1451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72"/>
    <col customWidth="1" max="3" min="3" width="27"/>
    <col customWidth="1" max="4" min="4" width="27"/>
  </cols>
  <sheetData>
    <row r="1" spans="1:4">
      <c s="1" r="A1" t="s">
        <v>511</v>
      </c>
      <c s="2" r="C1" t="s">
        <v>512</v>
      </c>
      <c s="2" r="D1" t="s">
        <v>513</v>
      </c>
    </row>
    <row r="2" spans="1:4">
      <c s="3" r="A2" t="s">
        <v>483</v>
      </c>
    </row>
    <row r="3" spans="1:4">
      <c s="4" r="A3" t="s">
        <v>514</v>
      </c>
      <c s="6" r="C3" t="n">
        <v>253</v>
      </c>
      <c s="6" r="D3" t="n">
        <v>263</v>
      </c>
    </row>
    <row r="4" spans="1:4">
      <c s="4" r="A4" t="s">
        <v>515</v>
      </c>
      <c s="7" r="C4" t="n">
        <v>3551291</v>
      </c>
      <c s="7" r="D4" t="n">
        <v>3746307</v>
      </c>
    </row>
    <row r="5" spans="1:4">
      <c s="4" r="A5" t="s">
        <v>516</v>
      </c>
    </row>
    <row r="6" spans="1:4">
      <c s="3" r="A6" t="s">
        <v>483</v>
      </c>
    </row>
    <row r="7" spans="1:4">
      <c s="4" r="A7" t="s">
        <v>514</v>
      </c>
      <c s="6" r="C7" t="n">
        <v>180</v>
      </c>
      <c s="6" r="D7" t="n">
        <v>242</v>
      </c>
    </row>
    <row r="8" spans="1:4">
      <c s="4" r="A8" t="s">
        <v>515</v>
      </c>
      <c s="7" r="C8" t="n">
        <v>2510418</v>
      </c>
      <c s="7" r="D8" t="n">
        <v>3310476</v>
      </c>
    </row>
    <row r="9" spans="1:4">
      <c s="4" r="A9" t="s">
        <v>488</v>
      </c>
    </row>
    <row r="10" spans="1:4">
      <c s="3" r="A10" t="s">
        <v>483</v>
      </c>
    </row>
    <row r="11" spans="1:4">
      <c s="4" r="A11" t="s">
        <v>514</v>
      </c>
      <c s="6" r="C11" t="n">
        <v>73</v>
      </c>
      <c s="6" r="D11" t="n">
        <v>21</v>
      </c>
    </row>
    <row r="12" spans="1:4">
      <c s="4" r="A12" t="s">
        <v>515</v>
      </c>
      <c s="7" r="C12" t="n">
        <v>794126</v>
      </c>
      <c s="7" r="D12" t="n">
        <v>38489</v>
      </c>
    </row>
    <row r="13" spans="1:4">
      <c s="4" r="A13" t="s">
        <v>517</v>
      </c>
    </row>
    <row r="14" spans="1:4">
      <c s="3" r="A14" t="s">
        <v>483</v>
      </c>
    </row>
    <row r="15" spans="1:4">
      <c s="4" r="A15" t="s">
        <v>515</v>
      </c>
      <c s="6" r="C15" t="n">
        <v>185380</v>
      </c>
      <c s="6" r="D15" t="n">
        <v>315552</v>
      </c>
    </row>
    <row r="16" spans="1:4">
      <c s="4" r="A16" t="s">
        <v>518</v>
      </c>
    </row>
    <row r="17" spans="1:4">
      <c s="3" r="A17" t="s">
        <v>483</v>
      </c>
    </row>
    <row r="18" spans="1:4">
      <c s="4" r="A18" t="s">
        <v>515</v>
      </c>
      <c s="4" r="B18" t="s">
        <v>92</v>
      </c>
      <c s="7" r="C18" t="n">
        <v>61367</v>
      </c>
      <c s="7" r="D18" t="n">
        <v>81790</v>
      </c>
    </row>
    <row r="19" spans="1:4">
      <c r="A19" t="n"/>
    </row>
    <row r="20" spans="1:4">
      <c s="4" r="A20" t="s">
        <v>92</v>
      </c>
      <c s="4" r="B20" t="s">
        <v>519</v>
      </c>
    </row>
  </sheetData>
  <mergeCells count="3">
    <mergeCell ref="A1:B1"/>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s="1" r="A1" t="s">
        <v>520</v>
      </c>
      <c s="2" r="B1" t="s">
        <v>521</v>
      </c>
    </row>
    <row r="2" spans="1:2">
      <c s="4" r="A2" t="s">
        <v>518</v>
      </c>
    </row>
    <row r="3" spans="1:2">
      <c s="3" r="A3" t="s">
        <v>483</v>
      </c>
    </row>
    <row r="4" spans="1:2">
      <c s="4" r="A4" t="s">
        <v>522</v>
      </c>
      <c s="6" r="B4" t="n">
        <v>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3</v>
      </c>
      <c s="2" r="B1" t="s">
        <v>2</v>
      </c>
      <c s="2" r="C1" t="s">
        <v>32</v>
      </c>
    </row>
    <row r="2" spans="1:3">
      <c s="4" r="A2" t="s">
        <v>53</v>
      </c>
    </row>
    <row r="3" spans="1:3">
      <c s="3" r="A3" t="s">
        <v>524</v>
      </c>
    </row>
    <row r="4" spans="1:3">
      <c s="4" r="A4" t="s">
        <v>53</v>
      </c>
      <c s="7" r="B4" t="n">
        <v>12799</v>
      </c>
      <c s="7" r="C4" t="n">
        <v>142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525</v>
      </c>
      <c s="2" r="B1" t="s">
        <v>2</v>
      </c>
    </row>
    <row r="2" spans="1:2">
      <c s="4" r="A2" t="s">
        <v>526</v>
      </c>
    </row>
    <row r="3" spans="1:2">
      <c s="3" r="A3" t="s">
        <v>527</v>
      </c>
    </row>
    <row r="4" spans="1:2">
      <c s="4" r="A4" t="s">
        <v>528</v>
      </c>
      <c s="4" r="B4" t="s">
        <v>5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r="1" spans="1:2">
      <c s="1" r="A1" t="s">
        <v>530</v>
      </c>
      <c s="2" r="B1" t="s">
        <v>2</v>
      </c>
    </row>
    <row r="2" spans="1:2">
      <c s="4" r="A2" t="s">
        <v>531</v>
      </c>
    </row>
    <row r="3" spans="1:2">
      <c s="3" r="A3" t="s">
        <v>532</v>
      </c>
    </row>
    <row r="4" spans="1:2">
      <c s="4" r="A4" t="s">
        <v>533</v>
      </c>
      <c s="4" r="B4" t="s">
        <v>5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35</v>
      </c>
      <c s="2" r="B1" t="s">
        <v>2</v>
      </c>
      <c s="2" r="C1" t="s">
        <v>32</v>
      </c>
    </row>
    <row r="2" spans="1:3">
      <c s="4" r="A2" t="s">
        <v>536</v>
      </c>
    </row>
    <row r="3" spans="1:3">
      <c s="3" r="A3" t="s">
        <v>532</v>
      </c>
    </row>
    <row r="4" spans="1:3">
      <c s="4" r="A4" t="s">
        <v>533</v>
      </c>
      <c s="4" r="B4" t="s">
        <v>537</v>
      </c>
    </row>
    <row r="5" spans="1:3">
      <c s="4" r="A5" t="s">
        <v>40</v>
      </c>
      <c s="7" r="B5" t="n">
        <v>37141</v>
      </c>
      <c s="7" r="C5" t="n">
        <v>63893</v>
      </c>
    </row>
    <row r="6" spans="1:3">
      <c s="4" r="A6" t="s">
        <v>538</v>
      </c>
    </row>
    <row r="7" spans="1:3">
      <c s="3" r="A7" t="s">
        <v>532</v>
      </c>
    </row>
    <row r="8" spans="1:3">
      <c s="4" r="A8" t="s">
        <v>533</v>
      </c>
      <c s="4" r="B8" t="s">
        <v>539</v>
      </c>
    </row>
    <row r="9" spans="1:3">
      <c s="4" r="A9" t="s">
        <v>40</v>
      </c>
      <c s="7" r="B9" t="n">
        <v>361</v>
      </c>
      <c s="6" r="C9" t="n">
        <v>1951</v>
      </c>
    </row>
    <row r="10" spans="1:3">
      <c s="4" r="A10" t="s">
        <v>540</v>
      </c>
    </row>
    <row r="11" spans="1:3">
      <c s="3" r="A11" t="s">
        <v>532</v>
      </c>
    </row>
    <row r="12" spans="1:3">
      <c s="4" r="A12" t="s">
        <v>40</v>
      </c>
      <c s="7" r="B12" t="n">
        <v>37502</v>
      </c>
      <c s="7" r="C12" t="n">
        <v>658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1</v>
      </c>
      <c s="2" r="B1" t="s">
        <v>1</v>
      </c>
    </row>
    <row r="2" spans="1:4">
      <c s="2" r="B2" t="s">
        <v>2</v>
      </c>
      <c s="2" r="C2" t="s">
        <v>32</v>
      </c>
      <c s="2" r="D2" t="s">
        <v>78</v>
      </c>
    </row>
    <row r="3" spans="1:4">
      <c s="3" r="A3" t="s">
        <v>200</v>
      </c>
    </row>
    <row r="4" spans="1:4">
      <c s="4" r="A4" t="s">
        <v>542</v>
      </c>
      <c s="7" r="B4" t="n">
        <v>-85346</v>
      </c>
      <c s="7" r="C4" t="n">
        <v>-38282</v>
      </c>
      <c s="7" r="D4" t="n">
        <v>217816</v>
      </c>
    </row>
    <row r="5" spans="1:4">
      <c s="4" r="A5" t="s">
        <v>543</v>
      </c>
      <c s="6" r="B5" t="n">
        <v>-54211</v>
      </c>
      <c s="6" r="C5" t="n">
        <v>-27985</v>
      </c>
      <c s="6" r="D5" t="n">
        <v>-44768</v>
      </c>
    </row>
    <row r="6" spans="1:4">
      <c s="4" r="A6" t="s">
        <v>544</v>
      </c>
      <c s="7" r="B6" t="n">
        <v>-139557</v>
      </c>
      <c s="7" r="C6" t="n">
        <v>-66267</v>
      </c>
      <c s="7" r="D6" t="n">
        <v>1730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45</v>
      </c>
      <c s="2" r="B1" t="s">
        <v>1</v>
      </c>
    </row>
    <row r="2" spans="1:4">
      <c s="2" r="B2" t="s">
        <v>2</v>
      </c>
      <c s="2" r="C2" t="s">
        <v>32</v>
      </c>
      <c s="2" r="D2" t="s">
        <v>78</v>
      </c>
    </row>
    <row r="3" spans="1:4">
      <c s="3" r="A3" t="s">
        <v>200</v>
      </c>
    </row>
    <row r="4" spans="1:4">
      <c s="4" r="A4" t="s">
        <v>546</v>
      </c>
      <c s="7" r="B4" t="n">
        <v>-13335</v>
      </c>
      <c s="7" r="C4" t="n">
        <v>4869</v>
      </c>
      <c s="7" r="D4" t="n">
        <v>-602</v>
      </c>
    </row>
    <row r="5" spans="1:4">
      <c s="4" r="A5" t="s">
        <v>547</v>
      </c>
      <c s="6" r="B5" t="n">
        <v>-6796</v>
      </c>
      <c s="6" r="C5" t="n">
        <v>-72389</v>
      </c>
      <c s="6" r="D5" t="n">
        <v>-34226</v>
      </c>
    </row>
    <row r="6" spans="1:4">
      <c s="4" r="A6" t="s">
        <v>548</v>
      </c>
      <c s="6" r="B6" t="n">
        <v>-20131</v>
      </c>
      <c s="6" r="C6" t="n">
        <v>-67520</v>
      </c>
      <c s="6" r="D6" t="n">
        <v>-34828</v>
      </c>
    </row>
    <row r="7" spans="1:4">
      <c s="4" r="A7" t="s">
        <v>549</v>
      </c>
      <c s="6" r="B7" t="n">
        <v>-92</v>
      </c>
      <c s="6" r="C7" t="n">
        <v>-9</v>
      </c>
      <c s="6" r="D7" t="n">
        <v>4</v>
      </c>
    </row>
    <row r="8" spans="1:4">
      <c s="4" r="A8" t="s">
        <v>550</v>
      </c>
      <c s="6" r="B8" t="n">
        <v>0</v>
      </c>
      <c s="6" r="C8" t="n">
        <v>0</v>
      </c>
      <c s="6" r="D8" t="n">
        <v>0</v>
      </c>
    </row>
    <row r="9" spans="1:4">
      <c s="4" r="A9" t="s">
        <v>551</v>
      </c>
      <c s="6" r="B9" t="n">
        <v>-92</v>
      </c>
      <c s="6" r="C9" t="n">
        <v>-9</v>
      </c>
      <c s="6" r="D9" t="n">
        <v>4</v>
      </c>
    </row>
    <row r="10" spans="1:4">
      <c s="4" r="A10" t="s">
        <v>552</v>
      </c>
      <c s="6" r="B10" t="n">
        <v>41042</v>
      </c>
      <c s="6" r="C10" t="n">
        <v>66452</v>
      </c>
      <c s="6" r="D10" t="n">
        <v>68100</v>
      </c>
    </row>
    <row r="11" spans="1:4">
      <c s="4" r="A11" t="s">
        <v>553</v>
      </c>
      <c s="6" r="D11" t="n">
        <v>-483</v>
      </c>
    </row>
    <row r="12" spans="1:4">
      <c s="4" r="A12" t="s">
        <v>554</v>
      </c>
      <c s="6" r="B12" t="n">
        <v>41042</v>
      </c>
      <c s="6" r="C12" t="n">
        <v>66452</v>
      </c>
      <c s="6" r="D12" t="n">
        <v>67617</v>
      </c>
    </row>
    <row r="13" spans="1:4">
      <c s="4" r="A13" t="s">
        <v>555</v>
      </c>
      <c s="6" r="B13" t="n">
        <v>27615</v>
      </c>
      <c s="6" r="C13" t="n">
        <v>71312</v>
      </c>
      <c s="6" r="D13" t="n">
        <v>67502</v>
      </c>
    </row>
    <row r="14" spans="1:4">
      <c s="4" r="A14" t="s">
        <v>556</v>
      </c>
      <c s="6" r="B14" t="n">
        <v>-6796</v>
      </c>
      <c s="6" r="C14" t="n">
        <v>-72389</v>
      </c>
      <c s="6" r="D14" t="n">
        <v>-34709</v>
      </c>
    </row>
    <row r="15" spans="1:4">
      <c s="4" r="A15" t="s">
        <v>557</v>
      </c>
      <c s="7" r="B15" t="n">
        <v>20819</v>
      </c>
      <c s="7" r="C15" t="n">
        <v>-1077</v>
      </c>
      <c s="7" r="D15" t="n">
        <v>327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558</v>
      </c>
      <c s="2" r="B1" t="s">
        <v>1</v>
      </c>
    </row>
    <row r="2" spans="1:3">
      <c s="2" r="B2" t="s">
        <v>2</v>
      </c>
      <c s="2" r="C2" t="s">
        <v>32</v>
      </c>
    </row>
    <row r="3" spans="1:3">
      <c s="3" r="A3" t="s">
        <v>200</v>
      </c>
    </row>
    <row r="4" spans="1:3">
      <c s="4" r="A4" t="s">
        <v>559</v>
      </c>
      <c s="4" r="B4" t="s">
        <v>560</v>
      </c>
    </row>
    <row r="5" spans="1:3">
      <c s="4" r="A5" t="s">
        <v>561</v>
      </c>
      <c s="7" r="B5" t="n">
        <v>4705</v>
      </c>
      <c s="7" r="C5" t="n">
        <v>17829</v>
      </c>
    </row>
    <row r="6" spans="1:3">
      <c s="4" r="A6" t="s">
        <v>562</v>
      </c>
      <c s="6" r="B6" t="n">
        <v>2022</v>
      </c>
    </row>
    <row r="7" spans="1:3">
      <c s="4" r="A7" t="s">
        <v>563</v>
      </c>
      <c s="7" r="B7" t="n">
        <v>7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4</v>
      </c>
      <c s="2" r="B1" t="s">
        <v>1</v>
      </c>
    </row>
    <row r="2" spans="1:4">
      <c s="2" r="B2" t="s">
        <v>2</v>
      </c>
      <c s="2" r="C2" t="s">
        <v>32</v>
      </c>
      <c s="2" r="D2" t="s">
        <v>78</v>
      </c>
    </row>
    <row r="3" spans="1:4">
      <c s="3" r="A3" t="s">
        <v>200</v>
      </c>
    </row>
    <row r="4" spans="1:4">
      <c s="4" r="A4" t="s">
        <v>565</v>
      </c>
      <c s="7" r="B4" t="n">
        <v>-48845</v>
      </c>
      <c s="7" r="C4" t="n">
        <v>-23193</v>
      </c>
      <c s="7" r="D4" t="n">
        <v>60567</v>
      </c>
    </row>
    <row r="5" spans="1:4">
      <c s="4" r="A5" t="s">
        <v>566</v>
      </c>
      <c s="6" r="B5" t="n">
        <v>90779</v>
      </c>
      <c s="6" r="C5" t="n">
        <v>-13570</v>
      </c>
      <c s="6" r="D5" t="n">
        <v>-18536</v>
      </c>
    </row>
    <row r="6" spans="1:4">
      <c s="4" r="A6" t="s">
        <v>567</v>
      </c>
      <c s="6" r="D6" t="n">
        <v>-483</v>
      </c>
    </row>
    <row r="7" spans="1:4">
      <c s="9" r="A7" t="n">
        <v>48</v>
      </c>
      <c s="6" r="B7" t="n">
        <v>-3259</v>
      </c>
      <c s="6" r="C7" t="n">
        <v>-1703</v>
      </c>
      <c s="6" r="D7" t="n">
        <v>-276</v>
      </c>
    </row>
    <row r="8" spans="1:4">
      <c s="4" r="A8" t="s">
        <v>568</v>
      </c>
      <c s="6" r="B8" t="n">
        <v>191</v>
      </c>
      <c s="6" r="C8" t="n">
        <v>472</v>
      </c>
      <c s="6" r="D8" t="n">
        <v>720</v>
      </c>
    </row>
    <row r="9" spans="1:4">
      <c s="4" r="A9" t="s">
        <v>569</v>
      </c>
      <c s="6" r="C9" t="n">
        <v>15811</v>
      </c>
      <c s="6" r="D9" t="n">
        <v>2941</v>
      </c>
    </row>
    <row r="10" spans="1:4">
      <c s="4" r="A10" t="s">
        <v>570</v>
      </c>
      <c s="6" r="D10" t="n">
        <v>-3369</v>
      </c>
    </row>
    <row r="11" spans="1:4">
      <c s="4" r="A11" t="s">
        <v>571</v>
      </c>
      <c s="6" r="B11" t="n">
        <v>-13124</v>
      </c>
      <c s="6" r="C11" t="n">
        <v>17829</v>
      </c>
      <c s="6" r="D11" t="n">
        <v>-5821</v>
      </c>
    </row>
    <row r="12" spans="1:4">
      <c s="4" r="A12" t="s">
        <v>572</v>
      </c>
      <c s="6" r="B12" t="n">
        <v>-4319</v>
      </c>
      <c s="6" r="C12" t="n">
        <v>-2358</v>
      </c>
      <c s="6" r="D12" t="n">
        <v>-1475</v>
      </c>
    </row>
    <row r="13" spans="1:4">
      <c s="4" r="A13" t="s">
        <v>573</v>
      </c>
      <c s="6" r="C13" t="n">
        <v>-832</v>
      </c>
      <c s="6" r="D13" t="n">
        <v>-2144</v>
      </c>
    </row>
    <row r="14" spans="1:4">
      <c s="4" r="A14" t="s">
        <v>574</v>
      </c>
      <c s="6" r="B14" t="n">
        <v>-744</v>
      </c>
      <c s="6" r="C14" t="n">
        <v>5688</v>
      </c>
    </row>
    <row r="15" spans="1:4">
      <c s="4" r="A15" t="s">
        <v>575</v>
      </c>
      <c s="6" r="B15" t="n">
        <v>-60</v>
      </c>
      <c s="6" r="C15" t="n">
        <v>-6</v>
      </c>
      <c s="6" r="D15" t="n">
        <v>3</v>
      </c>
    </row>
    <row r="16" spans="1:4">
      <c s="4" r="A16" t="s">
        <v>163</v>
      </c>
      <c s="6" r="B16" t="n">
        <v>200</v>
      </c>
      <c s="6" r="C16" t="n">
        <v>785</v>
      </c>
      <c s="6" r="D16" t="n">
        <v>666</v>
      </c>
    </row>
    <row r="17" spans="1:4">
      <c s="4" r="A17" t="s">
        <v>557</v>
      </c>
      <c s="7" r="B17" t="n">
        <v>20819</v>
      </c>
      <c s="7" r="C17" t="n">
        <v>-1077</v>
      </c>
      <c s="7" r="D17" t="n">
        <v>327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v>
      </c>
      <c s="2" r="B1" t="s">
        <v>1</v>
      </c>
    </row>
    <row r="2" spans="1:4">
      <c s="2" r="B2" t="s">
        <v>2</v>
      </c>
      <c s="2" r="C2" t="s">
        <v>32</v>
      </c>
      <c s="2" r="D2" t="s">
        <v>78</v>
      </c>
    </row>
    <row r="3" spans="1:4">
      <c s="3" r="A3" t="s">
        <v>119</v>
      </c>
    </row>
    <row r="4" spans="1:4">
      <c s="4" r="A4" t="s">
        <v>129</v>
      </c>
      <c s="7" r="B4" t="n">
        <v>-239</v>
      </c>
      <c s="7" r="C4" t="n">
        <v>0</v>
      </c>
      <c s="7" r="D4" t="n">
        <v>115</v>
      </c>
    </row>
    <row r="5" spans="1:4">
      <c s="4" r="A5" t="s">
        <v>130</v>
      </c>
      <c s="6" r="B5" t="n">
        <v>77</v>
      </c>
      <c s="6" r="C5" t="n">
        <v>0</v>
      </c>
      <c s="6" r="D5" t="n">
        <v>251</v>
      </c>
    </row>
    <row r="6" spans="1:4">
      <c s="4" r="A6" t="s">
        <v>131</v>
      </c>
      <c s="6" r="B6" t="n">
        <v>1264</v>
      </c>
      <c s="6" r="C6" t="n">
        <v>0</v>
      </c>
      <c s="6" r="D6" t="n">
        <v>409</v>
      </c>
    </row>
    <row r="7" spans="1:4">
      <c s="4" r="A7" t="s">
        <v>132</v>
      </c>
      <c s="6" r="B7" t="n">
        <v>1093</v>
      </c>
      <c s="6" r="C7" t="n">
        <v>0</v>
      </c>
      <c s="6" r="D7" t="n">
        <v>763</v>
      </c>
    </row>
    <row r="8" spans="1:4">
      <c s="4" r="A8" t="s">
        <v>133</v>
      </c>
      <c s="7" r="B8" t="n">
        <v>5081</v>
      </c>
      <c s="7" r="C8" t="n">
        <v>-769</v>
      </c>
      <c s="7" r="D8" t="n">
        <v>11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76</v>
      </c>
      <c s="2" r="B1" t="s">
        <v>1</v>
      </c>
    </row>
    <row r="2" spans="1:4">
      <c s="2" r="B2" t="s">
        <v>2</v>
      </c>
      <c s="2" r="C2" t="s">
        <v>32</v>
      </c>
      <c s="2" r="D2" t="s">
        <v>78</v>
      </c>
    </row>
    <row r="3" spans="1:4">
      <c s="3" r="A3" t="s">
        <v>200</v>
      </c>
    </row>
    <row r="4" spans="1:4">
      <c s="4" r="A4" t="s">
        <v>577</v>
      </c>
      <c s="4" r="B4" t="s">
        <v>578</v>
      </c>
      <c s="4" r="C4" t="s">
        <v>579</v>
      </c>
      <c s="4" r="D4" t="s">
        <v>5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1</v>
      </c>
      <c s="2" r="B1" t="s">
        <v>2</v>
      </c>
      <c s="2" r="C1" t="s">
        <v>32</v>
      </c>
    </row>
    <row r="2" spans="1:3">
      <c s="3" r="A2" t="s">
        <v>200</v>
      </c>
    </row>
    <row r="3" spans="1:3">
      <c s="4" r="A3" t="s">
        <v>582</v>
      </c>
      <c s="7" r="B3" t="n">
        <v>19705</v>
      </c>
      <c s="7" r="C3" t="n">
        <v>21874</v>
      </c>
    </row>
    <row r="4" spans="1:3">
      <c s="4" r="A4" t="s">
        <v>583</v>
      </c>
      <c s="6" r="B4" t="n">
        <v>6780</v>
      </c>
      <c s="6" r="C4" t="n">
        <v>8731</v>
      </c>
    </row>
    <row r="5" spans="1:3">
      <c s="4" r="A5" t="s">
        <v>584</v>
      </c>
      <c s="6" r="B5" t="n">
        <v>6177</v>
      </c>
      <c s="6" r="C5" t="n">
        <v>2327</v>
      </c>
    </row>
    <row r="6" spans="1:3">
      <c s="4" r="A6" t="s">
        <v>171</v>
      </c>
      <c s="6" r="B6" t="n">
        <v>5548</v>
      </c>
      <c s="6" r="C6" t="n">
        <v>3901</v>
      </c>
    </row>
    <row r="7" spans="1:3">
      <c s="4" r="A7" t="s">
        <v>585</v>
      </c>
      <c s="6" r="B7" t="n">
        <v>38210</v>
      </c>
      <c s="6" r="C7" t="n">
        <v>36833</v>
      </c>
    </row>
    <row r="8" spans="1:3">
      <c s="4" r="A8" t="s">
        <v>586</v>
      </c>
      <c s="6" r="B8" t="n">
        <v>-4705</v>
      </c>
      <c s="6" r="C8" t="n">
        <v>-17829</v>
      </c>
    </row>
    <row r="9" spans="1:3">
      <c s="4" r="A9" t="s">
        <v>587</v>
      </c>
      <c s="6" r="B9" t="n">
        <v>33505</v>
      </c>
      <c s="6" r="C9" t="n">
        <v>19004</v>
      </c>
    </row>
    <row r="10" spans="1:3">
      <c s="4" r="A10" t="s">
        <v>88</v>
      </c>
      <c s="6" r="B10" t="n">
        <v>-33505</v>
      </c>
      <c s="6" r="C10" t="n">
        <v>-19004</v>
      </c>
    </row>
    <row r="11" spans="1:3">
      <c s="4" r="A11" t="s">
        <v>588</v>
      </c>
      <c s="7" r="B11" t="n">
        <v>-33505</v>
      </c>
      <c s="7" r="C11" t="n">
        <v>-190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s="1" r="A1" t="s">
        <v>589</v>
      </c>
      <c s="2" r="B1" t="s">
        <v>1</v>
      </c>
    </row>
    <row r="2" spans="1:2">
      <c s="2" r="B2" t="s">
        <v>590</v>
      </c>
    </row>
    <row r="3" spans="1:2">
      <c s="3" r="A3" t="s">
        <v>200</v>
      </c>
    </row>
    <row r="4" spans="1:2">
      <c s="4" r="A4" t="s">
        <v>591</v>
      </c>
      <c s="7" r="B4" t="n">
        <v>24392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s="1" r="A1" t="s">
        <v>592</v>
      </c>
      <c s="2" r="B1" t="s">
        <v>590</v>
      </c>
    </row>
    <row r="2" spans="1:2">
      <c s="3" r="A2" t="s">
        <v>200</v>
      </c>
    </row>
    <row r="3" spans="1:2">
      <c s="4" r="A3" t="s">
        <v>593</v>
      </c>
      <c s="7" r="B3" t="n">
        <v>23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4</v>
      </c>
      <c s="2" r="B1" t="s">
        <v>2</v>
      </c>
      <c s="2" r="C1" t="s">
        <v>32</v>
      </c>
    </row>
    <row r="2" spans="1:3">
      <c s="3" r="A2" t="s">
        <v>200</v>
      </c>
    </row>
    <row r="3" spans="1:3">
      <c s="4" r="A3" t="s">
        <v>595</v>
      </c>
      <c s="7" r="B3" t="n">
        <v>13046</v>
      </c>
      <c s="7" r="C3" t="n">
        <v>16305</v>
      </c>
    </row>
    <row r="4" spans="1:3">
      <c s="4" r="A4" t="s">
        <v>596</v>
      </c>
      <c s="7" r="B4" t="n">
        <v>32321</v>
      </c>
      <c s="7" r="C4" t="n">
        <v>446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97</v>
      </c>
      <c s="2" r="B1" t="s">
        <v>1</v>
      </c>
    </row>
    <row r="2" spans="1:2">
      <c s="2" r="B2" t="s">
        <v>590</v>
      </c>
    </row>
    <row r="3" spans="1:2">
      <c s="3" r="A3" t="s">
        <v>598</v>
      </c>
    </row>
    <row r="4" spans="1:2">
      <c s="4" r="A4" t="s">
        <v>599</v>
      </c>
      <c s="7" r="B4" t="n">
        <v>12099</v>
      </c>
    </row>
    <row r="5" spans="1:2">
      <c s="4" r="A5" t="s">
        <v>600</v>
      </c>
      <c s="7" r="B5" t="n">
        <v>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1</v>
      </c>
      <c s="2" r="B1" t="s">
        <v>1</v>
      </c>
    </row>
    <row r="2" spans="1:4">
      <c s="2" r="B2" t="s">
        <v>2</v>
      </c>
      <c s="2" r="C2" t="s">
        <v>32</v>
      </c>
      <c s="2" r="D2" t="s">
        <v>78</v>
      </c>
    </row>
    <row r="3" spans="1:4">
      <c s="3" r="A3" t="s">
        <v>200</v>
      </c>
    </row>
    <row r="4" spans="1:4">
      <c s="4" r="A4" t="s">
        <v>602</v>
      </c>
      <c s="7" r="B4" t="n">
        <v>19698</v>
      </c>
      <c s="7" r="C4" t="n">
        <v>20066</v>
      </c>
      <c s="7" r="D4" t="n">
        <v>14868</v>
      </c>
    </row>
    <row r="5" spans="1:4">
      <c s="4" r="A5" t="s">
        <v>603</v>
      </c>
      <c s="6" r="B5" t="n">
        <v>1223</v>
      </c>
      <c s="6" r="C5" t="n">
        <v>1342</v>
      </c>
      <c s="6" r="D5" t="n">
        <v>4393</v>
      </c>
    </row>
    <row r="6" spans="1:4">
      <c s="4" r="A6" t="s">
        <v>604</v>
      </c>
      <c s="6" r="D6" t="n">
        <v>2217</v>
      </c>
    </row>
    <row r="7" spans="1:4">
      <c s="4" r="A7" t="s">
        <v>605</v>
      </c>
      <c s="6" r="B7" t="n">
        <v>-3273</v>
      </c>
      <c s="6" r="C7" t="n">
        <v>-1710</v>
      </c>
      <c s="6" r="D7" t="n">
        <v>-1412</v>
      </c>
    </row>
    <row r="8" spans="1:4">
      <c s="4" r="A8" t="s">
        <v>606</v>
      </c>
      <c s="7" r="B8" t="n">
        <v>17648</v>
      </c>
      <c s="7" r="C8" t="n">
        <v>19698</v>
      </c>
      <c s="7" r="D8" t="n">
        <v>200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7</v>
      </c>
      <c s="2" r="B1" t="s">
        <v>1</v>
      </c>
    </row>
    <row r="2" spans="1:4">
      <c s="2" r="B2" t="s">
        <v>2</v>
      </c>
      <c s="2" r="C2" t="s">
        <v>32</v>
      </c>
      <c s="2" r="D2" t="s">
        <v>78</v>
      </c>
    </row>
    <row r="3" spans="1:4">
      <c s="3" r="A3" t="s">
        <v>200</v>
      </c>
    </row>
    <row r="4" spans="1:4">
      <c s="4" r="A4" t="s">
        <v>608</v>
      </c>
      <c s="7" r="B4" t="n">
        <v>-1605</v>
      </c>
      <c s="7" r="C4" t="n">
        <v>-1784</v>
      </c>
      <c s="7" r="D4" t="n">
        <v>3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s="1" r="A1" t="s">
        <v>609</v>
      </c>
      <c s="2" r="B1" t="s">
        <v>610</v>
      </c>
      <c s="2" r="C1" t="s">
        <v>1</v>
      </c>
    </row>
    <row r="2" spans="1:4">
      <c s="2" r="B2" t="s">
        <v>611</v>
      </c>
      <c s="2" r="C2" t="s">
        <v>2</v>
      </c>
      <c s="2" r="D2" t="s">
        <v>32</v>
      </c>
    </row>
    <row r="3" spans="1:4">
      <c s="4" r="A3" t="s">
        <v>526</v>
      </c>
    </row>
    <row r="4" spans="1:4">
      <c s="3" r="A4" t="s">
        <v>612</v>
      </c>
    </row>
    <row r="5" spans="1:4">
      <c s="4" r="A5" t="s">
        <v>613</v>
      </c>
      <c s="4" r="C5" t="s">
        <v>614</v>
      </c>
    </row>
    <row r="6" spans="1:4">
      <c s="4" r="A6" t="s">
        <v>528</v>
      </c>
      <c s="4" r="C6" t="s">
        <v>529</v>
      </c>
    </row>
    <row r="7" spans="1:4">
      <c s="4" r="A7" t="s">
        <v>615</v>
      </c>
    </row>
    <row r="8" spans="1:4">
      <c s="3" r="A8" t="s">
        <v>612</v>
      </c>
    </row>
    <row r="9" spans="1:4">
      <c s="4" r="A9" t="s">
        <v>616</v>
      </c>
      <c s="4" r="C9" t="s">
        <v>617</v>
      </c>
    </row>
    <row r="10" spans="1:4">
      <c s="4" r="A10" t="s">
        <v>492</v>
      </c>
    </row>
    <row r="11" spans="1:4">
      <c s="3" r="A11" t="s">
        <v>612</v>
      </c>
    </row>
    <row r="12" spans="1:4">
      <c s="4" r="A12" t="s">
        <v>618</v>
      </c>
      <c s="4" r="C12" t="s">
        <v>619</v>
      </c>
    </row>
    <row r="13" spans="1:4">
      <c s="4" r="A13" t="s">
        <v>613</v>
      </c>
      <c s="4" r="C13" t="s">
        <v>620</v>
      </c>
    </row>
    <row r="14" spans="1:4">
      <c s="4" r="A14" t="s">
        <v>621</v>
      </c>
    </row>
    <row r="15" spans="1:4">
      <c s="3" r="A15" t="s">
        <v>612</v>
      </c>
    </row>
    <row r="16" spans="1:4">
      <c s="4" r="A16" t="s">
        <v>616</v>
      </c>
      <c s="4" r="C16" t="s">
        <v>622</v>
      </c>
    </row>
    <row r="17" spans="1:4">
      <c s="4" r="A17" t="s">
        <v>623</v>
      </c>
    </row>
    <row r="18" spans="1:4">
      <c s="3" r="A18" t="s">
        <v>612</v>
      </c>
    </row>
    <row r="19" spans="1:4">
      <c s="4" r="A19" t="s">
        <v>624</v>
      </c>
      <c s="4" r="B19" t="s">
        <v>625</v>
      </c>
    </row>
    <row r="20" spans="1:4">
      <c s="4" r="A20" t="s">
        <v>626</v>
      </c>
      <c s="7" r="B20" t="n">
        <v>900000000</v>
      </c>
    </row>
    <row r="21" spans="1:4">
      <c s="4" r="A21" t="s">
        <v>627</v>
      </c>
      <c s="4" r="B21" t="s">
        <v>628</v>
      </c>
    </row>
    <row r="22" spans="1:4">
      <c s="4" r="A22" t="s">
        <v>629</v>
      </c>
      <c s="7" r="B22" t="n">
        <v>600000000</v>
      </c>
    </row>
    <row r="23" spans="1:4">
      <c s="4" r="A23" t="s">
        <v>630</v>
      </c>
      <c s="7" r="B23" t="n">
        <v>300000000</v>
      </c>
    </row>
    <row r="24" spans="1:4">
      <c s="4" r="A24" t="s">
        <v>631</v>
      </c>
      <c s="7" r="C24" t="n">
        <v>0</v>
      </c>
      <c s="7" r="D24" t="n">
        <v>580000000</v>
      </c>
    </row>
    <row r="25" spans="1:4">
      <c s="4" r="A25" t="s">
        <v>632</v>
      </c>
    </row>
    <row r="26" spans="1:4">
      <c s="3" r="A26" t="s">
        <v>612</v>
      </c>
    </row>
    <row r="27" spans="1:4">
      <c s="4" r="A27" t="s">
        <v>616</v>
      </c>
      <c s="4" r="C27" t="s">
        <v>633</v>
      </c>
    </row>
    <row r="28" spans="1:4">
      <c s="4" r="A28" t="s">
        <v>634</v>
      </c>
    </row>
    <row r="29" spans="1:4">
      <c s="3" r="A29" t="s">
        <v>612</v>
      </c>
    </row>
    <row r="30" spans="1:4">
      <c s="4" r="A30" t="s">
        <v>616</v>
      </c>
      <c s="4" r="C30" t="s">
        <v>635</v>
      </c>
    </row>
    <row r="31" spans="1:4">
      <c s="4" r="A31" t="s">
        <v>636</v>
      </c>
    </row>
    <row r="32" spans="1:4">
      <c s="3" r="A32" t="s">
        <v>612</v>
      </c>
    </row>
    <row r="33" spans="1:4">
      <c s="4" r="A33" t="s">
        <v>637</v>
      </c>
      <c s="7" r="C33" t="n">
        <v>300000000</v>
      </c>
    </row>
    <row r="34" spans="1:4">
      <c s="4" r="A34" t="s">
        <v>638</v>
      </c>
    </row>
    <row r="35" spans="1:4">
      <c s="3" r="A35" t="s">
        <v>612</v>
      </c>
    </row>
    <row r="36" spans="1:4">
      <c s="4" r="A36" t="s">
        <v>637</v>
      </c>
      <c s="7" r="C36" t="n">
        <v>60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R108"/>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17"/>
    <col customWidth="1" max="13" min="13" width="25"/>
    <col customWidth="1" max="14" min="14" width="21"/>
    <col customWidth="1" max="15" min="15" width="21"/>
    <col customWidth="1" max="16" min="16" width="21"/>
    <col customWidth="1" max="17" min="17" width="21"/>
    <col customWidth="1" max="18" min="18" width="17"/>
  </cols>
  <sheetData>
    <row r="1" spans="1:18">
      <c s="1" r="A1" t="s">
        <v>639</v>
      </c>
      <c s="2" r="C1" t="s">
        <v>640</v>
      </c>
      <c s="2" r="D1" t="s">
        <v>641</v>
      </c>
      <c s="2" r="E1" t="s">
        <v>642</v>
      </c>
      <c s="2" r="F1" t="s">
        <v>643</v>
      </c>
      <c s="2" r="G1" t="s">
        <v>644</v>
      </c>
      <c s="2" r="H1" t="s">
        <v>645</v>
      </c>
      <c s="2" r="I1" t="s">
        <v>646</v>
      </c>
      <c s="2" r="J1" t="s">
        <v>647</v>
      </c>
      <c s="2" r="K1" t="s">
        <v>648</v>
      </c>
      <c s="2" r="L1" t="s">
        <v>649</v>
      </c>
      <c s="2" r="M1" t="s">
        <v>650</v>
      </c>
      <c s="2" r="N1" t="s">
        <v>644</v>
      </c>
      <c s="2" r="O1" t="s">
        <v>651</v>
      </c>
      <c s="2" r="P1" t="s">
        <v>652</v>
      </c>
      <c s="2" r="Q1" t="s">
        <v>653</v>
      </c>
      <c s="2" r="R1" t="s">
        <v>654</v>
      </c>
    </row>
    <row r="2" spans="1:18">
      <c s="3" r="A2" t="s">
        <v>612</v>
      </c>
    </row>
    <row r="3" spans="1:18">
      <c s="4" r="A3" t="s">
        <v>655</v>
      </c>
      <c s="7" r="G3" t="n">
        <v>1534476</v>
      </c>
      <c s="7" r="M3" t="n">
        <v>2052270</v>
      </c>
      <c s="7" r="N3" t="n">
        <v>1534476</v>
      </c>
    </row>
    <row r="4" spans="1:18">
      <c s="4" r="A4" t="s">
        <v>100</v>
      </c>
      <c s="7" r="O4" t="n">
        <v>-4144</v>
      </c>
    </row>
    <row r="5" spans="1:18">
      <c s="4" r="A5" t="s">
        <v>331</v>
      </c>
    </row>
    <row r="6" spans="1:18">
      <c s="3" r="A6" t="s">
        <v>612</v>
      </c>
    </row>
    <row r="7" spans="1:18">
      <c s="4" r="A7" t="s">
        <v>656</v>
      </c>
      <c s="6" r="M7" t="n">
        <v>4</v>
      </c>
      <c s="6" r="Q7" t="n">
        <v>4</v>
      </c>
    </row>
    <row r="8" spans="1:18">
      <c s="4" r="A8" t="s">
        <v>657</v>
      </c>
    </row>
    <row r="9" spans="1:18">
      <c s="3" r="A9" t="s">
        <v>612</v>
      </c>
    </row>
    <row r="10" spans="1:18">
      <c s="4" r="A10" t="s">
        <v>658</v>
      </c>
      <c s="4" r="F10" t="s">
        <v>659</v>
      </c>
    </row>
    <row r="11" spans="1:18">
      <c s="4" r="A11" t="s">
        <v>660</v>
      </c>
      <c s="7" r="F11" t="n">
        <v>31300</v>
      </c>
    </row>
    <row r="12" spans="1:18">
      <c s="4" r="A12" t="s">
        <v>661</v>
      </c>
      <c s="7" r="F12" t="n">
        <v>1300</v>
      </c>
    </row>
    <row r="13" spans="1:18">
      <c s="4" r="A13" t="s">
        <v>662</v>
      </c>
      <c s="4" r="F13" t="s">
        <v>663</v>
      </c>
    </row>
    <row r="14" spans="1:18">
      <c s="4" r="A14" t="s">
        <v>664</v>
      </c>
      <c s="4" r="F14" t="s">
        <v>665</v>
      </c>
    </row>
    <row r="15" spans="1:18">
      <c s="4" r="A15" t="s">
        <v>666</v>
      </c>
      <c s="4" r="F15" t="s">
        <v>667</v>
      </c>
    </row>
    <row r="16" spans="1:18">
      <c s="4" r="A16" t="s">
        <v>655</v>
      </c>
      <c s="4" r="B16" t="s">
        <v>92</v>
      </c>
      <c s="7" r="M16" t="n">
        <v>30033</v>
      </c>
    </row>
    <row r="17" spans="1:18">
      <c s="4" r="A17" t="s">
        <v>668</v>
      </c>
    </row>
    <row r="18" spans="1:18">
      <c s="3" r="A18" t="s">
        <v>612</v>
      </c>
    </row>
    <row r="19" spans="1:18">
      <c s="4" r="A19" t="s">
        <v>658</v>
      </c>
      <c s="4" r="G19" t="s">
        <v>669</v>
      </c>
    </row>
    <row r="20" spans="1:18">
      <c s="4" r="A20" t="s">
        <v>660</v>
      </c>
      <c s="7" r="G20" t="n">
        <v>29500</v>
      </c>
      <c s="7" r="N20" t="n">
        <v>29500</v>
      </c>
    </row>
    <row r="21" spans="1:18">
      <c s="4" r="A21" t="s">
        <v>661</v>
      </c>
      <c s="7" r="G21" t="n">
        <v>1200</v>
      </c>
    </row>
    <row r="22" spans="1:18">
      <c s="4" r="A22" t="s">
        <v>662</v>
      </c>
      <c s="4" r="G22" t="s">
        <v>670</v>
      </c>
      <c s="4" r="N22" t="s">
        <v>670</v>
      </c>
    </row>
    <row r="23" spans="1:18">
      <c s="4" r="A23" t="s">
        <v>664</v>
      </c>
      <c s="4" r="G23" t="s">
        <v>665</v>
      </c>
    </row>
    <row r="24" spans="1:18">
      <c s="4" r="A24" t="s">
        <v>666</v>
      </c>
      <c s="4" r="G24" t="s">
        <v>671</v>
      </c>
      <c s="4" r="N24" t="s">
        <v>671</v>
      </c>
    </row>
    <row r="25" spans="1:18">
      <c s="4" r="A25" t="s">
        <v>655</v>
      </c>
      <c s="4" r="B25" t="s">
        <v>92</v>
      </c>
      <c s="7" r="G25" t="n">
        <v>29488</v>
      </c>
      <c s="6" r="M25" t="n">
        <v>27030</v>
      </c>
      <c s="7" r="N25" t="n">
        <v>29488</v>
      </c>
    </row>
    <row r="26" spans="1:18">
      <c s="4" r="A26" t="s">
        <v>672</v>
      </c>
    </row>
    <row r="27" spans="1:18">
      <c s="3" r="A27" t="s">
        <v>612</v>
      </c>
    </row>
    <row r="28" spans="1:18">
      <c s="4" r="A28" t="s">
        <v>658</v>
      </c>
      <c s="4" r="H28" t="s">
        <v>673</v>
      </c>
    </row>
    <row r="29" spans="1:18">
      <c s="4" r="A29" t="s">
        <v>674</v>
      </c>
      <c s="10" r="R29" t="n">
        <v>300</v>
      </c>
    </row>
    <row r="30" spans="1:18">
      <c s="4" r="A30" t="s">
        <v>661</v>
      </c>
      <c s="7" r="H30" t="n">
        <v>12500</v>
      </c>
    </row>
    <row r="31" spans="1:18">
      <c s="4" r="A31" t="s">
        <v>664</v>
      </c>
      <c s="4" r="H31" t="s">
        <v>675</v>
      </c>
    </row>
    <row r="32" spans="1:18">
      <c s="4" r="A32" t="s">
        <v>666</v>
      </c>
      <c s="4" r="R32" t="s">
        <v>676</v>
      </c>
    </row>
    <row r="33" spans="1:18">
      <c s="4" r="A33" t="s">
        <v>655</v>
      </c>
      <c s="6" r="M33" t="n">
        <v>30200</v>
      </c>
      <c s="10" r="Q33" t="n">
        <v>250</v>
      </c>
    </row>
    <row r="34" spans="1:18">
      <c s="4" r="A34" t="s">
        <v>677</v>
      </c>
    </row>
    <row r="35" spans="1:18">
      <c s="3" r="A35" t="s">
        <v>612</v>
      </c>
    </row>
    <row r="36" spans="1:18">
      <c s="4" r="A36" t="s">
        <v>658</v>
      </c>
      <c s="4" r="I36" t="s">
        <v>678</v>
      </c>
    </row>
    <row r="37" spans="1:18">
      <c s="4" r="A37" t="s">
        <v>674</v>
      </c>
      <c s="11" r="I37" t="n">
        <v>204.4</v>
      </c>
    </row>
    <row r="38" spans="1:18">
      <c s="4" r="A38" t="s">
        <v>679</v>
      </c>
      <c s="11" r="I38" t="n">
        <v>8.5</v>
      </c>
    </row>
    <row r="39" spans="1:18">
      <c s="4" r="A39" t="s">
        <v>664</v>
      </c>
      <c s="4" r="H39" t="s">
        <v>675</v>
      </c>
    </row>
    <row r="40" spans="1:18">
      <c s="4" r="A40" t="s">
        <v>666</v>
      </c>
      <c s="4" r="R40" t="s">
        <v>680</v>
      </c>
    </row>
    <row r="41" spans="1:18">
      <c s="4" r="A41" t="s">
        <v>655</v>
      </c>
      <c s="7" r="M41" t="n">
        <v>17500</v>
      </c>
      <c s="11" r="Q41" t="n">
        <v>144.8</v>
      </c>
    </row>
    <row r="42" spans="1:18">
      <c s="4" r="A42" t="s">
        <v>681</v>
      </c>
      <c s="4" r="I42" t="s">
        <v>682</v>
      </c>
      <c s="4" r="R42" t="s">
        <v>683</v>
      </c>
    </row>
    <row r="43" spans="1:18">
      <c s="4" r="A43" t="s">
        <v>684</v>
      </c>
    </row>
    <row r="44" spans="1:18">
      <c s="3" r="A44" t="s">
        <v>612</v>
      </c>
    </row>
    <row r="45" spans="1:18">
      <c s="4" r="A45" t="s">
        <v>685</v>
      </c>
      <c s="7" r="K45" t="n">
        <v>82100</v>
      </c>
      <c s="10" r="L45" t="n">
        <v>500</v>
      </c>
    </row>
    <row r="46" spans="1:18">
      <c s="4" r="A46" t="s">
        <v>686</v>
      </c>
      <c s="4" r="K46" t="s">
        <v>687</v>
      </c>
      <c s="4" r="L46" t="s">
        <v>687</v>
      </c>
    </row>
    <row r="47" spans="1:18">
      <c s="4" r="A47" t="s">
        <v>100</v>
      </c>
      <c s="7" r="K47" t="n">
        <v>-4100</v>
      </c>
      <c s="10" r="L47" t="n">
        <v>-26</v>
      </c>
    </row>
    <row r="48" spans="1:18">
      <c s="4" r="A48" t="s">
        <v>526</v>
      </c>
    </row>
    <row r="49" spans="1:18">
      <c s="3" r="A49" t="s">
        <v>612</v>
      </c>
    </row>
    <row r="50" spans="1:18">
      <c s="4" r="A50" t="s">
        <v>528</v>
      </c>
      <c s="4" r="M50" t="s">
        <v>529</v>
      </c>
      <c s="4" r="Q50" t="s">
        <v>529</v>
      </c>
    </row>
    <row r="51" spans="1:18">
      <c s="4" r="A51" t="s">
        <v>688</v>
      </c>
    </row>
    <row r="52" spans="1:18">
      <c s="3" r="A52" t="s">
        <v>612</v>
      </c>
    </row>
    <row r="53" spans="1:18">
      <c s="4" r="A53" t="s">
        <v>528</v>
      </c>
      <c s="4" r="M53" t="s">
        <v>529</v>
      </c>
      <c s="4" r="Q53" t="s">
        <v>529</v>
      </c>
    </row>
    <row r="54" spans="1:18">
      <c s="4" r="A54" t="s">
        <v>689</v>
      </c>
    </row>
    <row r="55" spans="1:18">
      <c s="3" r="A55" t="s">
        <v>612</v>
      </c>
    </row>
    <row r="56" spans="1:18">
      <c s="4" r="A56" t="s">
        <v>662</v>
      </c>
      <c s="4" r="R56" t="s">
        <v>690</v>
      </c>
    </row>
    <row r="57" spans="1:18">
      <c s="4" r="A57" t="s">
        <v>492</v>
      </c>
    </row>
    <row r="58" spans="1:18">
      <c s="3" r="A58" t="s">
        <v>612</v>
      </c>
    </row>
    <row r="59" spans="1:18">
      <c s="4" r="A59" t="s">
        <v>618</v>
      </c>
      <c s="4" r="M59" t="s">
        <v>619</v>
      </c>
    </row>
    <row r="60" spans="1:18">
      <c s="4" r="A60" t="s">
        <v>691</v>
      </c>
    </row>
    <row r="61" spans="1:18">
      <c s="3" r="A61" t="s">
        <v>612</v>
      </c>
    </row>
    <row r="62" spans="1:18">
      <c s="4" r="A62" t="s">
        <v>618</v>
      </c>
      <c s="4" r="M62" t="s">
        <v>619</v>
      </c>
    </row>
    <row r="63" spans="1:18">
      <c s="4" r="A63" t="s">
        <v>692</v>
      </c>
    </row>
    <row r="64" spans="1:18">
      <c s="3" r="A64" t="s">
        <v>612</v>
      </c>
    </row>
    <row r="65" spans="1:18">
      <c s="4" r="A65" t="s">
        <v>693</v>
      </c>
      <c s="7" r="D65" t="n">
        <v>500000</v>
      </c>
    </row>
    <row r="66" spans="1:18">
      <c s="4" r="A66" t="s">
        <v>694</v>
      </c>
      <c s="7" r="C66" t="n">
        <v>200000</v>
      </c>
      <c s="7" r="D66" t="n">
        <v>300000</v>
      </c>
      <c s="7" r="M66" t="n">
        <v>500000</v>
      </c>
    </row>
    <row r="67" spans="1:18">
      <c s="4" r="A67" t="s">
        <v>695</v>
      </c>
    </row>
    <row r="68" spans="1:18">
      <c s="3" r="A68" t="s">
        <v>612</v>
      </c>
    </row>
    <row r="69" spans="1:18">
      <c s="4" r="A69" t="s">
        <v>696</v>
      </c>
      <c s="4" r="M69" t="s">
        <v>697</v>
      </c>
    </row>
    <row r="70" spans="1:18">
      <c s="4" r="A70" t="s">
        <v>528</v>
      </c>
      <c s="4" r="M70" t="s">
        <v>529</v>
      </c>
      <c s="4" r="Q70" t="s">
        <v>529</v>
      </c>
    </row>
    <row r="71" spans="1:18">
      <c s="4" r="A71" t="s">
        <v>698</v>
      </c>
    </row>
    <row r="72" spans="1:18">
      <c s="3" r="A72" t="s">
        <v>612</v>
      </c>
    </row>
    <row r="73" spans="1:18">
      <c s="4" r="A73" t="s">
        <v>696</v>
      </c>
      <c s="4" r="M73" t="s">
        <v>699</v>
      </c>
    </row>
    <row r="74" spans="1:18">
      <c s="4" r="A74" t="s">
        <v>618</v>
      </c>
      <c s="4" r="M74" t="s">
        <v>619</v>
      </c>
    </row>
    <row r="75" spans="1:18">
      <c s="4" r="A75" t="s">
        <v>700</v>
      </c>
    </row>
    <row r="76" spans="1:18">
      <c s="3" r="A76" t="s">
        <v>612</v>
      </c>
    </row>
    <row r="77" spans="1:18">
      <c s="4" r="A77" t="s">
        <v>694</v>
      </c>
      <c s="7" r="E77" t="n">
        <v>165000</v>
      </c>
    </row>
    <row r="78" spans="1:18">
      <c s="4" r="A78" t="s">
        <v>701</v>
      </c>
    </row>
    <row r="79" spans="1:18">
      <c s="3" r="A79" t="s">
        <v>612</v>
      </c>
    </row>
    <row r="80" spans="1:18">
      <c s="4" r="A80" t="s">
        <v>696</v>
      </c>
      <c s="4" r="M80" t="s">
        <v>702</v>
      </c>
    </row>
    <row r="81" spans="1:18">
      <c s="4" r="A81" t="s">
        <v>703</v>
      </c>
    </row>
    <row r="82" spans="1:18">
      <c s="3" r="A82" t="s">
        <v>612</v>
      </c>
    </row>
    <row r="83" spans="1:18">
      <c s="4" r="A83" t="s">
        <v>696</v>
      </c>
      <c s="4" r="M83" t="s">
        <v>704</v>
      </c>
    </row>
    <row r="84" spans="1:18">
      <c s="4" r="A84" t="s">
        <v>618</v>
      </c>
      <c s="4" r="M84" t="s">
        <v>619</v>
      </c>
    </row>
    <row r="85" spans="1:18">
      <c s="4" r="A85" t="s">
        <v>705</v>
      </c>
    </row>
    <row r="86" spans="1:18">
      <c s="3" r="A86" t="s">
        <v>612</v>
      </c>
    </row>
    <row r="87" spans="1:18">
      <c s="4" r="A87" t="s">
        <v>694</v>
      </c>
      <c s="7" r="P87" t="n">
        <v>425000</v>
      </c>
    </row>
    <row r="88" spans="1:18">
      <c s="4" r="A88" t="s">
        <v>706</v>
      </c>
      <c s="7" r="M88" t="n">
        <v>1500</v>
      </c>
      <c s="6" r="N88" t="n">
        <v>1800</v>
      </c>
    </row>
    <row r="89" spans="1:18">
      <c s="4" r="A89" t="s">
        <v>707</v>
      </c>
      <c s="7" r="M89" t="n">
        <v>2400</v>
      </c>
      <c s="7" r="N89" t="n">
        <v>2600</v>
      </c>
    </row>
    <row r="90" spans="1:18">
      <c s="4" r="A90" t="s">
        <v>708</v>
      </c>
    </row>
    <row r="91" spans="1:18">
      <c s="3" r="A91" t="s">
        <v>612</v>
      </c>
    </row>
    <row r="92" spans="1:18">
      <c s="4" r="A92" t="s">
        <v>696</v>
      </c>
      <c s="4" r="M92" t="s">
        <v>628</v>
      </c>
    </row>
    <row r="93" spans="1:18">
      <c s="4" r="A93" t="s">
        <v>709</v>
      </c>
    </row>
    <row r="94" spans="1:18">
      <c s="3" r="A94" t="s">
        <v>612</v>
      </c>
    </row>
    <row r="95" spans="1:18">
      <c s="4" r="A95" t="s">
        <v>696</v>
      </c>
      <c s="4" r="M95" t="s">
        <v>699</v>
      </c>
    </row>
    <row r="96" spans="1:18">
      <c s="4" r="A96" t="s">
        <v>618</v>
      </c>
      <c s="4" r="M96" t="s">
        <v>619</v>
      </c>
    </row>
    <row r="97" spans="1:18">
      <c s="4" r="A97" t="s">
        <v>710</v>
      </c>
    </row>
    <row r="98" spans="1:18">
      <c s="3" r="A98" t="s">
        <v>612</v>
      </c>
    </row>
    <row r="99" spans="1:18">
      <c s="4" r="A99" t="s">
        <v>694</v>
      </c>
      <c s="7" r="J99" t="n">
        <v>300000</v>
      </c>
    </row>
    <row r="100" spans="1:18">
      <c s="4" r="A100" t="s">
        <v>711</v>
      </c>
    </row>
    <row r="101" spans="1:18">
      <c s="3" r="A101" t="s">
        <v>612</v>
      </c>
    </row>
    <row r="102" spans="1:18">
      <c s="4" r="A102" t="s">
        <v>696</v>
      </c>
      <c s="4" r="M102" t="s">
        <v>697</v>
      </c>
    </row>
    <row r="103" spans="1:18">
      <c s="4" r="A103" t="s">
        <v>712</v>
      </c>
    </row>
    <row r="104" spans="1:18">
      <c s="3" r="A104" t="s">
        <v>612</v>
      </c>
    </row>
    <row r="105" spans="1:18">
      <c s="4" r="A105" t="s">
        <v>696</v>
      </c>
      <c s="4" r="M105" t="s">
        <v>699</v>
      </c>
    </row>
    <row r="106" spans="1:18">
      <c s="4" r="A106" t="s">
        <v>618</v>
      </c>
      <c s="4" r="M106" t="s">
        <v>619</v>
      </c>
    </row>
    <row r="107" spans="1:18">
      <c r="A107" t="n"/>
    </row>
    <row r="108" spans="1:18">
      <c s="4" r="A108" t="s">
        <v>92</v>
      </c>
      <c s="4" r="B108" t="s">
        <v>713</v>
      </c>
    </row>
  </sheetData>
  <mergeCells count="3">
    <mergeCell ref="A1:B1"/>
    <mergeCell ref="A107:Q107"/>
    <mergeCell ref="B108:Q108"/>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9"/>
    <col customWidth="1" max="2" min="2" width="12"/>
    <col customWidth="1" max="3" min="3" width="13"/>
    <col customWidth="1" max="4" min="4" width="28"/>
    <col customWidth="1" max="5" min="5" width="18"/>
    <col customWidth="1" max="6" min="6" width="37"/>
    <col customWidth="1" max="7" min="7" width="25"/>
  </cols>
  <sheetData>
    <row r="1" spans="1:7">
      <c s="1" r="A1" t="s">
        <v>134</v>
      </c>
      <c s="2" r="B1" t="s">
        <v>135</v>
      </c>
      <c s="2" r="C1" t="s">
        <v>136</v>
      </c>
      <c s="2" r="D1" t="s">
        <v>137</v>
      </c>
      <c s="2" r="E1" t="s">
        <v>65</v>
      </c>
      <c s="2" r="F1" t="s">
        <v>66</v>
      </c>
      <c s="2" r="G1" t="s">
        <v>138</v>
      </c>
    </row>
    <row r="2" spans="1:7">
      <c s="4" r="A2" t="s">
        <v>139</v>
      </c>
      <c s="7" r="B2" t="n">
        <v>2561756</v>
      </c>
      <c s="7" r="C2" t="n">
        <v>4949</v>
      </c>
      <c s="7" r="D2" t="n">
        <v>119975</v>
      </c>
      <c s="7" r="E2" t="n">
        <v>2453973</v>
      </c>
      <c s="7" r="F2" t="n">
        <v>-17141</v>
      </c>
    </row>
    <row r="3" spans="1:7">
      <c s="4" r="A3" t="s">
        <v>140</v>
      </c>
      <c s="6" r="B3" t="n">
        <v>145171</v>
      </c>
      <c s="6" r="E3" t="n">
        <v>140255</v>
      </c>
      <c s="6" r="F3" t="n">
        <v>4916</v>
      </c>
    </row>
    <row r="4" spans="1:7">
      <c s="4" r="A4" t="s">
        <v>141</v>
      </c>
      <c s="6" r="B4" t="n">
        <v>9465</v>
      </c>
      <c s="6" r="C4" t="n">
        <v>20</v>
      </c>
      <c s="6" r="D4" t="n">
        <v>9445</v>
      </c>
    </row>
    <row r="5" spans="1:7">
      <c s="4" r="A5" t="s">
        <v>142</v>
      </c>
      <c s="6" r="B5" t="n">
        <v>-49973</v>
      </c>
      <c s="6" r="E5" t="n">
        <v>-49973</v>
      </c>
    </row>
    <row r="6" spans="1:7">
      <c s="4" r="A6" t="s">
        <v>143</v>
      </c>
      <c s="6" r="B6" t="n">
        <v>9933</v>
      </c>
      <c s="6" r="C6" t="n">
        <v>10</v>
      </c>
      <c s="6" r="D6" t="n">
        <v>9923</v>
      </c>
    </row>
    <row r="7" spans="1:7">
      <c s="4" r="A7" t="s">
        <v>144</v>
      </c>
      <c s="6" r="B7" t="n">
        <v>3032</v>
      </c>
      <c s="6" r="C7" t="n">
        <v>-6</v>
      </c>
      <c s="6" r="D7" t="n">
        <v>3038</v>
      </c>
    </row>
    <row r="8" spans="1:7">
      <c s="4" r="A8" t="s">
        <v>68</v>
      </c>
      <c s="6" r="B8" t="n">
        <v>5987</v>
      </c>
      <c s="7" r="G8" t="n">
        <v>5987</v>
      </c>
    </row>
    <row r="9" spans="1:7">
      <c s="4" r="A9" t="s">
        <v>145</v>
      </c>
      <c s="6" r="B9" t="n">
        <v>2685371</v>
      </c>
      <c s="6" r="C9" t="n">
        <v>4973</v>
      </c>
      <c s="6" r="D9" t="n">
        <v>142381</v>
      </c>
      <c s="6" r="E9" t="n">
        <v>2544255</v>
      </c>
      <c s="6" r="F9" t="n">
        <v>-12225</v>
      </c>
      <c s="6" r="G9" t="n">
        <v>5987</v>
      </c>
    </row>
    <row r="10" spans="1:7">
      <c s="4" r="A10" t="s">
        <v>140</v>
      </c>
      <c s="6" r="B10" t="n">
        <v>-73502</v>
      </c>
      <c s="6" r="E10" t="n">
        <v>-65190</v>
      </c>
      <c s="6" r="F10" t="n">
        <v>-8153</v>
      </c>
      <c s="6" r="G10" t="n">
        <v>-159</v>
      </c>
    </row>
    <row r="11" spans="1:7">
      <c s="4" r="A11" t="s">
        <v>141</v>
      </c>
      <c s="6" r="B11" t="n">
        <v>-688</v>
      </c>
      <c s="6" r="C11" t="n">
        <v>3</v>
      </c>
      <c s="6" r="D11" t="n">
        <v>-691</v>
      </c>
    </row>
    <row r="12" spans="1:7">
      <c s="4" r="A12" t="s">
        <v>142</v>
      </c>
      <c s="6" r="B12" t="n">
        <v>-49127</v>
      </c>
      <c s="6" r="E12" t="n">
        <v>-49127</v>
      </c>
    </row>
    <row r="13" spans="1:7">
      <c s="4" r="A13" t="s">
        <v>146</v>
      </c>
      <c s="6" r="B13" t="n">
        <v>-99999</v>
      </c>
      <c s="6" r="C13" t="n">
        <v>-284</v>
      </c>
      <c s="6" r="E13" t="n">
        <v>-99715</v>
      </c>
    </row>
    <row r="14" spans="1:7">
      <c s="4" r="A14" t="s">
        <v>143</v>
      </c>
      <c s="6" r="B14" t="n">
        <v>15287</v>
      </c>
      <c s="6" r="C14" t="n">
        <v>17</v>
      </c>
      <c s="6" r="D14" t="n">
        <v>15270</v>
      </c>
    </row>
    <row r="15" spans="1:7">
      <c s="4" r="A15" t="s">
        <v>144</v>
      </c>
      <c s="6" r="B15" t="n">
        <v>2974</v>
      </c>
      <c s="6" r="C15" t="n">
        <v>-6</v>
      </c>
      <c s="6" r="D15" t="n">
        <v>2980</v>
      </c>
    </row>
    <row r="16" spans="1:7">
      <c s="4" r="A16" t="s">
        <v>147</v>
      </c>
      <c s="6" r="B16" t="n">
        <v>399</v>
      </c>
      <c s="6" r="G16" t="n">
        <v>399</v>
      </c>
    </row>
    <row r="17" spans="1:7">
      <c s="4" r="A17" t="s">
        <v>148</v>
      </c>
      <c s="6" r="B17" t="n">
        <v>2480715</v>
      </c>
      <c s="6" r="C17" t="n">
        <v>4703</v>
      </c>
      <c s="6" r="D17" t="n">
        <v>159940</v>
      </c>
      <c s="6" r="E17" t="n">
        <v>2330223</v>
      </c>
      <c s="6" r="F17" t="n">
        <v>-20378</v>
      </c>
      <c s="6" r="G17" t="n">
        <v>6227</v>
      </c>
    </row>
    <row r="18" spans="1:7">
      <c s="4" r="A18" t="s">
        <v>140</v>
      </c>
      <c s="6" r="B18" t="n">
        <v>-146864</v>
      </c>
      <c s="6" r="E18" t="n">
        <v>-160183</v>
      </c>
      <c s="6" r="F18" t="n">
        <v>13512</v>
      </c>
      <c s="6" r="G18" t="n">
        <v>-193</v>
      </c>
    </row>
    <row r="19" spans="1:7">
      <c s="4" r="A19" t="s">
        <v>141</v>
      </c>
      <c s="6" r="B19" t="n">
        <v>-278</v>
      </c>
      <c s="6" r="D19" t="n">
        <v>-278</v>
      </c>
    </row>
    <row r="20" spans="1:7">
      <c s="4" r="A20" t="s">
        <v>142</v>
      </c>
      <c s="6" r="B20" t="n">
        <v>-34965</v>
      </c>
      <c s="6" r="E20" t="n">
        <v>-34965</v>
      </c>
    </row>
    <row r="21" spans="1:7">
      <c s="4" r="A21" t="s">
        <v>143</v>
      </c>
      <c s="6" r="B21" t="n">
        <v>6474</v>
      </c>
      <c s="6" r="C21" t="n">
        <v>11</v>
      </c>
      <c s="6" r="D21" t="n">
        <v>6463</v>
      </c>
    </row>
    <row r="22" spans="1:7">
      <c s="4" r="A22" t="s">
        <v>144</v>
      </c>
      <c s="6" r="B22" t="n">
        <v>472</v>
      </c>
      <c s="6" r="C22" t="n">
        <v>-7</v>
      </c>
      <c s="6" r="D22" t="n">
        <v>479</v>
      </c>
    </row>
    <row r="23" spans="1:7">
      <c s="4" r="A23" t="s">
        <v>149</v>
      </c>
      <c s="7" r="B23" t="n">
        <v>2305554</v>
      </c>
      <c s="7" r="C23" t="n">
        <v>4707</v>
      </c>
      <c s="7" r="D23" t="n">
        <v>166604</v>
      </c>
      <c s="7" r="E23" t="n">
        <v>2135075</v>
      </c>
      <c s="7" r="F23" t="n">
        <v>-6866</v>
      </c>
      <c s="7" r="G23" t="n">
        <v>603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6"/>
    <col customWidth="1" max="3" min="3" width="25"/>
    <col customWidth="1" max="4" min="4" width="25"/>
  </cols>
  <sheetData>
    <row r="1" spans="1:4">
      <c s="1" r="A1" t="s">
        <v>714</v>
      </c>
      <c s="2" r="C1" t="s">
        <v>1</v>
      </c>
    </row>
    <row r="2" spans="1:4">
      <c s="2" r="C2" t="s">
        <v>2</v>
      </c>
      <c s="2" r="D2" t="s">
        <v>32</v>
      </c>
    </row>
    <row r="3" spans="1:4">
      <c s="3" r="A3" t="s">
        <v>612</v>
      </c>
    </row>
    <row r="4" spans="1:4">
      <c s="4" r="A4" t="s">
        <v>655</v>
      </c>
      <c s="7" r="C4" t="n">
        <v>2052270</v>
      </c>
      <c s="7" r="D4" t="n">
        <v>1534476</v>
      </c>
    </row>
    <row r="5" spans="1:4">
      <c s="4" r="A5" t="s">
        <v>657</v>
      </c>
    </row>
    <row r="6" spans="1:4">
      <c s="3" r="A6" t="s">
        <v>612</v>
      </c>
    </row>
    <row r="7" spans="1:4">
      <c s="4" r="A7" t="s">
        <v>715</v>
      </c>
      <c s="4" r="B7" t="s">
        <v>92</v>
      </c>
      <c s="6" r="C7" t="n">
        <v>30062</v>
      </c>
    </row>
    <row r="8" spans="1:4">
      <c s="4" r="A8" t="s">
        <v>655</v>
      </c>
      <c s="4" r="B8" t="s">
        <v>92</v>
      </c>
      <c s="6" r="C8" t="n">
        <v>30033</v>
      </c>
    </row>
    <row r="9" spans="1:4">
      <c s="4" r="A9" t="s">
        <v>668</v>
      </c>
    </row>
    <row r="10" spans="1:4">
      <c s="3" r="A10" t="s">
        <v>612</v>
      </c>
    </row>
    <row r="11" spans="1:4">
      <c s="4" r="A11" t="s">
        <v>715</v>
      </c>
      <c s="4" r="B11" t="s">
        <v>92</v>
      </c>
      <c s="6" r="C11" t="n">
        <v>27027</v>
      </c>
      <c s="6" r="D11" t="n">
        <v>29501</v>
      </c>
    </row>
    <row r="12" spans="1:4">
      <c s="4" r="A12" t="s">
        <v>655</v>
      </c>
      <c s="4" r="B12" t="s">
        <v>92</v>
      </c>
      <c s="6" r="C12" t="n">
        <v>27030</v>
      </c>
      <c s="6" r="D12" t="n">
        <v>29488</v>
      </c>
    </row>
    <row r="13" spans="1:4">
      <c s="4" r="A13" t="s">
        <v>692</v>
      </c>
    </row>
    <row r="14" spans="1:4">
      <c s="3" r="A14" t="s">
        <v>612</v>
      </c>
    </row>
    <row r="15" spans="1:4">
      <c s="4" r="A15" t="s">
        <v>716</v>
      </c>
      <c s="7" r="C15" t="n">
        <v>500000</v>
      </c>
      <c s="7" r="D15" t="n">
        <v>500000</v>
      </c>
    </row>
    <row r="16" spans="1:4">
      <c s="4" r="A16" t="s">
        <v>717</v>
      </c>
      <c s="4" r="C16" t="s">
        <v>718</v>
      </c>
      <c s="4" r="D16" t="s">
        <v>719</v>
      </c>
    </row>
    <row r="17" spans="1:4">
      <c s="4" r="A17" t="s">
        <v>720</v>
      </c>
      <c s="4" r="C17" t="s">
        <v>721</v>
      </c>
      <c s="4" r="D17" t="s">
        <v>721</v>
      </c>
    </row>
    <row r="18" spans="1:4">
      <c s="4" r="A18" t="s">
        <v>715</v>
      </c>
      <c s="7" r="C18" t="n">
        <v>342746</v>
      </c>
      <c s="7" r="D18" t="n">
        <v>516879</v>
      </c>
    </row>
    <row r="19" spans="1:4">
      <c s="4" r="A19" t="s">
        <v>700</v>
      </c>
    </row>
    <row r="20" spans="1:4">
      <c s="3" r="A20" t="s">
        <v>612</v>
      </c>
    </row>
    <row r="21" spans="1:4">
      <c s="4" r="A21" t="s">
        <v>716</v>
      </c>
      <c s="7" r="C21" t="n">
        <v>165000</v>
      </c>
      <c s="7" r="D21" t="n">
        <v>165000</v>
      </c>
    </row>
    <row r="22" spans="1:4">
      <c s="4" r="A22" t="s">
        <v>717</v>
      </c>
      <c s="4" r="C22" t="s">
        <v>722</v>
      </c>
      <c s="4" r="D22" t="s">
        <v>723</v>
      </c>
    </row>
    <row r="23" spans="1:4">
      <c s="4" r="A23" t="s">
        <v>720</v>
      </c>
      <c s="4" r="C23" t="s">
        <v>724</v>
      </c>
      <c s="4" r="D23" t="s">
        <v>724</v>
      </c>
    </row>
    <row r="24" spans="1:4">
      <c s="4" r="A24" t="s">
        <v>715</v>
      </c>
      <c s="7" r="C24" t="n">
        <v>127148</v>
      </c>
      <c s="7" r="D24" t="n">
        <v>167910</v>
      </c>
    </row>
    <row r="25" spans="1:4">
      <c s="4" r="A25" t="s">
        <v>705</v>
      </c>
    </row>
    <row r="26" spans="1:4">
      <c s="3" r="A26" t="s">
        <v>612</v>
      </c>
    </row>
    <row r="27" spans="1:4">
      <c s="4" r="A27" t="s">
        <v>716</v>
      </c>
      <c s="7" r="C27" t="n">
        <v>382500</v>
      </c>
      <c s="7" r="D27" t="n">
        <v>425000</v>
      </c>
    </row>
    <row r="28" spans="1:4">
      <c s="4" r="A28" t="s">
        <v>717</v>
      </c>
      <c s="4" r="C28" t="s">
        <v>725</v>
      </c>
      <c s="4" r="D28" t="s">
        <v>722</v>
      </c>
    </row>
    <row r="29" spans="1:4">
      <c s="4" r="A29" t="s">
        <v>720</v>
      </c>
      <c s="4" r="C29" t="s">
        <v>726</v>
      </c>
      <c s="4" r="D29" t="s">
        <v>727</v>
      </c>
    </row>
    <row r="30" spans="1:4">
      <c s="4" r="A30" t="s">
        <v>715</v>
      </c>
      <c s="7" r="C30" t="n">
        <v>302832</v>
      </c>
      <c s="7" r="D30" t="n">
        <v>431296</v>
      </c>
    </row>
    <row r="31" spans="1:4">
      <c s="4" r="A31" t="s">
        <v>710</v>
      </c>
    </row>
    <row r="32" spans="1:4">
      <c s="3" r="A32" t="s">
        <v>612</v>
      </c>
    </row>
    <row r="33" spans="1:4">
      <c s="4" r="A33" t="s">
        <v>716</v>
      </c>
      <c s="7" r="D33" t="n">
        <v>35000</v>
      </c>
    </row>
    <row r="34" spans="1:4">
      <c s="4" r="A34" t="s">
        <v>717</v>
      </c>
      <c s="4" r="C34" t="s">
        <v>728</v>
      </c>
      <c s="4" r="D34" t="s">
        <v>729</v>
      </c>
    </row>
    <row r="35" spans="1:4">
      <c s="4" r="A35" t="s">
        <v>720</v>
      </c>
      <c s="4" r="D35" t="s">
        <v>730</v>
      </c>
    </row>
    <row r="36" spans="1:4">
      <c s="4" r="A36" t="s">
        <v>715</v>
      </c>
      <c s="7" r="D36" t="n">
        <v>35197</v>
      </c>
    </row>
    <row r="37" spans="1:4">
      <c r="A37" t="n"/>
    </row>
    <row r="38" spans="1:4">
      <c s="4" r="A38" t="s">
        <v>92</v>
      </c>
      <c s="4" r="B38" t="s">
        <v>713</v>
      </c>
    </row>
  </sheetData>
  <mergeCells count="4">
    <mergeCell ref="A1:B2"/>
    <mergeCell ref="C1:D1"/>
    <mergeCell ref="A37:C37"/>
    <mergeCell ref="B38:C3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17"/>
  </cols>
  <sheetData>
    <row r="1" spans="1:6">
      <c s="1" r="A1" t="s">
        <v>731</v>
      </c>
      <c s="2" r="C1" t="s">
        <v>590</v>
      </c>
      <c s="2" r="D1" t="s">
        <v>732</v>
      </c>
      <c s="2" r="E1" t="s">
        <v>644</v>
      </c>
      <c s="2" r="F1" t="s">
        <v>733</v>
      </c>
    </row>
    <row r="2" spans="1:6">
      <c s="3" r="A2" t="s">
        <v>612</v>
      </c>
    </row>
    <row r="3" spans="1:6">
      <c s="4" r="A3" t="s">
        <v>734</v>
      </c>
      <c s="7" r="C3" t="n">
        <v>2052270</v>
      </c>
      <c s="7" r="E3" t="n">
        <v>1534476</v>
      </c>
    </row>
    <row r="4" spans="1:6">
      <c s="4" r="A4" t="s">
        <v>735</v>
      </c>
    </row>
    <row r="5" spans="1:6">
      <c s="3" r="A5" t="s">
        <v>612</v>
      </c>
    </row>
    <row r="6" spans="1:6">
      <c s="4" r="A6" t="s">
        <v>734</v>
      </c>
      <c s="4" r="B6" t="s">
        <v>92</v>
      </c>
      <c s="6" r="C6" t="n">
        <v>30207</v>
      </c>
      <c s="10" r="D6" t="n">
        <v>250000</v>
      </c>
      <c s="6" r="E6" t="n">
        <v>34234</v>
      </c>
      <c s="10" r="F6" t="n">
        <v>275000</v>
      </c>
    </row>
    <row r="7" spans="1:6">
      <c s="4" r="A7" t="s">
        <v>715</v>
      </c>
      <c s="4" r="B7" t="s">
        <v>92</v>
      </c>
      <c s="6" r="C7" t="n">
        <v>30199</v>
      </c>
      <c s="6" r="E7" t="n">
        <v>34226</v>
      </c>
    </row>
    <row r="8" spans="1:6">
      <c s="4" r="A8" t="s">
        <v>736</v>
      </c>
    </row>
    <row r="9" spans="1:6">
      <c s="3" r="A9" t="s">
        <v>612</v>
      </c>
    </row>
    <row r="10" spans="1:6">
      <c s="4" r="A10" t="s">
        <v>734</v>
      </c>
      <c s="4" r="B10" t="s">
        <v>92</v>
      </c>
      <c s="6" r="C10" t="n">
        <v>17500</v>
      </c>
      <c s="10" r="D10" t="n">
        <v>144840</v>
      </c>
      <c s="6" r="E10" t="n">
        <v>20152</v>
      </c>
      <c s="6" r="F10" t="n">
        <v>161880</v>
      </c>
    </row>
    <row r="11" spans="1:6">
      <c s="4" r="A11" t="s">
        <v>715</v>
      </c>
      <c s="4" r="B11" t="s">
        <v>92</v>
      </c>
      <c s="7" r="C11" t="n">
        <v>17479</v>
      </c>
      <c s="6" r="E11" t="n">
        <v>19924</v>
      </c>
    </row>
    <row r="12" spans="1:6">
      <c s="4" r="A12" t="s">
        <v>737</v>
      </c>
    </row>
    <row r="13" spans="1:6">
      <c s="3" r="A13" t="s">
        <v>612</v>
      </c>
    </row>
    <row r="14" spans="1:6">
      <c s="4" r="A14" t="s">
        <v>734</v>
      </c>
      <c s="4" r="B14" t="s">
        <v>109</v>
      </c>
      <c s="6" r="E14" t="n">
        <v>3112</v>
      </c>
      <c s="6" r="F14" t="n">
        <v>25000</v>
      </c>
    </row>
    <row r="15" spans="1:6">
      <c s="4" r="A15" t="s">
        <v>738</v>
      </c>
    </row>
    <row r="16" spans="1:6">
      <c s="3" r="A16" t="s">
        <v>612</v>
      </c>
    </row>
    <row r="17" spans="1:6">
      <c s="4" r="A17" t="s">
        <v>734</v>
      </c>
      <c s="4" r="B17" t="s">
        <v>109</v>
      </c>
      <c s="7" r="E17" t="n">
        <v>2490</v>
      </c>
      <c s="10" r="F17" t="n">
        <v>20000</v>
      </c>
    </row>
    <row r="18" spans="1:6">
      <c r="A18" t="n"/>
    </row>
    <row r="19" spans="1:6">
      <c s="4" r="A19" t="s">
        <v>92</v>
      </c>
      <c s="4" r="B19" t="s">
        <v>713</v>
      </c>
    </row>
    <row r="20" spans="1:6">
      <c s="4" r="A20" t="s">
        <v>109</v>
      </c>
      <c s="4" r="B20" t="s">
        <v>739</v>
      </c>
    </row>
  </sheetData>
  <mergeCells count="4">
    <mergeCell ref="A1:B1"/>
    <mergeCell ref="A18:E18"/>
    <mergeCell ref="B19:E19"/>
    <mergeCell ref="B20:E2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40</v>
      </c>
      <c s="2" r="C1" t="s">
        <v>1</v>
      </c>
    </row>
    <row r="2" spans="1:4">
      <c s="2" r="C2" t="s">
        <v>2</v>
      </c>
      <c s="2" r="D2" t="s">
        <v>32</v>
      </c>
    </row>
    <row r="3" spans="1:4">
      <c s="4" r="A3" t="s">
        <v>741</v>
      </c>
    </row>
    <row r="4" spans="1:4">
      <c s="3" r="A4" t="s">
        <v>612</v>
      </c>
    </row>
    <row r="5" spans="1:4">
      <c s="4" r="A5" t="s">
        <v>742</v>
      </c>
      <c s="4" r="B5" t="s">
        <v>92</v>
      </c>
      <c s="4" r="C5" t="s">
        <v>676</v>
      </c>
      <c s="4" r="D5" t="s">
        <v>676</v>
      </c>
    </row>
    <row r="6" spans="1:4">
      <c s="4" r="A6" t="s">
        <v>743</v>
      </c>
      <c s="4" r="B6" t="s">
        <v>92</v>
      </c>
      <c s="12" r="C6" t="n">
        <v>2014</v>
      </c>
    </row>
    <row r="7" spans="1:4">
      <c s="4" r="A7" t="s">
        <v>744</v>
      </c>
    </row>
    <row r="8" spans="1:4">
      <c s="3" r="A8" t="s">
        <v>612</v>
      </c>
    </row>
    <row r="9" spans="1:4">
      <c s="4" r="A9" t="s">
        <v>742</v>
      </c>
      <c s="4" r="B9" t="s">
        <v>92</v>
      </c>
      <c s="4" r="C9" t="s">
        <v>680</v>
      </c>
      <c s="4" r="D9" t="s">
        <v>680</v>
      </c>
    </row>
    <row r="10" spans="1:4">
      <c s="4" r="A10" t="s">
        <v>743</v>
      </c>
      <c s="4" r="B10" t="s">
        <v>92</v>
      </c>
      <c s="13" r="C10" t="n">
        <v>2012</v>
      </c>
    </row>
    <row r="11" spans="1:4">
      <c s="4" r="A11" t="s">
        <v>745</v>
      </c>
    </row>
    <row r="12" spans="1:4">
      <c s="3" r="A12" t="s">
        <v>612</v>
      </c>
    </row>
    <row r="13" spans="1:4">
      <c s="4" r="A13" t="s">
        <v>743</v>
      </c>
      <c s="4" r="B13" t="s">
        <v>109</v>
      </c>
      <c s="14" r="C13" t="n">
        <v>2013</v>
      </c>
    </row>
    <row r="14" spans="1:4">
      <c s="4" r="A14" t="s">
        <v>742</v>
      </c>
      <c s="4" r="B14" t="s">
        <v>109</v>
      </c>
      <c s="4" r="C14" t="s">
        <v>746</v>
      </c>
    </row>
    <row r="15" spans="1:4">
      <c s="4" r="A15" t="s">
        <v>747</v>
      </c>
    </row>
    <row r="16" spans="1:4">
      <c s="3" r="A16" t="s">
        <v>612</v>
      </c>
    </row>
    <row r="17" spans="1:4">
      <c s="4" r="A17" t="s">
        <v>743</v>
      </c>
      <c s="4" r="B17" t="s">
        <v>109</v>
      </c>
      <c s="13" r="C17" t="n">
        <v>2012</v>
      </c>
    </row>
    <row r="18" spans="1:4">
      <c s="4" r="A18" t="s">
        <v>742</v>
      </c>
      <c s="4" r="B18" t="s">
        <v>109</v>
      </c>
      <c s="4" r="C18" t="s">
        <v>746</v>
      </c>
    </row>
    <row r="19" spans="1:4">
      <c r="A19" t="n"/>
    </row>
    <row r="20" spans="1:4">
      <c s="4" r="A20" t="s">
        <v>92</v>
      </c>
      <c s="4" r="B20" t="s">
        <v>713</v>
      </c>
    </row>
    <row r="21" spans="1:4">
      <c s="4" r="A21" t="s">
        <v>109</v>
      </c>
      <c s="4" r="B21" t="s">
        <v>739</v>
      </c>
    </row>
  </sheetData>
  <mergeCells count="4">
    <mergeCell ref="A1:B2"/>
    <mergeCell ref="A19:C19"/>
    <mergeCell ref="B20:C20"/>
    <mergeCell ref="B21:C2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8</v>
      </c>
      <c s="2" r="B1" t="s">
        <v>1</v>
      </c>
    </row>
    <row r="2" spans="1:3">
      <c s="2" r="B2" t="s">
        <v>2</v>
      </c>
      <c s="2" r="C2" t="s">
        <v>32</v>
      </c>
    </row>
    <row r="3" spans="1:3">
      <c s="3" r="A3" t="s">
        <v>612</v>
      </c>
    </row>
    <row r="4" spans="1:3">
      <c s="4" r="A4" t="s">
        <v>734</v>
      </c>
      <c s="7" r="B4" t="n">
        <v>2052270</v>
      </c>
      <c s="7" r="C4" t="n">
        <v>1534476</v>
      </c>
    </row>
    <row r="5" spans="1:3">
      <c s="4" r="A5" t="s">
        <v>749</v>
      </c>
      <c s="6" r="B5" t="n">
        <v>2052270</v>
      </c>
      <c s="6" r="C5" t="n">
        <v>10181</v>
      </c>
    </row>
    <row r="6" spans="1:3">
      <c s="4" r="A6" t="s">
        <v>57</v>
      </c>
      <c s="6" r="C6" t="n">
        <v>1524295</v>
      </c>
    </row>
    <row r="7" spans="1:3">
      <c s="4" r="A7" t="s">
        <v>750</v>
      </c>
    </row>
    <row r="8" spans="1:3">
      <c s="3" r="A8" t="s">
        <v>612</v>
      </c>
    </row>
    <row r="9" spans="1:3">
      <c s="4" r="A9" t="s">
        <v>734</v>
      </c>
      <c s="6" r="C9" t="n">
        <v>35000</v>
      </c>
    </row>
    <row r="10" spans="1:3">
      <c s="4" r="A10" t="s">
        <v>751</v>
      </c>
    </row>
    <row r="11" spans="1:3">
      <c s="3" r="A11" t="s">
        <v>612</v>
      </c>
    </row>
    <row r="12" spans="1:3">
      <c s="4" r="A12" t="s">
        <v>734</v>
      </c>
      <c s="6" r="C12" t="n">
        <v>42500</v>
      </c>
    </row>
    <row r="13" spans="1:3">
      <c s="4" r="A13" t="s">
        <v>752</v>
      </c>
    </row>
    <row r="14" spans="1:3">
      <c s="3" r="A14" t="s">
        <v>612</v>
      </c>
    </row>
    <row r="15" spans="1:3">
      <c s="4" r="A15" t="s">
        <v>734</v>
      </c>
      <c s="6" r="B15" t="n">
        <v>44500</v>
      </c>
      <c s="6" r="C15" t="n">
        <v>44500</v>
      </c>
    </row>
    <row r="16" spans="1:3">
      <c s="4" r="A16" t="s">
        <v>753</v>
      </c>
    </row>
    <row r="17" spans="1:3">
      <c s="3" r="A17" t="s">
        <v>612</v>
      </c>
    </row>
    <row r="18" spans="1:3">
      <c s="4" r="A18" t="s">
        <v>734</v>
      </c>
      <c s="6" r="B18" t="n">
        <v>25000</v>
      </c>
      <c s="6" r="C18" t="n">
        <v>25000</v>
      </c>
    </row>
    <row r="19" spans="1:3">
      <c s="4" r="A19" t="s">
        <v>754</v>
      </c>
    </row>
    <row r="20" spans="1:3">
      <c s="3" r="A20" t="s">
        <v>612</v>
      </c>
    </row>
    <row r="21" spans="1:3">
      <c s="4" r="A21" t="s">
        <v>734</v>
      </c>
      <c s="6" r="B21" t="n">
        <v>25000</v>
      </c>
      <c s="6" r="C21" t="n">
        <v>25000</v>
      </c>
    </row>
    <row r="22" spans="1:3">
      <c s="4" r="A22" t="s">
        <v>755</v>
      </c>
    </row>
    <row r="23" spans="1:3">
      <c s="3" r="A23" t="s">
        <v>612</v>
      </c>
    </row>
    <row r="24" spans="1:3">
      <c s="4" r="A24" t="s">
        <v>734</v>
      </c>
      <c s="6" r="B24" t="n">
        <v>25000</v>
      </c>
      <c s="6" r="C24" t="n">
        <v>25000</v>
      </c>
    </row>
    <row r="25" spans="1:3">
      <c s="4" r="A25" t="s">
        <v>756</v>
      </c>
    </row>
    <row r="26" spans="1:3">
      <c s="3" r="A26" t="s">
        <v>612</v>
      </c>
    </row>
    <row r="27" spans="1:3">
      <c s="4" r="A27" t="s">
        <v>734</v>
      </c>
      <c s="6" r="B27" t="n">
        <v>50000</v>
      </c>
      <c s="6" r="C27" t="n">
        <v>50000</v>
      </c>
    </row>
    <row r="28" spans="1:3">
      <c s="4" r="A28" t="s">
        <v>757</v>
      </c>
    </row>
    <row r="29" spans="1:3">
      <c s="3" r="A29" t="s">
        <v>612</v>
      </c>
    </row>
    <row r="30" spans="1:3">
      <c s="4" r="A30" t="s">
        <v>734</v>
      </c>
      <c s="6" r="B30" t="n">
        <v>100000</v>
      </c>
      <c s="6" r="C30" t="n">
        <v>100000</v>
      </c>
    </row>
    <row r="31" spans="1:3">
      <c s="4" r="A31" t="s">
        <v>758</v>
      </c>
    </row>
    <row r="32" spans="1:3">
      <c s="3" r="A32" t="s">
        <v>612</v>
      </c>
    </row>
    <row r="33" spans="1:3">
      <c s="4" r="A33" t="s">
        <v>734</v>
      </c>
      <c s="6" r="B33" t="n">
        <v>65000</v>
      </c>
      <c s="6" r="C33" t="n">
        <v>65000</v>
      </c>
    </row>
    <row r="34" spans="1:3">
      <c s="4" r="A34" t="s">
        <v>759</v>
      </c>
    </row>
    <row r="35" spans="1:3">
      <c s="3" r="A35" t="s">
        <v>612</v>
      </c>
    </row>
    <row r="36" spans="1:3">
      <c s="4" r="A36" t="s">
        <v>734</v>
      </c>
      <c s="6" r="B36" t="n">
        <v>48000</v>
      </c>
      <c s="6" r="C36" t="n">
        <v>48000</v>
      </c>
    </row>
    <row r="37" spans="1:3">
      <c s="4" r="A37" t="s">
        <v>760</v>
      </c>
    </row>
    <row r="38" spans="1:3">
      <c s="3" r="A38" t="s">
        <v>612</v>
      </c>
    </row>
    <row r="39" spans="1:3">
      <c s="4" r="A39" t="s">
        <v>734</v>
      </c>
      <c s="6" r="B39" t="n">
        <v>50000</v>
      </c>
      <c s="6" r="C39" t="n">
        <v>50000</v>
      </c>
    </row>
    <row r="40" spans="1:3">
      <c s="4" r="A40" t="s">
        <v>761</v>
      </c>
    </row>
    <row r="41" spans="1:3">
      <c s="3" r="A41" t="s">
        <v>612</v>
      </c>
    </row>
    <row r="42" spans="1:3">
      <c s="4" r="A42" t="s">
        <v>734</v>
      </c>
      <c s="6" r="B42" t="n">
        <v>65000</v>
      </c>
      <c s="6" r="C42" t="n">
        <v>65000</v>
      </c>
    </row>
    <row r="43" spans="1:3">
      <c s="4" r="A43" t="s">
        <v>762</v>
      </c>
    </row>
    <row r="44" spans="1:3">
      <c s="3" r="A44" t="s">
        <v>612</v>
      </c>
    </row>
    <row r="45" spans="1:3">
      <c s="4" r="A45" t="s">
        <v>734</v>
      </c>
      <c s="6" r="B45" t="n">
        <v>50000</v>
      </c>
      <c s="6" r="C45" t="n">
        <v>50000</v>
      </c>
    </row>
    <row r="46" spans="1:3">
      <c s="4" r="A46" t="s">
        <v>763</v>
      </c>
    </row>
    <row r="47" spans="1:3">
      <c s="3" r="A47" t="s">
        <v>612</v>
      </c>
    </row>
    <row r="48" spans="1:3">
      <c s="4" r="A48" t="s">
        <v>734</v>
      </c>
      <c s="6" r="B48" t="n">
        <v>123000</v>
      </c>
      <c s="6" r="C48" t="n">
        <v>123000</v>
      </c>
    </row>
    <row r="49" spans="1:3">
      <c s="4" r="A49" t="s">
        <v>764</v>
      </c>
    </row>
    <row r="50" spans="1:3">
      <c s="3" r="A50" t="s">
        <v>612</v>
      </c>
    </row>
    <row r="51" spans="1:3">
      <c s="4" r="A51" t="s">
        <v>734</v>
      </c>
      <c s="6" r="B51" t="n">
        <v>250000</v>
      </c>
      <c s="6" r="C51" t="n">
        <v>250000</v>
      </c>
    </row>
    <row r="52" spans="1:3">
      <c s="4" r="A52" t="s">
        <v>765</v>
      </c>
    </row>
    <row r="53" spans="1:3">
      <c s="3" r="A53" t="s">
        <v>612</v>
      </c>
    </row>
    <row r="54" spans="1:3">
      <c s="4" r="A54" t="s">
        <v>734</v>
      </c>
      <c s="6" r="B54" t="n">
        <v>127000</v>
      </c>
      <c s="6" r="C54" t="n">
        <v>127000</v>
      </c>
    </row>
    <row r="55" spans="1:3">
      <c s="4" r="A55" t="s">
        <v>766</v>
      </c>
    </row>
    <row r="56" spans="1:3">
      <c s="3" r="A56" t="s">
        <v>612</v>
      </c>
    </row>
    <row r="57" spans="1:3">
      <c s="4" r="A57" t="s">
        <v>734</v>
      </c>
      <c s="6" r="B57" t="n">
        <v>17500</v>
      </c>
      <c s="6" r="C57" t="n">
        <v>20152</v>
      </c>
    </row>
    <row r="58" spans="1:3">
      <c s="4" r="A58" t="s">
        <v>767</v>
      </c>
    </row>
    <row r="59" spans="1:3">
      <c s="3" r="A59" t="s">
        <v>612</v>
      </c>
    </row>
    <row r="60" spans="1:3">
      <c s="4" r="A60" t="s">
        <v>734</v>
      </c>
      <c s="6" r="B60" t="n">
        <v>30207</v>
      </c>
      <c s="6" r="C60" t="n">
        <v>34234</v>
      </c>
    </row>
    <row r="61" spans="1:3">
      <c s="4" r="A61" t="s">
        <v>768</v>
      </c>
    </row>
    <row r="62" spans="1:3">
      <c s="3" r="A62" t="s">
        <v>612</v>
      </c>
    </row>
    <row r="63" spans="1:3">
      <c s="4" r="A63" t="s">
        <v>734</v>
      </c>
      <c s="6" r="C63" t="n">
        <v>2490</v>
      </c>
    </row>
    <row r="64" spans="1:3">
      <c s="4" r="A64" t="s">
        <v>769</v>
      </c>
    </row>
    <row r="65" spans="1:3">
      <c s="3" r="A65" t="s">
        <v>612</v>
      </c>
    </row>
    <row r="66" spans="1:3">
      <c s="4" r="A66" t="s">
        <v>734</v>
      </c>
      <c s="6" r="C66" t="n">
        <v>3112</v>
      </c>
    </row>
    <row r="67" spans="1:3">
      <c s="4" r="A67" t="s">
        <v>770</v>
      </c>
    </row>
    <row r="68" spans="1:3">
      <c s="3" r="A68" t="s">
        <v>612</v>
      </c>
    </row>
    <row r="69" spans="1:3">
      <c s="4" r="A69" t="s">
        <v>734</v>
      </c>
      <c s="6" r="B69" t="n">
        <v>27030</v>
      </c>
      <c s="6" r="C69" t="n">
        <v>29488</v>
      </c>
    </row>
    <row r="70" spans="1:3">
      <c s="4" r="A70" t="s">
        <v>771</v>
      </c>
    </row>
    <row r="71" spans="1:3">
      <c s="3" r="A71" t="s">
        <v>612</v>
      </c>
    </row>
    <row r="72" spans="1:3">
      <c s="4" r="A72" t="s">
        <v>734</v>
      </c>
      <c s="6" r="B72" t="n">
        <v>30033</v>
      </c>
    </row>
    <row r="73" spans="1:3">
      <c s="4" r="A73" t="s">
        <v>772</v>
      </c>
    </row>
    <row r="74" spans="1:3">
      <c s="3" r="A74" t="s">
        <v>612</v>
      </c>
    </row>
    <row r="75" spans="1:3">
      <c s="4" r="A75" t="s">
        <v>630</v>
      </c>
      <c s="6" r="B75" t="n">
        <v>300000</v>
      </c>
      <c s="6" r="C75" t="n">
        <v>300000</v>
      </c>
    </row>
    <row r="76" spans="1:3">
      <c s="4" r="A76" t="s">
        <v>773</v>
      </c>
    </row>
    <row r="77" spans="1:3">
      <c s="3" r="A77" t="s">
        <v>612</v>
      </c>
    </row>
    <row r="78" spans="1:3">
      <c s="4" r="A78" t="s">
        <v>629</v>
      </c>
      <c s="7" r="B78" t="n">
        <v>600000</v>
      </c>
      <c s="7" r="C78" t="n">
        <v>2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16"/>
  </cols>
  <sheetData>
    <row r="1" spans="1:2">
      <c s="1" r="A1" t="s">
        <v>774</v>
      </c>
      <c s="2" r="B1" t="s">
        <v>1</v>
      </c>
    </row>
    <row r="2" spans="1:2">
      <c s="2" r="B2" t="s">
        <v>2</v>
      </c>
    </row>
    <row r="3" spans="1:2">
      <c s="4" r="A3" t="s">
        <v>750</v>
      </c>
    </row>
    <row r="4" spans="1:2">
      <c s="3" r="A4" t="s">
        <v>612</v>
      </c>
    </row>
    <row r="5" spans="1:2">
      <c s="4" r="A5" t="s">
        <v>742</v>
      </c>
      <c s="4" r="B5" t="s">
        <v>730</v>
      </c>
    </row>
    <row r="6" spans="1:2">
      <c s="4" r="A6" t="s">
        <v>743</v>
      </c>
      <c s="6" r="B6" t="n">
        <v>2016</v>
      </c>
    </row>
    <row r="7" spans="1:2">
      <c s="4" r="A7" t="s">
        <v>751</v>
      </c>
    </row>
    <row r="8" spans="1:2">
      <c s="3" r="A8" t="s">
        <v>612</v>
      </c>
    </row>
    <row r="9" spans="1:2">
      <c s="4" r="A9" t="s">
        <v>742</v>
      </c>
      <c s="4" r="B9" t="s">
        <v>775</v>
      </c>
    </row>
    <row r="10" spans="1:2">
      <c s="4" r="A10" t="s">
        <v>743</v>
      </c>
      <c s="6" r="B10" t="n">
        <v>2016</v>
      </c>
    </row>
    <row r="11" spans="1:2">
      <c s="4" r="A11" t="s">
        <v>752</v>
      </c>
    </row>
    <row r="12" spans="1:2">
      <c s="3" r="A12" t="s">
        <v>612</v>
      </c>
    </row>
    <row r="13" spans="1:2">
      <c s="4" r="A13" t="s">
        <v>742</v>
      </c>
      <c s="4" r="B13" t="s">
        <v>776</v>
      </c>
    </row>
    <row r="14" spans="1:2">
      <c s="4" r="A14" t="s">
        <v>743</v>
      </c>
      <c s="6" r="B14" t="n">
        <v>2018</v>
      </c>
    </row>
    <row r="15" spans="1:2">
      <c s="4" r="A15" t="s">
        <v>753</v>
      </c>
    </row>
    <row r="16" spans="1:2">
      <c s="3" r="A16" t="s">
        <v>612</v>
      </c>
    </row>
    <row r="17" spans="1:2">
      <c s="4" r="A17" t="s">
        <v>742</v>
      </c>
      <c s="4" r="B17" t="s">
        <v>777</v>
      </c>
    </row>
    <row r="18" spans="1:2">
      <c s="4" r="A18" t="s">
        <v>743</v>
      </c>
      <c s="6" r="B18" t="n">
        <v>2018</v>
      </c>
    </row>
    <row r="19" spans="1:2">
      <c s="4" r="A19" t="s">
        <v>754</v>
      </c>
    </row>
    <row r="20" spans="1:2">
      <c s="3" r="A20" t="s">
        <v>612</v>
      </c>
    </row>
    <row r="21" spans="1:2">
      <c s="4" r="A21" t="s">
        <v>742</v>
      </c>
      <c s="4" r="B21" t="s">
        <v>778</v>
      </c>
    </row>
    <row r="22" spans="1:2">
      <c s="4" r="A22" t="s">
        <v>743</v>
      </c>
      <c s="6" r="B22" t="n">
        <v>2019</v>
      </c>
    </row>
    <row r="23" spans="1:2">
      <c s="4" r="A23" t="s">
        <v>755</v>
      </c>
    </row>
    <row r="24" spans="1:2">
      <c s="3" r="A24" t="s">
        <v>612</v>
      </c>
    </row>
    <row r="25" spans="1:2">
      <c s="4" r="A25" t="s">
        <v>742</v>
      </c>
      <c s="4" r="B25" t="s">
        <v>779</v>
      </c>
    </row>
    <row r="26" spans="1:2">
      <c s="4" r="A26" t="s">
        <v>743</v>
      </c>
      <c s="6" r="B26" t="n">
        <v>2019</v>
      </c>
    </row>
    <row r="27" spans="1:2">
      <c s="4" r="A27" t="s">
        <v>756</v>
      </c>
    </row>
    <row r="28" spans="1:2">
      <c s="3" r="A28" t="s">
        <v>612</v>
      </c>
    </row>
    <row r="29" spans="1:2">
      <c s="4" r="A29" t="s">
        <v>742</v>
      </c>
      <c s="4" r="B29" t="s">
        <v>780</v>
      </c>
    </row>
    <row r="30" spans="1:2">
      <c s="4" r="A30" t="s">
        <v>743</v>
      </c>
      <c s="6" r="B30" t="n">
        <v>2020</v>
      </c>
    </row>
    <row r="31" spans="1:2">
      <c s="4" r="A31" t="s">
        <v>757</v>
      </c>
    </row>
    <row r="32" spans="1:2">
      <c s="3" r="A32" t="s">
        <v>612</v>
      </c>
    </row>
    <row r="33" spans="1:2">
      <c s="4" r="A33" t="s">
        <v>742</v>
      </c>
      <c s="4" r="B33" t="s">
        <v>781</v>
      </c>
    </row>
    <row r="34" spans="1:2">
      <c s="4" r="A34" t="s">
        <v>743</v>
      </c>
      <c s="6" r="B34" t="n">
        <v>2021</v>
      </c>
    </row>
    <row r="35" spans="1:2">
      <c s="4" r="A35" t="s">
        <v>758</v>
      </c>
    </row>
    <row r="36" spans="1:2">
      <c s="3" r="A36" t="s">
        <v>612</v>
      </c>
    </row>
    <row r="37" spans="1:2">
      <c s="4" r="A37" t="s">
        <v>742</v>
      </c>
      <c s="4" r="B37" t="s">
        <v>782</v>
      </c>
    </row>
    <row r="38" spans="1:2">
      <c s="4" r="A38" t="s">
        <v>743</v>
      </c>
      <c s="6" r="B38" t="n">
        <v>2021</v>
      </c>
    </row>
    <row r="39" spans="1:2">
      <c s="4" r="A39" t="s">
        <v>759</v>
      </c>
    </row>
    <row r="40" spans="1:2">
      <c s="3" r="A40" t="s">
        <v>612</v>
      </c>
    </row>
    <row r="41" spans="1:2">
      <c s="4" r="A41" t="s">
        <v>742</v>
      </c>
      <c s="4" r="B41" t="s">
        <v>730</v>
      </c>
    </row>
    <row r="42" spans="1:2">
      <c s="4" r="A42" t="s">
        <v>743</v>
      </c>
      <c s="6" r="B42" t="n">
        <v>2023</v>
      </c>
    </row>
    <row r="43" spans="1:2">
      <c s="4" r="A43" t="s">
        <v>760</v>
      </c>
    </row>
    <row r="44" spans="1:2">
      <c s="3" r="A44" t="s">
        <v>612</v>
      </c>
    </row>
    <row r="45" spans="1:2">
      <c s="4" r="A45" t="s">
        <v>742</v>
      </c>
      <c s="4" r="B45" t="s">
        <v>783</v>
      </c>
    </row>
    <row r="46" spans="1:2">
      <c s="4" r="A46" t="s">
        <v>743</v>
      </c>
      <c s="6" r="B46" t="n">
        <v>2019</v>
      </c>
    </row>
    <row r="47" spans="1:2">
      <c s="4" r="A47" t="s">
        <v>761</v>
      </c>
    </row>
    <row r="48" spans="1:2">
      <c s="3" r="A48" t="s">
        <v>612</v>
      </c>
    </row>
    <row r="49" spans="1:2">
      <c s="4" r="A49" t="s">
        <v>742</v>
      </c>
      <c s="4" r="B49" t="s">
        <v>784</v>
      </c>
    </row>
    <row r="50" spans="1:2">
      <c s="4" r="A50" t="s">
        <v>743</v>
      </c>
      <c s="6" r="B50" t="n">
        <v>2022</v>
      </c>
    </row>
    <row r="51" spans="1:2">
      <c s="4" r="A51" t="s">
        <v>762</v>
      </c>
    </row>
    <row r="52" spans="1:2">
      <c s="3" r="A52" t="s">
        <v>612</v>
      </c>
    </row>
    <row r="53" spans="1:2">
      <c s="4" r="A53" t="s">
        <v>742</v>
      </c>
      <c s="4" r="B53" t="s">
        <v>785</v>
      </c>
    </row>
    <row r="54" spans="1:2">
      <c s="4" r="A54" t="s">
        <v>743</v>
      </c>
      <c s="6" r="B54" t="n">
        <v>2022</v>
      </c>
    </row>
    <row r="55" spans="1:2">
      <c s="4" r="A55" t="s">
        <v>763</v>
      </c>
    </row>
    <row r="56" spans="1:2">
      <c s="3" r="A56" t="s">
        <v>612</v>
      </c>
    </row>
    <row r="57" spans="1:2">
      <c s="4" r="A57" t="s">
        <v>742</v>
      </c>
      <c s="4" r="B57" t="s">
        <v>786</v>
      </c>
    </row>
    <row r="58" spans="1:2">
      <c s="4" r="A58" t="s">
        <v>743</v>
      </c>
      <c s="6" r="B58" t="n">
        <v>2021</v>
      </c>
    </row>
    <row r="59" spans="1:2">
      <c s="4" r="A59" t="s">
        <v>764</v>
      </c>
    </row>
    <row r="60" spans="1:2">
      <c s="3" r="A60" t="s">
        <v>612</v>
      </c>
    </row>
    <row r="61" spans="1:2">
      <c s="4" r="A61" t="s">
        <v>742</v>
      </c>
      <c s="4" r="B61" t="s">
        <v>787</v>
      </c>
    </row>
    <row r="62" spans="1:2">
      <c s="4" r="A62" t="s">
        <v>743</v>
      </c>
      <c s="6" r="B62" t="n">
        <v>2024</v>
      </c>
    </row>
    <row r="63" spans="1:2">
      <c s="4" r="A63" t="s">
        <v>765</v>
      </c>
    </row>
    <row r="64" spans="1:2">
      <c s="3" r="A64" t="s">
        <v>612</v>
      </c>
    </row>
    <row r="65" spans="1:2">
      <c s="4" r="A65" t="s">
        <v>742</v>
      </c>
      <c s="4" r="B65" t="s">
        <v>788</v>
      </c>
    </row>
    <row r="66" spans="1:2">
      <c s="4" r="A66" t="s">
        <v>743</v>
      </c>
      <c s="6" r="B66" t="n">
        <v>2026</v>
      </c>
    </row>
    <row r="67" spans="1:2">
      <c s="4" r="A67" t="s">
        <v>766</v>
      </c>
    </row>
    <row r="68" spans="1:2">
      <c s="3" r="A68" t="s">
        <v>612</v>
      </c>
    </row>
    <row r="69" spans="1:2">
      <c s="4" r="A69" t="s">
        <v>743</v>
      </c>
      <c s="6" r="B69" t="n">
        <v>2025</v>
      </c>
    </row>
    <row r="70" spans="1:2">
      <c s="4" r="A70" t="s">
        <v>767</v>
      </c>
    </row>
    <row r="71" spans="1:2">
      <c s="3" r="A71" t="s">
        <v>612</v>
      </c>
    </row>
    <row r="72" spans="1:2">
      <c s="4" r="A72" t="s">
        <v>743</v>
      </c>
      <c s="6" r="B72" t="n">
        <v>2026</v>
      </c>
    </row>
    <row r="73" spans="1:2">
      <c s="4" r="A73" t="s">
        <v>768</v>
      </c>
    </row>
    <row r="74" spans="1:2">
      <c s="3" r="A74" t="s">
        <v>612</v>
      </c>
    </row>
    <row r="75" spans="1:2">
      <c s="4" r="A75" t="s">
        <v>743</v>
      </c>
      <c s="6" r="B75" t="n">
        <v>2016</v>
      </c>
    </row>
    <row r="76" spans="1:2">
      <c s="4" r="A76" t="s">
        <v>769</v>
      </c>
    </row>
    <row r="77" spans="1:2">
      <c s="3" r="A77" t="s">
        <v>612</v>
      </c>
    </row>
    <row r="78" spans="1:2">
      <c s="4" r="A78" t="s">
        <v>743</v>
      </c>
      <c s="6" r="B78" t="n">
        <v>2019</v>
      </c>
    </row>
    <row r="79" spans="1:2">
      <c s="4" r="A79" t="s">
        <v>770</v>
      </c>
    </row>
    <row r="80" spans="1:2">
      <c s="3" r="A80" t="s">
        <v>612</v>
      </c>
    </row>
    <row r="81" spans="1:2">
      <c s="4" r="A81" t="s">
        <v>743</v>
      </c>
      <c s="6" r="B81" t="n">
        <v>2027</v>
      </c>
    </row>
    <row r="82" spans="1:2">
      <c s="4" r="A82" t="s">
        <v>771</v>
      </c>
    </row>
    <row r="83" spans="1:2">
      <c s="3" r="A83" t="s">
        <v>612</v>
      </c>
    </row>
    <row r="84" spans="1:2">
      <c s="4" r="A84" t="s">
        <v>743</v>
      </c>
      <c s="6" r="B84" t="n">
        <v>2028</v>
      </c>
    </row>
    <row r="85" spans="1:2">
      <c s="4" r="A85" t="s">
        <v>772</v>
      </c>
    </row>
    <row r="86" spans="1:2">
      <c s="3" r="A86" t="s">
        <v>612</v>
      </c>
    </row>
    <row r="87" spans="1:2">
      <c s="4" r="A87" t="s">
        <v>743</v>
      </c>
      <c s="6" r="B87" t="n">
        <v>2020</v>
      </c>
    </row>
    <row r="88" spans="1:2">
      <c s="4" r="A88" t="s">
        <v>773</v>
      </c>
    </row>
    <row r="89" spans="1:2">
      <c s="3" r="A89" t="s">
        <v>612</v>
      </c>
    </row>
    <row r="90" spans="1:2">
      <c s="4" r="A90" t="s">
        <v>743</v>
      </c>
      <c s="6" r="B90" t="n">
        <v>20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789</v>
      </c>
      <c s="2" r="B1" t="s">
        <v>1</v>
      </c>
    </row>
    <row r="2" spans="1:4">
      <c s="2" r="B2" t="s">
        <v>2</v>
      </c>
      <c s="2" r="C2" t="s">
        <v>32</v>
      </c>
      <c s="2" r="D2" t="s">
        <v>78</v>
      </c>
    </row>
    <row r="3" spans="1:4">
      <c s="3" r="A3" t="s">
        <v>203</v>
      </c>
    </row>
    <row r="4" spans="1:4">
      <c s="4" r="A4" t="s">
        <v>790</v>
      </c>
      <c s="7" r="B4" t="n">
        <v>53752</v>
      </c>
      <c s="7" r="C4" t="n">
        <v>50029</v>
      </c>
      <c s="7" r="D4" t="n">
        <v>43814</v>
      </c>
    </row>
    <row r="5" spans="1:4">
      <c s="4" r="A5" t="s">
        <v>791</v>
      </c>
      <c s="6" r="B5" t="n">
        <v>10451</v>
      </c>
      <c s="6" r="C5" t="n">
        <v>13673</v>
      </c>
      <c s="6" r="D5" t="n">
        <v>11497</v>
      </c>
    </row>
    <row r="6" spans="1:4">
      <c s="4" r="A6" t="s">
        <v>792</v>
      </c>
      <c s="7" r="B6" t="n">
        <v>64203</v>
      </c>
      <c s="7" r="C6" t="n">
        <v>63702</v>
      </c>
      <c s="7" r="D6" t="n">
        <v>553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20"/>
    <col customWidth="1" max="7" min="7" width="80"/>
    <col customWidth="1" max="8" min="8" width="80"/>
    <col customWidth="1" max="9" min="9" width="21"/>
    <col customWidth="1" max="10" min="10" width="17"/>
  </cols>
  <sheetData>
    <row r="1" spans="1:10">
      <c s="1" r="A1" t="s">
        <v>793</v>
      </c>
      <c s="2" r="B1" t="s">
        <v>794</v>
      </c>
      <c s="2" r="C1" t="s">
        <v>795</v>
      </c>
      <c s="2" r="D1" t="s">
        <v>796</v>
      </c>
      <c s="2" r="E1" t="s">
        <v>797</v>
      </c>
      <c s="2" r="F1" t="s">
        <v>798</v>
      </c>
      <c s="2" r="G1" t="s">
        <v>799</v>
      </c>
      <c s="2" r="H1" t="s">
        <v>800</v>
      </c>
      <c s="2" r="I1" t="s">
        <v>644</v>
      </c>
      <c s="2" r="J1" t="s">
        <v>733</v>
      </c>
    </row>
    <row r="2" spans="1:10">
      <c s="3" r="A2" t="s">
        <v>801</v>
      </c>
    </row>
    <row r="3" spans="1:10">
      <c s="4" r="A3" t="s">
        <v>802</v>
      </c>
      <c s="6" r="F3" t="n">
        <v>60</v>
      </c>
    </row>
    <row r="4" spans="1:10">
      <c s="4" r="A4" t="s">
        <v>803</v>
      </c>
      <c s="6" r="G4" t="n">
        <v>37</v>
      </c>
      <c s="6" r="H4" t="n">
        <v>37</v>
      </c>
    </row>
    <row r="5" spans="1:10">
      <c s="4" r="A5" t="s">
        <v>804</v>
      </c>
      <c s="4" r="G5" t="s">
        <v>805</v>
      </c>
      <c s="4" r="H5" t="s">
        <v>805</v>
      </c>
    </row>
    <row r="6" spans="1:10">
      <c s="4" r="A6" t="s">
        <v>806</v>
      </c>
      <c s="4" r="G6" t="s">
        <v>807</v>
      </c>
      <c s="4" r="H6" t="s">
        <v>807</v>
      </c>
    </row>
    <row r="7" spans="1:10">
      <c s="4" r="A7" t="s">
        <v>808</v>
      </c>
      <c s="4" r="G7" t="s">
        <v>809</v>
      </c>
      <c s="4" r="H7" t="s">
        <v>809</v>
      </c>
    </row>
    <row r="8" spans="1:10">
      <c s="4" r="A8" t="s">
        <v>810</v>
      </c>
      <c s="4" r="G8" t="s">
        <v>497</v>
      </c>
      <c s="4" r="H8" t="s">
        <v>497</v>
      </c>
    </row>
    <row r="9" spans="1:10">
      <c s="4" r="A9" t="s">
        <v>811</v>
      </c>
      <c s="4" r="G9" t="s">
        <v>812</v>
      </c>
      <c s="4" r="H9" t="s">
        <v>812</v>
      </c>
    </row>
    <row r="10" spans="1:10">
      <c s="4" r="A10" t="s">
        <v>813</v>
      </c>
      <c s="4" r="G10" t="s">
        <v>497</v>
      </c>
      <c s="4" r="H10" t="s">
        <v>497</v>
      </c>
    </row>
    <row r="11" spans="1:10">
      <c s="4" r="A11" t="s">
        <v>814</v>
      </c>
      <c s="4" r="G11" t="s">
        <v>497</v>
      </c>
      <c s="4" r="H11" t="s">
        <v>497</v>
      </c>
    </row>
    <row r="12" spans="1:10">
      <c s="4" r="A12" t="s">
        <v>815</v>
      </c>
    </row>
    <row r="13" spans="1:10">
      <c s="3" r="A13" t="s">
        <v>801</v>
      </c>
    </row>
    <row r="14" spans="1:10">
      <c s="4" r="A14" t="s">
        <v>816</v>
      </c>
      <c s="7" r="G14" t="n">
        <v>0</v>
      </c>
      <c s="7" r="I14" t="n">
        <v>0</v>
      </c>
    </row>
    <row r="15" spans="1:10">
      <c s="4" r="A15" t="s">
        <v>817</v>
      </c>
    </row>
    <row r="16" spans="1:10">
      <c s="3" r="A16" t="s">
        <v>801</v>
      </c>
    </row>
    <row r="17" spans="1:10">
      <c s="4" r="A17" t="s">
        <v>816</v>
      </c>
      <c s="6" r="G17" t="n">
        <v>200000</v>
      </c>
      <c s="6" r="I17" t="n">
        <v>0</v>
      </c>
    </row>
    <row r="18" spans="1:10">
      <c s="4" r="A18" t="s">
        <v>818</v>
      </c>
    </row>
    <row r="19" spans="1:10">
      <c s="3" r="A19" t="s">
        <v>801</v>
      </c>
    </row>
    <row r="20" spans="1:10">
      <c s="4" r="A20" t="s">
        <v>819</v>
      </c>
      <c s="7" r="G20" t="n">
        <v>1400000</v>
      </c>
    </row>
    <row r="21" spans="1:10">
      <c s="4" r="A21" t="s">
        <v>820</v>
      </c>
    </row>
    <row r="22" spans="1:10">
      <c s="3" r="A22" t="s">
        <v>801</v>
      </c>
    </row>
    <row r="23" spans="1:10">
      <c s="4" r="A23" t="s">
        <v>821</v>
      </c>
      <c s="4" r="G23" t="s">
        <v>822</v>
      </c>
      <c s="4" r="H23" t="s">
        <v>822</v>
      </c>
    </row>
    <row r="24" spans="1:10">
      <c s="4" r="A24" t="s">
        <v>823</v>
      </c>
      <c s="4" r="G24" t="s">
        <v>628</v>
      </c>
      <c s="4" r="H24" t="s">
        <v>628</v>
      </c>
    </row>
    <row r="25" spans="1:10">
      <c s="4" r="A25" t="s">
        <v>824</v>
      </c>
    </row>
    <row r="26" spans="1:10">
      <c s="3" r="A26" t="s">
        <v>801</v>
      </c>
    </row>
    <row r="27" spans="1:10">
      <c s="4" r="A27" t="s">
        <v>825</v>
      </c>
      <c s="4" r="G27" t="s">
        <v>635</v>
      </c>
      <c s="4" r="H27" t="s">
        <v>635</v>
      </c>
    </row>
    <row r="28" spans="1:10">
      <c s="4" r="A28" t="s">
        <v>826</v>
      </c>
    </row>
    <row r="29" spans="1:10">
      <c s="3" r="A29" t="s">
        <v>801</v>
      </c>
    </row>
    <row r="30" spans="1:10">
      <c s="4" r="A30" t="s">
        <v>825</v>
      </c>
      <c s="4" r="G30" t="s">
        <v>827</v>
      </c>
      <c s="4" r="H30" t="s">
        <v>827</v>
      </c>
    </row>
    <row r="31" spans="1:10">
      <c s="4" r="A31" t="s">
        <v>828</v>
      </c>
    </row>
    <row r="32" spans="1:10">
      <c s="3" r="A32" t="s">
        <v>801</v>
      </c>
    </row>
    <row r="33" spans="1:10">
      <c s="4" r="A33" t="s">
        <v>823</v>
      </c>
      <c s="4" r="G33" t="s">
        <v>628</v>
      </c>
      <c s="4" r="H33" t="s">
        <v>628</v>
      </c>
    </row>
    <row r="34" spans="1:10">
      <c s="4" r="A34" t="s">
        <v>829</v>
      </c>
      <c s="4" r="G34" t="s">
        <v>622</v>
      </c>
      <c s="4" r="H34" t="s">
        <v>622</v>
      </c>
    </row>
    <row r="35" spans="1:10">
      <c s="4" r="A35" t="s">
        <v>830</v>
      </c>
      <c s="4" r="G35" t="s">
        <v>831</v>
      </c>
      <c s="4" r="H35" t="s">
        <v>831</v>
      </c>
    </row>
    <row r="36" spans="1:10">
      <c s="4" r="A36" t="s">
        <v>832</v>
      </c>
      <c s="4" r="B36" t="s">
        <v>534</v>
      </c>
    </row>
    <row r="37" spans="1:10">
      <c s="4" r="A37" t="s">
        <v>833</v>
      </c>
      <c s="4" r="B37" t="s">
        <v>827</v>
      </c>
      <c s="4" r="C37" t="s">
        <v>827</v>
      </c>
    </row>
    <row r="38" spans="1:10">
      <c s="4" r="A38" t="s">
        <v>834</v>
      </c>
      <c s="4" r="C38" t="s">
        <v>534</v>
      </c>
    </row>
    <row r="39" spans="1:10">
      <c s="4" r="A39" t="s">
        <v>835</v>
      </c>
    </row>
    <row r="40" spans="1:10">
      <c s="3" r="A40" t="s">
        <v>801</v>
      </c>
    </row>
    <row r="41" spans="1:10">
      <c s="4" r="A41" t="s">
        <v>836</v>
      </c>
      <c s="4" r="G41" t="s">
        <v>534</v>
      </c>
      <c s="4" r="H41" t="s">
        <v>534</v>
      </c>
    </row>
    <row r="42" spans="1:10">
      <c s="4" r="A42" t="s">
        <v>837</v>
      </c>
      <c s="4" r="G42" t="s">
        <v>534</v>
      </c>
      <c s="4" r="H42" t="s">
        <v>534</v>
      </c>
    </row>
    <row r="43" spans="1:10">
      <c s="4" r="A43" t="s">
        <v>838</v>
      </c>
      <c s="4" r="G43" t="s">
        <v>839</v>
      </c>
      <c s="4" r="H43" t="s">
        <v>839</v>
      </c>
    </row>
    <row r="44" spans="1:10">
      <c s="4" r="A44" t="s">
        <v>840</v>
      </c>
      <c s="4" r="G44" t="s">
        <v>822</v>
      </c>
      <c s="4" r="H44" t="s">
        <v>822</v>
      </c>
    </row>
    <row r="45" spans="1:10">
      <c s="4" r="A45" t="s">
        <v>841</v>
      </c>
    </row>
    <row r="46" spans="1:10">
      <c s="3" r="A46" t="s">
        <v>801</v>
      </c>
    </row>
    <row r="47" spans="1:10">
      <c s="4" r="A47" t="s">
        <v>825</v>
      </c>
      <c s="4" r="G47" t="s">
        <v>635</v>
      </c>
      <c s="4" r="H47" t="s">
        <v>635</v>
      </c>
    </row>
    <row r="48" spans="1:10">
      <c s="4" r="A48" t="s">
        <v>842</v>
      </c>
    </row>
    <row r="49" spans="1:10">
      <c s="3" r="A49" t="s">
        <v>801</v>
      </c>
    </row>
    <row r="50" spans="1:10">
      <c s="4" r="A50" t="s">
        <v>825</v>
      </c>
      <c s="4" r="G50" t="s">
        <v>827</v>
      </c>
      <c s="4" r="H50" t="s">
        <v>827</v>
      </c>
    </row>
    <row r="51" spans="1:10">
      <c s="4" r="A51" t="s">
        <v>385</v>
      </c>
    </row>
    <row r="52" spans="1:10">
      <c s="3" r="A52" t="s">
        <v>801</v>
      </c>
    </row>
    <row r="53" spans="1:10">
      <c s="4" r="A53" t="s">
        <v>823</v>
      </c>
      <c s="4" r="D53" t="s">
        <v>628</v>
      </c>
      <c s="4" r="E53" t="s">
        <v>508</v>
      </c>
    </row>
    <row r="54" spans="1:10">
      <c s="4" r="A54" t="s">
        <v>829</v>
      </c>
      <c s="4" r="D54" t="s">
        <v>635</v>
      </c>
      <c s="4" r="E54" t="s">
        <v>635</v>
      </c>
    </row>
    <row r="55" spans="1:10">
      <c s="4" r="A55" t="s">
        <v>830</v>
      </c>
      <c s="4" r="D55" t="s">
        <v>534</v>
      </c>
      <c s="4" r="E55" t="s">
        <v>809</v>
      </c>
    </row>
    <row r="56" spans="1:10">
      <c s="4" r="A56" t="s">
        <v>832</v>
      </c>
      <c s="4" r="D56" t="s">
        <v>534</v>
      </c>
      <c s="4" r="E56" t="s">
        <v>534</v>
      </c>
    </row>
    <row r="57" spans="1:10">
      <c s="4" r="A57" t="s">
        <v>833</v>
      </c>
      <c s="4" r="D57" t="s">
        <v>843</v>
      </c>
      <c s="4" r="E57" t="s">
        <v>843</v>
      </c>
    </row>
    <row r="58" spans="1:10">
      <c s="4" r="A58" t="s">
        <v>844</v>
      </c>
      <c s="7" r="D58" t="n">
        <v>6400000</v>
      </c>
    </row>
    <row r="59" spans="1:10">
      <c s="4" r="A59" t="s">
        <v>845</v>
      </c>
    </row>
    <row r="60" spans="1:10">
      <c s="3" r="A60" t="s">
        <v>801</v>
      </c>
    </row>
    <row r="61" spans="1:10">
      <c s="4" r="A61" t="s">
        <v>803</v>
      </c>
      <c s="6" r="G61" t="n">
        <v>146</v>
      </c>
      <c s="6" r="H61" t="n">
        <v>146</v>
      </c>
    </row>
    <row r="62" spans="1:10">
      <c s="4" r="A62" t="s">
        <v>816</v>
      </c>
      <c s="7" r="G62" t="n">
        <v>500000</v>
      </c>
      <c s="11" r="H62" t="n">
        <v>3.8</v>
      </c>
      <c s="7" r="I62" t="n">
        <v>600000</v>
      </c>
      <c s="11" r="J62" t="n">
        <v>4.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6</v>
      </c>
      <c s="2" r="B1" t="s">
        <v>2</v>
      </c>
      <c s="2" r="C1" t="s">
        <v>32</v>
      </c>
    </row>
    <row r="2" spans="1:3">
      <c s="3" r="A2" t="s">
        <v>206</v>
      </c>
    </row>
    <row r="3" spans="1:3">
      <c s="4" r="A3" t="s">
        <v>847</v>
      </c>
      <c s="7" r="B3" t="n">
        <v>8811</v>
      </c>
      <c s="7" r="C3" t="n">
        <v>9915</v>
      </c>
    </row>
    <row r="4" spans="1:3">
      <c s="4" r="A4" t="s">
        <v>848</v>
      </c>
      <c s="6" r="B4" t="n">
        <v>-208</v>
      </c>
      <c s="6" r="C4" t="n">
        <v>235</v>
      </c>
    </row>
    <row r="5" spans="1:3">
      <c s="4" r="A5" t="s">
        <v>849</v>
      </c>
      <c s="6" r="B5" t="n">
        <v>-168</v>
      </c>
      <c s="6" r="C5" t="n">
        <v>126</v>
      </c>
    </row>
    <row r="6" spans="1:3">
      <c s="4" r="A6" t="s">
        <v>850</v>
      </c>
      <c s="7" r="B6" t="n">
        <v>25072</v>
      </c>
      <c s="7" r="C6" t="n">
        <v>2551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851</v>
      </c>
      <c s="2" r="B1" t="s">
        <v>1</v>
      </c>
    </row>
    <row r="2" spans="1:2">
      <c s="2" r="B2" t="s">
        <v>2</v>
      </c>
    </row>
    <row r="3" spans="1:2">
      <c s="4" r="A3" t="s">
        <v>852</v>
      </c>
    </row>
    <row r="4" spans="1:2">
      <c s="3" r="A4" t="s">
        <v>853</v>
      </c>
    </row>
    <row r="5" spans="1:2">
      <c s="4" r="A5" t="s">
        <v>854</v>
      </c>
      <c s="4" r="B5" t="s">
        <v>504</v>
      </c>
    </row>
    <row r="6" spans="1:2">
      <c s="4" r="A6" t="s">
        <v>855</v>
      </c>
    </row>
    <row r="7" spans="1:2">
      <c s="3" r="A7" t="s">
        <v>853</v>
      </c>
    </row>
    <row r="8" spans="1:2">
      <c s="4" r="A8" t="s">
        <v>854</v>
      </c>
      <c s="4" r="B8" t="s">
        <v>635</v>
      </c>
    </row>
    <row r="9" spans="1:2">
      <c s="4" r="A9" t="s">
        <v>856</v>
      </c>
    </row>
    <row r="10" spans="1:2">
      <c s="3" r="A10" t="s">
        <v>853</v>
      </c>
    </row>
    <row r="11" spans="1:2">
      <c s="4" r="A11" t="s">
        <v>854</v>
      </c>
      <c s="4" r="B11" t="s">
        <v>857</v>
      </c>
    </row>
    <row r="12" spans="1:2">
      <c s="4" r="A12" t="s">
        <v>858</v>
      </c>
    </row>
    <row r="13" spans="1:2">
      <c s="3" r="A13" t="s">
        <v>853</v>
      </c>
    </row>
    <row r="14" spans="1:2">
      <c s="4" r="A14" t="s">
        <v>854</v>
      </c>
      <c s="4" r="B14" t="s">
        <v>859</v>
      </c>
    </row>
    <row r="15" spans="1:2">
      <c s="4" r="A15" t="s">
        <v>860</v>
      </c>
    </row>
    <row r="16" spans="1:2">
      <c s="3" r="A16" t="s">
        <v>853</v>
      </c>
    </row>
    <row r="17" spans="1:2">
      <c s="4" r="A17" t="s">
        <v>854</v>
      </c>
      <c s="4" r="B17" t="s">
        <v>822</v>
      </c>
    </row>
    <row r="18" spans="1:2">
      <c s="4" r="A18" t="s">
        <v>861</v>
      </c>
    </row>
    <row r="19" spans="1:2">
      <c s="3" r="A19" t="s">
        <v>853</v>
      </c>
    </row>
    <row r="20" spans="1:2">
      <c s="4" r="A20" t="s">
        <v>854</v>
      </c>
      <c s="4" r="B20" t="s">
        <v>6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s="1" r="A1" t="s">
        <v>862</v>
      </c>
      <c s="2" r="B1" t="s">
        <v>1</v>
      </c>
    </row>
    <row r="2" spans="1:2">
      <c s="2" r="B2" t="s">
        <v>2</v>
      </c>
    </row>
    <row r="3" spans="1:2">
      <c s="4" r="A3" t="s">
        <v>863</v>
      </c>
    </row>
    <row r="4" spans="1:2">
      <c s="3" r="A4" t="s">
        <v>864</v>
      </c>
    </row>
    <row r="5" spans="1:2">
      <c s="4" r="A5" t="s">
        <v>865</v>
      </c>
      <c s="4" r="B5" t="s">
        <v>619</v>
      </c>
    </row>
    <row r="6" spans="1:2">
      <c s="4" r="A6" t="s">
        <v>866</v>
      </c>
      <c s="4" r="B6" t="s">
        <v>831</v>
      </c>
    </row>
    <row r="7" spans="1:2">
      <c s="4" r="A7" t="s">
        <v>867</v>
      </c>
    </row>
    <row r="8" spans="1:2">
      <c s="3" r="A8" t="s">
        <v>864</v>
      </c>
    </row>
    <row r="9" spans="1:2">
      <c s="4" r="A9" t="s">
        <v>865</v>
      </c>
      <c s="4" r="B9" t="s">
        <v>812</v>
      </c>
    </row>
    <row r="10" spans="1:2">
      <c s="4" r="A10" t="s">
        <v>866</v>
      </c>
      <c s="4" r="B10" t="s">
        <v>868</v>
      </c>
    </row>
    <row r="11" spans="1:2">
      <c s="4" r="A11" t="s">
        <v>869</v>
      </c>
    </row>
    <row r="12" spans="1:2">
      <c s="3" r="A12" t="s">
        <v>864</v>
      </c>
    </row>
    <row r="13" spans="1:2">
      <c s="4" r="A13" t="s">
        <v>865</v>
      </c>
      <c s="4" r="B13" t="s">
        <v>857</v>
      </c>
    </row>
    <row r="14" spans="1:2">
      <c s="4" r="A14" t="s">
        <v>866</v>
      </c>
      <c s="4" r="B14" t="s">
        <v>870</v>
      </c>
    </row>
    <row r="15" spans="1:2">
      <c s="4" r="A15" t="s">
        <v>871</v>
      </c>
    </row>
    <row r="16" spans="1:2">
      <c s="3" r="A16" t="s">
        <v>864</v>
      </c>
    </row>
    <row r="17" spans="1:2">
      <c s="4" r="A17" t="s">
        <v>865</v>
      </c>
      <c s="4" r="B17" t="s">
        <v>857</v>
      </c>
    </row>
    <row r="18" spans="1:2">
      <c s="4" r="A18" t="s">
        <v>866</v>
      </c>
      <c s="4" r="B18" t="s">
        <v>4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150</v>
      </c>
      <c s="2" r="B1" t="s">
        <v>1</v>
      </c>
    </row>
    <row r="2" spans="1:4">
      <c s="2" r="B2" t="s">
        <v>2</v>
      </c>
      <c s="2" r="C2" t="s">
        <v>32</v>
      </c>
      <c s="2" r="D2" t="s">
        <v>78</v>
      </c>
    </row>
    <row r="3" spans="1:4">
      <c s="3" r="A3" t="s">
        <v>151</v>
      </c>
    </row>
    <row r="4" spans="1:4">
      <c s="4" r="A4" t="s">
        <v>152</v>
      </c>
      <c s="8" r="B4" t="n">
        <v>0.75</v>
      </c>
      <c s="7" r="C4" t="n">
        <v>1</v>
      </c>
      <c s="7" r="D4"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872</v>
      </c>
      <c s="2" r="B1" t="s">
        <v>1</v>
      </c>
    </row>
    <row r="2" spans="1:3">
      <c s="2" r="B2" t="s">
        <v>2</v>
      </c>
      <c s="2" r="C2" t="s">
        <v>32</v>
      </c>
    </row>
    <row r="3" spans="1:3">
      <c s="4" r="A3" t="s">
        <v>873</v>
      </c>
    </row>
    <row r="4" spans="1:3">
      <c s="3" r="A4" t="s">
        <v>801</v>
      </c>
    </row>
    <row r="5" spans="1:3">
      <c s="4" r="A5" t="s">
        <v>874</v>
      </c>
      <c s="4" r="B5" t="s">
        <v>839</v>
      </c>
    </row>
    <row r="6" spans="1:3">
      <c s="4" r="A6" t="s">
        <v>875</v>
      </c>
      <c s="4" r="B6" t="s">
        <v>839</v>
      </c>
      <c s="4" r="C6" t="s">
        <v>839</v>
      </c>
    </row>
    <row r="7" spans="1:3">
      <c s="4" r="A7" t="s">
        <v>876</v>
      </c>
    </row>
    <row r="8" spans="1:3">
      <c s="3" r="A8" t="s">
        <v>801</v>
      </c>
    </row>
    <row r="9" spans="1:3">
      <c s="4" r="A9" t="s">
        <v>874</v>
      </c>
      <c s="4" r="B9" t="s">
        <v>839</v>
      </c>
    </row>
    <row r="10" spans="1:3">
      <c s="4" r="A10" t="s">
        <v>875</v>
      </c>
      <c s="4" r="B10" t="s">
        <v>877</v>
      </c>
      <c s="4" r="C10" t="s">
        <v>877</v>
      </c>
    </row>
    <row r="11" spans="1:3">
      <c s="4" r="A11" t="s">
        <v>878</v>
      </c>
    </row>
    <row r="12" spans="1:3">
      <c s="3" r="A12" t="s">
        <v>801</v>
      </c>
    </row>
    <row r="13" spans="1:3">
      <c s="4" r="A13" t="s">
        <v>875</v>
      </c>
      <c s="4" r="B13" t="s">
        <v>504</v>
      </c>
      <c s="4" r="C13" t="s">
        <v>504</v>
      </c>
    </row>
    <row r="14" spans="1:3">
      <c s="4" r="A14" t="s">
        <v>817</v>
      </c>
    </row>
    <row r="15" spans="1:3">
      <c s="3" r="A15" t="s">
        <v>801</v>
      </c>
    </row>
    <row r="16" spans="1:3">
      <c s="4" r="A16" t="s">
        <v>874</v>
      </c>
      <c s="4" r="B16" t="s">
        <v>839</v>
      </c>
    </row>
    <row r="17" spans="1:3">
      <c s="4" r="A17" t="s">
        <v>875</v>
      </c>
      <c s="4" r="B17" t="s">
        <v>839</v>
      </c>
      <c s="4" r="C17" t="s">
        <v>839</v>
      </c>
    </row>
    <row r="18" spans="1:3">
      <c s="4" r="A18" t="s">
        <v>879</v>
      </c>
    </row>
    <row r="19" spans="1:3">
      <c s="3" r="A19" t="s">
        <v>801</v>
      </c>
    </row>
    <row r="20" spans="1:3">
      <c s="4" r="A20" t="s">
        <v>874</v>
      </c>
      <c s="4" r="B20" t="s">
        <v>880</v>
      </c>
    </row>
    <row r="21" spans="1:3">
      <c s="4" r="A21" t="s">
        <v>875</v>
      </c>
      <c s="4" r="B21" t="s">
        <v>881</v>
      </c>
      <c s="4" r="C21" t="s">
        <v>881</v>
      </c>
    </row>
    <row r="22" spans="1:3">
      <c s="4" r="A22" t="s">
        <v>882</v>
      </c>
    </row>
    <row r="23" spans="1:3">
      <c s="3" r="A23" t="s">
        <v>801</v>
      </c>
    </row>
    <row r="24" spans="1:3">
      <c s="4" r="A24" t="s">
        <v>874</v>
      </c>
      <c s="4" r="B24" t="s">
        <v>560</v>
      </c>
    </row>
    <row r="25" spans="1:3">
      <c s="4" r="A25" t="s">
        <v>875</v>
      </c>
      <c s="4" r="B25" t="s">
        <v>883</v>
      </c>
      <c s="4" r="C25" t="s">
        <v>883</v>
      </c>
    </row>
    <row r="26" spans="1:3">
      <c s="4" r="A26" t="s">
        <v>884</v>
      </c>
    </row>
    <row r="27" spans="1:3">
      <c s="3" r="A27" t="s">
        <v>801</v>
      </c>
    </row>
    <row r="28" spans="1:3">
      <c s="4" r="A28" t="s">
        <v>875</v>
      </c>
      <c s="4" r="B28" t="s">
        <v>822</v>
      </c>
      <c s="4" r="C28" t="s">
        <v>8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5</v>
      </c>
      <c s="2" r="B1" t="s">
        <v>2</v>
      </c>
      <c s="2" r="C1" t="s">
        <v>32</v>
      </c>
    </row>
    <row r="2" spans="1:3">
      <c s="3" r="A2" t="s">
        <v>886</v>
      </c>
    </row>
    <row r="3" spans="1:3">
      <c s="4" r="A3" t="s">
        <v>887</v>
      </c>
      <c s="7" r="B3" t="n">
        <v>57174</v>
      </c>
      <c s="7" r="C3" t="n">
        <v>59485</v>
      </c>
    </row>
    <row r="4" spans="1:3">
      <c s="4" r="A4" t="s">
        <v>815</v>
      </c>
    </row>
    <row r="5" spans="1:3">
      <c s="3" r="A5" t="s">
        <v>886</v>
      </c>
    </row>
    <row r="6" spans="1:3">
      <c s="4" r="A6" t="s">
        <v>887</v>
      </c>
      <c s="6" r="B6" t="n">
        <v>56352</v>
      </c>
      <c s="6" r="C6" t="n">
        <v>58619</v>
      </c>
    </row>
    <row r="7" spans="1:3">
      <c s="4" r="A7" t="s">
        <v>888</v>
      </c>
      <c s="6" r="B7" t="n">
        <v>822</v>
      </c>
      <c s="6" r="C7" t="n">
        <v>866</v>
      </c>
    </row>
    <row r="8" spans="1:3">
      <c s="4" r="A8" t="s">
        <v>889</v>
      </c>
      <c s="6" r="B8" t="n">
        <v>57174</v>
      </c>
      <c s="6" r="C8" t="n">
        <v>59485</v>
      </c>
    </row>
    <row r="9" spans="1:3">
      <c s="4" r="A9" t="s">
        <v>817</v>
      </c>
    </row>
    <row r="10" spans="1:3">
      <c s="3" r="A10" t="s">
        <v>886</v>
      </c>
    </row>
    <row r="11" spans="1:3">
      <c s="4" r="A11" t="s">
        <v>887</v>
      </c>
      <c s="6" r="B11" t="n">
        <v>8551</v>
      </c>
      <c s="6" r="C11" t="n">
        <v>10038</v>
      </c>
    </row>
    <row r="12" spans="1:3">
      <c s="4" r="A12" t="s">
        <v>890</v>
      </c>
      <c s="6" r="B12" t="n">
        <v>260</v>
      </c>
      <c s="6" r="C12" t="n">
        <v>-123</v>
      </c>
    </row>
    <row r="13" spans="1:3">
      <c s="4" r="A13" t="s">
        <v>889</v>
      </c>
      <c s="6" r="B13" t="n">
        <v>8811</v>
      </c>
      <c s="6" r="C13" t="n">
        <v>9915</v>
      </c>
    </row>
    <row r="14" spans="1:3">
      <c s="4" r="A14" t="s">
        <v>891</v>
      </c>
    </row>
    <row r="15" spans="1:3">
      <c s="3" r="A15" t="s">
        <v>886</v>
      </c>
    </row>
    <row r="16" spans="1:3">
      <c s="4" r="A16" t="s">
        <v>887</v>
      </c>
      <c s="6" r="B16" t="n">
        <v>3104</v>
      </c>
      <c s="6" r="C16" t="n">
        <v>3116</v>
      </c>
    </row>
    <row r="17" spans="1:3">
      <c s="4" r="A17" t="s">
        <v>892</v>
      </c>
    </row>
    <row r="18" spans="1:3">
      <c s="3" r="A18" t="s">
        <v>886</v>
      </c>
    </row>
    <row r="19" spans="1:3">
      <c s="4" r="A19" t="s">
        <v>887</v>
      </c>
      <c s="6" r="B19" t="n">
        <v>1711</v>
      </c>
      <c s="6" r="C19" t="n">
        <v>1926</v>
      </c>
    </row>
    <row r="20" spans="1:3">
      <c s="4" r="A20" t="s">
        <v>893</v>
      </c>
    </row>
    <row r="21" spans="1:3">
      <c s="3" r="A21" t="s">
        <v>886</v>
      </c>
    </row>
    <row r="22" spans="1:3">
      <c s="4" r="A22" t="s">
        <v>887</v>
      </c>
      <c s="6" r="B22" t="n">
        <v>47</v>
      </c>
      <c s="6" r="C22" t="n">
        <v>400</v>
      </c>
    </row>
    <row r="23" spans="1:3">
      <c s="4" r="A23" t="s">
        <v>894</v>
      </c>
    </row>
    <row r="24" spans="1:3">
      <c s="3" r="A24" t="s">
        <v>886</v>
      </c>
    </row>
    <row r="25" spans="1:3">
      <c s="4" r="A25" t="s">
        <v>887</v>
      </c>
      <c s="6" r="B25" t="n">
        <v>48378</v>
      </c>
      <c s="6" r="C25" t="n">
        <v>51758</v>
      </c>
    </row>
    <row r="26" spans="1:3">
      <c s="4" r="A26" t="s">
        <v>895</v>
      </c>
    </row>
    <row r="27" spans="1:3">
      <c s="3" r="A27" t="s">
        <v>886</v>
      </c>
    </row>
    <row r="28" spans="1:3">
      <c s="4" r="A28" t="s">
        <v>887</v>
      </c>
      <c s="6" r="B28" t="n">
        <v>1499</v>
      </c>
      <c s="6" r="C28" t="n">
        <v>1529</v>
      </c>
    </row>
    <row r="29" spans="1:3">
      <c s="4" r="A29" t="s">
        <v>896</v>
      </c>
    </row>
    <row r="30" spans="1:3">
      <c s="3" r="A30" t="s">
        <v>886</v>
      </c>
    </row>
    <row r="31" spans="1:3">
      <c s="4" r="A31" t="s">
        <v>887</v>
      </c>
      <c s="6" r="B31" t="n">
        <v>2247</v>
      </c>
      <c s="6" r="C31" t="n">
        <v>1816</v>
      </c>
    </row>
    <row r="32" spans="1:3">
      <c s="4" r="A32" t="s">
        <v>897</v>
      </c>
    </row>
    <row r="33" spans="1:3">
      <c s="3" r="A33" t="s">
        <v>886</v>
      </c>
    </row>
    <row r="34" spans="1:3">
      <c s="4" r="A34" t="s">
        <v>887</v>
      </c>
      <c s="6" r="B34" t="n">
        <v>343</v>
      </c>
      <c s="6" r="C34" t="n">
        <v>377</v>
      </c>
    </row>
    <row r="35" spans="1:3">
      <c s="4" r="A35" t="s">
        <v>898</v>
      </c>
    </row>
    <row r="36" spans="1:3">
      <c s="3" r="A36" t="s">
        <v>886</v>
      </c>
    </row>
    <row r="37" spans="1:3">
      <c s="4" r="A37" t="s">
        <v>887</v>
      </c>
      <c s="6" r="B37" t="n">
        <v>3290</v>
      </c>
      <c s="6" r="C37" t="n">
        <v>3859</v>
      </c>
    </row>
    <row r="38" spans="1:3">
      <c s="4" r="A38" t="s">
        <v>899</v>
      </c>
    </row>
    <row r="39" spans="1:3">
      <c s="3" r="A39" t="s">
        <v>886</v>
      </c>
    </row>
    <row r="40" spans="1:3">
      <c s="4" r="A40" t="s">
        <v>887</v>
      </c>
      <c s="6" r="B40" t="n">
        <v>159</v>
      </c>
      <c s="6" r="C40" t="n">
        <v>201</v>
      </c>
    </row>
    <row r="41" spans="1:3">
      <c s="4" r="A41" t="s">
        <v>900</v>
      </c>
    </row>
    <row r="42" spans="1:3">
      <c s="3" r="A42" t="s">
        <v>886</v>
      </c>
    </row>
    <row r="43" spans="1:3">
      <c s="4" r="A43" t="s">
        <v>887</v>
      </c>
      <c s="6" r="B43" t="n">
        <v>1311</v>
      </c>
      <c s="6" r="C43" t="n">
        <v>1685</v>
      </c>
    </row>
    <row r="44" spans="1:3">
      <c s="4" r="A44" t="s">
        <v>901</v>
      </c>
    </row>
    <row r="45" spans="1:3">
      <c s="3" r="A45" t="s">
        <v>886</v>
      </c>
    </row>
    <row r="46" spans="1:3">
      <c s="4" r="A46" t="s">
        <v>887</v>
      </c>
      <c s="6" r="B46" t="n">
        <v>13</v>
      </c>
      <c s="6" r="C46" t="n">
        <v>15</v>
      </c>
    </row>
    <row r="47" spans="1:3">
      <c s="4" r="A47" t="s">
        <v>902</v>
      </c>
    </row>
    <row r="48" spans="1:3">
      <c s="3" r="A48" t="s">
        <v>886</v>
      </c>
    </row>
    <row r="49" spans="1:3">
      <c s="4" r="A49" t="s">
        <v>887</v>
      </c>
      <c s="6" r="B49" t="n">
        <v>61</v>
      </c>
      <c s="6" r="C49" t="n">
        <v>59</v>
      </c>
    </row>
    <row r="50" spans="1:3">
      <c s="4" r="A50" t="s">
        <v>903</v>
      </c>
    </row>
    <row r="51" spans="1:3">
      <c s="3" r="A51" t="s">
        <v>886</v>
      </c>
    </row>
    <row r="52" spans="1:3">
      <c s="4" r="A52" t="s">
        <v>887</v>
      </c>
      <c s="6" r="B52" t="n">
        <v>1663</v>
      </c>
      <c s="6" r="C52" t="n">
        <v>1916</v>
      </c>
    </row>
    <row r="53" spans="1:3">
      <c s="4" r="A53" t="s">
        <v>904</v>
      </c>
    </row>
    <row r="54" spans="1:3">
      <c s="3" r="A54" t="s">
        <v>886</v>
      </c>
    </row>
    <row r="55" spans="1:3">
      <c s="4" r="A55" t="s">
        <v>887</v>
      </c>
      <c s="6" r="B55" t="n">
        <v>1077</v>
      </c>
    </row>
    <row r="56" spans="1:3">
      <c s="4" r="A56" t="s">
        <v>905</v>
      </c>
    </row>
    <row r="57" spans="1:3">
      <c s="3" r="A57" t="s">
        <v>886</v>
      </c>
    </row>
    <row r="58" spans="1:3">
      <c s="4" r="A58" t="s">
        <v>887</v>
      </c>
      <c s="6" r="B58" t="n">
        <v>3514</v>
      </c>
      <c s="6" r="C58" t="n">
        <v>3116</v>
      </c>
    </row>
    <row r="59" spans="1:3">
      <c s="4" r="A59" t="s">
        <v>888</v>
      </c>
      <c s="6" r="B59" t="n">
        <v>822</v>
      </c>
      <c s="6" r="C59" t="n">
        <v>866</v>
      </c>
    </row>
    <row r="60" spans="1:3">
      <c s="4" r="A60" t="s">
        <v>889</v>
      </c>
      <c s="6" r="B60" t="n">
        <v>4336</v>
      </c>
      <c s="6" r="C60" t="n">
        <v>3982</v>
      </c>
    </row>
    <row r="61" spans="1:3">
      <c s="4" r="A61" t="s">
        <v>906</v>
      </c>
    </row>
    <row r="62" spans="1:3">
      <c s="3" r="A62" t="s">
        <v>886</v>
      </c>
    </row>
    <row r="63" spans="1:3">
      <c s="4" r="A63" t="s">
        <v>887</v>
      </c>
      <c s="6" r="B63" t="n">
        <v>5819</v>
      </c>
      <c s="6" r="C63" t="n">
        <v>7268</v>
      </c>
    </row>
    <row r="64" spans="1:3">
      <c s="4" r="A64" t="s">
        <v>890</v>
      </c>
      <c s="6" r="B64" t="n">
        <v>291</v>
      </c>
      <c s="6" r="C64" t="n">
        <v>-123</v>
      </c>
    </row>
    <row r="65" spans="1:3">
      <c s="4" r="A65" t="s">
        <v>889</v>
      </c>
      <c s="6" r="B65" t="n">
        <v>6110</v>
      </c>
      <c s="6" r="C65" t="n">
        <v>7145</v>
      </c>
    </row>
    <row r="66" spans="1:3">
      <c s="4" r="A66" t="s">
        <v>907</v>
      </c>
    </row>
    <row r="67" spans="1:3">
      <c s="3" r="A67" t="s">
        <v>886</v>
      </c>
    </row>
    <row r="68" spans="1:3">
      <c s="4" r="A68" t="s">
        <v>887</v>
      </c>
      <c s="6" r="B68" t="n">
        <v>3104</v>
      </c>
      <c s="6" r="C68" t="n">
        <v>3116</v>
      </c>
    </row>
    <row r="69" spans="1:3">
      <c s="4" r="A69" t="s">
        <v>908</v>
      </c>
    </row>
    <row r="70" spans="1:3">
      <c s="3" r="A70" t="s">
        <v>886</v>
      </c>
    </row>
    <row r="71" spans="1:3">
      <c s="4" r="A71" t="s">
        <v>887</v>
      </c>
      <c s="6" r="B71" t="n">
        <v>972</v>
      </c>
      <c s="6" r="C71" t="n">
        <v>1377</v>
      </c>
    </row>
    <row r="72" spans="1:3">
      <c s="4" r="A72" t="s">
        <v>909</v>
      </c>
    </row>
    <row r="73" spans="1:3">
      <c s="3" r="A73" t="s">
        <v>886</v>
      </c>
    </row>
    <row r="74" spans="1:3">
      <c s="4" r="A74" t="s">
        <v>887</v>
      </c>
      <c s="6" r="B74" t="n">
        <v>346</v>
      </c>
    </row>
    <row r="75" spans="1:3">
      <c s="4" r="A75" t="s">
        <v>910</v>
      </c>
    </row>
    <row r="76" spans="1:3">
      <c s="3" r="A76" t="s">
        <v>886</v>
      </c>
    </row>
    <row r="77" spans="1:3">
      <c s="4" r="A77" t="s">
        <v>887</v>
      </c>
      <c s="6" r="B77" t="n">
        <v>13</v>
      </c>
      <c s="6" r="C77" t="n">
        <v>72</v>
      </c>
    </row>
    <row r="78" spans="1:3">
      <c s="4" r="A78" t="s">
        <v>911</v>
      </c>
    </row>
    <row r="79" spans="1:3">
      <c s="3" r="A79" t="s">
        <v>886</v>
      </c>
    </row>
    <row r="80" spans="1:3">
      <c s="4" r="A80" t="s">
        <v>887</v>
      </c>
      <c s="6" r="B80" t="n">
        <v>3290</v>
      </c>
      <c s="6" r="C80" t="n">
        <v>3859</v>
      </c>
    </row>
    <row r="81" spans="1:3">
      <c s="4" r="A81" t="s">
        <v>912</v>
      </c>
    </row>
    <row r="82" spans="1:3">
      <c s="3" r="A82" t="s">
        <v>886</v>
      </c>
    </row>
    <row r="83" spans="1:3">
      <c s="4" r="A83" t="s">
        <v>887</v>
      </c>
      <c s="6" r="B83" t="n">
        <v>159</v>
      </c>
      <c s="6" r="C83" t="n">
        <v>201</v>
      </c>
    </row>
    <row r="84" spans="1:3">
      <c s="4" r="A84" t="s">
        <v>913</v>
      </c>
    </row>
    <row r="85" spans="1:3">
      <c s="3" r="A85" t="s">
        <v>886</v>
      </c>
    </row>
    <row r="86" spans="1:3">
      <c s="4" r="A86" t="s">
        <v>887</v>
      </c>
      <c s="6" r="B86" t="n">
        <v>1311</v>
      </c>
      <c s="6" r="C86" t="n">
        <v>1685</v>
      </c>
    </row>
    <row r="87" spans="1:3">
      <c s="4" r="A87" t="s">
        <v>914</v>
      </c>
    </row>
    <row r="88" spans="1:3">
      <c s="3" r="A88" t="s">
        <v>886</v>
      </c>
    </row>
    <row r="89" spans="1:3">
      <c s="4" r="A89" t="s">
        <v>887</v>
      </c>
      <c s="6" r="B89" t="n">
        <v>13</v>
      </c>
      <c s="6" r="C89" t="n">
        <v>15</v>
      </c>
    </row>
    <row r="90" spans="1:3">
      <c s="4" r="A90" t="s">
        <v>915</v>
      </c>
    </row>
    <row r="91" spans="1:3">
      <c s="3" r="A91" t="s">
        <v>886</v>
      </c>
    </row>
    <row r="92" spans="1:3">
      <c s="4" r="A92" t="s">
        <v>887</v>
      </c>
      <c s="6" r="B92" t="n">
        <v>61</v>
      </c>
      <c s="6" r="C92" t="n">
        <v>59</v>
      </c>
    </row>
    <row r="93" spans="1:3">
      <c s="4" r="A93" t="s">
        <v>916</v>
      </c>
    </row>
    <row r="94" spans="1:3">
      <c s="3" r="A94" t="s">
        <v>886</v>
      </c>
    </row>
    <row r="95" spans="1:3">
      <c s="4" r="A95" t="s">
        <v>887</v>
      </c>
      <c s="6" r="B95" t="n">
        <v>64</v>
      </c>
    </row>
    <row r="96" spans="1:3">
      <c s="4" r="A96" t="s">
        <v>917</v>
      </c>
    </row>
    <row r="97" spans="1:3">
      <c s="3" r="A97" t="s">
        <v>886</v>
      </c>
    </row>
    <row r="98" spans="1:3">
      <c s="4" r="A98" t="s">
        <v>887</v>
      </c>
      <c s="6" r="B98" t="n">
        <v>52838</v>
      </c>
      <c s="6" r="C98" t="n">
        <v>55503</v>
      </c>
    </row>
    <row r="99" spans="1:3">
      <c s="4" r="A99" t="s">
        <v>889</v>
      </c>
      <c s="6" r="B99" t="n">
        <v>52838</v>
      </c>
      <c s="6" r="C99" t="n">
        <v>55503</v>
      </c>
    </row>
    <row r="100" spans="1:3">
      <c s="4" r="A100" t="s">
        <v>918</v>
      </c>
    </row>
    <row r="101" spans="1:3">
      <c s="3" r="A101" t="s">
        <v>886</v>
      </c>
    </row>
    <row r="102" spans="1:3">
      <c s="4" r="A102" t="s">
        <v>887</v>
      </c>
      <c s="6" r="B102" t="n">
        <v>1021</v>
      </c>
      <c s="6" r="C102" t="n">
        <v>810</v>
      </c>
    </row>
    <row r="103" spans="1:3">
      <c s="4" r="A103" t="s">
        <v>890</v>
      </c>
      <c s="6" r="B103" t="n">
        <v>-49</v>
      </c>
    </row>
    <row r="104" spans="1:3">
      <c s="4" r="A104" t="s">
        <v>889</v>
      </c>
      <c s="6" r="B104" t="n">
        <v>972</v>
      </c>
      <c s="6" r="C104" t="n">
        <v>810</v>
      </c>
    </row>
    <row r="105" spans="1:3">
      <c s="4" r="A105" t="s">
        <v>919</v>
      </c>
    </row>
    <row r="106" spans="1:3">
      <c s="3" r="A106" t="s">
        <v>886</v>
      </c>
    </row>
    <row r="107" spans="1:3">
      <c s="4" r="A107" t="s">
        <v>887</v>
      </c>
      <c s="6" r="B107" t="n">
        <v>739</v>
      </c>
      <c s="6" r="C107" t="n">
        <v>549</v>
      </c>
    </row>
    <row r="108" spans="1:3">
      <c s="4" r="A108" t="s">
        <v>920</v>
      </c>
    </row>
    <row r="109" spans="1:3">
      <c s="3" r="A109" t="s">
        <v>886</v>
      </c>
    </row>
    <row r="110" spans="1:3">
      <c s="4" r="A110" t="s">
        <v>887</v>
      </c>
      <c s="6" r="B110" t="n">
        <v>47</v>
      </c>
      <c s="6" r="C110" t="n">
        <v>400</v>
      </c>
    </row>
    <row r="111" spans="1:3">
      <c s="4" r="A111" t="s">
        <v>921</v>
      </c>
    </row>
    <row r="112" spans="1:3">
      <c s="3" r="A112" t="s">
        <v>886</v>
      </c>
    </row>
    <row r="113" spans="1:3">
      <c s="4" r="A113" t="s">
        <v>887</v>
      </c>
      <c s="6" r="B113" t="n">
        <v>48378</v>
      </c>
      <c s="6" r="C113" t="n">
        <v>51758</v>
      </c>
    </row>
    <row r="114" spans="1:3">
      <c s="4" r="A114" t="s">
        <v>922</v>
      </c>
    </row>
    <row r="115" spans="1:3">
      <c s="3" r="A115" t="s">
        <v>886</v>
      </c>
    </row>
    <row r="116" spans="1:3">
      <c s="4" r="A116" t="s">
        <v>887</v>
      </c>
      <c s="6" r="B116" t="n">
        <v>1499</v>
      </c>
      <c s="6" r="C116" t="n">
        <v>1529</v>
      </c>
    </row>
    <row r="117" spans="1:3">
      <c s="4" r="A117" t="s">
        <v>923</v>
      </c>
    </row>
    <row r="118" spans="1:3">
      <c s="3" r="A118" t="s">
        <v>886</v>
      </c>
    </row>
    <row r="119" spans="1:3">
      <c s="4" r="A119" t="s">
        <v>887</v>
      </c>
      <c s="6" r="B119" t="n">
        <v>1901</v>
      </c>
      <c s="6" r="C119" t="n">
        <v>1816</v>
      </c>
    </row>
    <row r="120" spans="1:3">
      <c s="4" r="A120" t="s">
        <v>924</v>
      </c>
    </row>
    <row r="121" spans="1:3">
      <c s="3" r="A121" t="s">
        <v>886</v>
      </c>
    </row>
    <row r="122" spans="1:3">
      <c s="4" r="A122" t="s">
        <v>887</v>
      </c>
      <c s="6" r="B122" t="n">
        <v>282</v>
      </c>
      <c s="6" r="C122" t="n">
        <v>261</v>
      </c>
    </row>
    <row r="123" spans="1:3">
      <c s="4" r="A123" t="s">
        <v>925</v>
      </c>
    </row>
    <row r="124" spans="1:3">
      <c s="3" r="A124" t="s">
        <v>886</v>
      </c>
    </row>
    <row r="125" spans="1:3">
      <c s="4" r="A125" t="s">
        <v>887</v>
      </c>
      <c s="6" r="B125" t="n">
        <v>1013</v>
      </c>
    </row>
    <row r="126" spans="1:3">
      <c s="4" r="A126" t="s">
        <v>926</v>
      </c>
    </row>
    <row r="127" spans="1:3">
      <c s="3" r="A127" t="s">
        <v>886</v>
      </c>
    </row>
    <row r="128" spans="1:3">
      <c s="4" r="A128" t="s">
        <v>887</v>
      </c>
      <c s="6" r="B128" t="n">
        <v>1711</v>
      </c>
      <c s="6" r="C128" t="n">
        <v>1960</v>
      </c>
    </row>
    <row r="129" spans="1:3">
      <c s="4" r="A129" t="s">
        <v>890</v>
      </c>
      <c s="6" r="B129" t="n">
        <v>18</v>
      </c>
    </row>
    <row r="130" spans="1:3">
      <c s="4" r="A130" t="s">
        <v>889</v>
      </c>
      <c s="6" r="B130" t="n">
        <v>1729</v>
      </c>
      <c s="6" r="C130" t="n">
        <v>1960</v>
      </c>
    </row>
    <row r="131" spans="1:3">
      <c s="4" r="A131" t="s">
        <v>927</v>
      </c>
    </row>
    <row r="132" spans="1:3">
      <c s="3" r="A132" t="s">
        <v>886</v>
      </c>
    </row>
    <row r="133" spans="1:3">
      <c s="4" r="A133" t="s">
        <v>887</v>
      </c>
      <c s="6" r="B133" t="n">
        <v>48</v>
      </c>
      <c s="6" r="C133" t="n">
        <v>44</v>
      </c>
    </row>
    <row r="134" spans="1:3">
      <c s="4" r="A134" t="s">
        <v>928</v>
      </c>
    </row>
    <row r="135" spans="1:3">
      <c s="3" r="A135" t="s">
        <v>886</v>
      </c>
    </row>
    <row r="136" spans="1:3">
      <c s="4" r="A136" t="s">
        <v>887</v>
      </c>
      <c s="7" r="B136" t="n">
        <v>1663</v>
      </c>
      <c s="7" r="C136" t="n">
        <v>191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29</v>
      </c>
      <c s="2" r="B1" t="s">
        <v>1</v>
      </c>
    </row>
    <row r="2" spans="1:3">
      <c s="2" r="B2" t="s">
        <v>2</v>
      </c>
      <c s="2" r="C2" t="s">
        <v>32</v>
      </c>
    </row>
    <row r="3" spans="1:3">
      <c s="3" r="A3" t="s">
        <v>930</v>
      </c>
    </row>
    <row r="4" spans="1:3">
      <c s="4" r="A4" t="s">
        <v>931</v>
      </c>
      <c s="7" r="B4" t="n">
        <v>95830000</v>
      </c>
      <c s="7" r="C4" t="n">
        <v>96308000</v>
      </c>
    </row>
    <row r="5" spans="1:3">
      <c s="4" r="A5" t="s">
        <v>932</v>
      </c>
      <c s="6" r="B5" t="n">
        <v>57174000</v>
      </c>
      <c s="6" r="C5" t="n">
        <v>59485000</v>
      </c>
    </row>
    <row r="6" spans="1:3">
      <c s="4" r="A6" t="s">
        <v>815</v>
      </c>
    </row>
    <row r="7" spans="1:3">
      <c s="3" r="A7" t="s">
        <v>930</v>
      </c>
    </row>
    <row r="8" spans="1:3">
      <c s="4" r="A8" t="s">
        <v>933</v>
      </c>
      <c s="6" r="B8" t="n">
        <v>2269000</v>
      </c>
      <c s="6" r="C8" t="n">
        <v>988000</v>
      </c>
    </row>
    <row r="9" spans="1:3">
      <c s="4" r="A9" t="s">
        <v>934</v>
      </c>
      <c s="6" r="B9" t="n">
        <v>0</v>
      </c>
      <c s="6" r="C9" t="n">
        <v>0</v>
      </c>
    </row>
    <row r="10" spans="1:3">
      <c s="4" r="A10" t="s">
        <v>932</v>
      </c>
      <c s="6" r="B10" t="n">
        <v>56352000</v>
      </c>
      <c s="6" r="C10" t="n">
        <v>58619000</v>
      </c>
    </row>
    <row r="11" spans="1:3">
      <c s="4" r="A11" t="s">
        <v>935</v>
      </c>
      <c s="6" r="B11" t="n">
        <v>-993000</v>
      </c>
      <c s="6" r="C11" t="n">
        <v>-1306000</v>
      </c>
    </row>
    <row r="12" spans="1:3">
      <c s="4" r="A12" t="s">
        <v>936</v>
      </c>
      <c s="6" r="B12" t="n">
        <v>-37747000</v>
      </c>
      <c s="6" r="C12" t="n">
        <v>-35517000</v>
      </c>
    </row>
    <row r="13" spans="1:3">
      <c s="4" r="A13" t="s">
        <v>937</v>
      </c>
      <c s="6" r="B13" t="n">
        <v>-38740000</v>
      </c>
      <c s="6" r="C13" t="n">
        <v>-36823000</v>
      </c>
    </row>
    <row r="14" spans="1:3">
      <c s="4" r="A14" t="s">
        <v>938</v>
      </c>
    </row>
    <row r="15" spans="1:3">
      <c s="3" r="A15" t="s">
        <v>930</v>
      </c>
    </row>
    <row r="16" spans="1:3">
      <c s="4" r="A16" t="s">
        <v>939</v>
      </c>
      <c s="6" r="B16" t="n">
        <v>98490000</v>
      </c>
      <c s="6" r="C16" t="n">
        <v>84067000</v>
      </c>
    </row>
    <row r="17" spans="1:3">
      <c s="4" r="A17" t="s">
        <v>940</v>
      </c>
      <c s="6" r="B17" t="n">
        <v>1372000</v>
      </c>
      <c s="6" r="C17" t="n">
        <v>825000</v>
      </c>
    </row>
    <row r="18" spans="1:3">
      <c s="4" r="A18" t="s">
        <v>941</v>
      </c>
      <c s="6" r="B18" t="n">
        <v>3781000</v>
      </c>
      <c s="6" r="C18" t="n">
        <v>3873000</v>
      </c>
    </row>
    <row r="19" spans="1:3">
      <c s="4" r="A19" t="s">
        <v>942</v>
      </c>
      <c s="6" r="B19" t="n">
        <v>-440000</v>
      </c>
    </row>
    <row r="20" spans="1:3">
      <c s="4" r="A20" t="s">
        <v>943</v>
      </c>
      <c s="6" r="B20" t="n">
        <v>-4726000</v>
      </c>
      <c s="6" r="C20" t="n">
        <v>-4405000</v>
      </c>
    </row>
    <row r="21" spans="1:3">
      <c s="4" r="A21" t="s">
        <v>933</v>
      </c>
      <c s="6" r="B21" t="n">
        <v>-2583000</v>
      </c>
      <c s="6" r="C21" t="n">
        <v>11948000</v>
      </c>
    </row>
    <row r="22" spans="1:3">
      <c s="4" r="A22" t="s">
        <v>944</v>
      </c>
      <c s="6" r="B22" t="n">
        <v>-64000</v>
      </c>
    </row>
    <row r="23" spans="1:3">
      <c s="4" r="A23" t="s">
        <v>931</v>
      </c>
      <c s="6" r="B23" t="n">
        <v>95830000</v>
      </c>
      <c s="6" r="C23" t="n">
        <v>96308000</v>
      </c>
    </row>
    <row r="24" spans="1:3">
      <c s="4" r="A24" t="s">
        <v>945</v>
      </c>
    </row>
    <row r="25" spans="1:3">
      <c s="3" r="A25" t="s">
        <v>930</v>
      </c>
    </row>
    <row r="26" spans="1:3">
      <c s="4" r="A26" t="s">
        <v>943</v>
      </c>
      <c s="6" r="B26" t="n">
        <v>-4727000</v>
      </c>
      <c s="6" r="C26" t="n">
        <v>-4405000</v>
      </c>
    </row>
    <row r="27" spans="1:3">
      <c s="4" r="A27" t="s">
        <v>933</v>
      </c>
      <c s="6" r="B27" t="n">
        <v>-134000</v>
      </c>
    </row>
    <row r="28" spans="1:3">
      <c s="4" r="A28" t="s">
        <v>931</v>
      </c>
      <c s="6" r="B28" t="n">
        <v>84000</v>
      </c>
    </row>
    <row r="29" spans="1:3">
      <c s="4" r="A29" t="s">
        <v>946</v>
      </c>
      <c s="6" r="B29" t="n">
        <v>60854000</v>
      </c>
      <c s="6" r="C29" t="n">
        <v>56896000</v>
      </c>
    </row>
    <row r="30" spans="1:3">
      <c s="4" r="A30" t="s">
        <v>947</v>
      </c>
      <c s="6" r="B30" t="n">
        <v>-6000</v>
      </c>
      <c s="6" r="C30" t="n">
        <v>6069000</v>
      </c>
    </row>
    <row r="31" spans="1:3">
      <c s="4" r="A31" t="s">
        <v>948</v>
      </c>
      <c s="6" r="B31" t="n">
        <v>43000</v>
      </c>
    </row>
    <row r="32" spans="1:3">
      <c s="4" r="A32" t="s">
        <v>949</v>
      </c>
      <c s="6" r="B32" t="n">
        <v>-36000</v>
      </c>
    </row>
    <row r="33" spans="1:3">
      <c s="4" r="A33" t="s">
        <v>942</v>
      </c>
      <c s="6" r="B33" t="n">
        <v>-225000</v>
      </c>
    </row>
    <row r="34" spans="1:3">
      <c s="4" r="A34" t="s">
        <v>934</v>
      </c>
      <c s="6" r="B34" t="n">
        <v>1445000</v>
      </c>
      <c s="6" r="C34" t="n">
        <v>925000</v>
      </c>
    </row>
    <row r="35" spans="1:3">
      <c s="4" r="A35" t="s">
        <v>944</v>
      </c>
      <c s="6" r="B35" t="n">
        <v>-40000</v>
      </c>
    </row>
    <row r="36" spans="1:3">
      <c s="4" r="A36" t="s">
        <v>932</v>
      </c>
      <c s="6" r="B36" t="n">
        <v>57174000</v>
      </c>
      <c s="6" r="C36" t="n">
        <v>59485000</v>
      </c>
    </row>
    <row r="37" spans="1:3">
      <c s="4" r="A37" t="s">
        <v>950</v>
      </c>
      <c s="6" r="B37" t="n">
        <v>-38740000</v>
      </c>
      <c s="6" r="C37" t="n">
        <v>-36823000</v>
      </c>
    </row>
    <row r="38" spans="1:3">
      <c s="4" r="A38" t="s">
        <v>951</v>
      </c>
    </row>
    <row r="39" spans="1:3">
      <c s="3" r="A39" t="s">
        <v>930</v>
      </c>
    </row>
    <row r="40" spans="1:3">
      <c s="4" r="A40" t="s">
        <v>933</v>
      </c>
      <c s="6" r="B40" t="n">
        <v>-1040000</v>
      </c>
      <c s="6" r="C40" t="n">
        <v>-1299000</v>
      </c>
    </row>
    <row r="41" spans="1:3">
      <c s="4" r="A41" t="s">
        <v>935</v>
      </c>
      <c s="6" r="B41" t="n">
        <v>-818000</v>
      </c>
      <c s="6" r="C41" t="n">
        <v>-908000</v>
      </c>
    </row>
    <row r="42" spans="1:3">
      <c s="4" r="A42" t="s">
        <v>936</v>
      </c>
      <c s="6" r="B42" t="n">
        <v>-4755000</v>
      </c>
      <c s="6" r="C42" t="n">
        <v>-23018000</v>
      </c>
    </row>
    <row r="43" spans="1:3">
      <c s="4" r="A43" t="s">
        <v>937</v>
      </c>
      <c s="6" r="B43" t="n">
        <v>-5573000</v>
      </c>
      <c s="6" r="C43" t="n">
        <v>-23926000</v>
      </c>
    </row>
    <row r="44" spans="1:3">
      <c s="4" r="A44" t="s">
        <v>952</v>
      </c>
    </row>
    <row r="45" spans="1:3">
      <c s="3" r="A45" t="s">
        <v>930</v>
      </c>
    </row>
    <row r="46" spans="1:3">
      <c s="4" r="A46" t="s">
        <v>939</v>
      </c>
      <c s="6" r="B46" t="n">
        <v>23926000</v>
      </c>
      <c s="6" r="C46" t="n">
        <v>24114000</v>
      </c>
    </row>
    <row r="47" spans="1:3">
      <c s="4" r="A47" t="s">
        <v>940</v>
      </c>
      <c s="6" r="B47" t="n">
        <v>212000</v>
      </c>
      <c s="6" r="C47" t="n">
        <v>273000</v>
      </c>
    </row>
    <row r="48" spans="1:3">
      <c s="4" r="A48" t="s">
        <v>941</v>
      </c>
      <c s="6" r="B48" t="n">
        <v>584000</v>
      </c>
      <c s="6" r="C48" t="n">
        <v>904000</v>
      </c>
    </row>
    <row r="49" spans="1:3">
      <c s="4" r="A49" t="s">
        <v>953</v>
      </c>
      <c s="6" r="B49" t="n">
        <v>447000</v>
      </c>
      <c s="6" r="C49" t="n">
        <v>430000</v>
      </c>
    </row>
    <row r="50" spans="1:3">
      <c s="4" r="A50" t="s">
        <v>954</v>
      </c>
      <c s="6" r="B50" t="n">
        <v>-15961000</v>
      </c>
    </row>
    <row r="51" spans="1:3">
      <c s="4" r="A51" t="s">
        <v>943</v>
      </c>
      <c s="6" r="B51" t="n">
        <v>-1043000</v>
      </c>
      <c s="6" r="C51" t="n">
        <v>-863000</v>
      </c>
    </row>
    <row r="52" spans="1:3">
      <c s="4" r="A52" t="s">
        <v>933</v>
      </c>
      <c s="6" r="B52" t="n">
        <v>-2592000</v>
      </c>
      <c s="6" r="C52" t="n">
        <v>-932000</v>
      </c>
    </row>
    <row r="53" spans="1:3">
      <c s="4" r="A53" t="s">
        <v>931</v>
      </c>
      <c s="6" r="B53" t="n">
        <v>5573000</v>
      </c>
      <c s="6" r="C53" t="n">
        <v>23926000</v>
      </c>
    </row>
    <row r="54" spans="1:3">
      <c s="4" r="A54" t="s">
        <v>955</v>
      </c>
    </row>
    <row r="55" spans="1:3">
      <c s="3" r="A55" t="s">
        <v>930</v>
      </c>
    </row>
    <row r="56" spans="1:3">
      <c s="4" r="A56" t="s">
        <v>953</v>
      </c>
      <c s="6" r="B56" t="n">
        <v>447000</v>
      </c>
      <c s="6" r="C56" t="n">
        <v>430000</v>
      </c>
    </row>
    <row r="57" spans="1:3">
      <c s="4" r="A57" t="s">
        <v>943</v>
      </c>
      <c s="6" r="B57" t="n">
        <v>-1043000</v>
      </c>
      <c s="6" r="C57" t="n">
        <v>-863000</v>
      </c>
    </row>
    <row r="58" spans="1:3">
      <c s="4" r="A58" t="s">
        <v>934</v>
      </c>
      <c s="6" r="B58" t="n">
        <v>596000</v>
      </c>
      <c s="6" r="C58" t="n">
        <v>433000</v>
      </c>
    </row>
    <row r="59" spans="1:3">
      <c s="4" r="A59" t="s">
        <v>950</v>
      </c>
      <c s="7" r="B59" t="n">
        <v>-5573000</v>
      </c>
      <c s="7" r="C59" t="n">
        <v>-23926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6</v>
      </c>
      <c s="2" r="B1" t="s">
        <v>2</v>
      </c>
      <c s="2" r="C1" t="s">
        <v>32</v>
      </c>
    </row>
    <row r="2" spans="1:3">
      <c s="3" r="A2" t="s">
        <v>206</v>
      </c>
    </row>
    <row r="3" spans="1:3">
      <c s="4" r="A3" t="s">
        <v>957</v>
      </c>
      <c s="7" r="B3" t="n">
        <v>95830</v>
      </c>
      <c s="7" r="C3" t="n">
        <v>96308</v>
      </c>
    </row>
    <row r="4" spans="1:3">
      <c s="4" r="A4" t="s">
        <v>958</v>
      </c>
      <c s="7" r="B4" t="n">
        <v>91388</v>
      </c>
      <c s="7" r="C4" t="n">
        <v>9280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9</v>
      </c>
      <c s="2" r="B1" t="s">
        <v>2</v>
      </c>
      <c s="2" r="C1" t="s">
        <v>32</v>
      </c>
    </row>
    <row r="2" spans="1:3">
      <c s="3" r="A2" t="s">
        <v>206</v>
      </c>
    </row>
    <row r="3" spans="1:3">
      <c s="4" r="A3" t="s">
        <v>957</v>
      </c>
      <c s="7" r="B3" t="n">
        <v>95830</v>
      </c>
      <c s="7" r="C3" t="n">
        <v>96308</v>
      </c>
    </row>
    <row r="4" spans="1:3">
      <c s="4" r="A4" t="s">
        <v>958</v>
      </c>
      <c s="6" r="B4" t="n">
        <v>91388</v>
      </c>
      <c s="6" r="C4" t="n">
        <v>92808</v>
      </c>
    </row>
    <row r="5" spans="1:3">
      <c s="4" r="A5" t="s">
        <v>887</v>
      </c>
      <c s="7" r="B5" t="n">
        <v>57174</v>
      </c>
      <c s="7" r="C5" t="n">
        <v>5948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0</v>
      </c>
      <c s="2" r="B1" t="s">
        <v>1</v>
      </c>
    </row>
    <row r="2" spans="1:4">
      <c s="2" r="B2" t="s">
        <v>2</v>
      </c>
      <c s="2" r="C2" t="s">
        <v>32</v>
      </c>
      <c s="2" r="D2" t="s">
        <v>78</v>
      </c>
    </row>
    <row r="3" spans="1:4">
      <c s="3" r="A3" t="s">
        <v>961</v>
      </c>
    </row>
    <row r="4" spans="1:4">
      <c s="4" r="A4" t="s">
        <v>940</v>
      </c>
      <c s="7" r="B4" t="n">
        <v>1371</v>
      </c>
      <c s="7" r="C4" t="n">
        <v>825</v>
      </c>
      <c s="7" r="D4" t="n">
        <v>790</v>
      </c>
    </row>
    <row r="5" spans="1:4">
      <c s="4" r="A5" t="s">
        <v>941</v>
      </c>
      <c s="6" r="B5" t="n">
        <v>3781</v>
      </c>
      <c s="6" r="C5" t="n">
        <v>3873</v>
      </c>
      <c s="6" r="D5" t="n">
        <v>3581</v>
      </c>
    </row>
    <row r="6" spans="1:4">
      <c s="4" r="A6" t="s">
        <v>962</v>
      </c>
      <c s="6" r="B6" t="n">
        <v>-2163</v>
      </c>
      <c s="6" r="C6" t="n">
        <v>-2741</v>
      </c>
      <c s="6" r="D6" t="n">
        <v>-2871</v>
      </c>
    </row>
    <row r="7" spans="1:4">
      <c s="4" r="A7" t="s">
        <v>963</v>
      </c>
      <c s="6" r="B7" t="n">
        <v>36</v>
      </c>
    </row>
    <row r="8" spans="1:4">
      <c s="4" r="A8" t="s">
        <v>964</v>
      </c>
      <c s="6" r="B8" t="n">
        <v>66</v>
      </c>
    </row>
    <row r="9" spans="1:4">
      <c s="4" r="A9" t="s">
        <v>965</v>
      </c>
      <c s="6" r="B9" t="n">
        <v>36</v>
      </c>
      <c s="6" r="C9" t="n">
        <v>50</v>
      </c>
      <c s="6" r="D9" t="n">
        <v>50</v>
      </c>
    </row>
    <row r="10" spans="1:4">
      <c s="4" r="A10" t="s">
        <v>966</v>
      </c>
      <c s="6" r="B10" t="n">
        <v>24</v>
      </c>
    </row>
    <row r="11" spans="1:4">
      <c s="4" r="A11" t="s">
        <v>967</v>
      </c>
      <c s="6" r="B11" t="n">
        <v>2269</v>
      </c>
      <c s="6" r="C11" t="n">
        <v>988</v>
      </c>
      <c s="6" r="D11" t="n">
        <v>1103</v>
      </c>
    </row>
    <row r="12" spans="1:4">
      <c s="4" r="A12" t="s">
        <v>968</v>
      </c>
      <c s="6" r="B12" t="n">
        <v>-245</v>
      </c>
    </row>
    <row r="13" spans="1:4">
      <c s="4" r="A13" t="s">
        <v>969</v>
      </c>
      <c s="7" r="B13" t="n">
        <v>5175</v>
      </c>
      <c s="7" r="C13" t="n">
        <v>2995</v>
      </c>
      <c s="7" r="D13" t="n">
        <v>26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0</v>
      </c>
      <c s="2" r="B1" t="s">
        <v>1</v>
      </c>
    </row>
    <row r="2" spans="1:4">
      <c s="2" r="B2" t="s">
        <v>2</v>
      </c>
      <c s="2" r="C2" t="s">
        <v>32</v>
      </c>
      <c s="2" r="D2" t="s">
        <v>78</v>
      </c>
    </row>
    <row r="3" spans="1:4">
      <c s="3" r="A3" t="s">
        <v>961</v>
      </c>
    </row>
    <row r="4" spans="1:4">
      <c s="4" r="A4" t="s">
        <v>940</v>
      </c>
      <c s="7" r="B4" t="n">
        <v>212</v>
      </c>
      <c s="7" r="C4" t="n">
        <v>273</v>
      </c>
      <c s="7" r="D4" t="n">
        <v>405</v>
      </c>
    </row>
    <row r="5" spans="1:4">
      <c s="4" r="A5" t="s">
        <v>941</v>
      </c>
      <c s="6" r="B5" t="n">
        <v>584</v>
      </c>
      <c s="6" r="C5" t="n">
        <v>904</v>
      </c>
      <c s="6" r="D5" t="n">
        <v>1048</v>
      </c>
    </row>
    <row r="6" spans="1:4">
      <c s="4" r="A6" t="s">
        <v>965</v>
      </c>
      <c s="6" r="B6" t="n">
        <v>-2996</v>
      </c>
      <c s="6" r="C6" t="n">
        <v>-2032</v>
      </c>
      <c s="6" r="D6" t="n">
        <v>-2032</v>
      </c>
    </row>
    <row r="7" spans="1:4">
      <c s="4" r="A7" t="s">
        <v>971</v>
      </c>
      <c s="6" r="B7" t="n">
        <v>-1040</v>
      </c>
      <c s="6" r="C7" t="n">
        <v>-1299</v>
      </c>
      <c s="6" r="D7" t="n">
        <v>-396</v>
      </c>
    </row>
    <row r="8" spans="1:4">
      <c s="4" r="A8" t="s">
        <v>969</v>
      </c>
      <c s="7" r="B8" t="n">
        <v>-3240</v>
      </c>
      <c s="7" r="C8" t="n">
        <v>-2154</v>
      </c>
      <c s="7" r="D8" t="n">
        <v>-9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72</v>
      </c>
      <c s="2" r="B1" t="s">
        <v>1</v>
      </c>
    </row>
    <row r="2" spans="1:3">
      <c s="2" r="B2" t="s">
        <v>2</v>
      </c>
      <c s="2" r="C2" t="s">
        <v>32</v>
      </c>
    </row>
    <row r="3" spans="1:3">
      <c s="4" r="A3" t="s">
        <v>815</v>
      </c>
    </row>
    <row r="4" spans="1:3">
      <c s="3" r="A4" t="s">
        <v>973</v>
      </c>
    </row>
    <row r="5" spans="1:3">
      <c s="4" r="A5" t="s">
        <v>974</v>
      </c>
      <c s="7" r="B5" t="n">
        <v>-343</v>
      </c>
      <c s="7" r="C5" t="n">
        <v>8621</v>
      </c>
    </row>
    <row r="6" spans="1:3">
      <c s="4" r="A6" t="s">
        <v>975</v>
      </c>
      <c s="6" r="B6" t="n">
        <v>0</v>
      </c>
      <c s="6" r="C6" t="n">
        <v>0</v>
      </c>
    </row>
    <row r="7" spans="1:3">
      <c s="4" r="A7" t="s">
        <v>965</v>
      </c>
      <c s="6" r="B7" t="n">
        <v>-36</v>
      </c>
      <c s="6" r="C7" t="n">
        <v>-50</v>
      </c>
    </row>
    <row r="8" spans="1:3">
      <c s="4" r="A8" t="s">
        <v>971</v>
      </c>
      <c s="6" r="B8" t="n">
        <v>-2269</v>
      </c>
      <c s="6" r="C8" t="n">
        <v>-988</v>
      </c>
    </row>
    <row r="9" spans="1:3">
      <c s="4" r="A9" t="s">
        <v>976</v>
      </c>
      <c s="6" r="B9" t="n">
        <v>-2648</v>
      </c>
      <c s="6" r="C9" t="n">
        <v>7583</v>
      </c>
    </row>
    <row r="10" spans="1:3">
      <c s="4" r="A10" t="s">
        <v>977</v>
      </c>
      <c s="6" r="B10" t="n">
        <v>-1721</v>
      </c>
      <c s="6" r="C10" t="n">
        <v>7583</v>
      </c>
    </row>
    <row r="11" spans="1:3">
      <c s="4" r="A11" t="s">
        <v>951</v>
      </c>
    </row>
    <row r="12" spans="1:3">
      <c s="3" r="A12" t="s">
        <v>973</v>
      </c>
    </row>
    <row r="13" spans="1:3">
      <c s="4" r="A13" t="s">
        <v>974</v>
      </c>
      <c s="6" r="B13" t="n">
        <v>-2592</v>
      </c>
      <c s="6" r="C13" t="n">
        <v>-932</v>
      </c>
    </row>
    <row r="14" spans="1:3">
      <c s="4" r="A14" t="s">
        <v>975</v>
      </c>
      <c s="6" r="B14" t="n">
        <v>0</v>
      </c>
      <c s="6" r="C14" t="n">
        <v>0</v>
      </c>
    </row>
    <row r="15" spans="1:3">
      <c s="4" r="A15" t="s">
        <v>965</v>
      </c>
      <c s="6" r="B15" t="n">
        <v>2996</v>
      </c>
      <c s="6" r="C15" t="n">
        <v>2032</v>
      </c>
    </row>
    <row r="16" spans="1:3">
      <c s="4" r="A16" t="s">
        <v>971</v>
      </c>
      <c s="6" r="B16" t="n">
        <v>1040</v>
      </c>
      <c s="6" r="C16" t="n">
        <v>1299</v>
      </c>
    </row>
    <row r="17" spans="1:3">
      <c s="4" r="A17" t="s">
        <v>978</v>
      </c>
      <c s="6" r="B17" t="n">
        <v>-15961</v>
      </c>
    </row>
    <row r="18" spans="1:3">
      <c s="4" r="A18" t="s">
        <v>976</v>
      </c>
      <c s="6" r="B18" t="n">
        <v>-14517</v>
      </c>
      <c s="6" r="C18" t="n">
        <v>2399</v>
      </c>
    </row>
    <row r="19" spans="1:3">
      <c s="4" r="A19" t="s">
        <v>977</v>
      </c>
      <c s="7" r="B19" t="n">
        <v>-9436</v>
      </c>
      <c s="7" r="C19" t="n">
        <v>155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979</v>
      </c>
      <c s="2" r="B1" t="s">
        <v>590</v>
      </c>
    </row>
    <row r="2" spans="1:2">
      <c s="4" r="A2" t="s">
        <v>815</v>
      </c>
    </row>
    <row r="3" spans="1:2">
      <c s="3" r="A3" t="s">
        <v>801</v>
      </c>
    </row>
    <row r="4" spans="1:2">
      <c s="4" r="A4" t="s">
        <v>980</v>
      </c>
      <c s="7" r="B4" t="n">
        <v>-19169</v>
      </c>
    </row>
    <row r="5" spans="1:2">
      <c s="4" r="A5" t="s">
        <v>981</v>
      </c>
      <c s="6" r="B5" t="n">
        <v>-19169</v>
      </c>
    </row>
    <row r="6" spans="1:2">
      <c s="4" r="A6" t="s">
        <v>951</v>
      </c>
    </row>
    <row r="7" spans="1:2">
      <c s="3" r="A7" t="s">
        <v>801</v>
      </c>
    </row>
    <row r="8" spans="1:2">
      <c s="4" r="A8" t="s">
        <v>980</v>
      </c>
      <c s="6" r="B8" t="n">
        <v>8172</v>
      </c>
    </row>
    <row r="9" spans="1:2">
      <c s="4" r="A9" t="s">
        <v>982</v>
      </c>
      <c s="6" r="B9" t="n">
        <v>17553</v>
      </c>
    </row>
    <row r="10" spans="1:2">
      <c s="4" r="A10" t="s">
        <v>981</v>
      </c>
      <c s="7" r="B10" t="n">
        <v>2572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83</v>
      </c>
      <c s="2" r="B1" t="s">
        <v>1</v>
      </c>
    </row>
    <row r="2" spans="1:2">
      <c s="2" r="B2" t="s">
        <v>590</v>
      </c>
    </row>
    <row r="3" spans="1:2">
      <c s="4" r="A3" t="s">
        <v>815</v>
      </c>
    </row>
    <row r="4" spans="1:2">
      <c s="3" r="A4" t="s">
        <v>801</v>
      </c>
    </row>
    <row r="5" spans="1:2">
      <c s="4" r="A5" t="s">
        <v>980</v>
      </c>
      <c s="7" r="B5" t="n">
        <v>-1821</v>
      </c>
    </row>
    <row r="6" spans="1:2">
      <c s="4" r="A6" t="s">
        <v>951</v>
      </c>
    </row>
    <row r="7" spans="1:2">
      <c s="3" r="A7" t="s">
        <v>801</v>
      </c>
    </row>
    <row r="8" spans="1:2">
      <c s="4" r="A8" t="s">
        <v>980</v>
      </c>
      <c s="6" r="B8" t="n">
        <v>1072</v>
      </c>
    </row>
    <row r="9" spans="1:2">
      <c s="4" r="A9" t="s">
        <v>982</v>
      </c>
      <c s="7" r="B9" t="n">
        <v>43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153</v>
      </c>
      <c s="2" r="B1" t="s">
        <v>1</v>
      </c>
    </row>
    <row r="2" spans="1:5">
      <c s="2" r="B2" t="s">
        <v>2</v>
      </c>
      <c s="2" r="C2" t="s">
        <v>32</v>
      </c>
      <c s="2" r="E2" t="s">
        <v>78</v>
      </c>
    </row>
    <row r="3" spans="1:5">
      <c s="3" r="A3" t="s">
        <v>154</v>
      </c>
    </row>
    <row r="4" spans="1:5">
      <c s="4" r="A4" t="s">
        <v>120</v>
      </c>
      <c s="7" r="B4" t="n">
        <v>-160376</v>
      </c>
      <c s="7" r="C4" t="n">
        <v>-65349</v>
      </c>
      <c s="7" r="E4" t="n">
        <v>140255</v>
      </c>
    </row>
    <row r="5" spans="1:5">
      <c s="3" r="A5" t="s">
        <v>155</v>
      </c>
    </row>
    <row r="6" spans="1:5">
      <c s="4" r="A6" t="s">
        <v>88</v>
      </c>
      <c s="6" r="B6" t="n">
        <v>182309</v>
      </c>
      <c s="6" r="C6" t="n">
        <v>175204</v>
      </c>
      <c s="6" r="E6" t="n">
        <v>167480</v>
      </c>
    </row>
    <row r="7" spans="1:5">
      <c s="4" r="A7" t="s">
        <v>156</v>
      </c>
      <c s="6" r="B7" t="n">
        <v>-6796</v>
      </c>
      <c s="6" r="C7" t="n">
        <v>-72389</v>
      </c>
      <c s="6" r="E7" t="n">
        <v>-34709</v>
      </c>
    </row>
    <row r="8" spans="1:5">
      <c s="4" r="A8" t="s">
        <v>89</v>
      </c>
      <c s="6" r="B8" t="n">
        <v>-26037</v>
      </c>
      <c s="6" r="C8" t="n">
        <v>-23796</v>
      </c>
      <c s="6" r="E8" t="n">
        <v>-21063</v>
      </c>
    </row>
    <row r="9" spans="1:5">
      <c s="4" r="A9" t="s">
        <v>90</v>
      </c>
      <c s="6" r="B9" t="n">
        <v>117311</v>
      </c>
      <c s="6" r="C9" t="n">
        <v>14525</v>
      </c>
      <c s="6" r="E9" t="n">
        <v>9341</v>
      </c>
    </row>
    <row r="10" spans="1:5">
      <c s="4" r="A10" t="s">
        <v>91</v>
      </c>
      <c s="6" r="C10" t="n">
        <v>283699</v>
      </c>
      <c s="4" r="D10" t="s">
        <v>92</v>
      </c>
      <c s="6" r="E10" t="n">
        <v>56283</v>
      </c>
    </row>
    <row r="11" spans="1:5">
      <c s="4" r="A11" t="s">
        <v>157</v>
      </c>
      <c s="6" r="B11" t="n">
        <v>28704</v>
      </c>
      <c s="6" r="C11" t="n">
        <v>-1916</v>
      </c>
      <c s="6" r="E11" t="n">
        <v>-15801</v>
      </c>
    </row>
    <row r="12" spans="1:5">
      <c s="4" r="A12" t="s">
        <v>158</v>
      </c>
      <c s="6" r="B12" t="n">
        <v>13219</v>
      </c>
      <c s="6" r="C12" t="n">
        <v>21374</v>
      </c>
      <c s="6" r="E12" t="n">
        <v>19642</v>
      </c>
    </row>
    <row r="13" spans="1:5">
      <c s="4" r="A13" t="s">
        <v>159</v>
      </c>
      <c s="6" r="B13" t="n">
        <v>1605</v>
      </c>
      <c s="6" r="C13" t="n">
        <v>1784</v>
      </c>
      <c s="6" r="E13" t="n">
        <v>-299</v>
      </c>
    </row>
    <row r="14" spans="1:5">
      <c s="3" r="A14" t="s">
        <v>160</v>
      </c>
    </row>
    <row r="15" spans="1:5">
      <c s="4" r="A15" t="s">
        <v>161</v>
      </c>
      <c s="6" r="B15" t="n">
        <v>71540</v>
      </c>
      <c s="6" r="C15" t="n">
        <v>-43537</v>
      </c>
      <c s="6" r="E15" t="n">
        <v>13485</v>
      </c>
    </row>
    <row r="16" spans="1:5">
      <c s="4" r="A16" t="s">
        <v>162</v>
      </c>
      <c s="6" r="B16" t="n">
        <v>84084</v>
      </c>
      <c s="6" r="C16" t="n">
        <v>108588</v>
      </c>
      <c s="6" r="E16" t="n">
        <v>-260675</v>
      </c>
    </row>
    <row r="17" spans="1:5">
      <c s="4" r="A17" t="s">
        <v>37</v>
      </c>
      <c s="6" r="B17" t="n">
        <v>13672</v>
      </c>
      <c s="6" r="C17" t="n">
        <v>6148</v>
      </c>
      <c s="6" r="E17" t="n">
        <v>5715</v>
      </c>
    </row>
    <row r="18" spans="1:5">
      <c s="4" r="A18" t="s">
        <v>38</v>
      </c>
      <c s="6" r="B18" t="n">
        <v>5976</v>
      </c>
      <c s="6" r="C18" t="n">
        <v>2794</v>
      </c>
      <c s="6" r="E18" t="n">
        <v>-7600</v>
      </c>
    </row>
    <row r="19" spans="1:5">
      <c s="4" r="A19" t="s">
        <v>50</v>
      </c>
      <c s="6" r="B19" t="n">
        <v>-4881</v>
      </c>
      <c s="6" r="C19" t="n">
        <v>-22989</v>
      </c>
      <c s="6" r="E19" t="n">
        <v>-1395</v>
      </c>
    </row>
    <row r="20" spans="1:5">
      <c s="4" r="A20" t="s">
        <v>51</v>
      </c>
      <c s="6" r="B20" t="n">
        <v>-53143</v>
      </c>
      <c s="6" r="C20" t="n">
        <v>-11435</v>
      </c>
      <c s="6" r="E20" t="n">
        <v>34458</v>
      </c>
    </row>
    <row r="21" spans="1:5">
      <c s="4" r="A21" t="s">
        <v>53</v>
      </c>
      <c s="6" r="B21" t="n">
        <v>-348</v>
      </c>
      <c s="6" r="C21" t="n">
        <v>38</v>
      </c>
      <c s="6" r="E21" t="n">
        <v>-429</v>
      </c>
    </row>
    <row r="22" spans="1:5">
      <c s="4" r="A22" t="s">
        <v>55</v>
      </c>
      <c s="6" r="B22" t="n">
        <v>-15578</v>
      </c>
      <c s="6" r="C22" t="n">
        <v>118</v>
      </c>
      <c s="6" r="E22" t="n">
        <v>10373</v>
      </c>
    </row>
    <row r="23" spans="1:5">
      <c s="4" r="A23" t="s">
        <v>59</v>
      </c>
      <c s="6" r="B23" t="n">
        <v>231</v>
      </c>
      <c s="6" r="C23" t="n">
        <v>4875</v>
      </c>
      <c s="6" r="E23" t="n">
        <v>-11842</v>
      </c>
    </row>
    <row r="24" spans="1:5">
      <c s="4" r="A24" t="s">
        <v>163</v>
      </c>
      <c s="6" r="B24" t="n">
        <v>1868</v>
      </c>
      <c s="6" r="C24" t="n">
        <v>-19023</v>
      </c>
      <c s="6" r="E24" t="n">
        <v>1398</v>
      </c>
    </row>
    <row r="25" spans="1:5">
      <c s="4" r="A25" t="s">
        <v>164</v>
      </c>
      <c s="6" r="B25" t="n">
        <v>253360</v>
      </c>
      <c s="6" r="C25" t="n">
        <v>358713</v>
      </c>
      <c s="6" r="E25" t="n">
        <v>104617</v>
      </c>
    </row>
    <row r="26" spans="1:5">
      <c s="3" r="A26" t="s">
        <v>165</v>
      </c>
    </row>
    <row r="27" spans="1:5">
      <c s="4" r="A27" t="s">
        <v>166</v>
      </c>
      <c s="6" r="B27" t="n">
        <v>10690</v>
      </c>
      <c s="6" r="C27" t="n">
        <v>8310</v>
      </c>
      <c s="6" r="E27" t="n">
        <v>51330</v>
      </c>
    </row>
    <row r="28" spans="1:5">
      <c s="4" r="A28" t="s">
        <v>167</v>
      </c>
      <c s="6" r="C28" t="n">
        <v>123950</v>
      </c>
      <c s="6" r="E28" t="n">
        <v>270575</v>
      </c>
    </row>
    <row r="29" spans="1:5">
      <c s="4" r="A29" t="s">
        <v>168</v>
      </c>
      <c s="6" r="B29" t="n">
        <v>-194485</v>
      </c>
      <c s="6" r="C29" t="n">
        <v>-364194</v>
      </c>
      <c s="6" r="E29" t="n">
        <v>-594695</v>
      </c>
    </row>
    <row r="30" spans="1:5">
      <c s="4" r="A30" t="s">
        <v>169</v>
      </c>
      <c s="6" r="B30" t="n">
        <v>46119</v>
      </c>
    </row>
    <row r="31" spans="1:5">
      <c s="4" r="A31" t="s">
        <v>170</v>
      </c>
      <c s="6" r="E31" t="n">
        <v>-127737</v>
      </c>
    </row>
    <row r="32" spans="1:5">
      <c s="4" r="A32" t="s">
        <v>171</v>
      </c>
      <c s="6" r="B32" t="n">
        <v>2680</v>
      </c>
      <c s="6" r="C32" t="n">
        <v>516</v>
      </c>
      <c s="6" r="E32" t="n">
        <v>-3158</v>
      </c>
    </row>
    <row r="33" spans="1:5">
      <c s="4" r="A33" t="s">
        <v>172</v>
      </c>
      <c s="6" r="B33" t="n">
        <v>-134996</v>
      </c>
      <c s="6" r="C33" t="n">
        <v>-231418</v>
      </c>
      <c s="6" r="E33" t="n">
        <v>-403685</v>
      </c>
    </row>
    <row r="34" spans="1:5">
      <c s="3" r="A34" t="s">
        <v>173</v>
      </c>
    </row>
    <row r="35" spans="1:5">
      <c s="4" r="A35" t="s">
        <v>174</v>
      </c>
      <c s="6" r="B35" t="n">
        <v>-996</v>
      </c>
      <c s="6" r="C35" t="n">
        <v>-556</v>
      </c>
      <c s="6" r="E35" t="n">
        <v>-5347</v>
      </c>
    </row>
    <row r="36" spans="1:5">
      <c s="4" r="A36" t="s">
        <v>175</v>
      </c>
      <c s="6" r="B36" t="n">
        <v>-136843</v>
      </c>
      <c s="6" r="C36" t="n">
        <v>-97823</v>
      </c>
      <c s="6" r="E36" t="n">
        <v>-1103054</v>
      </c>
    </row>
    <row r="37" spans="1:5">
      <c s="4" r="A37" t="s">
        <v>176</v>
      </c>
      <c s="6" r="B37" t="n">
        <v>656338</v>
      </c>
      <c s="6" r="C37" t="n">
        <v>138488</v>
      </c>
      <c s="6" r="E37" t="n">
        <v>1465362</v>
      </c>
    </row>
    <row r="38" spans="1:5">
      <c s="4" r="A38" t="s">
        <v>177</v>
      </c>
      <c s="6" r="C38" t="n">
        <v>1023</v>
      </c>
      <c s="6" r="E38" t="n">
        <v>6863</v>
      </c>
    </row>
    <row r="39" spans="1:5">
      <c s="4" r="A39" t="s">
        <v>178</v>
      </c>
      <c s="6" r="B39" t="n">
        <v>-35388</v>
      </c>
      <c s="6" r="C39" t="n">
        <v>-48834</v>
      </c>
      <c s="6" r="E39" t="n">
        <v>-49816</v>
      </c>
    </row>
    <row r="40" spans="1:5">
      <c s="4" r="A40" t="s">
        <v>179</v>
      </c>
      <c s="6" r="B40" t="n">
        <v>-1605</v>
      </c>
      <c s="6" r="C40" t="n">
        <v>-1784</v>
      </c>
      <c s="6" r="E40" t="n">
        <v>299</v>
      </c>
    </row>
    <row r="41" spans="1:5">
      <c s="4" r="A41" t="s">
        <v>180</v>
      </c>
      <c s="6" r="C41" t="n">
        <v>399</v>
      </c>
      <c s="6" r="E41" t="n">
        <v>4551</v>
      </c>
    </row>
    <row r="42" spans="1:5">
      <c s="4" r="A42" t="s">
        <v>181</v>
      </c>
      <c s="6" r="C42" t="n">
        <v>-99999</v>
      </c>
    </row>
    <row r="43" spans="1:5">
      <c s="4" r="A43" t="s">
        <v>182</v>
      </c>
      <c s="6" r="B43" t="n">
        <v>481506</v>
      </c>
      <c s="6" r="C43" t="n">
        <v>-109086</v>
      </c>
      <c s="6" r="E43" t="n">
        <v>318858</v>
      </c>
    </row>
    <row r="44" spans="1:5">
      <c s="4" r="A44" t="s">
        <v>183</v>
      </c>
      <c s="6" r="B44" t="n">
        <v>599870</v>
      </c>
      <c s="6" r="C44" t="n">
        <v>18209</v>
      </c>
      <c s="6" r="E44" t="n">
        <v>19790</v>
      </c>
    </row>
    <row r="45" spans="1:5">
      <c s="4" r="A45" t="s">
        <v>184</v>
      </c>
      <c s="6" r="B45" t="n">
        <v>78568</v>
      </c>
      <c s="6" r="C45" t="n">
        <v>60359</v>
      </c>
      <c s="6" r="E45" t="n">
        <v>40569</v>
      </c>
    </row>
    <row r="46" spans="1:5">
      <c s="4" r="A46" t="s">
        <v>185</v>
      </c>
      <c s="6" r="B46" t="n">
        <v>678438</v>
      </c>
      <c s="6" r="C46" t="n">
        <v>78568</v>
      </c>
      <c s="6" r="E46" t="n">
        <v>60359</v>
      </c>
    </row>
    <row r="47" spans="1:5">
      <c s="3" r="A47" t="s">
        <v>186</v>
      </c>
    </row>
    <row r="48" spans="1:5">
      <c s="4" r="A48" t="s">
        <v>187</v>
      </c>
      <c s="6" r="B48" t="n">
        <v>50729</v>
      </c>
      <c s="6" r="C48" t="n">
        <v>49390</v>
      </c>
      <c s="6" r="E48" t="n">
        <v>34190</v>
      </c>
    </row>
    <row r="49" spans="1:5">
      <c s="4" r="A49" t="s">
        <v>188</v>
      </c>
      <c s="7" r="B49" t="n">
        <v>51585</v>
      </c>
      <c s="6" r="C49" t="n">
        <v>74310</v>
      </c>
      <c s="6" r="E49" t="n">
        <v>59266</v>
      </c>
    </row>
    <row r="50" spans="1:5">
      <c s="3" r="A50" t="s">
        <v>189</v>
      </c>
    </row>
    <row r="51" spans="1:5">
      <c s="4" r="A51" t="s">
        <v>168</v>
      </c>
      <c s="7" r="C51" t="n">
        <v>2068</v>
      </c>
      <c s="7" r="E51" t="n">
        <v>5751</v>
      </c>
    </row>
    <row r="52" spans="1:5">
      <c r="A52" t="n"/>
    </row>
    <row r="53" spans="1:5">
      <c s="4" r="A53" t="s">
        <v>92</v>
      </c>
      <c s="4" r="B53" t="s">
        <v>115</v>
      </c>
    </row>
  </sheetData>
  <mergeCells count="5">
    <mergeCell ref="A1:A2"/>
    <mergeCell ref="B1:E1"/>
    <mergeCell ref="C2:D2"/>
    <mergeCell ref="A52:E52"/>
    <mergeCell ref="B53:E53"/>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984</v>
      </c>
      <c s="2" r="B1" t="s">
        <v>2</v>
      </c>
      <c s="2" r="C1" t="s">
        <v>32</v>
      </c>
      <c s="2" r="D1" t="s">
        <v>78</v>
      </c>
    </row>
    <row r="2" spans="1:4">
      <c s="4" r="A2" t="s">
        <v>815</v>
      </c>
    </row>
    <row r="3" spans="1:4">
      <c s="3" r="A3" t="s">
        <v>801</v>
      </c>
    </row>
    <row r="4" spans="1:4">
      <c s="4" r="A4" t="s">
        <v>985</v>
      </c>
      <c s="4" r="B4" t="s">
        <v>805</v>
      </c>
      <c s="4" r="C4" t="s">
        <v>986</v>
      </c>
    </row>
    <row r="5" spans="1:4">
      <c s="4" r="A5" t="s">
        <v>987</v>
      </c>
      <c s="4" r="B5" t="s">
        <v>822</v>
      </c>
      <c s="4" r="C5" t="s">
        <v>822</v>
      </c>
      <c s="4" r="D5" t="s">
        <v>822</v>
      </c>
    </row>
    <row r="6" spans="1:4">
      <c s="4" r="A6" t="s">
        <v>951</v>
      </c>
    </row>
    <row r="7" spans="1:4">
      <c s="3" r="A7" t="s">
        <v>801</v>
      </c>
    </row>
    <row r="8" spans="1:4">
      <c s="4" r="A8" t="s">
        <v>985</v>
      </c>
      <c s="4" r="B8" t="s">
        <v>986</v>
      </c>
      <c s="4" r="C8" t="s">
        <v>98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988</v>
      </c>
      <c s="2" r="B1" t="s">
        <v>1</v>
      </c>
    </row>
    <row r="2" spans="1:4">
      <c s="2" r="B2" t="s">
        <v>2</v>
      </c>
      <c s="2" r="C2" t="s">
        <v>32</v>
      </c>
      <c s="2" r="D2" t="s">
        <v>78</v>
      </c>
    </row>
    <row r="3" spans="1:4">
      <c s="4" r="A3" t="s">
        <v>815</v>
      </c>
    </row>
    <row r="4" spans="1:4">
      <c s="3" r="A4" t="s">
        <v>801</v>
      </c>
    </row>
    <row r="5" spans="1:4">
      <c s="4" r="A5" t="s">
        <v>985</v>
      </c>
      <c s="4" r="B5" t="s">
        <v>986</v>
      </c>
      <c s="4" r="C5" t="s">
        <v>989</v>
      </c>
      <c s="4" r="D5" t="s">
        <v>727</v>
      </c>
    </row>
    <row r="6" spans="1:4">
      <c s="4" r="A6" t="s">
        <v>990</v>
      </c>
      <c s="4" r="B6" t="s">
        <v>991</v>
      </c>
      <c s="4" r="C6" t="s">
        <v>504</v>
      </c>
      <c s="4" r="D6" t="s">
        <v>504</v>
      </c>
    </row>
    <row r="7" spans="1:4">
      <c s="4" r="A7" t="s">
        <v>987</v>
      </c>
      <c s="4" r="B7" t="s">
        <v>822</v>
      </c>
      <c s="4" r="C7" t="s">
        <v>822</v>
      </c>
      <c s="4" r="D7" t="s">
        <v>822</v>
      </c>
    </row>
    <row r="8" spans="1:4">
      <c s="4" r="A8" t="s">
        <v>951</v>
      </c>
    </row>
    <row r="9" spans="1:4">
      <c s="3" r="A9" t="s">
        <v>801</v>
      </c>
    </row>
    <row r="10" spans="1:4">
      <c s="4" r="A10" t="s">
        <v>985</v>
      </c>
      <c s="4" r="B10" t="s">
        <v>986</v>
      </c>
      <c s="4" r="C10" t="s">
        <v>989</v>
      </c>
      <c s="4" r="D10" t="s">
        <v>7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21"/>
  </cols>
  <sheetData>
    <row r="1" spans="1:2">
      <c s="1" r="A1" t="s">
        <v>992</v>
      </c>
      <c s="2" r="B1" t="s">
        <v>590</v>
      </c>
    </row>
    <row r="2" spans="1:2">
      <c s="4" r="A2" t="s">
        <v>815</v>
      </c>
    </row>
    <row r="3" spans="1:2">
      <c s="3" r="A3" t="s">
        <v>993</v>
      </c>
    </row>
    <row r="4" spans="1:2">
      <c s="6" r="A4" t="n">
        <v>2017</v>
      </c>
      <c s="7" r="B4" t="n">
        <v>5944</v>
      </c>
    </row>
    <row r="5" spans="1:2">
      <c s="6" r="A5" t="n">
        <v>2018</v>
      </c>
      <c s="6" r="B5" t="n">
        <v>6991</v>
      </c>
    </row>
    <row r="6" spans="1:2">
      <c s="6" r="A6" t="n">
        <v>2019</v>
      </c>
      <c s="6" r="B6" t="n">
        <v>6733</v>
      </c>
    </row>
    <row r="7" spans="1:2">
      <c s="6" r="A7" t="n">
        <v>2020</v>
      </c>
      <c s="6" r="B7" t="n">
        <v>7683</v>
      </c>
    </row>
    <row r="8" spans="1:2">
      <c s="6" r="A8" t="n">
        <v>2021</v>
      </c>
      <c s="6" r="B8" t="n">
        <v>7050</v>
      </c>
    </row>
    <row r="9" spans="1:2">
      <c s="4" r="A9" t="s">
        <v>994</v>
      </c>
      <c s="6" r="B9" t="n">
        <v>36480</v>
      </c>
    </row>
    <row r="10" spans="1:2">
      <c s="4" r="A10" t="s">
        <v>995</v>
      </c>
      <c s="6" r="B10" t="n">
        <v>70881</v>
      </c>
    </row>
    <row r="11" spans="1:2">
      <c s="4" r="A11" t="s">
        <v>951</v>
      </c>
    </row>
    <row r="12" spans="1:2">
      <c s="3" r="A12" t="s">
        <v>993</v>
      </c>
    </row>
    <row r="13" spans="1:2">
      <c s="6" r="A13" t="n">
        <v>2017</v>
      </c>
      <c s="6" r="B13" t="n">
        <v>818</v>
      </c>
    </row>
    <row r="14" spans="1:2">
      <c s="6" r="A14" t="n">
        <v>2018</v>
      </c>
      <c s="6" r="B14" t="n">
        <v>410</v>
      </c>
    </row>
    <row r="15" spans="1:2">
      <c s="6" r="A15" t="n">
        <v>2019</v>
      </c>
      <c s="6" r="B15" t="n">
        <v>416</v>
      </c>
    </row>
    <row r="16" spans="1:2">
      <c s="6" r="A16" t="n">
        <v>2020</v>
      </c>
      <c s="6" r="B16" t="n">
        <v>435</v>
      </c>
    </row>
    <row r="17" spans="1:2">
      <c s="6" r="A17" t="n">
        <v>2021</v>
      </c>
      <c s="6" r="B17" t="n">
        <v>421</v>
      </c>
    </row>
    <row r="18" spans="1:2">
      <c s="4" r="A18" t="s">
        <v>994</v>
      </c>
      <c s="6" r="B18" t="n">
        <v>1928</v>
      </c>
    </row>
    <row r="19" spans="1:2">
      <c s="4" r="A19" t="s">
        <v>995</v>
      </c>
      <c s="7" r="B19" t="n">
        <v>442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16"/>
  </cols>
  <sheetData>
    <row r="1" spans="1:2">
      <c s="1" r="A1" t="s">
        <v>996</v>
      </c>
      <c s="2" r="B1" t="s">
        <v>1</v>
      </c>
    </row>
    <row r="2" spans="1:2">
      <c s="2" r="B2" t="s">
        <v>2</v>
      </c>
    </row>
    <row r="3" spans="1:2">
      <c s="4" r="A3" t="s">
        <v>997</v>
      </c>
    </row>
    <row r="4" spans="1:2">
      <c s="3" r="A4" t="s">
        <v>993</v>
      </c>
    </row>
    <row r="5" spans="1:2">
      <c s="4" r="A5" t="s">
        <v>998</v>
      </c>
      <c s="4" r="B5" t="s">
        <v>999</v>
      </c>
    </row>
    <row r="6" spans="1:2">
      <c s="4" r="A6" t="s">
        <v>1000</v>
      </c>
      <c s="4" r="B6" t="s">
        <v>1001</v>
      </c>
    </row>
    <row r="7" spans="1:2">
      <c s="4" r="A7" t="s">
        <v>1002</v>
      </c>
      <c s="4" r="B7" t="s">
        <v>784</v>
      </c>
    </row>
    <row r="8" spans="1:2">
      <c s="4" r="A8" t="s">
        <v>1003</v>
      </c>
      <c s="6" r="B8" t="n">
        <v>2038</v>
      </c>
    </row>
    <row r="9" spans="1:2">
      <c s="4" r="A9" t="s">
        <v>1004</v>
      </c>
      <c s="4" r="B9" t="s">
        <v>999</v>
      </c>
    </row>
    <row r="10" spans="1:2">
      <c s="4" r="A10" t="s">
        <v>1005</v>
      </c>
    </row>
    <row r="11" spans="1:2">
      <c s="3" r="A11" t="s">
        <v>993</v>
      </c>
    </row>
    <row r="12" spans="1:2">
      <c s="4" r="A12" t="s">
        <v>998</v>
      </c>
      <c s="4" r="B12" t="s">
        <v>1006</v>
      </c>
    </row>
    <row r="13" spans="1:2">
      <c s="4" r="A13" t="s">
        <v>1000</v>
      </c>
      <c s="4" r="B13" t="s">
        <v>1006</v>
      </c>
    </row>
    <row r="14" spans="1:2">
      <c s="4" r="A14" t="s">
        <v>1002</v>
      </c>
      <c s="4" r="B14" t="s">
        <v>1007</v>
      </c>
    </row>
    <row r="15" spans="1:2">
      <c s="4" r="A15" t="s">
        <v>1003</v>
      </c>
      <c s="6" r="B15" t="n">
        <v>2029</v>
      </c>
    </row>
    <row r="16" spans="1:2">
      <c s="4" r="A16" t="s">
        <v>1004</v>
      </c>
      <c s="4" r="B16" t="s">
        <v>10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008</v>
      </c>
      <c s="2" r="B1" t="s">
        <v>1</v>
      </c>
    </row>
    <row r="2" spans="1:2">
      <c s="2" r="B2" t="s">
        <v>590</v>
      </c>
    </row>
    <row r="3" spans="1:2">
      <c s="3" r="A3" t="s">
        <v>206</v>
      </c>
    </row>
    <row r="4" spans="1:2">
      <c s="4" r="A4" t="s">
        <v>1009</v>
      </c>
      <c s="7" r="B4" t="n">
        <v>250</v>
      </c>
    </row>
    <row r="5" spans="1:2">
      <c s="4" r="A5" t="s">
        <v>1010</v>
      </c>
      <c s="6" r="B5" t="n">
        <v>119</v>
      </c>
    </row>
    <row r="6" spans="1:2">
      <c s="4" r="A6" t="s">
        <v>1011</v>
      </c>
      <c s="6" r="B6" t="n">
        <v>-227</v>
      </c>
    </row>
    <row r="7" spans="1:2">
      <c s="4" r="A7" t="s">
        <v>1012</v>
      </c>
      <c s="7" r="B7" t="n">
        <v>-9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1013</v>
      </c>
      <c s="2" r="B1" t="s">
        <v>2</v>
      </c>
      <c s="2" r="C1" t="s">
        <v>32</v>
      </c>
    </row>
    <row r="2" spans="1:3">
      <c s="4" r="A2" t="s">
        <v>828</v>
      </c>
    </row>
    <row r="3" spans="1:3">
      <c s="3" r="A3" t="s">
        <v>1014</v>
      </c>
    </row>
    <row r="4" spans="1:3">
      <c s="4" r="A4" t="s">
        <v>1015</v>
      </c>
      <c s="6" r="B4" t="n">
        <v>351675</v>
      </c>
      <c s="6" r="C4" t="n">
        <v>29925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6</v>
      </c>
      <c s="2" r="B1" t="s">
        <v>1</v>
      </c>
    </row>
    <row r="2" spans="1:4">
      <c s="2" r="B2" t="s">
        <v>2</v>
      </c>
      <c s="2" r="C2" t="s">
        <v>32</v>
      </c>
      <c s="2" r="D2" t="s">
        <v>78</v>
      </c>
    </row>
    <row r="3" spans="1:4">
      <c s="3" r="A3" t="s">
        <v>801</v>
      </c>
    </row>
    <row r="4" spans="1:4">
      <c s="4" r="A4" t="s">
        <v>1017</v>
      </c>
      <c s="7" r="B4" t="n">
        <v>3443</v>
      </c>
      <c s="7" r="C4" t="n">
        <v>4216</v>
      </c>
      <c s="7" r="D4" t="n">
        <v>3854</v>
      </c>
    </row>
    <row r="5" spans="1:4">
      <c s="4" r="A5" t="s">
        <v>1018</v>
      </c>
      <c s="7" r="B5" t="n">
        <v>202</v>
      </c>
      <c s="7" r="C5" t="n">
        <v>52</v>
      </c>
      <c s="7" r="D5" t="n">
        <v>8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9</v>
      </c>
      <c s="2" r="B1" t="s">
        <v>1</v>
      </c>
    </row>
    <row r="2" spans="1:4">
      <c s="2" r="B2" t="s">
        <v>2</v>
      </c>
      <c s="2" r="C2" t="s">
        <v>32</v>
      </c>
      <c s="2" r="D2" t="s">
        <v>78</v>
      </c>
    </row>
    <row r="3" spans="1:4">
      <c s="3" r="A3" t="s">
        <v>206</v>
      </c>
    </row>
    <row r="4" spans="1:4">
      <c s="4" r="A4" t="s">
        <v>1020</v>
      </c>
      <c s="7" r="B4" t="n">
        <v>596</v>
      </c>
      <c s="7" r="C4" t="n">
        <v>494</v>
      </c>
      <c s="7" r="D4" t="n">
        <v>4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21</v>
      </c>
      <c s="2" r="C1" t="s">
        <v>2</v>
      </c>
      <c s="2" r="D1" t="s">
        <v>32</v>
      </c>
    </row>
    <row r="2" spans="1:4">
      <c s="3" r="A2" t="s">
        <v>1022</v>
      </c>
    </row>
    <row r="3" spans="1:4">
      <c s="4" r="A3" t="s">
        <v>1023</v>
      </c>
      <c s="4" r="B3" t="s">
        <v>92</v>
      </c>
      <c s="7" r="C3" t="n">
        <v>30285</v>
      </c>
    </row>
    <row r="4" spans="1:4">
      <c s="4" r="A4" t="s">
        <v>1024</v>
      </c>
      <c s="6" r="C4" t="n">
        <v>8076</v>
      </c>
      <c s="7" r="D4" t="n">
        <v>7381</v>
      </c>
    </row>
    <row r="5" spans="1:4">
      <c s="4" r="A5" t="s">
        <v>1025</v>
      </c>
      <c s="6" r="C5" t="n">
        <v>6394</v>
      </c>
      <c s="6" r="D5" t="n">
        <v>10400</v>
      </c>
    </row>
    <row r="6" spans="1:4">
      <c s="4" r="A6" t="s">
        <v>1026</v>
      </c>
      <c s="7" r="C6" t="n">
        <v>44755</v>
      </c>
      <c s="7" r="D6" t="n">
        <v>17781</v>
      </c>
    </row>
    <row r="7" spans="1:4">
      <c r="A7" t="n"/>
    </row>
    <row r="8" spans="1:4">
      <c s="4" r="A8" t="s">
        <v>92</v>
      </c>
      <c s="4" r="B8" t="s">
        <v>1027</v>
      </c>
    </row>
  </sheetData>
  <mergeCells count="3">
    <mergeCell ref="A1:B1"/>
    <mergeCell ref="A7:C7"/>
    <mergeCell ref="B8:C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1028</v>
      </c>
      <c s="2" r="B1" t="s">
        <v>2</v>
      </c>
      <c s="2" r="C1" t="s">
        <v>32</v>
      </c>
    </row>
    <row r="2" spans="1:3">
      <c s="3" r="A2" t="s">
        <v>1029</v>
      </c>
    </row>
    <row r="3" spans="1:3">
      <c s="4" r="A3" t="s">
        <v>1030</v>
      </c>
      <c s="7" r="B3" t="n">
        <v>9412</v>
      </c>
      <c s="7" r="C3" t="n">
        <v>10468</v>
      </c>
    </row>
    <row r="4" spans="1:3">
      <c s="4" r="A4" t="s">
        <v>1031</v>
      </c>
      <c s="6" r="B4" t="n">
        <v>33505</v>
      </c>
      <c s="6" r="C4" t="n">
        <v>19004</v>
      </c>
    </row>
    <row r="5" spans="1:3">
      <c s="4" r="A5" t="s">
        <v>1032</v>
      </c>
      <c s="6" r="B5" t="n">
        <v>6754</v>
      </c>
      <c s="6" r="C5" t="n">
        <v>7396</v>
      </c>
    </row>
    <row r="6" spans="1:3">
      <c s="4" r="A6" t="s">
        <v>1033</v>
      </c>
      <c s="6" r="B6" t="n">
        <v>14472</v>
      </c>
      <c s="6" r="C6" t="n">
        <v>23208</v>
      </c>
    </row>
    <row r="7" spans="1:3">
      <c s="4" r="A7" t="s">
        <v>171</v>
      </c>
      <c s="6" r="B7" t="n">
        <v>14297</v>
      </c>
      <c s="6" r="C7" t="n">
        <v>15120</v>
      </c>
    </row>
    <row r="8" spans="1:3">
      <c s="4" r="A8" t="s">
        <v>1034</v>
      </c>
      <c s="7" r="B8" t="n">
        <v>78440</v>
      </c>
      <c s="7" r="C8" t="n">
        <v>7519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6</vt:i4>
      </vt:variant>
    </vt:vector>
  </ns0:HeadingPairs>
  <ns0:TitlesOfParts>
    <vt:vector xmlns:vt="http://schemas.openxmlformats.org/officeDocument/2006/docPropsVTypes" baseType="lpstr" size="156">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EQUI</vt:lpstr>
      <vt:lpstr>CONSOLIDATED STATEMENTS OF EQU8</vt:lpstr>
      <vt:lpstr>CONSOLIDATED STATEMENTS OF CASH</vt:lpstr>
      <vt:lpstr>Nature of Operations and Summar</vt:lpstr>
      <vt:lpstr>STATUS OF DISCUSSIONS WITH LEND</vt:lpstr>
      <vt:lpstr>INVESTMENT IN UNCONSOLIDATED CO</vt:lpstr>
      <vt:lpstr>INCOME TAXES</vt:lpstr>
      <vt:lpstr>INDEBTEDNESS</vt:lpstr>
      <vt:lpstr>EMPLOYEE RETIREMENT PLANS</vt:lpstr>
      <vt:lpstr>OTHER ASSETS, ACCRUED EXPENSES,</vt:lpstr>
      <vt:lpstr>Stock-Based Compensation and In</vt:lpstr>
      <vt:lpstr>STOCKHOLDERS' EQUITY</vt:lpstr>
      <vt:lpstr>EARNINGS PER SHARE</vt:lpstr>
      <vt:lpstr>SALE_LEASEBACK ARRANGEMENTS</vt:lpstr>
      <vt:lpstr>COMMITMENTS AND CONTINGENCIES</vt:lpstr>
      <vt:lpstr>FAIR VALUE MEASUREMENTS AND DIS</vt:lpstr>
      <vt:lpstr>GAIN ON DISPOSITION OF ASSETS, </vt:lpstr>
      <vt:lpstr>SEGMENT INFORMATION, GEOGRAPHIC</vt:lpstr>
      <vt:lpstr>GOODWILL</vt:lpstr>
      <vt:lpstr>RESTRUCTURING CHARGE</vt:lpstr>
      <vt:lpstr>QUARTERLY FINANCIAL DATA</vt:lpstr>
      <vt:lpstr>ASSET IMPAIRMENTS</vt:lpstr>
      <vt:lpstr>Valuation and Qualifying Accoun</vt:lpstr>
      <vt:lpstr>Nature of Operations and Summ30</vt:lpstr>
      <vt:lpstr>Nature of Operations and Summ31</vt:lpstr>
      <vt:lpstr>INVESTMENT IN UNCONSOLIDATED 32</vt:lpstr>
      <vt:lpstr>INCOME TAXES (Tables)</vt:lpstr>
      <vt:lpstr>Indebtedness (Tables)</vt:lpstr>
      <vt:lpstr>EMPLOYEE RETIREMENT PLANS (Tabl</vt:lpstr>
      <vt:lpstr>OTHER ASSETS, ACCRUED EXPENSE36</vt:lpstr>
      <vt:lpstr>Stock-Based Compensation and 37</vt:lpstr>
      <vt:lpstr>STOCKHOLDERS' EQUITY (Tables)</vt:lpstr>
      <vt:lpstr>EARNINGS PER SHARE (Tables)</vt:lpstr>
      <vt:lpstr>SALE_LEASEBACK ARRANGEMENTS (Ta</vt:lpstr>
      <vt:lpstr>COMMITMENTS AND CONTINGENCIES (</vt:lpstr>
      <vt:lpstr>FAIR VALUE MEASUREMENTS AND D42</vt:lpstr>
      <vt:lpstr>GAIN ON DISPOSITION OF ASSETS43</vt:lpstr>
      <vt:lpstr>SEGMENT INFORMATION, GEOGRAPH44</vt:lpstr>
      <vt:lpstr>GOODWILL (Tables)</vt:lpstr>
      <vt:lpstr>RESTRUCTURING CHARGE (Tables)</vt:lpstr>
      <vt:lpstr>QUARTERLY FINANCIAL DATA (Table</vt:lpstr>
      <vt:lpstr>ASSET IMPAIRMENTS (Tables)</vt:lpstr>
      <vt:lpstr>Nature of Operations and Summ49</vt:lpstr>
      <vt:lpstr>Summary of Net Properties and E</vt:lpstr>
      <vt:lpstr>Summary of Net Properties and51</vt:lpstr>
      <vt:lpstr>Schedule of Accrued Property an</vt:lpstr>
      <vt:lpstr>Status of Discussions With Le53</vt:lpstr>
      <vt:lpstr>Investment in Unconsolidated 54</vt:lpstr>
      <vt:lpstr>Investment in Unconsolidated 55</vt:lpstr>
      <vt:lpstr>Schedule of Earning Before Inco</vt:lpstr>
      <vt:lpstr>Schedule of Income Tax Expense </vt:lpstr>
      <vt:lpstr>Income Taxes - Additional Infor</vt:lpstr>
      <vt:lpstr>Schedule of Tax Rate Applicable</vt:lpstr>
      <vt:lpstr>Schedule of Effective Tax Rate </vt:lpstr>
      <vt:lpstr>Schedule of Deferred Tax Assets</vt:lpstr>
      <vt:lpstr>Schedule of Deferred Tax Not Re</vt:lpstr>
      <vt:lpstr>Schedule of Tax Credit Carry-Fo</vt:lpstr>
      <vt:lpstr>Schedule of Uncertain Tax Posit</vt:lpstr>
      <vt:lpstr>Schedule of Unrecognized Tax Be</vt:lpstr>
      <vt:lpstr>Schedule of Reconciliation of U</vt:lpstr>
      <vt:lpstr>Schedule of Tax Benefit from St</vt:lpstr>
      <vt:lpstr>Indebtedness - Bank Loan Agreem</vt:lpstr>
      <vt:lpstr>Indebtedness - Senior Debt Note</vt:lpstr>
      <vt:lpstr>Schedule of Aggregate Amount of</vt:lpstr>
      <vt:lpstr>Summary of Norwegian Kroner (NO</vt:lpstr>
      <vt:lpstr>Summary of Norwegian Kroner (72</vt:lpstr>
      <vt:lpstr>Summary of Long-Term Debt Outst</vt:lpstr>
      <vt:lpstr>Summary of Long-Term Debt Out74</vt:lpstr>
      <vt:lpstr>Debt Costs (Detail)</vt:lpstr>
      <vt:lpstr>Employee Retirement Plans - Add</vt:lpstr>
      <vt:lpstr>Schedule of Carrying Value of T</vt:lpstr>
      <vt:lpstr>Summary of Minimum And Maximum </vt:lpstr>
      <vt:lpstr>Schedule of Minimum and Maximum</vt:lpstr>
      <vt:lpstr>Schedule of Asset Allocation (D</vt:lpstr>
      <vt:lpstr>Schedule of Fair Value Assets a</vt:lpstr>
      <vt:lpstr>Change in Plan Assets and Oblig</vt:lpstr>
      <vt:lpstr>Schedule of Projected and Accum</vt:lpstr>
      <vt:lpstr>Schedule of Accumulated Benefit</vt:lpstr>
      <vt:lpstr>Schedule of Net Periodic Benefi</vt:lpstr>
      <vt:lpstr>Schedule of Net Periodic Bene86</vt:lpstr>
      <vt:lpstr>Schedule of Other Changes in Pl</vt:lpstr>
      <vt:lpstr>Schedule of Amounts Recognized </vt:lpstr>
      <vt:lpstr>Schedule of Expected Amounts of</vt:lpstr>
      <vt:lpstr>Schedule of Assumptions, Net Be</vt:lpstr>
      <vt:lpstr>Schedule of Assumptions, Net Pe</vt:lpstr>
      <vt:lpstr>Schedule of Expected Benefit Pa</vt:lpstr>
      <vt:lpstr>Assumed Health Care Cost Trend </vt:lpstr>
      <vt:lpstr>One-Percentage Rate Change in A</vt:lpstr>
      <vt:lpstr>Number of Shares of Tidewater C</vt:lpstr>
      <vt:lpstr>Amounts Charged to Expense Rela</vt:lpstr>
      <vt:lpstr>Amounts Changed to Expense Rela</vt:lpstr>
      <vt:lpstr>Schedule of Other Current Asset</vt:lpstr>
      <vt:lpstr>Schedule of Other Assets (Detai</vt:lpstr>
      <vt:lpstr>Schedule of Accrued Expenses (D</vt:lpstr>
      <vt:lpstr>Schedule of Other Current Liabi</vt:lpstr>
      <vt:lpstr>Schedule of Other Liabilities a</vt:lpstr>
      <vt:lpstr>Schedule of Common Stock Shares</vt:lpstr>
      <vt:lpstr>Stock-Based Compensation and104</vt:lpstr>
      <vt:lpstr>Fair Value and Assumptions Used</vt:lpstr>
      <vt:lpstr>Summary of Stock Option Activit</vt:lpstr>
      <vt:lpstr>Options Outstanding, Exercise-P</vt:lpstr>
      <vt:lpstr>Additional Information Regardin</vt:lpstr>
      <vt:lpstr>Schedule of Stock Option Compen</vt:lpstr>
      <vt:lpstr>Summary of Restricted Stock Awa</vt:lpstr>
      <vt:lpstr>Schedule of Restricted Stock Aw</vt:lpstr>
      <vt:lpstr>Summary of Restricted Stock Act</vt:lpstr>
      <vt:lpstr>Schedule of Restricted Stock Un</vt:lpstr>
      <vt:lpstr>Summary of Phantom Stock Activi</vt:lpstr>
      <vt:lpstr>Schedule of Phantom Stock Compe</vt:lpstr>
      <vt:lpstr>Summary of Cash-Based Performan</vt:lpstr>
      <vt:lpstr>Schedule of Restricted Stock Co</vt:lpstr>
      <vt:lpstr>Summary of Deferred Stock Unit </vt:lpstr>
      <vt:lpstr>Schedule of Deferred Stock Unit</vt:lpstr>
      <vt:lpstr>Schedule of Authorized And Issu</vt:lpstr>
      <vt:lpstr>Stockholders' Equity - Addition</vt:lpstr>
      <vt:lpstr>Schedule of Common Stock Repurc</vt:lpstr>
      <vt:lpstr>Schedule of Dividends Declared </vt:lpstr>
      <vt:lpstr>Changes in Accumulated Other Co</vt:lpstr>
      <vt:lpstr>Reclassifications from Accumula</vt:lpstr>
      <vt:lpstr>Components of Basic and Diluted</vt:lpstr>
      <vt:lpstr>Sale_ Leaseback Arrangements - </vt:lpstr>
      <vt:lpstr>Details of Number of Vessels, T</vt:lpstr>
      <vt:lpstr>Schedule of Future Minimum Leas</vt:lpstr>
      <vt:lpstr>Commitments and Contingencies -</vt:lpstr>
      <vt:lpstr>Schedule of Vessel Commitments </vt:lpstr>
      <vt:lpstr>Schedule of Vessel Commitmen132</vt:lpstr>
      <vt:lpstr>Commitments and Contingencie133</vt:lpstr>
      <vt:lpstr>Commitments and Contingencie134</vt:lpstr>
      <vt:lpstr>Commitment and Contingencies (N</vt:lpstr>
      <vt:lpstr>Commitment and Contingencies (A</vt:lpstr>
      <vt:lpstr>Commitment and Contingencies (R</vt:lpstr>
      <vt:lpstr>Fair Value Measurements and 138</vt:lpstr>
      <vt:lpstr>Schedule of Fair Value Other Fi</vt:lpstr>
      <vt:lpstr>Schedule of Gain on Disposition</vt:lpstr>
      <vt:lpstr>Gain on Disposition of Asset141</vt:lpstr>
      <vt:lpstr>Segment Information, Geograp142</vt:lpstr>
      <vt:lpstr>Segment Information, Geograp143</vt:lpstr>
      <vt:lpstr>Segment Information, Geograp144</vt:lpstr>
      <vt:lpstr>Schedule of Segment Reporting I</vt:lpstr>
      <vt:lpstr>Disclosure of Accounted Total R</vt:lpstr>
      <vt:lpstr>Goodwill - Additional Informati</vt:lpstr>
      <vt:lpstr>Schedule of Goodwill and Change</vt:lpstr>
      <vt:lpstr>Schedule of Goodwill and Cha149</vt:lpstr>
      <vt:lpstr>Restructuring Charge - Addition</vt:lpstr>
      <vt:lpstr>Restructuring Charges Incurred </vt:lpstr>
      <vt:lpstr>Selected Financial Information </vt:lpstr>
      <vt:lpstr>Selected Financial Informati153</vt:lpstr>
      <vt:lpstr>Summary of Combined Fair Value </vt:lpstr>
      <vt:lpstr>Valuation and Qualifying Acc155</vt:lpstr>
      <vt:lpstr>Valuation and Qualifying Acc1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5:26:18Z</dcterms:created>
  <dcterms:modified xmlns:dcterms="http://purl.org/dc/terms/" xmlns:xsi="http://www.w3.org/2001/XMLSchema-instance" xsi:type="dcterms:W3CDTF">2016-05-26T15:26:18Z</dcterms:modified>
  <dc:title xmlns:dc="http://purl.org/dc/elements/1.1/">Untitled</dc:title>
  <dc:description xmlns:dc="http://purl.org/dc/elements/1.1/"/>
  <dc:subject xmlns:dc="http://purl.org/dc/elements/1.1/"/>
  <cp:keywords/>
  <cp:category/>
</cp:coreProperties>
</file>